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Statements of Oper" sheetId="2" r:id="rId2"/>
    <s:sheet name="Consolidated Statement of Compr" sheetId="3" r:id="rId3"/>
    <s:sheet name="Consolidated Statement of Comp4" sheetId="4" r:id="rId4"/>
    <s:sheet name="Consolidated Balance Sheets" sheetId="5" r:id="rId5"/>
    <s:sheet name="Consolidated Balance Sheets (Pa" sheetId="6" r:id="rId6"/>
    <s:sheet name="Consolidated Statements of Cash" sheetId="7" r:id="rId7"/>
    <s:sheet name="Consolidated Statements of Stoc" sheetId="8" r:id="rId8"/>
    <s:sheet name="Note 1. Nature of Operations (N" sheetId="9" r:id="rId9"/>
    <s:sheet name="Note 2. Summary of Significant " sheetId="10" r:id="rId10"/>
    <s:sheet name="Note 3. Discontinued Operations" sheetId="11" r:id="rId11"/>
    <s:sheet name="Note 4. Acquisitions (Notes)" sheetId="12" r:id="rId12"/>
    <s:sheet name="Note 5. Inventories (Notes)" sheetId="13" r:id="rId13"/>
    <s:sheet name="Note 6. Solar Energy Systems He" sheetId="14" r:id="rId14"/>
    <s:sheet name="Note 7. Investments (Notes)" sheetId="15" r:id="rId15"/>
    <s:sheet name="Note 8. Property Plant and Equi" sheetId="16" r:id="rId16"/>
    <s:sheet name="Note 9. Goodwill and Intangible" sheetId="17" r:id="rId17"/>
    <s:sheet name="Note 10. Debt and Capital Lease" sheetId="18" r:id="rId18"/>
    <s:sheet name="Note 11. Derivatives and Hedgin" sheetId="19" r:id="rId19"/>
    <s:sheet name="Note 12. Fair Value Measurement" sheetId="20" r:id="rId20"/>
    <s:sheet name="Note 13. Revenue and Profit Def" sheetId="21" r:id="rId21"/>
    <s:sheet name="Note 14. Restructuring and Impa" sheetId="22" r:id="rId22"/>
    <s:sheet name="Note 15. Income Taxes (Notes)" sheetId="23" r:id="rId23"/>
    <s:sheet name="Note 16. Employee Related Liabi" sheetId="24" r:id="rId24"/>
    <s:sheet name="Note 17. Commitments and Contin" sheetId="25" r:id="rId25"/>
    <s:sheet name="Note 18. Stockholders' Equity (" sheetId="26" r:id="rId26"/>
    <s:sheet name="Note 19. Loss Per Share (Notes)" sheetId="27" r:id="rId27"/>
    <s:sheet name="Note 20. Comprehensive Loss (No" sheetId="28" r:id="rId28"/>
    <s:sheet name="Note 21. Variable Interest Enti" sheetId="29" r:id="rId29"/>
    <s:sheet name="Note 22. Reportable Segments (N" sheetId="30" r:id="rId30"/>
    <s:sheet name="Note 23. SSL IPO (Notes)" sheetId="31" r:id="rId31"/>
    <s:sheet name="Note 24. EM Yieldco IPO (Notes)" sheetId="32" r:id="rId32"/>
    <s:sheet name="Note 25. TerraForm Equity Offer" sheetId="33" r:id="rId33"/>
    <s:sheet name="Note 26. Subsequent Events (Not" sheetId="34" r:id="rId34"/>
    <s:sheet name="Note 2. Summary of Significan35" sheetId="35" r:id="rId35"/>
    <s:sheet name="Note 2. Summary of Significan36" sheetId="36" r:id="rId36"/>
    <s:sheet name="Note 3. Discontinued Operatio37" sheetId="37" r:id="rId37"/>
    <s:sheet name="Note 4. Acquisitions (Tables)" sheetId="38" r:id="rId38"/>
    <s:sheet name="Note 5. Inventories (Tables)" sheetId="39" r:id="rId39"/>
    <s:sheet name="Note 6. Solar Energy Systems 40" sheetId="40" r:id="rId40"/>
    <s:sheet name="Note 7. Investments (Tables)" sheetId="41" r:id="rId41"/>
    <s:sheet name="Note 8. Property Plant and Eq42" sheetId="42" r:id="rId42"/>
    <s:sheet name="Note 9. Goodwill and Intangib43" sheetId="43" r:id="rId43"/>
    <s:sheet name="Note 10. Debt and Capital Lea44" sheetId="44" r:id="rId44"/>
    <s:sheet name="Note 11. Derivatives and Hedg45" sheetId="45" r:id="rId45"/>
    <s:sheet name="Note 12. Fair Value Measureme46" sheetId="46" r:id="rId46"/>
    <s:sheet name="Note 13. Revenue and Profit D47" sheetId="47" r:id="rId47"/>
    <s:sheet name="Note 14. Restructuring and Im48" sheetId="48" r:id="rId48"/>
    <s:sheet name="Note 15. Income Taxes (Tables)" sheetId="49" r:id="rId49"/>
    <s:sheet name="Note 17. Commitments and Cont50" sheetId="50" r:id="rId50"/>
    <s:sheet name="Note 18. Stockholders' Equity51" sheetId="51" r:id="rId51"/>
    <s:sheet name="Note 19. Loss Per Share (Tables" sheetId="52" r:id="rId52"/>
    <s:sheet name="Note 20. Comprehensive Loss (Ta" sheetId="53" r:id="rId53"/>
    <s:sheet name="Note 21. Variable Interest En54" sheetId="54" r:id="rId54"/>
    <s:sheet name="Note 22. Reportable Segments (T" sheetId="55" r:id="rId55"/>
    <s:sheet name="Note 2. Summary of Significan56" sheetId="56" r:id="rId56"/>
    <s:sheet name="Note 3. Discontinued Operatio57" sheetId="57" r:id="rId57"/>
    <s:sheet name="Note 4. Acquisitions (Details)" sheetId="58" r:id="rId58"/>
    <s:sheet name="Note 5. Inventories (Details)" sheetId="59" r:id="rId59"/>
    <s:sheet name="Note 6. Solar Energy Systems 60" sheetId="60" r:id="rId60"/>
    <s:sheet name="Note 7. Investments (Details)" sheetId="61" r:id="rId61"/>
    <s:sheet name="Note 7. Investments Narrative (" sheetId="62" r:id="rId62"/>
    <s:sheet name="Note 8. Property Plant and Eq63" sheetId="63" r:id="rId63"/>
    <s:sheet name="Note 9. Goodwill and Intangib64" sheetId="64" r:id="rId64"/>
    <s:sheet name="Note 9. Goodwill and Intangib65" sheetId="65" r:id="rId65"/>
    <s:sheet name="Note 9. Goodwill and Intangib66" sheetId="66" r:id="rId66"/>
    <s:sheet name="Note 10. Debt and Capital Lea67" sheetId="67" r:id="rId67"/>
    <s:sheet name="Note 10. Debt and Capital Lea68" sheetId="68" r:id="rId68"/>
    <s:sheet name="Note 10. Debt and Capital Lea69" sheetId="69" r:id="rId69"/>
    <s:sheet name="Note 10. Debt and Capital Lea70" sheetId="70" r:id="rId70"/>
    <s:sheet name="Note 10. Debt and Capital Lea71" sheetId="71" r:id="rId71"/>
    <s:sheet name="Note 10. Debt and Capital Lea72" sheetId="72" r:id="rId72"/>
    <s:sheet name="Note 10. Debt and Capital Lea73" sheetId="73" r:id="rId73"/>
    <s:sheet name="Note 10. Debt and Capital Lea74" sheetId="74" r:id="rId74"/>
    <s:sheet name="Note 10. Maturities Schedules (" sheetId="75" r:id="rId75"/>
    <s:sheet name="Note 11. Derivatives and Hedg76" sheetId="76" r:id="rId76"/>
    <s:sheet name="Note 11. Derivatives and Hedg77" sheetId="77" r:id="rId77"/>
    <s:sheet name="Note 12. Fair Value Measureme78" sheetId="78" r:id="rId78"/>
    <s:sheet name="Note 12. Fair Value Measureme79" sheetId="79" r:id="rId79"/>
    <s:sheet name="Note 13. Revenue and Profit D80" sheetId="80" r:id="rId80"/>
    <s:sheet name="Note 13. Revenue and Profit D81" sheetId="81" r:id="rId81"/>
    <s:sheet name="Note 14. Restructuring and Im82" sheetId="82" r:id="rId82"/>
    <s:sheet name="Note 14. Restructuring and Im83" sheetId="83" r:id="rId83"/>
    <s:sheet name="Note 15. Income Taxes (Details)" sheetId="84" r:id="rId84"/>
    <s:sheet name="Note 15. Income Taxes Narrative" sheetId="85" r:id="rId85"/>
    <s:sheet name="Note 16. Employee Related Lia86" sheetId="86" r:id="rId86"/>
    <s:sheet name="Note 17. Commitments and Cont87" sheetId="87" r:id="rId87"/>
    <s:sheet name="Note 18. Stockholders' Equity N" sheetId="88" r:id="rId88"/>
    <s:sheet name="Note 18. Stockholders' Equity89" sheetId="89" r:id="rId89"/>
    <s:sheet name="Note 18. Stockholders' Equity90" sheetId="90" r:id="rId90"/>
    <s:sheet name="Note 18. Stockholders' Equity91" sheetId="91" r:id="rId91"/>
    <s:sheet name="Note 18. Stockholders' Equity92" sheetId="92" r:id="rId92"/>
    <s:sheet name="Note 19. Loss Per Share (Detail" sheetId="93" r:id="rId93"/>
    <s:sheet name="Note 20. Comprehensive Loss (De" sheetId="94" r:id="rId94"/>
    <s:sheet name="Note 21. Variable Interest En95" sheetId="95" r:id="rId95"/>
    <s:sheet name="Note 22. Reportable Segments Na" sheetId="96" r:id="rId96"/>
    <s:sheet name="Note 22. Reportable Segments (D" sheetId="97" r:id="rId97"/>
    <s:sheet name="Note 23. SSL IPO (Details)" sheetId="98" r:id="rId98"/>
    <s:sheet name="Note 25. TerraForm Equity Off99" sheetId="99" r:id="rId99"/>
    <s:sheet name="Note 26. Subsequent Events (Det" sheetId="100" r:id="rId100"/>
  </s:sheets>
  <s:definedNames/>
  <s:calcPr calcId="124519" calcMode="auto" fullCalcOnLoad="1"/>
</s:workbook>
</file>

<file path=xl/sharedStrings.xml><?xml version="1.0" encoding="utf-8"?>
<sst xmlns="http://schemas.openxmlformats.org/spreadsheetml/2006/main" uniqueCount="1457">
  <si>
    <t>DEI Document - USD ($)</t>
  </si>
  <si>
    <t>12 Months Ended</t>
  </si>
  <si>
    <t>Dec. 31, 2014</t>
  </si>
  <si>
    <t>Feb. 20, 2015</t>
  </si>
  <si>
    <t>Jun. 30, 2014</t>
  </si>
  <si>
    <t>DEI [Abstract]</t>
  </si>
  <si>
    <t>Entity Registrant Name</t>
  </si>
  <si>
    <t>SUNEDISON, INC.</t>
  </si>
  <si>
    <t>Entity Central Index Key</t>
  </si>
  <si>
    <t>Current Fiscal Year End Date</t>
  </si>
  <si>
    <t>--12-31</t>
  </si>
  <si>
    <t>Entity Filer Category</t>
  </si>
  <si>
    <t>Large Accelerated Filer</t>
  </si>
  <si>
    <t>Document Type</t>
  </si>
  <si>
    <t>8-K</t>
  </si>
  <si>
    <t>Trading Symbol</t>
  </si>
  <si>
    <t>SUNE</t>
  </si>
  <si>
    <t>Document Period End Date</t>
  </si>
  <si>
    <t>Dec. 31,
		2014</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3</t>
  </si>
  <si>
    <t>Dec. 31, 2012</t>
  </si>
  <si>
    <t>Net sales</t>
  </si>
  <si>
    <t>Cost of goods sold</t>
  </si>
  <si>
    <t>Gross profit</t>
  </si>
  <si>
    <t>Operating expenses:</t>
  </si>
  <si>
    <t>Marketing and administration</t>
  </si>
  <si>
    <t>Research and development</t>
  </si>
  <si>
    <t>Restructuring charges</t>
  </si>
  <si>
    <t>Long-lived asset impairment charges</t>
  </si>
  <si>
    <t>Operating loss</t>
  </si>
  <si>
    <t>Non-operating expenses (income):</t>
  </si>
  <si>
    <t>Interest expense</t>
  </si>
  <si>
    <t>Interest income</t>
  </si>
  <si>
    <t>(Gain) loss on early extinguishment of debt</t>
  </si>
  <si>
    <t>Loss on convertible notes derivatives, net</t>
  </si>
  <si>
    <t>Gain on previously held equity investment</t>
  </si>
  <si>
    <t>Other, net</t>
  </si>
  <si>
    <t>Total non-operating expenses</t>
  </si>
  <si>
    <t>Loss before income tax (benefit) expense and equity in earnings (loss) of equity method investments</t>
  </si>
  <si>
    <t>Income tax (benefit) expense</t>
  </si>
  <si>
    <t>Loss before equity in earnings (loss) of equity method investments</t>
  </si>
  <si>
    <t>Equity in earnings (loss) of equity method investments, net of tax</t>
  </si>
  <si>
    <t>Loss from continuing operations</t>
  </si>
  <si>
    <t>(Loss) income from discontinued operations, net of tax</t>
  </si>
  <si>
    <t>Net loss</t>
  </si>
  <si>
    <t>Net loss (income) attributable to noncontrolling interests</t>
  </si>
  <si>
    <t>Net loss attributable to continuing operations</t>
  </si>
  <si>
    <t>Continuing operations</t>
  </si>
  <si>
    <t>Discontinued operations</t>
  </si>
  <si>
    <t>Total diluted loss per share</t>
  </si>
  <si>
    <t>Parent [Member]</t>
  </si>
  <si>
    <t>Consolidated Statement of Comprehensive Income (Loss) Statement - Equity Component [Domain] - USD ($) $ in Millions</t>
  </si>
  <si>
    <t>Other comprehensive loss, net of tax:</t>
  </si>
  <si>
    <t>Net foreign currency translation adjustments, net of $4.5 tax expense and $6.6 tax benefit for 2014 and 2013, respectively</t>
  </si>
  <si>
    <t>Net unrealized gain (loss) on available-for-sale securities</t>
  </si>
  <si>
    <t>Net gain (loss) on hedging instruments</t>
  </si>
  <si>
    <t>Actuarial (loss) gain and prior service credit, net of $0.3 tax expense, $0.8 tax benefit, and $10.5 tax expense for 2014, 2013 and 2012, respectively</t>
  </si>
  <si>
    <t>Other comprehensive loss, net of tax</t>
  </si>
  <si>
    <t>Total comprehensive loss</t>
  </si>
  <si>
    <t>Net other comprehensive loss (income) attributable to noncontrolling interests</t>
  </si>
  <si>
    <t>Comprehensive loss attributable to SunEdison stockholders</t>
  </si>
  <si>
    <t>Consolidated Statement of Comprehensive Income (Loss) (Parentheticals) - USD ($) $ in Millions</t>
  </si>
  <si>
    <t>Statement of Comprehensive Income Parenthetical [Abstract]</t>
  </si>
  <si>
    <t>Tax expense (benefit) related to net translation adjustments</t>
  </si>
  <si>
    <t>Tax expense (benefit) related to actuarial losses/gains and prior service credits</t>
  </si>
  <si>
    <t>Consolidated Balance Sheets - Entity [Domain] - USD ($) $ in Millions</t>
  </si>
  <si>
    <t>Current assets:</t>
  </si>
  <si>
    <t>Cash and cash equivalents</t>
  </si>
  <si>
    <t>Cash committed for construction projects, including consolidated variable interest entities of $32.0 and $143.6 in 2014 and 2013, respectively</t>
  </si>
  <si>
    <t>Restricted cash</t>
  </si>
  <si>
    <t>Accounts receivable, less allowance for doubtful accounts of $5.9 and $4.9 in 2014 and 2013, respectively</t>
  </si>
  <si>
    <t>Inventories</t>
  </si>
  <si>
    <t>Renewable energy systems held for development and sale</t>
  </si>
  <si>
    <t>Prepaid and other current assets</t>
  </si>
  <si>
    <t>Current assets of discontinued operations</t>
  </si>
  <si>
    <t>Total current assets</t>
  </si>
  <si>
    <t>Investments</t>
  </si>
  <si>
    <t>Property, plant and equipment, net:</t>
  </si>
  <si>
    <t>Renewable energy systems, including consolidated variable interest entities of $2,311.5 and $157.5 in 2014 and 2013, respectively, net of accumulated depreciation of $333.9 and $119.7 in 2014 and 2013, respectively</t>
  </si>
  <si>
    <t>Other property, plant and equipment, net of accumulated depreciation of $238.3 and $189.3 in 2014 and 2013, respectively</t>
  </si>
  <si>
    <t>Note hedge derivative asset</t>
  </si>
  <si>
    <t>Goodwill and other intangible assets</t>
  </si>
  <si>
    <t>Other assets</t>
  </si>
  <si>
    <t>Non-current assets of discontinued operations</t>
  </si>
  <si>
    <t>Total assets</t>
  </si>
  <si>
    <t>Current liabilities:</t>
  </si>
  <si>
    <t>Current portion of long-term debt and short-term borrowings, including consolidated variable interest entities of $423.1 and $5.8 in 2014 and 2013, respectively</t>
  </si>
  <si>
    <t>Accounts payable</t>
  </si>
  <si>
    <t>Accrued liabilities</t>
  </si>
  <si>
    <t>Current portion of deferred revenue</t>
  </si>
  <si>
    <t>Current portion of customer and other deposits</t>
  </si>
  <si>
    <t>Current liabilities of discontinued operations</t>
  </si>
  <si>
    <t>Total current liabilities</t>
  </si>
  <si>
    <t>Long-term debt, less current portion, including consolidated variable interest entities of $1,169.0 and $234.6, respectively</t>
  </si>
  <si>
    <t>Customer and other deposits, less current portion</t>
  </si>
  <si>
    <t>Deferred revenue, less current portion</t>
  </si>
  <si>
    <t>Conversion option derivative liability</t>
  </si>
  <si>
    <t>Warrant derivative liability</t>
  </si>
  <si>
    <t>Other liabilities</t>
  </si>
  <si>
    <t>Non-current liabilities of discontinued operations</t>
  </si>
  <si>
    <t>Total liabilities</t>
  </si>
  <si>
    <t>Stockholders’ equity:</t>
  </si>
  <si>
    <t>Preferred stock, $.01 par value, 50.0 shares authorized, none issued or outstanding in 2014 or 2013</t>
  </si>
  <si>
    <t>Common stock, $.01 par value, 700.0 and 300.0 shares authorized and 272.5 and 266.9 shares issued in 2014 and 2013, respectively</t>
  </si>
  <si>
    <t>Additional paid-in capital</t>
  </si>
  <si>
    <t>Accumulated deficit</t>
  </si>
  <si>
    <t>Accumulated other comprehensive loss</t>
  </si>
  <si>
    <t>Treasury stock, 0.4 and less than 0.1 shares in 2014 and 2013, respectively</t>
  </si>
  <si>
    <t>Total SunEdison stockholders’ equity</t>
  </si>
  <si>
    <t>Noncontrolling interests</t>
  </si>
  <si>
    <t>Total stockholders’ equity</t>
  </si>
  <si>
    <t>Total liabilities and stockholders’ equity</t>
  </si>
  <si>
    <t>Consolidated Balance Sheets (Parentheticals) - USD ($) shares in Millions, $ in Millions</t>
  </si>
  <si>
    <t>Cash Committed for Construction Projects, Variable Interest Entities</t>
  </si>
  <si>
    <t>Solar Energy Systems Property Plant And Equipment Consolidated Variable Interest Entities</t>
  </si>
  <si>
    <t>Current Portion of Long term debt and Capital Lease Obligations, Variable Interest Entities</t>
  </si>
  <si>
    <t>Long term debt and Capital Lease Obligations, Variable Interest Entities</t>
  </si>
  <si>
    <t>Allowance for doubtful accounts</t>
  </si>
  <si>
    <t>Accumulated Depreciation of Non-Solar Energy Systems</t>
  </si>
  <si>
    <t>Accumulated Depreciation, Solar Energy Systems</t>
  </si>
  <si>
    <t>Preferred stock shares authorized</t>
  </si>
  <si>
    <t>Preferred stock shares outstanding</t>
  </si>
  <si>
    <t>Common stock shares authorized</t>
  </si>
  <si>
    <t>Common stock shares issued</t>
  </si>
  <si>
    <t>Common stock shares held in treasury</t>
  </si>
  <si>
    <t>Preferred stock par value</t>
  </si>
  <si>
    <t>Common stock par value</t>
  </si>
  <si>
    <t>Consolidated Statements of Cash Flows - USD ($) $ in Millions</t>
  </si>
  <si>
    <t>Cash flows from operating activities:</t>
  </si>
  <si>
    <t>Adjustments to reconcile net loss to net cash used in operating activities:</t>
  </si>
  <si>
    <t>Depreciation and amortization</t>
  </si>
  <si>
    <t>Stock-based compensation</t>
  </si>
  <si>
    <t>Deferred tax (benefit) expense</t>
  </si>
  <si>
    <t>Deferred revenue</t>
  </si>
  <si>
    <t>Investment impairments</t>
  </si>
  <si>
    <t>Change in contingent consideration for acquisitions</t>
  </si>
  <si>
    <t>Other non-cash</t>
  </si>
  <si>
    <t>Changes in operating assets and liabilities:</t>
  </si>
  <si>
    <t>Accounts receivable</t>
  </si>
  <si>
    <t>Renewable energy systems held for sale and development</t>
  </si>
  <si>
    <t>Prepaid expenses and other current assets</t>
  </si>
  <si>
    <t>Deferred revenue for renewable energy systems</t>
  </si>
  <si>
    <t>Customer and other deposits</t>
  </si>
  <si>
    <t>Other long-term liabilities</t>
  </si>
  <si>
    <t>Other</t>
  </si>
  <si>
    <t>Net cash used in operating activities</t>
  </si>
  <si>
    <t>Cash flows from investing activities:</t>
  </si>
  <si>
    <t>Capital expenditures</t>
  </si>
  <si>
    <t>Construction of renewable energy systems</t>
  </si>
  <si>
    <t>Deposits on wind turbine equipment</t>
  </si>
  <si>
    <t>Proceeds from sale and maturities of investments</t>
  </si>
  <si>
    <t>Net proceeds from equity method investments</t>
  </si>
  <si>
    <t>Change in restricted cash</t>
  </si>
  <si>
    <t>Change in cash committed for construction projects</t>
  </si>
  <si>
    <t>Cash paid for acquisitions, net of cash acquired</t>
  </si>
  <si>
    <t>Receipts from vendors for deposits and loans</t>
  </si>
  <si>
    <t>Net cash used in investing activities</t>
  </si>
  <si>
    <t>Cash flows from financing activities:</t>
  </si>
  <si>
    <t>Proceeds from short-term and long-term debt</t>
  </si>
  <si>
    <t>Proceeds from SSL term loans</t>
  </si>
  <si>
    <t>Proceeds from TerraForm Power and Renewable Energy Development system financing and capital lease obligations</t>
  </si>
  <si>
    <t>Principal payments on long-term debt</t>
  </si>
  <si>
    <t>Repayments of TerraForm Power and Renewable Energy Development system financing and capital lease obligations</t>
  </si>
  <si>
    <t>Payments on early extinguishment of debt</t>
  </si>
  <si>
    <t>Payments for note hedge</t>
  </si>
  <si>
    <t>Proceeds from warrant transactions</t>
  </si>
  <si>
    <t>Net repayments of customer deposits related to long-term supply agreements</t>
  </si>
  <si>
    <t>Common stock issued (repurchased)</t>
  </si>
  <si>
    <t>Proceeds from noncontrolling interests</t>
  </si>
  <si>
    <t>Cash paid for contingent consideration for acquisitions</t>
  </si>
  <si>
    <t>Debt financing fees</t>
  </si>
  <si>
    <t>Dividends paid by TerraForm Power</t>
  </si>
  <si>
    <t>Net cash provided by financing activities</t>
  </si>
  <si>
    <t>Effect of exchange rate changes on cash and cash equivalents</t>
  </si>
  <si>
    <t>Net increase (decrease) in cash and cash equivalents</t>
  </si>
  <si>
    <t>Cash provided by (used in) discontinued operations (See Note 3)</t>
  </si>
  <si>
    <t>Net change in cash and cash equivalents from continuing operations</t>
  </si>
  <si>
    <t>Cash and cash equivalents at beginning of period</t>
  </si>
  <si>
    <t>Cash and cash equivalents at end of period</t>
  </si>
  <si>
    <t>Interest payments (including debt issuance costs), net of amounts capitalized</t>
  </si>
  <si>
    <t>Income taxes paid, net</t>
  </si>
  <si>
    <t>Accounts payable incurred for acquisition of fixed assets, including renewable energy systems</t>
  </si>
  <si>
    <t>Net debt transferred to and assumed by buyer upon sale of renewable energy systems</t>
  </si>
  <si>
    <t>Terraform [Member]</t>
  </si>
  <si>
    <t>Proceeds from SSL IPO and private placement transactions</t>
  </si>
  <si>
    <t>SunEdison Semiconductor Ltd. [Member]</t>
  </si>
  <si>
    <t>Consolidated Statements of Stockholders' Equity - USD ($) shares in Millions, $ in Millions</t>
  </si>
  <si>
    <t>Total</t>
  </si>
  <si>
    <t>Silver Ridge Power, LLC [Member]</t>
  </si>
  <si>
    <t>Mount Signal [Member]</t>
  </si>
  <si>
    <t>MKC [Member]</t>
  </si>
  <si>
    <t>Other Additional Capital [Member]</t>
  </si>
  <si>
    <t>2018/2021 Senior Notes [Member]</t>
  </si>
  <si>
    <t>2020 Senior Notes [Member]</t>
  </si>
  <si>
    <t>Accumulated Other Comprehensive Income (Loss) [Member]</t>
  </si>
  <si>
    <t>Accumulated Other Comprehensive Income (Loss) [Member]SunEdison Semiconductor Ltd. [Member]</t>
  </si>
  <si>
    <t>Treasury Stock [Member]</t>
  </si>
  <si>
    <t>Additional Paid-in Capital [Member]</t>
  </si>
  <si>
    <t>Additional Paid-in Capital [Member]Mount Signal [Member]</t>
  </si>
  <si>
    <t>Additional Paid-in Capital [Member]MKC [Member]</t>
  </si>
  <si>
    <t>Additional Paid-in Capital [Member]Other Additional Capital [Member]</t>
  </si>
  <si>
    <t>Additional Paid-in Capital [Member]2018/2021 Senior Notes [Member]</t>
  </si>
  <si>
    <t>Additional Paid-in Capital [Member]2020 Senior Notes [Member]</t>
  </si>
  <si>
    <t>Additional Paid-in Capital [Member]SunEdison Semiconductor Ltd. [Member]</t>
  </si>
  <si>
    <t>Additional Paid-in Capital [Member]Terraform [Member]</t>
  </si>
  <si>
    <t>Retained Earnings [Member]</t>
  </si>
  <si>
    <t>Parent [Member]Mount Signal [Member]</t>
  </si>
  <si>
    <t>Parent [Member]MKC [Member]</t>
  </si>
  <si>
    <t>Parent [Member]Other Additional Capital [Member]</t>
  </si>
  <si>
    <t>Parent [Member]2018/2021 Senior Notes [Member]</t>
  </si>
  <si>
    <t>Parent [Member]2020 Senior Notes [Member]</t>
  </si>
  <si>
    <t>Parent [Member]SunEdison Semiconductor Ltd. [Member]</t>
  </si>
  <si>
    <t>Parent [Member]Terraform [Member]</t>
  </si>
  <si>
    <t>Noncontrolling Interest [Member]</t>
  </si>
  <si>
    <t>Noncontrolling Interest [Member]Silver Ridge Power, LLC [Member]</t>
  </si>
  <si>
    <t>Noncontrolling Interest [Member]Mount Signal [Member]</t>
  </si>
  <si>
    <t>Noncontrolling Interest [Member]MKC [Member]</t>
  </si>
  <si>
    <t>Noncontrolling Interest [Member]Other Additional Capital [Member]</t>
  </si>
  <si>
    <t>Noncontrolling Interest [Member]SunEdison Semiconductor Ltd. [Member]</t>
  </si>
  <si>
    <t>Noncontrolling Interest [Member]Parent [Member]</t>
  </si>
  <si>
    <t>Noncontrolling Interest [Member]Terraform [Member]</t>
  </si>
  <si>
    <t>Redeemable noncontrolling interest [Member]</t>
  </si>
  <si>
    <t>Common Stock [Member]</t>
  </si>
  <si>
    <t>Balance at Dec. 31, 2011</t>
  </si>
  <si>
    <t>Increase (Decrease) in Stockholders' Equity [Roll Forward]</t>
  </si>
  <si>
    <t>(Accumulated Deficit) Retained Earnings</t>
  </si>
  <si>
    <t>Change in AOCI, Stockholders Equity</t>
  </si>
  <si>
    <t>Shares, Issued at Dec. 31, 2011</t>
  </si>
  <si>
    <t>Total comprehensive income</t>
  </si>
  <si>
    <t>Stock plans, net (in shares)</t>
  </si>
  <si>
    <t>Stock plans, net</t>
  </si>
  <si>
    <t>Stock issued during period for contingent considerations</t>
  </si>
  <si>
    <t>Stock issued during period for contingent considerations, Shares</t>
  </si>
  <si>
    <t>Net repayments to noncontrolling interest</t>
  </si>
  <si>
    <t>Payments of Ordinary Dividends, Noncontrolling Interest</t>
  </si>
  <si>
    <t>Shares, Issued at Dec. 31, 2012</t>
  </si>
  <si>
    <t>Balance at Dec. 31, 2012</t>
  </si>
  <si>
    <t>Redeemable Noncontrolling Interest, Equity, Fair Value at Dec. 31, 2011</t>
  </si>
  <si>
    <t>Redeemable Noncontrolling Interest, Equity, Fair Value at Dec. 31, 2012</t>
  </si>
  <si>
    <t>Stock Issued During Period, Shares, New Issues</t>
  </si>
  <si>
    <t>Stock Issued During Period, Value, New Issues</t>
  </si>
  <si>
    <t>Redeemable NCI Fair Value Adjustment</t>
  </si>
  <si>
    <t>Acquired noncontrolling interests</t>
  </si>
  <si>
    <t>Equity Offering and Private Placement Transaction</t>
  </si>
  <si>
    <t>Net Contributions to Subsidiary</t>
  </si>
  <si>
    <t>Shares, Issued at Dec. 31, 2013</t>
  </si>
  <si>
    <t>Balance at Dec. 31, 2013</t>
  </si>
  <si>
    <t>Increase (Decrease) in Temporary Equity [Roll Forward]</t>
  </si>
  <si>
    <t>Comprehensive loss related to redeemable NCI</t>
  </si>
  <si>
    <t>Reclass of redeemable NCI to Liability</t>
  </si>
  <si>
    <t>Redeemable Noncontrolling Interest, Equity, Fair Value at Dec. 31, 2013</t>
  </si>
  <si>
    <t>Noncontrolling Interest, Increase from Subsidiary Equity Issuance</t>
  </si>
  <si>
    <t>Adjustment to Additional Paid in Capital, Income Tax Effect from Gain on Subsidiary Equity Issuance</t>
  </si>
  <si>
    <t>Adjustments to Additional Paid in Capital, Conversion of Options, Warrants and Note Hedges</t>
  </si>
  <si>
    <t>Noncontrolling Interest, Increase from Business Combination</t>
  </si>
  <si>
    <t>Shares, Issued at Dec. 31, 2014</t>
  </si>
  <si>
    <t>Balance at Dec. 31, 2014</t>
  </si>
  <si>
    <t>Redeemable Noncontrolling Interest, Equity, Fair Value at Dec. 31, 2014</t>
  </si>
  <si>
    <t>Note 1. Nature of Operations (Notes)</t>
  </si>
  <si>
    <t>Nature of Operations [Abstract]</t>
  </si>
  <si>
    <t>Nature of Operations</t>
  </si>
  <si>
    <t>NATURE OF OPERATIONS SunEdison is one of the world's leading renewable energy development companies and is committed to transforming the way energy is generated, distributed and owned around the globe. We develop, finance, install, own and operate wind and solar power plants, delivering predictably priced electricity to our residential, commercial, government and utility customers. In addition, we manufacture advanced renewable energy materials and technologies. The accompanying consolidated financial statements of SunEdison include the consolidated results of TerraForm Power, Inc. ("TerraForm"), which is a separate U.S. Securities and Exchange Commission ("SEC") registrant. The results of TerraForm are reported as our TerraForm Power reportable segment, as described in Note 22. References to "SunEdison", "we", "our" or "us" within the accompanying audited consolidated financial statements refer to the consolidated reporting entity. On January 20, 2015, we disposed of our controlling interest in SunEdison Semiconductor Ltd. ("SSL") in an underwritten public offering (see Note 3). The results of SSL, a separate SEC registrant, were previously reported as our Semiconductor Materials reportable segment. As a result of this transaction, SSL was deconsolidated from our consolidated financial statements and SSL's historical results of operations and financial position are reported as discontinued operations for all periods presented. Additionally, Semiconductor Materials is no longer reported as a reportable segment. We have retained a noncontrolling interest in SSL which will be accounted for as an equity method investment. Unless indicated otherwise, the information in the accompanying notes to the consolidated financial statements relates to our continuing operations.</t>
  </si>
  <si>
    <t>Note 2. Summary of Significant Accounting Policies (Notes)</t>
  </si>
  <si>
    <t>Accounting Policies [Abstract]</t>
  </si>
  <si>
    <t>Summary of Significant Accounting Policies</t>
  </si>
  <si>
    <t>SUMMARY OF SIGNIFICANT ACCOUNTING POLICIES Use of Estimates In preparing our financial statements, we use estimates and assumptions that may affect reported amounts and disclosures. Estimates are used when accounting for investments; depreciation; amortization; leases; accrued liabilities including restructuring and warranties; derivatives, including the embedded conversion option, note hedges, and warrants associated with our outstanding senior convertible notes; stock-based compensation; income taxes; renewable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 Reclassifications Certain amounts in prior fiscal years have been reclassified to conform with the presentation adopted in the current fiscal year. Principles of Consolidation Our consolidated financial statements include the accounts of SunEdison, Inc., entities in which we have a controlling financial interest and variable interest entities ("VIEs") for which we are the primary beneficiary. We record noncontrolling interests for non-wholly owned consolidated subsidiaries. All significant intercompany balances and transactions among our consolidated subsidiaries have been eliminated. We have also eliminated our pro-rata share of sales, costs of goods sold and profits related to sales to equity method investees. Variable Interest Entities Our business involves the formation of special purpose vehicles (referred to as “project companies”) to own the project assets and execute agreements for the construction and maintenance of the assets, as well as power purchase agreements or feed in tariff agreements with the counterparties who purchase the electricity generated from the renewable energy systems once they are operating. We may establish joint ventures with non-related parties to share in the risks and rewards associated with renewable energy system development, which are facilitated through equity ownership of a project company. The project companies engage us to engineer, procure and construct the renewable energy system and may separately contract with us to perform predefined operational and maintenance services post construction. We evaluate the terms of these contracts and the joint venture agreements to determine if the entity is a variable interest entity ("VIE"), and if so, whether we are the primary beneficiary of the VIE.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We evaluate VIEs quantitatively and qualitatively to identify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should have only one primary beneficiary, but may not have a primary beneficiary if no party meets the criteria described above. To identify a VIE's primary beneficiary, we perform a qualitative assessment to determine which party, if any, has the power to direct activities of the VIE and the obligation to absorb losses and/or receive its benefits. We therefore identify the activities that most significantly impact the VIE's economic performance and determine whether we, or another party, has the power to direct those activities. When evaluating whether we are the primary beneficiary of a VIE, and therefore whether we must consolidate the entity, we perform a qualitative analysis that considers the design of the VIE, the nature of our involvement and the variable interests held by other parties. If that evaluation is inconclusive as to which party absorbs a majority of the entity’s expected losses or residual returns, a quantitative analysis is performed to determine the primary beneficiary. For our consolidated VIEs, we have presented on our consolidated balance sheets, to the extent material, the assets of our consolidated VIEs that can only be used to settle specific obligations of the consolidated VIEs, and the liabilities of our consolidated VIEs for which creditors do not have recourse to our general assets outside of the VIEs. Cash and Cash Equivalents Cash equivalents include highly liquid commercial paper, time deposits and money market funds with original maturity periods of three months or less when purchased. Cash and cash equivalents consist of the following: As of December 31, 2014 2013 In millions Cash $ 827.5 $ 425.6 Cash equivalents: Commercial paper — 50.0 Time deposits 9.4 2.3 Money market funds 18.6 54.8 Total cash and cash equivalent $ 855.5 $ 532.7 Cash Committed for Construction Projects Cash committed for construction projects includes loan proceeds deposited into bank accounts in the normal course of business for general use only in the operations of the project company to build renewable energy systems. The loan proceeds cannot be used by other project companies or for general corporate purposes. In certain instances, withdrawal of such funds may only occur after certain milestones or expenditures during construction have been incurred and approved by the lender in accordance with the terms of the debt agreement. Approvals for the disbursement of such funds are typically received based on support for the qualified expenditures related to the projects provided there are no conditions of default under the loans. Restricted Cash Restricted cash consists of cash on deposit in financial institutions that is restricted from use in operations. In certain transactions, we have agreed to issue a letter of credit or provide security deposits regarding the performance or removal of a renewable energy system. Incentive application fees are deposited with local governmental jurisdictions which are held until the construction of the applicable renewable energy system is completed. In addition, cash received during the lease term of a sale-leaseback transaction may be subject to a security and disbursement agreement which generally establishes a reserve requirement for scheduled lease payments under our master lease agreements as discussed below under Revenue Recognition, Renewable Energy System Sales, Sale with a Leaseback , for each sale-leaseback arrangement, as well as certain additional reserve requirements that may be temporarily required in an accrual account. All of the reserve requirements for scheduled lease payments for all projects under each master lease agreement must be satisfied before cash is disbursed under the master lease agreements. Accounts Receivable Accounts receivable are reported on the consolidated balance sheets at the invoiced amounts adjusted for any write-offs and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our historical collections experience. Inventories Inventories consist of raw materials, labor and manufacturing overhead and are valued at the lower of cost or market. Fixed overheads are allocated to the costs of conversion based on the normal capacity of our production facilities. Unallocated overheads during periods of abnormally low production levels are recognized as cost of goods sold in the period in which they are incurred. Raw materials and supplies are generally stated at weighted-average cost and goods and work-in-process and finished goods inventories are stated at standard cost as adjusted for variances, which approximate weighted-average actual cost. The valuation of inventory requires us to estimate excess and slow moving inventory. The determination of the value of excess and slow moving inventory is based upon assumptions of future demand and market conditions. If actual market conditions are less favorable than those projected by management, additional inventory write-downs may be required. Inventories also include raw materials (such as solar modules) used to construct future renewable energy systems or sold to third parties. If the inventory will be sold to a third party it is reclassified to finish goods. When the inventory is designated for use to build a specific project, the inventory will be reclassified as either renewable energy systems held for development and sale (if our intent is to sell the system to a third party) or to property, plant and equipment (if our intent is to own and operate the system). The cost of raw materials for renewable energy systems is based on the first-in, first-out (FIFO) method. Renewable Energy Systems Held for Development and Sale Renewable energy systems are classified as either held for development and sale or as property, plant and equipment based on our intended use of the system once constructed and provided that certain criteria to be classified as held for sale are met. The classification of the system affects the future accounting and presentation in the consolidated financial statements, including the consolidated statement of operations and consolidated statement of cash flows. Transactions related to the construction and sale of renewable energy systems classified as held for development and sale are classified as operating activities in the consolidated statement of cash flows and within gross profit in the consolidated statement of operations when sold. Renewable energy systems that are classified as property, plant and equipment generally relate to our sale-leaseback transactions and systems that we own and operate. The costs to construct renewable energy systems classified as property, plant and equipment are reported as investing activities of the consolidated statement of cash flows. The proceeds received for the sale and subsequent leaseback of these systems are classified as cash flows from financing activities within the consolidated statement of cash flows. Renewable energy systems held for development include renewable energy system project related assets for projects that are intended to be sold as direct sales. Development costs include capitalizable costs for items such as permits, acquired land, deposits and work-in-process, among others. Work-in-process includes materials, labor and other capitalizable costs incurred to construct renewable energy systems. Renewable energy systems held for sale are completed renewable energy systems that have been interconnected. Renewable energy systems held for sale are available for immediate sale in their present conditions subject only to terms that are usual and customary for sales of these types of assets. In addition, we are actively marketing the systems to potential third party buyers, and it is probable that the system will be sold within one year of it's placed in service date. Renewable energy systems held for sale also include systems under contract with a buyer that are accounted for using the deposit method, whereby cash proceeds received from the buyer are held as deposits until a sale can be recognized. We do not depreciate our renewable energy systems while classified as held for sale. Any energy or incentive revenues generated by these systems are recorded to other income, as such revenues are incidental to our intended use of the system (direct sale to a third party buyer). If facts and circumstances change such that it is no longer probable that the system will be sold within one year of the system's completion date, the system will be reclassified to property, plant and equipment, and we will record depreciation expense in the amount that would have otherwise been recorded during the period the system was classified as held for sale. Investments We use the cost method of accounting for equity investments when the investment does not provide us with a controlling interest, does not give us the ability to exercise significant influence and we cannot readily determine the fair value. Cost method investments are initially recorded and subsequently carried at their historical cost and income is recorded to the extent there are dividends. We use the equity method of accounting for our equity investments where we hold more than 20 percent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review our equity and cost method investments periodically for indicators of impairment. Hypothetical Liquidation at Book Value (HLBV) HLBV method is a balance sheet approach to applying the equity method of accounting that calculates the earnings an investor should recognize based on how an entity would allocate and distribute its cash if it were to sell all of its assets for their carrying amounts and liquidate at a particular point in time. Under the HLBV method, an investor calculates its claim on the investee’s assets at the beginning and end of the reporting period (using the carrying value of the investee’s net assets as reported under U.S. GAAP at those reporting dates) based on the contractual liquidation waterfall. Current period earnings are recognized by the investor based on the change in its claim on net assets of the investee (excluding any contributions or distributions made during the period). We use the HLBV method for any reporting entity that is consolidating an entity and that needs to allocate income to a non-controlling interest. Property, Plant and Equipment We record property, plant and equipment at cost and depreciate it ratably over the assets’ estimated useful lives as follows: Years Software 3 - 10 Buildings and improvements 2 - 50 Machinery and equipment 1 - 30 Renewable energy systems 23 - 30 Expenditures for repairs and maintenance are charged to expense as incurred. Additions and betterments are capitalized. The cost and related accumulated depreciation on property, plant and equipment sold or otherwise disposed of are removed from the capital accounts and any gain or loss is reported in earnings. We often construct renewable energy systems for which we do not have a fixed-price construction contract and, in certain instances, we may construct a system and retain ownership of the system or perform a sale-leaseback. For these projects, we earn revenues associated with the energy generated by the renewable energy system, capitalize the cost of construction to renewable energy system property, plant and equipment and depreciate the system over its estimated useful life. For renewable energy systems under construction for which we intend to retain ownership and finance the system, we recognize all costs incurred as renewable energy system construction in progress. We may sell a renewable energy system and simultaneously lease back the renewable energy system. Property, plant and equipment accounted for as capital leases (primarily renewable energy systems) are depreciated over the life of the lease. Renewable energy systems that have not reached consummation of a sale under real estate accounting and have been leased back are recorded at the lower of the original cost to construct the system or its fair value and depreciated over the equipment's estimated useful life. For those sale-leasebacks accounted for as capital leases, the gain, if any, on the sale-leaseback transaction is deferred and recorded as a contra-asset that reduces the cost of the renewable energy system, thereby reducing depreciation expense over the life of the asset. Generally, as a result of various tax attributes that accrue to the benefit of the lessor (or tax owner), renewable energy systems accounted for as capital leases are recorded at the net present value of the future minimum lease payments because this amount is lower than the cost and fair market value of the renewable energy system at the lease inception date. Leasehold improvements are depreciated over the shorter of the estimated useful life of the asset or the remaining lease term, including renewal periods considered reasonably assured of execution. When we are entitled to incentive tax credits for property, plant and equipment, we reduce the asset carrying value by the amount of the credit, which reduces future depreciation. We operate under power services agreements with some customers that include a requirement for the removal of the renewable energy systems at the end of the term of the agreement. In addition, we could have certain legal obligations for asset retirements related to disposing of materials in the event of closure, abandonment or sale of certain of our manufacturing facilities. Liabilities for asset retirement obligations are recognized at fair value in the period in which they are incurred and can be reasonably estimated. Upon recognition of the liability, the carrying amount of the related long-lived asset is correspondingly increased. Over time, the liability is accreted to its expected future value. The corresponding asset capitalized at inception is depreciated over the useful life of the asset. Impairment of Property, Plant and Equipment We assess the impairment of long-lived assets (or asset groups) whenever events or changes in circumstances indicate that its carrying amount may not be recoverable. Reviews are performed to determine whether the carrying value of an asset is impaired, based on comparisons of the carrying value to undiscounted expected future cash flows or some other fair value measure. If this comparison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Business Combinations We account for business acquisitions using the acquisition method of accounting and record intangible assets separate from goodwill. Intangible assets are recorded at their fair value based on estimates as of the date of acquisition. Goodwill is recorded as the residual amount of the purchase price consideration less the fair value assigned to the individual assets acquired and liabilities assumed as of the date of acquisition. We recognize acquisition related costs that are not part of the purchase price consideration as general and administrative expense as they are incurred. These costs typically include transaction and integration costs, such as legal, accounting, and other professional fees. Contingent consideration, which represents our obligation to transfer additional assets or equity interests to the seller as part of the exchange if specified future events occur or conditions are met, is accounted for at the acquisition date fair value either as a liability or as equity depending on the terms of the acquisition agreement. Goodwill and Intangible Assets Goodwill is recorded as the difference, if any, between the aggregate consideration paid for an acquisition and the fair value of the net tangible and intangible assets acquired and liabilities assumed. Goodwill and intangible assets determined to have indefinite lives are not amortized, but rather are subject to an impairment test annually, on December 1, or whenever events or changes in circumstances indicate that the carrying value may not be recoverable. Our indefinite-lived intangible assets include power plant development arrangements acquired in business combinations which relate to anticipated future economic benefits associated with our customer backlog relationships. These intangible assets are allocated to fixed assets upon completion of the construction of the related renewable energy systems stemming from the acquired backlog. The goodwill impairment test involves a two-step approach. We can, however, perform a qualitative analysis to determine if the two-step approach is necessary. Under the qualitative approach, we analyze relevant events and circumstances to determine if it is more likely than not (a likelihood of more than 50%) that the fair value of a reporting unit is less than its carrying amount, including goodwill. Relevant events and circumstances include, but are not limited to: macroeconomic conditions, cost fluctuations, financial performance, market and industry performance and entity structure changes. If we perform the qualitative analysis and determine there is a likelihood for impairment or we opt to forgo the qualitative analysis, we would continue with the two-step quantitative analysis. In the first step of the goodwill impairment test, we compare the fair value of the reporting unit with its carrying amount. If the carrying amount exceeds its fair value, the second step is performed. In the second step, we compare the implied value of the goodwill to the carrying amount of the goodwill. If the carrying amount of goodwill is greater than the implied value, an impairment loss is recognized and the carrying value of goodwill is written down to the fair value. Intangible assets that have determinable estimated lives are amortized over those estimated lives. Power purchase agreement ("PPAs") and Feed-in Tariffs ("FiTs") comprise the majority of our amortizable intangible assets and have a useful life range of 3-25 years. The useful lives of PPAs and FiTs are equal to the remaining term of the contractual agreement.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Intangible assets with definite lives are tested for recoverability whenever events or changes in circumstances indicate that their carrying amounts may not be recoverable. To test for impairment, we compare the carrying value to the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 Operating Leases We enter into lease agreements for a variety of business purposes, including office and manufacturing space, office and manufacturing equipment and computer equipment. A portion of these are noncancellable operating leases. The lease expense is recorded to the income statement in operating expenses as it is incurred. Any lease that does not qualify as a capital lease is considered an operating lease. Capital Leases We are party to master lease agreements that provide for the sale and simultaneous leaseback of certain renewable energy systems constructed by us. For those transactions which are not within the scope of the real estate accounting guidance, we record a liability for the obligation under the capital lease and the renewable energy system is retained on our consolidated balance sheet as property, plant and equipment. The excess of the cash proceeds received in the sale-leaseback over the costs to construct the renewable energy system is retained by us and used to fund current operations and new renewable energy projects. See further discussion in Revenue Recognition below. Customer and Other Deposits We have executed long-term solar wafer supply agreements, including amendments, with multiple customers which required the customers to provide security deposits. The terms of these deposits vary, but such deposits are generally required to be applied against a portion of current sales on credit or refunded to customers over the term of the applicable agreement. We also receive short-term deposits from customers, deposits from suppliers and, in 2013 , deposits in connection with a supply and license agreement with SMP Ltd. During the year ended December 31, 2014, we made a deposit in the amount of $158.9 million for production tax credit ("PTC") qualified wind turbines that we expect to acquire in 2015. Revenue Recognition Renewable Energy System Sales Renewable energy system sales involving real estate We recognize revenue for sales of renewable energy systems that involve the concurrent sale or the concurrent lease of the underlying land, whether explicit or implicit in the transaction, in accordance with ASC 360-20, Real Estate Sales . For these transactions, we evaluate the renewable energy system to determine whether the equipment is integral equipment to the real estate. If the equipment is determined to be integral to the real estate, the entire transaction represents the sale of real estate and is therefore subject to the revenue recognition guidance applicable to real estate. A renewable energy system is determined to be integral equipment when the cost to remove the equipment from its existing location, ship and reinstall at a new site, including any diminution in fair value, exceeds ten percent of the fair value of the equipment at the time of original installation. For those transactions subject to real estate accounting, we recognize revenue and profit using the full accrual method once the sale is consummated, the buyer's initial and continuing investments are adequate to demonstrate its commitment to pay, our receivable is not subject to any future subordination, and we have transferred the usual risk and rewards of ownership to the buyer. If these criteria are met and we execute a sales agreement prior to the delivery of the renewable energy system and have an original construction period of three months or longer, we recognize revenue and gross profit using the percentage of completion method of accounting applicable to real estate sales when we can reasonably estimate progress towards completion. During the year ended December 31, 2014 , 2013 and 2012 we recognized $10.6 million , $32.5 million and $72.8 million , respectively, of revenue using the percentage of completion method for the sale of renewable energy systems involving real estate. If the criteria for recognition under the full accrual method are met except that the buyer's initial and continuing investment is less than the level determined to be adequate, then we recognize revenue using the installment method. Under the installment method, we recognize revenue up to the amount of costs incurred and apportion each cash receipt from the buyer between cost recovered and gross profit in the same ratio as total cost and total gross profit bear to the sales value. During 2012 , we recognized revenue of $22.7 million using the installment method. In 2014 and 2013, we did not have sales that qualified for use of the installment method. If we retain continuing involvement in the renewable energy system and do not transfer substantially all of the risks and rewards of ownership to the buyer, we recognize gross profit under a method determined by the nature and extent of our continuing involvement, provided the other criteria for the full accrual method are met. In certain cases, we may provide our customers guarantees of system performance or uptime for a limited period of time and our exposure to loss is contractually limited based on the terms of the applicable agreement. In accordance with real estate sales accounting guidance, the gross profit recognized is reduced by our maximum exposure to loss (thus not necessarily our most probable exposure), until such time that the exposure no longer exists. Other forms of continuing involvement that do not transfer substantially all of the risks and rewards of ownership preclude revenue recognition under real estate accounting and require us to account for any cash payments using either the deposit or financing method. Such forms of continuing involvement may include contract default or breach remedies that provide us with the option or obligation to repurchase the renewable energy system. Under the deposit method, cash payments received from customers are reported as deferred revenue for renewable energy systems on the consolidated balance sheet. Under the financing method, cash payments received from customers are considered debt and reported as renewable energy financing and capital lease obligations on the consolidated balance sheet. Renewable energy system sales not involving real estate We recognize revenue for sales of renewable energy systems without the concurrent sale or the concurrent lease of the underlying land at the time a sales arrangement with a third party is executed, delivery has occurred and we have determined that the sales price is fixed or determinable and collectible. This applies to our residential solar system sales. Under residential sales, we sell to distributors who then install the solar system, thus we recognize revenue upon the distributor receiving the solar kit. For transactions that involve a construction period of three months or longer, we recognize revenue using the percentage of completion method. Percentage of completion is measured by the actual costs incurred for work completed divided by the total estimated costs at completion for each transaction. Contract costs include all direct material and labor costs and those indirect costs related to contract performance, such as indirect labor, supplies, tools, repairs and travel costs. Marketing and administration costs are charged to expense as incurred. Provisions for estimated losses on uncompleted contracts are recognized in full during the period in which such losses are determined. Changes in project performance, project conditions and estimated profitability, including those arising from contract penalty provisions and final contract settlements, may result in revisions to costs and revenue and are recognized in the period in which the revisions are determined. During the years ended December 31, 2014 and December 31, 2013 , we recorded $9.3 million and $53.5 million , respectively, of revenue under the percentage of completion method for the sale of renewable energy systems not involving real estate. There was no revenue recognized for the sale of renewable energy systems not involving real estate under the percentage of completion method during the year ended December 31, 2012. Renewable energy system sales with service contracts We frequently negotiate and execute renewable energy system sales contracts and post-system-sale service contracts contemporaneously, which we combine and evaluate together as a single arrangement with multiple deliverables. The total arrangement consideration is first separated and allocated to post-system-sale separately priced extended warranty and maintenance service contracts, and the revenue associated with that deliverable is recognized on a straight-line basis over the contract term. The remaining consideration is allocated to each unit of accounting based on the respective relative selling prices, and revenue is recognized for each unit of accounting when the revenue recognition criteria have been met. Renewable energy system sales with a leaseback We are a party to master lease agreements that provide for the sale and simultaneous leaseback of certain renewable energy systems constructed by us. We must determin</t>
  </si>
  <si>
    <t>Note 3. Discontinued Operations (Notes)</t>
  </si>
  <si>
    <t>Discontinued Operations and Disposal Groups [Abstract]</t>
  </si>
  <si>
    <t>Discontinued Operations</t>
  </si>
  <si>
    <t>DISCONTINUED OPERATIONS On January 20, 2015, we disposed of 12,951,347 ordinary shares of SSL in connection with an underwritten public offering of 17,250,000 ordinary shares at a price of $15.19 per share. As a result of this transaction, we no longer hold a controlling interest in SSL. As of January 20, 2015, we own 10,608,904 of SSL's ordinary shares, which represents a 25.6% ownership interest. Our remaining interest in SSL will be accounted for as an equity method investment. The disposal of our controlling interest in SSL represents the disposal of a component and is a strategic shift that has a major effect on our operations and financial results, and thus we have reported the historical results of operations and financial position of SSL as discontinued operations in the consolidated financial statements for all periods presented. All other notes to the consolidated financial statements have been revised to reflect only continuing operations. SSL activity and balances have been removed from Note 5, 7, 8, 10, 11, 12, 13, 14, 15, 16, 17, 18 and 22. Note 19 reports earnings/(loss) per share for continuing and discontinued operations. The remaining Notes were not impacted by discontinued operations. The following table summarizes the results from the discontinued operations of SSL included in the consolidated statements of operations: For the year ended December 31, In millions 2014 2013 2012 Net sales $ 837.7 $ 911.5 $ 927.4 Net sales to affiliates 2.4 9.1 6.8 Cost of goods sold 761.1 838.9 852.4 Gross profit 79.0 81.7 81.8 Operating expenses (income) 160.8 100.7 (45.7 ) Operating (loss) income (81.8 ) (19.0 ) 127.5 Non-operating expenses (income) 6.0 (7.7 ) 1.2 (Loss) income from discontinued operations before tax (87.8 ) (11.3 ) 126.3 Income tax expense 2.6 29.0 3.6 (Loss) income from discontinued operations, net of tax (90.4 ) (40.3 ) 122.7 Equity in loss of equity method investments, net of tax (0.6 ) — — Net (loss) income from discontinued operations (91.0 ) (40.3 ) 122.7 Net loss (income) attributable to noncontrolling interests 0.8 (2.4 ) (1.4 ) Net (loss) income from discontinued operations attributable to shareholders $ (90.2 ) $ (42.7 ) $ 121.3 The following table summarizes the cash flows of discontinued operations of SSL included in the consolidated statements of cash flows: For the year ended December 31, 2014 2013 2012 In millions Cash flows from discontinued operations: Net cash (used in) provided by operating activities of discontinued operations $ (50.3 ) $ 60.4 $ 46.1 Net cash used in investing activities of discontinued operations (92.7 ) (113.7 ) (145.5 ) Net cash provided by financing activities of discontinued operations 193.2 1.1 153.1 Effect of exchange rate changes on cash and cash equivalents (2.8 ) (10.2 ) (0.8 ) Cash provided by (used in) discontinued operations $ 47.4 $ (62.4 ) $ 52.9 SSL continues to purchase polysilicon from us on a purchase order basis at a current price of $30 per kilogram. Net sales to SSL for the years ended December 31, 2014, 2013 and 2012 were $65.5 million , $123.9 million and $142.3 million , respectively. As of December 31, 2014 and 2013, the net payable balance due to SunEdison from SSL was $5.1 million and $74.0 million , respectively. One of our board members serves on the board of directors of SSL. Additionally, we and SSL have entered into the following agreements upon SSL's IPO that effected the separation of SSL’s business from ours and provide a framework for our ongoing relationship with SSL: • Separation Agreement - The separation agreement governs certain pre-offering transactions between SSL and us, as well as aspects of the relationship between SSL and us following SSL’s IPO and related transactions, which are not otherwise governed by the other agreements set forth below. The separation agreement provides further assurances and covenants between SSL and us to ensure that the separation of SSL’s business from SunEdison was the intent of SSL and that commercially reasonable efforts will be taken to do all things reasonably necessary to consummate and make effective the transactions. The separation agreement provides for mutually agreed exchange of information, confidentiality, dispute resolution methods and limitations of liability. • Patent and Technology Cross-License Agreement - Under the patent and technology cross-license agreement, SSL agreed to license to us substantially all of its patents, patent applications, software, trade secrets, know-how and other intellectual property that have application in our solar energy business, and we licensed to SSL substantially all of our patents, patent applications, software, trade secrets, know-how and other intellectual property that have application in its semiconductor wafer business. The intellectual property licensed by us to SSL under the agreement excludes all intellectual property related to CCZ, diamond coated wire, FBR and high-pressure FBR, with such arrangements to be set forth in separate agreements as described below. • CCZ and Diamond Coated Wire License Agreement - Under the CCZ and diamond coated wire license agreement, we licensed to SSL and certain of its subsidiaries in the United States and Italy our U.S. and foreign patents and patent applications and technology (including discoveries, conceptions, ideas, improvements, enhancements and inventions and data) relating to CCZ silicon crystal growth and diamond coated wire technology, provided that SSL’s use of such licensed intellectual property is limited to the semiconductor industry and the production of semiconductor wafers. The agreement prohibits SSL from using the licensed intellectual property for the manufacture of polysilicon, the manufacture of materials used in the solar photovoltaic industry, or for balance of system hardware or software used in solar systems. Additionally, the agreement prohibits us from licensing the applicable intellectual property to any third party for use in the production of semiconductor wafers and similar uses in the semiconductor industry. • Technology Joint Development Agreement - The technology joint development agreement provides a framework for joint development and other collaborative activities between SSL and SunEdison. Under the agreement, the parties may agree to conduct one or more joint development programs, the specific terms and conditions of which will be set forth in a separate statement of work for each joint development program. • Trademark License Agreement - We granted to SSL a royalty-free license to use certain of our trademarks for a period of time following the completion of SSL's IPO. • Transition Services Agreement - Under the transition services agreement, we and SSL agreed to mutually provide each other certain corporate, general and administrative services following the completion of SSL’s IPO for the term set forth for such service in each annex to the agreement. • Tax Matters Agreement - The tax matters agreement governs the parties’ respective rights, responsibilities and obligations with respect to tax liabilities and benefits, tax attributes, the preparation and filing of tax returns, the control of audits and other tax proceedings and other matters regarding taxes. • Registration Rights Agreement - Under the registration rights agreement, SSL agreed that, upon our request, SSL will use its reasonable best efforts to effect the registration under applicable federal and state securities laws of its ordinary shares held by us following its IPO.</t>
  </si>
  <si>
    <t>Note 4. Acquisitions (Notes)</t>
  </si>
  <si>
    <t>Business Combinations [Abstract]</t>
  </si>
  <si>
    <t>Acquisitions</t>
  </si>
  <si>
    <t>ACQUISITIONS SMP Ltd. In February 2011, we entered into a joint venture (SMP Ltd. or "SMP") with Samsung Fine Chemicals Co. Ltd. ("SFC") for the construction and operation of a new facility to produce high purity polysilicon in Ulsan, South Korea. SMP will manufacture and supply polysilicon to us and to international markets. Prior to May 28, 2014, our ownership interest in SMP was 50% and Samsung Fine Chemicals Co. Ltd. owned the other 50% . Also prior to May 28, 2014, we accounted for our interest in SMP using the equity method of accounting. In September 2011, we executed a Supply and License Agreement with SMP under which we license and sell to SMP certain technology and related equipment used for producing polysilicon. In accordance with the Supply and License Agreement, we have received proceeds based on certain milestones we have achieved throughout the construction, installation and testing of the equipment. These proceeds received from SMP under the Supply and License Agreement were recorded as a reduction in our basis in the SMP investment and to the extent that our basis in the investment was zero, the remaining proceeds received were recorded as a long-term liability. The cash received was recorded as an investing inflow within the consolidated statement of cash flows. As of May 28, 2014, our net equity method investment balance in SMP was $13.3 million . On May 28, 2014, we acquired from SFC an approximate 35% interest in SMP for a cash purchase price of $140.7 million ($71.2 million, net of cash acquired). Prior to the completion of the SSL IPO (see Note 2), SunEdison contributed this approximate 35% interest in SMP to SSL. After the purchase of an additional 35% interest in SMP, we owned a combined 85% interest, and obtained control over SMP's assets and operations. As a result of obtaining control of SMP, we consolidated SMP's assets and operations into our financial statements. Further, we applied the provisions of U.S. GAAP applicable to business combinations as of the acquisition date, which resulted in the recognition of SMP's net assets acquired and our previously held equity interest at fair value. The remeasurement of the previously held equity interest at the acquisition date resulted in a net gain of $145.7 million that was recorded in the accompanying consolidated statements of operations. As a result of the disposal of our controlling interest in SSL on January 20, 2015, our consolidated ownership interest in SMP was reduced to 50% . We continue to consolidate the assets and operations of SMP as we control the entity. Through our ability to control SMP’s Board and to appoint the CEO, CFO and VP of Technology, we retain control of SMP despite the deconsolidation of SSL. The allocation of the purchase price is as follows: In millions Total Estimated Allocation Cash and cash equivalents $ 69.5 Prepaid and other current assets 11.6 Other property, plant and equipment 788.1 Total assets acquired 869.2 Accounts payable 134.8 Accrued and other liabilities 5.1 Long-term debt 381.9 Total liabilities assumed 521.8 Noncontrolling interest 47.7 Fair value of net assets acquired $ 299.7 TerraForm Acquisitions Mt. Signal Effective July 2, 2014, TerraForm acquired a controlling interest in Imperial Valley Solar 1 Holdings II, LLC, which owns a 266 MW utility scale solar energy system located in Mt. Signal, California ("Mt. Signal"). TerraForm acquired Mt. Signal from an indirect wholly owned subsidiary of Silver Ridge Power, LLC ("SRP") in exchange for share based consideration in TerraForm consisting of (i) 5,840,000 Class B1 units (and a corresponding number of shares Class B1 common stock) equal in value to $146.0 million and (ii) 5,840,000 Class B units (and a corresponding number of shares Class B common stock) equal in value to $146.0 million . Prior to the TerraForm IPO (see Note 24), SRP was owned 50% by R/C US Solar Investment Partnership, L.P. (“Riverstone”) and 50% by SunEdison, who acquired all of AES US Solar, LLC (“AES Solar”), a subsidiary of The AES Corporation, equity ownership interest in SRP (see "Silver Ridge Power, LLC" section below). In connection with its acquisition of AES Solar's interest in SRP, SunEdison entered into a Master Transaction Agreement (the "MTA") with Riverstone pursuant to which the parties agreed to sell Mt. Signal to TerraForm and to distribute the Class B units (and shares of Class B common stock) to SunEdison and the Class B1 units (and shares of Class B1 common stock) to Riverstone. Capital Dynamics On December 18, 2014, TerraForm acquired 78 MW of distributed generation solar energy systems in the U.S. from Capital Dynamics U.S. Solar Energy Fund, L.P., a closed-end private equity fund. This portfolio consists of 42 solar energy systems located in California, Massachusetts, New Jersey, New York, and Pennsylvania. The purchase price for this acquisition was $257.6 million ( $256.7 million , net of cash acquired). Other TerraForm Acquisitions During the year ended December 31, 2014, TerraForm completed the acquisitions of 100% of the ownership interests in entities that owned and operated 168 solar energy systems in the U.S., Canada and the U.K. with an aggregate capacity of 128 MW. The aggregate consideration paid for these acquisitions was $250.0 million ( $243.2 million , net of cash acquired). These acquisitions were made in order to support the development of TerraForm's initial portfolio of renewable energy generation assets. The initial accounting for TerraForm's business combinations is not complete because the evaluation necessary to assess the fair values of certain net assets acquired is in process. The provisional amounts are subject to revision until the evaluations are completed to the extent that any additional information is obtained about the facts and circumstances that existed as of the acquisition date. The provisional estimated allocation of assets and liabilities is as follows: In millions Mt. Signal Capital Dynamics Other TerraForm Acquisitions Total Estimated Allocation Cash and cash equivalents $ 0.3 $ 0.9 $ 6.8 $ 8.0 Accounts receivable 11.6 4.5 11.3 27.4 Renewable energy systems 649.0 200.7 245.8 1,095.5 Restricted cash 22.2 — 14.7 36.9 Intangible assets 117.9 83.1 140.2 341.2 Other assets 12.6 22.8 4.9 40.3 Total assets acquired 813.6 312.0 423.7 1,549.3 Accounts payable and accrued liabilities 24.8 5.9 7.4 38.1 Long-term debt 413.5 — 137.5 551.0 Other liabilities 4.6 31.9 18.9 55.4 Total liabilities assumed 442.9 37.8 163.8 644.5 Noncontrolling interest 78.7 16.6 9.9 105.2 Fair value of net assets acquired $ 292.0 $ 257.6 $ 250.0 $ 799.6 The preliminary purchase accounting resulted in the recording of provisional amounts for long-term power purchase agreements totaling $341.2 million . The long-term power purchase agreements are intangible assets subject to amortization with no residual value. The estimated fair values were determined based on an income approach and the estimated useful lives of the intangible assets range from 3 to 25 years. Silver Ridge Power, LLC On July 2, 2014, we completed the acquisition of 50% of the outstanding limited liability company interests of SRP from AES Solar for total cash consideration of $178.6 million ( $133.8 million , net of cash acquired). The remaining 50% of the outstanding limited liability company interests of SRP will continue to be held by Riverstone. SRP’s solar power plant operating projects included the Mt. Signal solar project. Concurrently with entry into the Acquisition Agreement, we also entered into the MTA with Riverstone. Pursuant to the MTA, concurrently with the closing of the TerraForm IPO, SRP contributed Mt. Signal to the operating entity of TerraForm in exchange for total consideration valued at $292.0 million Consequently, Mt. Signal is consolidated by TerraForm as discussed above and is excluded from the following provisional accounting for the acquired interest in SRP. Through our acquisition of this interest in SRP, we acquired 50% of (i) 336 MW of solar power plant operating projects and (ii) a 40% interest in CSOLAR IV West, LLC (“CSolar”), which is currently developing a 183 MW solar power facility with an executed power purchase agreement in place with a high-credit utility off-taker. Pursuant to the MTA, concurrently with the closing of the TerraForm IPO, the parties also entered into a purchase and sale agreement with respect to CSolar. The purchase and sale agreement provides that, following completion of CSolar, which is expected in 2016, and subject to customary closing conditions and receipt of regulatory approvals, we will acquire Riverstone’s share of SRP’s interest in CSolar. Thereafter, we intend to contribute 100% of SRP’s 40% interest in CSolar to TerraForm. The initial accounting for this business combination is not complete because the evaluation necessary to assess the fair values of the solar energy systems and intangible assets acquired is in process. The provisional amounts are subject to revision until the evaluations are completed to the extent that any additional information is obtained about the facts and circumstances that existed as of the acquisition date. The provisional estimated allocation of assets and liabilities for SRP, excluding Mt. Signal, is as follows: In millions Total Estimated Allocation Cash and cash equivalents $ 44.8 Restricted cash 36.1 Accounts receivable 26.0 Prepaid and other current assets 25.3 Investments 114.8 Renewable energy systems 570.5 Intangible assets 205.6 Goodwill 28.1 Long-term restricted cash 12.4 Other assets 87.0 Total assets acquired 1,150.6 Accounts payable 12.8 Accrued liabilities 280.8 Long-term debt 685.9 Other liabilities 82.5 Total liabilities assumed 1,062.0 Noncontrolling interest 56.0 Fair value of net assets acquired $ 32.6 The preliminary purchase accounting resulted in the recording of provisional amounts for long-term PPAs and FiTs totaling $205.6 million . The long-term PPAs and FiTs are intangible assets subject to amortization with no residual value. The estimated fair values were determined based on an income approach and the estimated useful lives of the intangible assets range from 17 to 19 years. In addition, we also obtained the right, but not an obligation, to acquire AES Solar’s 50% interest in a portfolio of projects located in Italy prior to August 31, 2015 for a purchase price of $42.0 million , subject to certain specified adjustments. We also assumed responsibility for operations and management and asset management for SRP’s entire projects portfolio. We will determine in the future whether these projects will be held on our balance sheet or, subject to Riverstone’s consent, sold to third parties. Energy Matters Pty. Ltd. On August 29, 2014, we completed the acquisition of 100% of the ownership interest in Energy Matters Pty. Ltd. ("Energy Matters"), a residential and distributed generation solar entity with operations in Australia and New Zealand. We acquired Energy Matters in exchange for total consideration of $15.8 million , consisting of cash payments totaling $3.1 million ( $2.4 million , net of cash acquired) and contingent consideration valued at $11.4 million , with a remaining $1.3 million in cash to be paid in the first quarter of 2015. The preliminary purchase accounting resulted in the recording of provisional amounts for goodwill totaling $10.6 million . The initial accounting for this business combination is not complete because the evaluation necessary to assess the fair values of certain net assets acquired, along with the fair value of contingent consideration, is in process. The provisional amounts are subject to revision until the evaluations are completed to the extent that any additional information is obtained about the facts and circumstances that existed as of the acquisition date. Other Acquisitions During the fourth quarter of 2014, we completed the acquisitions of certain businesses for total consideration of $20.7 million , consisting of cash payments of $12.1 million ( $12.0 million , net of cash acquired) and contingent consideration of $5.1 million , with a remaining $3.5 million in cash to be paid over the next four years. The preliminary purchase accounting for these acquisitions resulted in the recording of provisional amounts for goodwill totaling $9.6 million . The initial accounting for these business combinations is not complete because the evaluation necessary to assess the fair values of certain net assets acquired, along with the fair value of contingent consideration, is in process. The provisional amounts are subject to revision until the evaluations are completed to the extent that any additional information is obtained about the facts and circumstances that existed as of the acquisition dates. Pro forma results of operations, assuming all acquisitions were made at January 1, 2013, and the amounts of revenue and earnings recognized in our consolidated statements of operations for these entities since acquisition are not presented as the effects were not material to our results.</t>
  </si>
  <si>
    <t>Note 5. Inventories (Notes)</t>
  </si>
  <si>
    <t>Inventory Disclosure [Abstract]</t>
  </si>
  <si>
    <t>INVENTORIES Inventories consist of the following: As of December 31, 2014 2013 In millions Raw materials and supplies $ 36.4 $ 77.1 Goods and work-in-process 49.7 40.1 Finished goods 18.2 3.1 Total inventories $ 104.3 $ 120.3 During the years ended December 31, 2014, and 2013, we recorded lower of cost or market charges totaling $ 7.3 million and $ 16.1 million respectively, to raw materials and supplies, goods and work-in- process, and finished goods, primarily related to adverse solar market pricing conditions.</t>
  </si>
  <si>
    <t>Note 6. Solar Energy Systems Held for Development and Sale (Notes)</t>
  </si>
  <si>
    <t>Solar Energy Systems Held For Development and Sale [Abstract]</t>
  </si>
  <si>
    <t>Solar Energy Systems Held For Development and Sale</t>
  </si>
  <si>
    <t>RENEWABLE ENERGY SYSTEMS HELD FOR DEVELOPMENT AND SALE Renewable energy systems held for development and sale consist of the following: As of December 31, 2014 2013 In millions Renewable energy systems under development $ 164.2 $ 419.7 Renewable energy systems held for sale 87.3 40.4 Total renewable energy systems held for development and sale $ 251.5 $ 460.1</t>
  </si>
  <si>
    <t>Note 7. Investments (Notes)</t>
  </si>
  <si>
    <t>Investments [Abstract]</t>
  </si>
  <si>
    <t>INVESTMENTS The carrying value of short-term and long-term investments consists of the following: As of December 31, 2014 2013 In millions Equity method investments $ 132.8 $ 33.2 Cost method investments 16.3 7.9 Total investments $ 149.1 $ 41.1 Equity Method Investments The increase in equity method investments as of December 31, 2014 compared to December 31, 2013 is primarily related to investments acquired in the SRP business combination, including the investment in CSolar discussed in Note 4 and an investment in various solar energy project entities in Spain. Cost Method Investments During the years ended December 31, 2014 , 2013 and 2012, we recorded other-than-temporary impairment charges of $1.0 million , $3.2 million , and $ 3.6 million , respectively, associated with certain cost method investments. The impairments were a result of the length and severity of a fair value decline below our cost basis, with no turnaround in the foreseeable future.</t>
  </si>
  <si>
    <t>Note 8. Property Plant and Equipment (Notes)</t>
  </si>
  <si>
    <t>Property, Plant and Equipment [Abstract]</t>
  </si>
  <si>
    <t>Property, Plant and Equipment (Including Consolidated VIE's)</t>
  </si>
  <si>
    <t>PROPERTY, PLANT AND EQUIPMENT (INCLUDING CONSOLIDATED VIEs) Property, plant and equipment consists of the following: As of December 31, 2014 2013 In millions Land 6.8 — Software 9.8 4.6 Buildings and improvements 97.7 76.4 Machinery and equipment 457.4 463.6 Renewable energy systems 4,709.3 1,685.8 Total property, plant and equipment in service, at cost $ 5,281.0 $ 2,230.4 Less accumulated depreciation (572.2 ) (309.0 ) Total property, plant and equipment in service, net $ 4,708.8 $ 1,921.4 Construction in progress – renewable energy systems 956.2 447.8 Construction in progress – other property, plant and equipment 810.5 28.8 Total property, plant and equipment, net $ 6,475.5 $ 2,398.0 Consolidated depreciation expense for the years ended December 31, 2014 and 2013 was $ 146.2 million and $86.6 million , respectively, and includes depreciation expense for capital leases of $4.3 million and $4.3 million for the years ended December 31, 2014 and 2013 , respectively.</t>
  </si>
  <si>
    <t>Note 9. Goodwill and Intangible Assets (Notes)</t>
  </si>
  <si>
    <t>Goodwill and Intangible Assets Disclosure [Abstract]</t>
  </si>
  <si>
    <t>Goodwill and Other Intangible Assets</t>
  </si>
  <si>
    <t>GOODWILL AND OTHER INTANGIBLE ASSETS Intangible assets consist of the following: December 31, 2014 December 31, 2013 In millions Weighted Average Amortization Period (years) Gross Carrying Amount Accumulated Amortization or Allocated to Renewable Energy Systems Net Carrying Amount Gross Carrying Amount Accumulated Amortization or Allocated to Renewable Energy Systems Net Carrying Amount Amortizable intangible assets: PPAs and FiTs 20 $ 552.9 $ (12.8 ) $ 540.1 $ — $ — $ — Other 6 29.7 (9.1 ) 20.6 48.9 (28.4 ) 20.5 Total amortizable intangible assets $ 582.6 $ (21.9 ) $ 560.7 $ 48.9 $ (28.4 ) $ 20.5 Indefinite lived assets: Power plant development arrangements (1) Indefinite $ 116.0 $ (93.4 ) $ 22.6 $ 132.6 $ (62.2 ) $ 70.4 Other Indefinite 3.1 — 3.1 0.9 — 0.9 Total indefinite lived assets $ 119.1 $ (93.4 ) $ 25.7 $ 133.5 $ (62.2 ) $ 71.3 __________________________ (1) Power plant development arrangements are reclassified to the renewable energy system (property, plant and equipment or inventory) upon completion of the related renewable energy system. Depending on the classification of the system as held for development and sale or property, plant and equipment, amortization expense is recognized in cost of goods sold or in depreciation expense. For the years ended December 31, 2014 , 2013 and 2012 , we recognized amortization expense and expense for power plant development arrangement intangible assets allocated to renewable energy systems of $ 28.1 million , $ 21.5 million and $ 34.6 million , respectively. Depending on the classification of the system as held for development and sale or property, plant and equipment, impairment charges related to power plant development assets are recognized in cost of goods sold or in long-lived asset impairment charges. During the year ended December 31, 2014, we incurred impairment charges for our power plant development arrangements of $28.9 million , which are classified in long-lived asset impairment charges in the consolidated statements of operations. During the year ended December 31, 2013, we incurred impairment charges for our power plant development arrangement intangible assets of $10.2 million , which are classified in costs of goods sold in the consolidated statements of operations. We expect to recognize annual expense on our amortizable intangible assets as follows: 2015 2016 2017 2018 2019 In millions Amortization $ 35.8 $ 35.9 $ 34.9 $ 34.5 $ 33.3 The changes in the carrying amount of goodwill for the years ended December 31, 2014 and 2013 are as follows: In millions Balance as of December 31, 2012 $ — Goodwill acquired 25.3 Balance as of December 31, 2013 25.3 Purchase accounting adjustments (0.2 ) Goodwill acquired (see Note 4) 48.3 Balance as of December 31, 2014 $ 73.4 Goodwill balances referenced above relate to our Renewable Energy Development segment.</t>
  </si>
  <si>
    <t>Note 10. Debt and Capital Lease Obligations</t>
  </si>
  <si>
    <t>Debt and Capital Lease Obligations [Abstract]</t>
  </si>
  <si>
    <t>DEBT AND CAPITAL LEASE OBLIGATIONS</t>
  </si>
  <si>
    <t>DEBT AND CAPITAL LEASE OBLIGATIONS Debt (including consolidated VIEs) and capital lease obligations outstanding consist of the following: As of December 31, 2014 As of December 31, 2013 In millions Total Current and Short-Term Long-Term Total Current and Short-Term Long-Term Renewable Energy Development non-systems debt: Convertible senior notes due 2018, net of discount $ 485.2 $ — $ 485.2 $ 460.0 $ — $ 460.0 Convertible senior notes due 2020, net of discount 431.6 — 431.6 — — — Convertible senior notes due 2021, net of discount 428.9 — 428.9 408.2 — 408.2 SMP Ltd. credit facilities (a) 355.0 107.3 247.7 — — — TerraForm Global acquisition facility (a) 150.0 1.5 148.5 — — — Other non-renewable energy systems debt 215.1 215.1 — — — — Total Renewable Energy Development non-systems debt $ 2,065.8 $ 323.9 $ 1,741.9 $ 868.2 $ — $ 868.2 Renewable Energy Development systems debt, including financing and capital leaseback obligations (b) : Short-term debt $ 9.1 $ 9.1 $ — $ 68.9 $ 68.9 $ — System pre-construction, construction and term debt 1,767.2 631.5 1,135.7 677.8 268.6 409.2 Capital leaseback obligations 81.4 3.0 78.4 94.0 4.5 89.5 Financing leaseback obligations 1,403.7 13.8 1,389.9 1,297.7 15.1 1,282.6 Other system financing transactions 67.0 16.2 50.8 121.9 0.1 121.8 Total Renewable Energy Development systems debt, including financing and capital leaseback obligations $ 3,328.4 $ 673.6 $ 2,654.8 $ 2,260.3 $ 357.2 $ 1,903.1 TerraForm Power debt (a) : TerraForm Power term facility $ 573.5 $ 5.7 $ 567.8 $ — $ — $ — Other system financing transactions 1,024.6 74.4 950.2 437.3 37.5 399.8 Total TerraForm Power debt $ 1,598.1 $ 80.1 $ 1,518.0 $ 437.3 $ 37.5 $ 399.8 Total debt outstanding $ 6,992.3 $ 1,077.6 $ 5,914.7 $ 3,565.8 $ 394.7 $ 3,171.1 ________________________ (a) Non-recourse to SunEdison. (b) Includes $40.3 million and $60.2 million of debt with recourse to SunEdison as of December 31, 2014 and 2013, respectively. Renewable Energy Development Non-systems Debt Convertible Senior Notes Due 2018 and 2021 On December 20, 2013, we issued $600.0 million in aggregate principal amount of 2.00% convertible senior notes due 2018 (the "2018 Notes") and $600.0 million aggregate principal amount of 2.75% convertible senior notes due 2021 (the "2021 Notes", and together with the 2018 Notes, the "2018/2021 Notes") in a private placement offering. We received net proceeds, after payment of debt financing fees, of $1,167.3 million in the offering, before the redemption of the $550.0 million outstanding aggregate principal amount of the 7.75% senior notes due 2019 and the repayment of the $200.0 million outstanding aggregate principle amount of the 10.75% second lien term loan and before payment of the net cost of the call spread overlay described below. Interest on the 2018 Notes is payable on April 1 and October 1 of each year, beginning on April 1, 2014. Interest on the 2021 Notes is payable on January 1 and July 1 of each year, beginning on July 1, 2014. The 2018 Notes and the 2021 Notes mature on October 1, 2018 and January 1, 2021, respectively, unless earlier converted or purchased. The 2018/2021 Notes are convertible at any time until the close of business on the business day immediately preceding July 1, 2018 (in the case of the 2018 Notes) or October 1, 2020 (in the case of the 2021 Notes) only under the following circumstances: (1) during any calendar quarter commencing after the calendar quarter ending March 31,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20% of the conversion price of the 2018/2021 Notes in effect on each applicable trading day; (2) during the five consecutive business day period following any 10 consecutive trading-day period in which the trading price for the 2018/2021 Notes for each such trading day is less than 98% of the closing sale price of our common stock on such trading day multiplied by the applicable conversion rate on such trading day; or (3) upon the occurrence of specified corporate events. As condition (1) was met during the fourth quarter of 2014, the 2018/2021 Notes were convertible as of December 31, 2014. On and after July 1, 2018 (in the case of the 2018 Notes) or October 1, 2020 (in the case of the 2021 Notes) and until the close of business on the second scheduled trading day immediately prior to the applicable stated maturity date, the 2018/2021 Notes are convertible regardless of the foregoing conditions based on an initial conversion price of $14.62 per share of our common stock. The conversion price will be subject to adjustment in certain events, such as distributions of dividends or stock splits. The 2018/2021 Notes are convertible only into cash, shares of our common stock or a combination thereof at our election. However, we were required to settle conversions solely in cash until we obtained the requisite approvals from our stockholders to (i) amend our restated certificate of incorporation to sufficiently increase the number of authorized but unissued shares of our common stock to permit the conversion and settlement of the 2018/2021 Notes into shares of our common stock, and (ii) authorize the issuance of the maximum numbers of shares described above in accordance with the continued listing standards of The New York Stock Exchange. At our annual stockholders meeting on May 29, 2014, the requisite majority of the outstanding shares of our common stock approved these measures, and we subsequently filed a related amendment to the SunEdison's Articles of Incorporation with the Secretary of State of the State of Delaware. Holders may also require us to repurchase all or a portion of the 2018/2021 Notes upon a fundamental change, as defined in the indenture agreement, at a cash repurchase price equal to 100% of the principal amount plus accrued and unpaid interest. In the event of certain events of default, such as our failure to make certain payments, pay debts as they become due or perform or observe certain obligations thereunder, the trustee or holders of a specified amount of then-outstanding 2018/2021 Notes will have the right to declare all amounts then outstanding due and payable. We may not redeem the 2018/2021 Notes prior to the applicable stated maturity date. The 2018/2021 Notes are general unsecured obligations and rank senior in right of payment to any of our future indebtedness that is expressly subordinated in right of payment to the 2018/2021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From December 20, 2013 through May 29, 2014, the period in which we would have been required to settle conversions in cash if exercised, the embedded conversion options (the "2018/2021 Conversion Options") within the 2018/2021 Notes were separated from the 2018/2021 Notes and accounted for separately as derivative instruments (derivative liabilities) with changes in fair value reported in the consolidated statements of operations , as further discussed in the Loss on Convertible Notes Derivatives section below. Upon obtaining the requisite approvals from our stockholders discussed above, the 2018/2021 Conversion Options were considered equity instruments. Thus, as of May 29, 2014, the 2018/2021 Conversion Options were remeasured at fair value, or $888.4 million , with the change in fair value reported in the consolidated statement of operations, and the resulting fair value of the 2018/2021 Conversion Options was reclassified to Stockholders' Equity. Changes in fair value subsequent to May 29, 2014 are not recognized in the consolidated statement of operations as long as the instruments continue to qualify to be classified as equity. Call Spread Overlay for Convertible Senior Notes Due 2018 and 2021 Concurrent with the issuance of the 2018/2021 Notes, we entered into privately negotiated convertible note hedge transactions (collectively, the "2018/2021 Note Hedges") and warrant transactions (collectively, the "2018/2021 Warrants" and together with the 2018/2021 Note Hedges, the “2018/2021 Call Spread Overlay”), with certain of the initial purchasers of the 2018/2021 Notes or their affiliates. Assuming full performance by the counterparties, the 2018/2021 Call Spread Overlay is designed to effectively reduce our potential payout over the principal amount on the 2018/2021 Notes upon conversion. Under the terms of the 2018/2021 Note Hedges, we purchased from affiliates of certain of the initial purchasers of the 2018/2021 Notes options to acquire, at an exercise price of $14.62 per share, subject to anti-dilution adjustments, up to 82.1 million shares of our common stock. Each 2018/2021 Note Hedge is a separate transaction, entered into by us with each option counterparty, and is not part of the terms of the 2018/2021 Notes. Each 2018/2021 Note Hedge is exercisable upon the conversion of the 2018/2021 Notes and expires on the corresponding maturity dates of the 2018/2021 Notes. The option counterparties are generally obligated to settle their obligations to us upon exercise of the 2018/2021 Note Hedges in the same manner as we satisfy our obligations to holders of the 2018/2021 Notes. Under the terms of the 2018/2021 Warrants, we sold to affiliates of certain of the initial purchasers of the 2018/2021 Notes warrants to acquire, on the stated expiration date of each 2018/2021 Warrant, up to 82.1 million shares of our common stock at an exercise price of $18.35 and $18.93 per share, respectively, subject to anti-dilution adjustments. Each 2018/2021 Warrant transaction is a separate transaction, entered into by us with each option counterparty, and is not part of the terms of the 2018/2021 Notes. From December 20, 2013 through May 29, 2014, the period in which we would have been required to settle the 2018/2021 Note Hedges and 2018/2021 Warrants in cash if exercised, these instruments were required to be accounted for as derivative instruments with changes in fair value reported in the consolidated statements of operations, as further discussed in the Loss on Convertible Notes Derivatives section below. Upon obtaining the requisite approvals from our stockholders discussed above, the 2018/2021 Note Hedges and 2018/2021 Warrants were considered equity instruments. Thus, as of May 29, 2014, the 2018/2021 Note Hedges and 2018/2021 Warrants were remeasured at fair value (asset of $880.0 million and liability of $753.3 million respectively), with the changes in fair value reported in the consolidated statement of operations, and the resulting fair values of the 2018/2021 Note Hedges and 2018/2021 Warrants were reclassified to Stockholders' Equity. Changes in fair value subsequent to May 29, 2014 will not be recognized in the consolidated statement of operations as long as the instruments continue to qualify to be classified as equity. The net increase in additional paid in capital during the second quarter of 2014 as a result of the reclassification of the 2018/2021 Conversion Options, 2018/2021 Note Hedges and 2018/2021 Warrants was $761.7 million . Loss on Convertible Notes Derivatives For the year ended December 31, 2014 , we recognized a net loss of $499.4 million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convertible notes derivatives, net in the consolidated statement of operations, as follows: In millions December 31, 2014 Conversion Options $ 381.9 Note Hedges (365.3 ) Warrants 482.8 Total loss on convertible note derivatives, net $ 499.4 The 2018/2021 Convertible Notes Derivatives were measured at fair value as of May 29, 2014 using a Black-Scholes valuation model as these instruments are not traded on an open market. Significant inputs to the valuation model, which have been identified as Level 2 inputs, were as follows: Conversion Option Note Hedges Warrants Due 2018 Due 2021 Due 2018 Due 2021 Due 2018 Due 2021 Stock price $20.50 $20.50 $20.50 $20.50 $20.50 $20.50 Exercise price $14.62 $14.62 $14.62 $14.62 $18.35 $18.93 Risk-free rate 1.34% 1.95% 1.30% 1.93% 1.45% 2.30% Volatility 45.0% 45.0% 45.0% 45.0% 42.0% 42.0% Dividend yield —% —% —% —% —% —% Maturity 2018 2021 2018 2021 2018 2021 Further details of the inputs above are as follows: • Stock price - The closing price of our common stock on May 29, 2014 • Exercise price - The exercise (or conversion) price of the derivative instrument • Risk-free rate - The Treasury Strip rate associated with the life of the derivative instrument • Volatility - The volatility of our common stock over the life of the derivative instrument Convertible Senior Notes Due 2020 On June 10, 2014, we issued $600.0 million in aggregate principal amount of 0.25% convertible senior notes due 2020 (the "2020 Notes") in a private placement offering. We received net proceeds, after payment of debt financing fees, of $584.5 million in the offering, before payment of the net cost of the call spread overlay described below. Interest on the 2020 Notes is payable on July 15 and January 15 of each year, beginning on January 15, 2015. The 2020 Notes mature on January 15, 2020, unless earlier converted or purchased. The 2020 Notes are convertible at any time until the close of business on the business day immediately preceding October 15, 2019 only under the following circumstances: (1) during any calendar quarter commencing after the calendar quarter ending September 30,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0 Notes in effect on each applicable trading day; (2) during the five consecutive business day period following any 10 consecutive trading-day period in which the trading price for the 2020 Notes for each such trading day is less than 98% of the closing sale price of our common stock on such trading day multiplied by the applicable conversion rate on such trading day; or (3) upon the occurrence of specified corporate events. The 2020 Notes were not convertible as of December 31, 2014. On and after October 15, 2019 and until the close of business on the second scheduled trading day immediately prior to the applicable stated maturity date, the 2020 Notes are convertible regardless of the foregoing conditions based on an initial conversion price of $26.87 per share of our common stock. The conversion price will be subject to adjustment in certain events, such as distributions of dividends or stock splits. The 2020 Notes are convertible only into cash, shares of our common stock or a combination thereof at our election. Holders may also require us to repurchase all or a portion of the 2020 Notes upon a fundamental change, as defined in the indenture agreement, at a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outstanding 2020 Notes will have the right to declare all amounts then outstanding due and payable. We may not redeem the 2020 Notes prior to the applicable stated maturity date. The 2020 Notes are general unsecured obligations and rank senior in right of payment to any of our future indebtedness that is expressly subordinated in right of payment to the 2020 Notes; equal in right of payment to our existing and future unsecured indebtedness that is not so subordinated; effectively subordinated in right of payment to any of our secured indebtedness to the extent of the value of the assets securing such indebtedness; and to all existing and future indebtedness (including trade payables) incurred by our subsidiaries. The embedded conversion options within the 2020 Notes are indexed to our common stock and thus were classified as equity instruments upon issuance of the 2020 Notes. The initial fair value of the embedded conversion options was recognized as a reduction in the carrying value of the 2020 Notes in the consolidated balance sheet and such discount will be amortized and recognized as interest expense over the term of the 2020 Notes. Subsequent changes in fair value are not recognized as long as the instruments continue to qualify to be classified as equity. Call Spread Overlay for Convertible Senior Notes Due 2020 Concurrent with the issuance of the 2020 Notes, we entered into privately negotiated convertible note hedge transactions (collectively, the "2020 Note Hedge") and warrant transactions (collectively, the "2020 Warrants" and together with the 2020 Note Hedge, the “2020 Call Spread Overlay”), with certain of the initial purchasers of the 2020 Notes or their affiliates. Assuming full performance by the counterparties, the 2020 Call Spread Overlay is meant to effectively reduce our potential payout over the principal amount on the 2020 Notes upon conversion of the 2020 Notes. Under the terms of the 2020 Note Hedge, we bought from affiliates of certain of the initial purchasers of the 2020 Notes options to acquire, at an exercise price of $26.87 per share, subject to anti-dilution adjustments, up to 22.3 million shares of our common stock. Each 2020 Note Hedge is a separate transaction, entered into by us with each option counterparty, and is not part of the terms of the 2020 Notes. Each 2020 Note Hedge is exercisable upon the conversion of the 2020 Notes and expires on the corresponding maturity dates of the 2020 Notes. Under the terms of the 2020 Warrants, we sold to affiliates of certain of the initial purchasers of the 2020 Notes warrants to acquire, on the stated expiration date of each Warrant, up to 22.3 million shares of our common stock at an exercise price of $37.21 per share, subject to anti-dilution adjustments. Each 2020 Warrant transaction is a separate transaction, entered into by us with each option counterparty, and is not part of the terms of the 2020 Notes. The 2020 Note Hedge and 2020 Warrants are indexed to our common stock and thus were classified as equity instruments upon issuance and recognized at fair value based on the negotiated transaction prices. Subsequent changes in fair value are not recognized as long as the instruments continue to qualify to be classified as equity. Convertible Senior Notes Due 2022 On January 27, 2015, we issued $460.0 million in aggregate principal amount of 2.375% convertible senior notes due 2022 (the "2022 Notes") in a private placement offering. We received net proceeds, after payment of debt financing fees, of $447.9 million in the offering, before payment of the net cost of the capped call feature described below. Interest on the 2022 Notes is payable semiannually on April 15 and October 15 of each year, beginning on October 15, 2015. The 2022 Notes mature on April 15, 2022, unless earlier converted or repurchased. The 2022 Notes are convertible at any time until the close of business on the business day immediately preceding April 15, 2022 only under the following circumstances: (1) during any calendar quarter commencing after the calendar quarter ending March 31, 2015,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2 Notes in effect on each applicable trading day; (2) during the five consecutive business day period following any 10 consecutive trading-day period in which the trading price for the 2022 Notes for each such trading day is less than 98% of the closing sale price of our common stock on such trading day multiplied by the applicable conversion rate on such trading day; or (3) upon the occurrence of specified corporate events. On and after January 15, 2022 and until the close of business on the second scheduled trading day immediately prior to the applicable stated maturity date, the 2022 Notes are convertible regardless of the foregoing conditions based on an initial conversion price of $25.25 per share of our common stock. The conversion price will be subject to adjustment in certain events, such as distributions of dividends or stock splits. The 2022 Notes are convertible only into cash, shares of our common stock or a combination thereof at our election. Holders may also require us to repurchase all or a portion of the 2022 Notes upon a fundamental change, as defined in the indenture agreement, at a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outstanding 2022 Notes will have the right to declare all amounts then outstanding due and payable. We may not redeem the 2022 Notes prior to the applicable stated maturity date. The 2022 Notes are general unsecured obligations and rank senior in right of payment to any of our future indebtedness that is expressly subordinated in right of payment to the 2022 Notes; equal in right of payment to our existing and future unsecured indebtedness that is not so subordinated; effectively subordinated in right of payment to any of our secured indebtedness to the extent of the value of the assets securing such indebtedness; and to all existing and future indebtedness (including trade payables) incurred by our subsidiaries. Capped Call Feature In connection with the issuance of the 2022 Notes in January 2015, we paid $37.6 million to enter into privately negotiated capped call option agreements to reduce the potential dilution to holders of our common stock upon conversion of the 2022 Notes. The capped call option agreements have a cap price of $32.72 and an initial strike price of $25.25 , which is equal to the initial conversion price of the 2022 Notes. The capped call options expire on April 15, 2022. The capped call option agreements are separate transactions, are not a part of the terms of the 2022 Notes, and do not affect the rights of the holders of the 2022 Notes. The capped call transactions are expected generally to reduce the potential dilution with respect to our common stock upon conversion of the 2022 Notes and/or offset any cash payments we are required to make in excess of the principal amount of converted 2022 Notes, as the case may be, upon any conversion of notes in the event that the market price of our common stock is greater than the strike price of the capped call transactions, with such reduction of potential dilution or offset of cash payments subject to a cap based on the cap price of the capped call transactions. Margin Loan On January 29, 2015, a wholly-owned subsidiary entered into a margin loan agreement (the “Margin Loan Agreement”) with the lenders party thereto (each, a “Lender”) and Deutsche Bank AG, as the administrative agent and the calculation agent thereunder, and SunEdison concurrently entered into a guaranty agreement in favor of the administrative agent for the benefit of each of the Lenders, pursuant to which SunEdison guaranteed all of the subsidiary’s obligations under the Margin Loan Agreement. Under the Margin Loan Agreement, the subsidiary borrowed $410.0 million in term loans. The net proceeds of the term loans, less certain expenses, were made available to SunEdison to fund the acquisition of First Wind Holdings, LLC. The term loans mature on January 29, 2017. All outstanding amounts under the Margin Loan Agreement bear interest at a rate per annum equal to a three-month Eurodollar rate plus an applicable margin. The Margin Loan Agreement requires the subsidiary to maintain a certain loan to value ratio (based on the value of the Class A common stock of TerraForm (“TerraForm Class A Common Stock”), which certain of the collateral may be exchanged for). In the event that this ratio is not maintained, the subsidiary must post additional cash collateral under the Margin Loan Agreement and/or elect to repay a portion of the term loans thereunder. In addition, the Margin Loan Agreement requires the repayment of all or a portion of the term loans made thereunder upon the occurrence of certain events customary for financings of this nature, including other events relating to the price, liquidity or value of TerraForm Class A Common Stock, certain events or extraordinary transactions related to TerraForm and certain events related to SunEdison. The Borrower’s obligations under the Margin Loan Agreement are secured by a first priority lien on shares of Class B common stock in TerraForm, and Class B units and incentive distribution rights in TerraForm Power, LLC (“Terra LLC”), in each case, that are owned by the subsidiary. The Margin Loan Agreement contains customary representations and warranties, covenants and events of default for financings of this nature. Upon the occurrence and during the continuance of an event of default, any lender may declare the term loans due and payable, exercise remedies with respect to the collateral and demand payment from SunEdison of the obligations under the Margin Loan Agreement then due and payable. TerraForm has agreed to certain obligations in connection with the Margin Loan Agreement relating to its equity securities. We paid fees of $10.9 million upon entry into the Margin Loan Agreement, which were recognized as deferred financing fees. First Wind Bridge Credit Facility On November 17, 2014, we entered into a credit agreement with the lenders identified therein and Barclays Bank PLC, as administrative agent, arranger, lender, and letter of credit issuer (the “First Wind Bridge Credit Facility”). The First Wind Bridge Credit Facility provided for a senior secured letter of credit facility in an aggregate principal amount up to $815.0 million . The purpose of the First Wind Bridge Credit Facility was to provide an interim line of credit for the Company to backstop expenses related to the acquisition of First Wind Holdings, LLC. The First Wind Bridge Credit Facility was terminated in conjunction with the acquisition consummation on January 29, 2015. No amounts were drawn under the First Wind Bridge Credit Facility. The Company incurred $7.4 million in commitment fees during the year ended December 31, 2014 which were reported in interest expense in the consolidated statement of operations. First Wind Exchangeable Notes On January 29, 2015, a wholly owned subsidiary of SunEdison, issued $336.5 million aggregate principal amount of 3.75% Guaranteed Exchangeable Senior Secured Notes due 2020 (the “Exchangeable Notes”) in a private placement pursuant to an indenture agreement (the “Exchangeable Notes Indenture”), among the subsidiary, SunEdison, as guarantor, and Wilmington Trust, National Association, as exchange agent, registrar, paying agent and collateral agent (the “Exchangeable Notes Trustee”). In connection with the issuance of the Exchangeable Notes, the subsidiary also entered into a pledge agreement with the Exchangeable Notes Trustee, in its capacity as collateral agent, providing for the pledge of TerraForm shares of Class B common stock and Terra LLC’s Class B units held by the subsidiary (the “Class B Securities”) as described below. The proceeds of the Exchangeable Notes made up a portion of SunEdison’s upfront consideration for the acquisition of First Wind Holdings, LLC. The Exchangeable Notes bear interest at a rate of 3.75% per annum and mature on January 15, 2020. Interest on the Exchangeable Notes will be payable semiannually in arrears to holders of record at the close of business on January 1 or July 1 immediately preceding the interest payment date on January 15 and July 15 of each year, commencing on July 15, 2015. The Exchangeable Notes will be secured by a first priority lien on the Class B Securities, equal to the number of shares of TerraForm Class A Common Stock initially issuable upon exchange of the Exchangeable Notes, including the maximum number of shares of TerraForm Class A Common Stock to be issued upon exchange in connection with a make-whole fundamental change, which Class B Securities will be transferred by SunEdison to the subsidiary upon issuance of the Exchangeable Notes. SunEdison will transfer to the subsidiary, and the subsidiary will pledge, on a first priority basis, additional shares of the Class B Securities in connection with any adjustment to the exchange rate, so that, at all times, the Class B Securities equal to the full number of shares of TerraForm Class A Common Stock issuable upon exchange of the Exchangeable Notes shall be held by the subsidiary and subject to such first priority lien. The Exchangeable Notes are fully and unconditionally guaranteed by SunEdison. The Exchangeable Notes and the guarantees are pari passu in right of payment to the SunEdison’s obligations under its outstanding convertible debt. Holders of the Exchangeable Notes may exchange their Exchangeable Notes at their option on or after January 29, 2016 at any time prior to the close of business on the business day immediately preceding the maturity date. Upon exchange, the subsidiary will deliver shares of TerraForm Class A Common Stock, based upon the applicable exchange rate (together with a cash payment in lieu of delivering any fractional share). The initial exchange rate is 28.9140 shares of TerraForm Class A Common Stock per $1,000 principal amount of Exchangeable Notes, equivalent to an initial exchange price of approximately $34.58 per share of TerraForm Class A Common Stock. The exchange rate is subject to adjustment in some events but will not be adjusted for accrued interest. The subsidiary may not redeem the relevant Exchangeable Note prior to the maturity date, and no “sinking fund” is provided for the Exchangeable Notes. Upon the occurrence of a “Fundamental Change” (as defined in the Exchangeable Notes Indenture), holders of the Exchangeable Notes may require the subsidiary to repurchase for cash the Exchangeable Notes at a price equal to 100% of the principal amount of the Exchangeable Notes being repurchased plus any accrued and unpaid interest up to, but excluding, the repurchase date; provided, however, that if the repurchase date is after a regular record date and on or prior to the interest payment date to which it relates, the subsidiary will instead pay interest accrued to the interest payment date to the holder of record of the Exchangeable Note as of the close of business on the regular record date, and the Fundamental Change purchase price shall then be equal to 100% of the principal amount of the note subject to purchase and will not include any accrued and unpaid interest. In addition, following certain events that constitute “Make-Whole Fundamental Changes” (as defined in the Exchangeable Notes Indenture), the subsidiary will increase the exchange rate for holders who elect to exchange Exchangeable Notes in connection with such events in certain circumstances. Bridge Credit Facility On December 20, 2013, we entered into a credit agreement with the lenders identified therein and Deutsche Bank AG New York Branch, as administrative agent, lender, and letter of credit issuer (the “Bridge Credit Facility”). The Bridge Credit Facility provided for a senior secured letter of credit facility in an aggregate principal amount up to $320.0 million and had a term ending December 15, 2014. The purpose of the Bridge Credit Facility was to backstop outstanding letters of credit issued by Bank of America, N.A. under our former revolving credit facility, which was terminated simultaneously with our entry into the Bridge Credit Facility (subject to our obl</t>
  </si>
  <si>
    <t>Note 11. Derivatives and Hedging Instruments (Notes)</t>
  </si>
  <si>
    <t>Derivative Instruments and Hedging Activities Disclosure [Abstract]</t>
  </si>
  <si>
    <t>DERIVATIVES AND HEDGING INSTRUMENTS</t>
  </si>
  <si>
    <t>DERIVATIVES AND HEDGING INSTRUMENTS SunEdison's hedging activities consist of: In millions Notional Value as of December 31, Assets (Liabilities or Equity) Fair Value as of December 31, Type of Instrument Balance Sheet Classification 2014 2014 2013 Derivatives designated as hedging: Interest rate swaps Prepaid and other current assets $ 25.1 $ 1.8 $ 1.6 Accumulated other comprehensive income — (1.8 ) (1.6 ) Interest rate swaps Accrued liabilities 515.6 (7.9 ) (2.4 ) Accumulated other comprehensive loss — 7.0 1.6 Cross currency swaps Prepaid and other current assets 185.8 21.1 — Accumulated other comprehensive income — (21.1 ) — Cross currency swaps Accrued liabilities — — (2.4 ) Accumulated other comprehensive loss — — 2.4 Derivatives not designated as hedging: Note hedges Note hedge derivative asset $ 1,200.0 $ — $ 514.8 Conversion options Conversion option derivative liability 1,200.0 — (506.5 ) Warrants Warrant derivative liability 1,200.0 — (270.5 ) Currency forward contracts Prepaid and other current assets 268.0 1.7 0.7 Currency forward contracts Accrued liabilities 268.0 (3.6 ) (8.4 ) Interest rate swaps Prepaid and other current assets — — 1.0 Interest rate swaps Accrued liabilities 571.4 (61.1 ) (0.2 ) Losses (Gains) for the Year Ended December 31, In millions Statement of Operations Classification 2014 2013 2012 Derivatives not designated as hedging: Currency forward contracts Other, net $ 11.7 $ (6.3 ) $ 3.8 Interest rate swaps Interest expense 15.8 0.2 — Note hedges Gain on convertible note derivative (365.3 ) — — Conversion options Loss on convertible note derivative 381.9 — — Warrants Loss on convertible note derivative 482.8 — — To mitigate financial market risks of fluctuations in foreign currency exchange rates, we utilize currency forward contract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our net exposure. A substantial portion of our revenue and capital spending is transacted in U.S. Dollars. However, we do enter into transactions in other currencies, primarily the Euro, the Japanese Yen, the Canadian Dollar, the South African Rand, Korean Won and certain other Asian currencies. To protect against reductions in value and volatility of future cash flows caused by changes in foreign exchange rates, we have established transaction-based hedging programs. Our hedging programs reduce, but do not always eliminate, the impact of foreign currency exchange rate movements. At any point in time, we may have outstanding contracts with several major financial institutions for these hedging transactions. Our maximum credit risk loss with these institutions is limited to any gain on our outstanding contracts. As of December 31, 2014 and 2013 , these currency forward contracts had net notional amounts of $268.0 million and $401.0 million , respectively, and are accounted for as economic hedges. There were no outstanding currency forward contracts designated as cash flow hedges as of December 31, 2014 and 2013 . During the second quarter of 2013, we entered into a cross currency swap with a notional amount of $ 185.8 million accounted for as a cash flow hedge. The amounts recorded to the consolidated balance sheet, as provided in the table above, represent the fair value of the net amount that would settle on the balance sheet date if the swap was transferred to other third parties or canceled by us. The effective portion of this cash flow hedge instrument during the year ended December 31, 2014 was recorded to accumulated other comprehensive loss (income) on the consolidated balance sheet. No ineffectiveness was recognized during the year ended December 31, 2014, 2013 and 2012, respectively. As of December 31, 2014 , we are party to certain interest rate swap instruments that are accounted for using hedge accounting. These instruments are used to hedge floating rate debt and are accounted for as cash flow hedges. Under the interest rate swap agreements, we pay the fixed rate and the financial institution counterparties to the agreements pay us a floating interest rate. The amount recorded in the consolidated balance sheet represents the estimated fair value of the net amount that we would settle on December 31, 2014 if the agreements were transferred to other third parties or cancelled by us. The effective portion of these cash flow hedges net to losses of $5.2 million for the year ended December 31, 2014 , and net to a zero value for the year ended December 31, 2013 . Entries were recorded to accumulated other comprehensive loss (income). There was no material ineffectiveness recorded for the year ended December 31, 2014, 2013, or 2012, respectively. There were no outstanding currency forward contracts designated as cash flow hedges as of December 31, 2014 , and 2013 , respectively. As of December 31, 2014 , we are party to certain interest rate swap instruments that are accounted for as economic hedges. These instruments are used to hedge floating rate debt and are not accounted for as cash flow hedges. Under the interest rate swap agreements, we pay the fixed rate and the financial institution counterparties to the agreements pay us a floating interest rate. The amount recorded in the consolidated balance sheet represents the estimated fair value of the net amount that we would settle on December 31, 2014 , if the agreements were transferred to other third parties or cancelled by us. Fluctuations in balance sheet amounts, when compared to the amount outstanding as of December 31, 2013, are primarily attributed to acquisitions executed as of, and during, the year ended December 31, 2014. Because these hedges are deemed economic hedges and not accounted for under hedge accounting, the changes in fair value are recorded to non-operating expenses (income) within the consolidated statement of operations. The fair value of these hedges was a net liability of $61.1 million as of December 31, 2014 , and a net asset of $0.8 million as of December 31, 2013, respectively. In connection with the senior convertible notes issued in December 2013 and June 2014 as discussed in Note 10, we entered into privately negotiated convertible note hedge transactions and warrant transactions. Assuming full performance by the counterparties, these instruments are meant to effectively reduce our potential payout over the principal amount on the senior convertible notes upon conversion. Refer to Note 10 for additional information.</t>
  </si>
  <si>
    <t>Note 12. Fair Value Measurements (Notes)</t>
  </si>
  <si>
    <t>Fair Value Disclosures [Abstract]</t>
  </si>
  <si>
    <t>FAIR VALUE MEASUREMENTS</t>
  </si>
  <si>
    <t>FAIR VALUE MEASUREMENTS The following table summarizes the financial instruments measured at fair value on a recurring basis classified in the fair value hierarchy (Level 1, 2 or 3) based on the inputs used for valuation in the accompanying consolidated balance sheets: As of December 31, 2014 As of December 31, 2013 Assets (liabilities) in millions Level 1 Level 2 Level 3 Total Level 1 Level 2 Level 3 Total Interest rate swap assets $ — $ 1.8 $ — $ 1.8 $ — $ 2.6 $ — $ 2.6 Interest rate swap liabilities — (69.0 ) — (69.0 ) — (2.6 ) — (2.6 ) Currency forward contracts asset 1.7 — — 1.7 0.7 — — 0.7 Currency forward contracts liability (3.6 ) — — (3.6 ) (8.4 ) — — (8.4 ) Cross currency swaps — 21.1 — 21.1 — (2.4 ) — (2.4 ) Note hedge derivatives — — — — — 514.8 — 514.8 Conversion option derivative — — — — — (506.5 ) — (506.5 ) Warrant derivative — — — — — (270.5 ) — (270.5 ) Contingent consideration related to acquisitions — — (42.7 ) (42.7 ) — — (35.2 ) (35.2 ) Total $ (1.9 ) $ (46.1 ) $ (42.7 ) $ (90.7 ) $ (7.7 ) $ (264.6 ) $ (35.2 ) $ (307.5 ) Our interest rate swaps are considered over the counter derivatives, and fair value is calculated using a present value model with contractual terms for maturities, amortization and interest rates. Level 2, or market observable inputs, such as yield and credit curves are used within the present value models in order to determine fair value. Refer to Note 10 for fair value disclosures on the note hedge derivative, warrant derivative and conversion option derivative referenced above. The fair value of our currency forward contracts is measured by the amount that would have been paid to liquidate and repurchase all open contracts and was a net liability of $1.9 million and $7.7 million as of December 31, 2014 and 2013, respectively. See Note 11 for additional discussion. See Note 17 for disclosures related to contingent consideration related to acquisitions. There were no transfers between Level 1 and Level 2 financial instruments during the year ended December 31, 2014 and 2013, respectively. The following table presents the carrying amount and estimated fair value of our outstanding short-term debt, long-term debt and capital lease obligations as of December 31, 2014 and 2013, respectively: As of December 31, 2014 As of December 31, 2013 In millions Carrying Amount Estimated Fair Value (1) Carrying Amount Estimated Fair Value (1) Total debt and capital lease obligations $ 6,992.3 $ 6,800.6 $ 3,565.8 $ 2,671.4 __________________________ (1) Fair value of our debt, excluding our 2018, 2020, and 2021 Notes, is calculated using a discounted cash flow model with consideration for our non-performance risk (Level 3 assumptions). The estimated fair value of our 2018, 2020, and 2021 Notes, were based on a broker quotation (Level 1). The estimated fair value of our renewable energy systems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gain recognized at the end of the lease.</t>
  </si>
  <si>
    <t>Note 13. Revenue and Profit Deferrals (Notes)</t>
  </si>
  <si>
    <t>Deferred Revenue Disclosure [Abstract]</t>
  </si>
  <si>
    <t>REVENUE AND PROFIT DEFERRALS</t>
  </si>
  <si>
    <t>REVENUE AND PROFIT DEFERRALS As of December 31, 2014 2013 In millions Deferred revenue and profit for renewable energy systems: Short-term profit deferrals and deposits on renewable energy system sales $ 92.3 $ 154.7 Long-term profit deferrals and deposits on renewable energy system sales 180.0 66.3 Long-term deferred subsidy revenue 21.7 21.1 Total renewable energy system deferred revenue $ 294.0 $ 242.1 Non-renewable energy systems deferred revenue: Long-term deferred revenue $ 2.4 $ 2.6 Total deferred revenue $ 296.4 $ 244.7 During the year ended December 31, 2014, we recognized revenue of $59.3 million related to profit deferred as of the prior year end for guarantees that expired related to the sale of renewable energy systems. During the year ended December 31, 2013, we recognized revenue of $32.3 million related to profit deferred as of the prior year end for guarantees that expired related to the sale of renewable energy systems. In September 2013, we terminated a long-term solar wafer supply agreement with Gintech Energy Corporation (“Gintech”). As part of the settlement, Gintech agreed that we would retain $ 21.9 million of a non-refundable deposit previously received without recourse and as a result, we recognized $ 22.9 million of revenue in 2013 representing the total amount of the unamortized non-refundable deposit and the total amount of the unamortized difference between fair value and the amounts previously paid for Gintech stock under a separate agreement. Pursuant to the termination agreement, the remaining $ 35.1 million refundable deposit received is being repaid to Gintech over time with payments beginning December 31, 2013 and continuing each quarter through June 30, 2016. In March 2013, we amended a long-term solar wafer supply agreement with Tainergy Tech Co., LTD ("Tainergy"). As part of the settlement, Tainergy agreed that we would retain $ 25.0 million of the refundable capacity reservation deposit previously received without recourse and as a result, we recognized $ 25.0 million as revenue in 2013. This transaction was reflected as cash provided by operating activities and cash used in financing activities in the 2013 consolidated statement of cash flows. In addition to the settlement of purchase shortfalls for the first four contract years, we agreed to significantly reduce required minimum purchase volumes in the remaining six contract years, as well as to modify the pricing terms to be based on market rates similar to our other long-term solar wafer supply agreements. The remaining deposit is being refunded ratably as purchases are made over the remaining six contract years. In September 2012, we agreed to terminate a long-term solar wafer supply agreement with Conergy AG. As part of the termination agreement with Conergy, we returned $ 21.3 million of deposits previously received and collected $ 26.7 million . We recognized $37.1 million as revenue at September 30, 2012 due to the fact we were relieved of our future performance obligations under the agreement.</t>
  </si>
  <si>
    <t>Note 14. Restructuring and Impairment Charges (Notes)</t>
  </si>
  <si>
    <t>Restructuring and Related Activities [Abstract]</t>
  </si>
  <si>
    <t>RESTRUCTURING AND IMPAIRMENT CHARGES</t>
  </si>
  <si>
    <t>RESTRUCTURING AND LONG-LIVED ASSET IMPAIRMENT CHARGES Long-Lived Asset Impairment Charges During the year ended December 31, 2014, we recognized long-lived asset impairment charges of $75.2 million . Charges resulted from the impairment of certain multicrystalline solar wafer manufacturing equipment due to market indications that fair value was less than carrying value, the impairment of certain solar module manufacturing equipment following the termination of a long-term lease arrangement with one of our suppliers and the impairment of power plant development arrangement intangible assets and construction in progress related to certain solar projects. We recorded asset impairment charges of $18.1 million for the year ended December 31, 2012, primarily related to solar wafer assets. The charges above are recognized as long-lived asset impairment charges in our consolidated statements of operations. Impairment charges were measured based on the amount by which the carrying value of these assets exceeded their estimated fair value after consideration of their future cash flows using management's assumptions (Level 3). Restructuring Charges 2011 Global Plan During the second half of 2011, the solar industry experienced a severe downturn. In December 2011, in order to better align our business to then current and expected market conditions in the solar markets as well as to improve our overall cost competitiveness and cash flows across all segments, we committed to a series of actions to reduce our global workforce, right size production capacity and accelerate operating cost reductions in 2012 and beyond (the “2011 Global Plan”). These actions included: • Reducing total workforce by approximately 900 persons worldwide, representing approximately 36% of our employees; • Reducing production capacity at our Portland, Oregon crystal facility and slowing the ramp of the Kuching, Malaysia wafering facility; and • Consolidating our solar wafering and renewable energy system operations into a single Renewable Energy Development business unit, effective January 1, 2012. Details of the 2012 expenses, cash payments and expected costs incurred related to the 2011 Global Plan are set out in the following table: As of December 31, 2012 In millions Accrued January 1, 2012 Year-to-date Restructuring Charges (Reversals) Cash Payments Currency Accrued December 31, 2012 Cumulative Costs Incurred Total Costs Expected to be Incurred 2011 Global Plan Severance and employee benefits $ 5.7 $ 6.4 $ (10.4 ) $ (1.0 ) $ 0.7 $ 13.5 $ 13.5 Contract termination 81.7 (17.0 ) (1.1 ) 1.4 65.0 64.7 64.7 Other 3.0 3.0 (5.2 ) 0.5 1.3 6.0 6.0 Total $ 90.4 $ (7.6 ) $ (16.7 ) $ 0.9 $ 67.0 $ 84.2 $ 84.2 We entered into a letter of agreement on December 14, 2012 with SSL pertaining to a polysilicon supply agreement as a result of the shuttering of SSL's Merano, Italy polysilicon facility. The letter of agreement required us to reimburse SSL 57.9 million euro related to damages paid to suppliers and lost profits. As a result, we recorded approximately $75.7 million of expense within restructuring charges in the consolidated statement of operations for the year ended December 31, 2012. Similar to the 2012 agreement, in September 2013 we agreed to reimburse SSL for damages paid to suppliers and lost profits for 2013. As a result we recorded $62.9 million of expense within restructuring charges in the consolidated statement of operations for the year ended December 31, 2013. The restructuring charges related to the 2012 and 2013 agreements with SSL noted above are recorded within restructuring charges in the consolidated statement of operations with an offset to affiliate accounts payable, and thus are not reflected in the included tables. The offsetting restructuring reversals recorded by SSL are a component of (loss) income from discontinued operations, net of tax on the consolidated statement of operations. Details of the 2013 expenses, cash payments and expected costs incurred related to the 2011 Global Plan are set out in the following table: As of December 31, 2013 In millions Accrued January 1, 2013 Year-to-date Restructuring Charges Cash Payments Non-Cash Settlements Currency Accrued December 31, 2013 Cumulative Costs Incurred Total Costs Expected to be Incurred 2011 Global Plan Severance and employee benefits $ 0.7 $ 0.6 $ (1.0 ) $ — $ — $ 0.3 $ 14.1 $ 14.1 Contract termination 65.0 0.5 (1.1 ) (34.8 ) 0.1 29.7 65.2 65.2 Other 1.3 0.4 — (1.6 ) — 0.1 6.4 6.4 Total $ 67.0 $ 1.5 $ (2.1 ) $ (36.4 ) $ 0.1 $ 30.1 $ 85.7 $ 85.7 During the year ended December 31, 2013, $64.4 million of expense was recorded within restructuring charges in the consolidated statement of operations pertaining to the 2011 Global Plan, which primarily consisted of the $62.9 million charge from our September 2013 agreement with SSL discussed above. In August 2013, we entered into a settlement agreement with ReneSola Singapore PTE. LTD (“ReneSola”) relating to the termination of the long-term polysilicon and long-term wafer supply agreement entered on June 9, 2010. This settlement agreement relieved each party of its remaining obligations. In relation to the supply agreement, we made a refundable deposit so that, in the event of a purchase shortfall during the term of the supply agreement, ReneSola could, pursuant to the terms of the supply agreement, apply any remaining deposits toward purchase shortfalls. Prior to the settlement agreement, there was approximately $34.8 million remaining in the refundable deposit. Since ReneSola was entitled to draw down on and retain the remainder of the refundable deposit upon execution of the settlement agreement, we reversed the remaining refundable deposit asset and corresponding customer deposit liability. There was no impact to the consolidated statements of operations as a result of this settlement agreement. Details of the 2014 expenses, cash payments and expected costs incurred related to the 2011 Global Plan are set out in the following table: As of December 31, 2014 In millions Accrued January 1, 2014 Year-to-date Restructuring Charges Cash Payments Non-Cash Settlements Currency Accrued December 31, 2014 Cumulative Costs Incurred Total Costs Expected to be Incurred 2011 Global Plan Severance and employee benefits $ 0.3 $ — $ (0.3 ) $ — $ — $ — $ 14.1 $ 14.1 Contract termination 29.7 — — — — 29.7 65.2 65.2 Other 0.1 — — — (0.1 ) — 6.4 6.4 Total $ 30.1 $ — $ (0.3 ) $ — $ (0.1 ) $ 29.7 $ 85.7 $ 85.7 We recorded net restructuring charges related to the 2011 Global Plan of $14.4 million for the year ended December 31, 2014, due to an unfavorable settlement of a polysilicon supply agreement negotiated in 2013 with SSL, but settled during the first half of 2014. The unfavorable settlement with SSL was recorded within restructuring charges in the consolidated statement of operations with an offset to intercompany accounts payable, and thus is not reflected in the table above. An offsetting restructuring reversal recorded by SSL is a component of loss from discontinued operations, net of tax on the consolidated statement of operations.</t>
  </si>
  <si>
    <t>Note 15. Income Taxes (Notes)</t>
  </si>
  <si>
    <t>Income Tax Disclosure [Abstract]</t>
  </si>
  <si>
    <t>INCOME TAXES</t>
  </si>
  <si>
    <t>INCOME TAXES The net loss before income tax expense (benefit) and equity in earnings (loss) of equity method investments consists of the following: For the Year Ended December 31, 2014 2013 2012 In millions U.S. $ (1,025.0 ) $ (422.9 ) $ (144.0 ) Foreign (203.6 ) (157.6 ) (63.8 ) Total $ (1,228.6 ) $ (580.5 ) $ (207.8 ) Income tax (benefit) expense consists of the following: Current Deferred Total In millions Year ended December 31, 2014: U.S. federal $ 2.5 $ (40.0 ) $ (37.5 ) U.S state and local 1.9 (2.7 ) (0.8 ) Foreign 15.4 (15.7 ) (0.3 ) Total $ 19.8 $ (58.4 ) $ (38.6 ) Year ended December 31, 2013: U.S. federal $ (14.7 ) $ 47.5 $ 32.8 U.S. state and local 0.4 (6.0 ) (5.6 ) Foreign (11.7 ) (16.7 ) (28.4 ) Total $ (26.0 ) $ 24.8 $ (1.2 ) Year ended December 31, 2012: U.S. federal $ 40.8 $ (0.2 ) $ 40.6 U.S. state and local (14.0 ) 0.7 (13.3 ) Foreign 25.4 8.6 34.0 Total $ 52.2 $ 9.1 $ 61.3 Effective Tax Rate Income tax expense differed from the amounts computed by applying the statutory U.S. federal income tax rate of 35% to loss before income taxes and equity in earnings (loss) of equity method investments. The “Effect of foreign operations” includes the net reduced taxation of foreign profits from combining jurisdictions with rates above and below the U.S. federal statutory rate and the impact of U.S. foreign tax credits. For the Year Ended December 31, 2014 2013 2012 Income tax at federal statutory rate (35.0 )% (35.0 )% (35.0 )% Increase (reduction) in income taxes: Effect of foreign operations 8.3 (18.8 ) (17.8 ) Foreign incentives — — — Foreign repatriation (2.0 ) — (0.8 ) State income taxes, net of U.S. federal benefit (0.7 ) (0.4 ) (1.2 ) Tax authority positions, net — 0.2 5.9 Valuation allowance 12.3 52.0 76.6 Non-deductible or non-taxable items 12.8 — — Other, net 1.1 1.8 1.7 Effective tax rate (3.2 )% (0.2 )% 29.4 % The 2014 net income tax benefit is primarily attributable to (i) the tax expense recognized at various rates in certain foreign jurisdictions which generate taxable income, (ii) a taxable gain recognized in stockholders' equity utilizing tax attributes that were previously offset with a valuation allowance, and thus as a result of intraperiod tax allocation, the tax benefit related to the reduction in the valuation allowance was recognized in continuing operations of $36.5 million , (iii) a tax benefit for the reduction of the valuation allowance on certain deferred tax assets of $3.2 million due to the ability to realize those benefits in the future and (iv) a tax benefit for the establishment of deferred taxes related to certain convertible note transactions. The 2013 net income tax benefit is primarily attributable to the worldwide operational earnings mix at various rates, a reduction of the valuation allowance on certain deferred tax assets of $28.3 million due to the ability to realize those benefits in the future offset by a tax expense of $15.3 million due to anticipated foreign repatriation and $9.6 million due to the closure of the Internal Revenue Services ("IRS") examination. The 2012 net income tax expense is primarily the result of the worldwide operational earnings mix at various rates, charges recognized to establish valuation allowances on certain deferred tax assets due to the likely inability to realize benefit for certain future tax deductions, a net increase to the accrual for uncertain tax positions, and the impact of examination of tax returns by the IRS, partially offset by the release of a valuation allowance in a foreign jurisdiction. We are currently under examination by the IRS for the 2011 and 2012 tax year. We are also under examination by certain foreign tax jurisdictions. We believe it is reasonably possible that some portions of these examinations could be completed within the next twelve months and have currently recorded amounts in the financial statements that are reflective of the current status of these examinations. We are subject to examination in various jurisdictions for the 2007 through 2013 tax years. During the fourth quarter of 2014, we determined the undistributed earnings of certain of our foreign wholly owned subsidiaries would be remitted to the U.S. in the foreseeable future. These earnings were also previously considered permanently reinvested in the business and, accordingly, the potential deferred tax effects related to these earnings were not recognized. The deferred tax effect of this newly planned remittance was approximately $25.1 million of tax benefit and was fully offset by valuation allowance. The undistributed earnings of all other foreign subsidiaries are not expected to be remitted to the U.S. parent corporation in the foreseeable future. Federal and state income taxes have not been provided on accumulated but undistributed earnings of these foreign subsidiaries aggregating approximately $28.9 million and $123.0 million as of December 31, 2014 and 2013, respectively. The determination of the amount of the unrecognized deferred tax liability related to our undistributed earnings is not practicable. Uncertain Tax Positions A reconciliation of the beginning and ending amount of gross unrecognized tax benefits is as follows: For the year ended December 31, 2014 2013 In millions Beginning of year $ 15.7 $ 49.7 Additions based on tax positions related to the current year — 7.8 Additions due to acquisition of existing entities 1.0 — Reductions due to settlement with tax authorities — (34.0 ) Decreases for tax positions of prior years — (7.8 ) End of year $ 16.7 $ 15.7 As of December 31, 2014 and 2013, we had $ 16.7 million and $ 15.7 million , respectively, of unrecognized tax benefits, net of U.S. federal, state and local deductions, associated with tax years for which we are subject to audit in U.S. federal, and various state and foreign jurisdictions. This also includes estimated interest and penalties. All of our unrecognized tax benefits at December 31, 2014 and 2013 would favorably affect our effective tax rate if recognized. Interest and penalties were not material for the years ended December 31, 2014, 2013 and 2012. Deferred Taxes The tax effects of the major items recorded as deferred tax assets and liabilities are: As of December 31, 2014 2013 In millions Deferred tax assets: Inventories $ 3.1 $ 6.2 Restructuring liabilities 16.1 77.0 Accrued liabilities 51.4 42.1 Renewable energy systems 581.5 571.0 Deferred revenue 73.2 51.3 Property, plant and equipment 32.1 — Medical and other employee benefits 1.4 — Investment in partnerships 85.7 — Net operating loss carry forwards 446.5 109.1 Foreign tax credits 296.9 252.9 Foreign repatriation 25.1 Other 37.2 75.3 Total deferred tax assets $ 1,650.2 $ 1,184.9 Valuation allowance (1,133.4 ) (648.3 ) Net deferred tax assets $ 516.8 $ 536.6 Deferred tax liabilities: Renewable energy systems $ (416.5 ) $ (372.8 ) Property, plant and equipment (19.3 ) (51.3 ) Medical and other employee benefits — (16.4 ) Branch operations (44.5 ) (51.8 ) Other (6.7 ) — Total deferred tax liabilities $ (487.0 ) $ (492.3 ) Net deferred tax assets $ 29.8 $ 44.3 The renewable energy systems deferred tax asset of $ 581.5 million is entirely associated with the Renewable Energy Development segment. For tax purposes, income is recognized in the initial transaction year for all renewable energy system sales and sale-leasebacks; Note 2 discusses the U.S. GAAP accounting for each of the different revenue recognition policies. The deferred tax asset represents the future disallowance of deferred book revenue recognized in post transaction years. Our deferred tax assets and liabilities, netted by taxing jurisdiction, are reported in the following captions in the consolidated balance sheet: As of December 31, 2014 2013 In millions Current deferred tax assets (reported in prepaid and other current assets) $ 30.1 $ 82.1 Non-current deferred tax liabilities (reported in other liabilities) (11.7 ) (0.1 ) Non-current deferred tax assets (reported in other assets) 77.6 34.2 Non-current deferred tax liabilities (reported in other liabilities) (66.2 ) (71.9 ) Total $ 29.8 $ 44.3 Our deferred tax assets totaled $29.8 million as of December 31, 2014 compared to $44.3 million at December 31, 2013 . The decrease of $14.5 million in net deferred tax assets from 2013 to 2014 is primarily attributable to acquired deferred tax liabilities in foreign jurisdictions. Deferred tax assets generated in 2014 were reduced by recognizing an increase in the valuation allowance associated with our U.S. operations, which contributed to the majority of the increase in the valuation allowance from 2013. We believe that it is more likely than not, based on our projections of future taxable income in certain jurisdictions, that we will generate sufficient taxable income to realize the benefits of the net deferred tax assets of $29.8 million . At December 31, 2014, we had deferred tax assets associated with net operating loss carryforwards of $11.8 million in a certain foreign jurisdiction that will not expire.</t>
  </si>
  <si>
    <t>Note 16. Employee Related Liabilities (Notes)</t>
  </si>
  <si>
    <t>Compensation and Retirement Disclosure [Abstract]</t>
  </si>
  <si>
    <t>EMPLOYEE-RELATED LIABILITIES</t>
  </si>
  <si>
    <t>EMPLOYEE-RELATED LIABILITIES Pension and Post-Employment Benefit Plans SSL sponsors a defined benefit pension plan covering certain U.S. employees and a non-qualified pension plan under the Employee Retirement Income Security Act of 1974. SunEdison received a notice from the Pension Benefit Guaranty Corporation (“PBGC”) in May 2014 that it intends to require an additional contribution to the U.S. pension plan under ERISA section 4062(e), which was transferred to SSL upon the completion of the SSL initial public offering. SunEdison has not received a formal assessment or concluded the negotiation process with the PBGC. The PBGC announced on July 8, 2014, a moratorium through the end of 2014 on the enforcement of 4062(e) cases. In December 2014, a new law went into effect that states 90% funded plans are not required to make additional contributions to cover liability shortages. Under this new ruling, we have not made any modifications to the U.S. pension plan assets because the U.S. pension plan is over 90% funded. We do not expect any final resolution with the PBGC to have a material impact on our financial condition or results of operations. Defined Contribution Plans SunEdison, Inc. sponsors a defined contribution plan under Section 401(k) of the Internal Revenue Code covering all U.S. salaried and hourly employees of SunEdison, Inc. and TerraForm. Our costs included in our consolidated statements of operations totaled $7.9 million , $5.0 million and $5.1 million for 2014 , 2013 and 2012 , respectively.</t>
  </si>
  <si>
    <t>Note 17. Commitments and Contingencies (Notes)</t>
  </si>
  <si>
    <t>Commitments and Contingencies Disclosure [Abstract]</t>
  </si>
  <si>
    <t>COMMITMENTS AND CONTINGENCIES</t>
  </si>
  <si>
    <t>COMMITMENTS AND CONTINGENCIES Contingent Consideration We have recognized liabilities for contingent consideration as of December 31, 2014 in connection with the acquisitions of five entities. The amount payable in cash is based on the entities achieving specific financial metrics or milestones in the development, installation and interconnection of renewable energy systems or shipment of solar modules for residential and small commercial installations. We have estimated the fair value of the contingent consideration outstanding as of December 31, 2014 related to acquisitions to be $42.7 million , which reflects a discount at a credit adjusted interest rate for the period of the contingency. That measure is based on significant inputs that are not observable in the market, including a discount rate and a probability adjustment related to the entities' ability to meet operational metrics. During the years ended December 31, 2014 , 2013 and 2012 , we recorded a favorable adjustment to income of $2.9 million , an unfavorable adjustment to income of $5.6 million and an unfavorable adjustment to income of $12.8 million , respectively, related to our contingent consideration liabilities. These adjustments were based on our revised estimates of operational criteria and project milestones being achieved and were recorded to marketing and administration expense. As of December 31, 2014 , the total maximum aggregate exposure is $47.0 million . Of the total amount accrued, $ 25.6 million is recorded in short-term accrued liabilities and $ 17.1 million is recorded in other liabilities as a long-term liability. The following table summarizes changes to the contingent consideration liability, a recurring Level 3 measurement, for the years ended December 31, 2014 , 2013 and 2012 : Contingent Consideration Related to Acquisitions In millions Balance at December 31, 2011 $ (90.8 ) Total unrealized losses included in earnings (1) (15.0 ) Payment of contingent consideration 80.9 Balance at December 31, 2012 $ (24.9 ) Total unrealized losses included in earnings (1) (6.2 ) Payment of contingent consideration 15.9 Acquisitions, purchases, sales, redemptions of maturities (20.0 ) Balance at December 31, 2013 $ (35.2 ) Total unrealized gains included in earnings (1) 1.3 Payment of contingent consideration 7.5 Acquisitions, purchases, sales, redemptions and maturities (16.3 ) Balance at December 31, 2014 $ (42.7 ) The amount of total losses in 2012 included in earnings attributable to the change in unrealized losses relating to assets and liabilities still held at December 31, 2012 $ (15.0 ) The amount of total losses in 2013 included in earnings attributable to the change in unrealized losses relating to assets and liabilities still held at December 31, 2013 $ (6.2 ) The amount of total gains in 2014 included in earnings attributable to the change in unrealized gains relating to assets and liabilities still held at December 31, 2014 $ 1.3 __________________________ (1) Amounts reported in marketing and administration expense in the consolidated statement of operations for fair value adjustments and to interest expense for accretion. Contingent consideration was due to the former Solaicx shareholders if certain operational criteria were met from July 1, 2010 through December 31, 2011. The previously disclosed dispute with the former Solaicx shareholders regarding whether those performance milestones were met was settled during the year ended December 31, 2014 with no further payouts made. Capital Leases As more fully described in Note 10, we are party to master lease agreements that provide for the sale and simultaneous leaseback of certain renewable energy systems constructed by us. Operating Leases We lease land, buildings, equipment and automobiles under operating leases. Rental expense was $16.7 million , $20.1 million and $19.0 million in 2014 , 2013 and 2012 , respectively. The total future commitments under operating leases as of December 31, 2014 were $216.1 million , of which $58.5 million is noncancellable. Our operating lease obligations as of December 31, 2014 were as follows: Payments Due By Period Total 2015 2016 2017 2018 2019 Thereafter In millions Operating Leases $ 216.1 $ 28.6 $ 21.3 $ 15.9 $ 11.9 $ 10.1 $ 128.3 Purchase Commitments We recognized charges of $14.0 million , $5.3 million and $5.5 million during the years ended December 31, 2014, 2013 and 2012, respectively, to cost of goods sold related to the estimated probable shortfall to our purchase obligations associated with certain take-or-pay agreements we have with suppliers for raw materials. Additionally, as part of our restructuring activities announced in 2011, we provided notice to several of our vendors with whom we had long-term supply contracts that we will no longer be fulfilling our purchase obligations under those contracts. During 2012, one of these vendors filed a notice of arbitration alleging that we failed to comply with our contractual purchase obligations with that vendor. As of December 31, 2014, we have recorded total accruals of $29.7 million associated with the estimated settlements arising from these purchase obligations with multiple vendors, all of which are classified as long-term other liabilities in our consolidated balance sheet. The amount accrued as of December 31, 2014 represents our best estimate of the probable amounts to settle all of our purchase obligations based on presently known information, which involve the use of assumptions requiring significant judgment. We estimate the range of reasonably possible losses to be up to approximately $139.8 million , inclusive of the Wacker claims as discussed below in the legal proceedings section. These estimates include the contractual terms of the agreements, including whether or not there are fixed volumes and/or fixed prices. In addition, under certain contracts, the counterparty may have a contractual obligation to sell the materials to mitigate their losses. We also included in our estimate of losses consideration around whether we believe the obligation will be settled through arbitration, litigation or commercially viable alternative resolutions or settlements. We intend to vigorously defend ourselves against any arbitration or litigation. Due to the inherent uncertainties of arbitration and litigation, we cannot predict the ultimate outcome or resolution of such actions. The actual amounts ultimately settled with these vendors could vary significantly, which could have a material adverse impact on our business, results of operations and financial condition. Indemnification We have agreed to indemnify some of our solar wafer customers against claims of infringement of the intellectual property rights of others in our sales contracts with these customers. Historically, we have not paid any claims under these indemnification obligations, and we do not have any pending indemnification claims as of December 31, 2014 . We generally warrant the operation of our renewable energy systems for a period of time. Certain parts and labor warranties from our vendors can be assigned to our customers. Due to the absence of historical material warranty claims and expected future claims, we have not recorded a material warranty accrual related to renewable energy systems as of December 31, 2014 . We may also indemnify our customers for tax credits and feed in tariffs associated with the systems we construct and then sell, including sale-leasebacks. During the year ended December 31, 2014 , we made no additional payments, net of recoveries, under the terms of the lease agreements to indemnify our sale-leaseback customers for shortfalls in amounts approved by the U.S. Treasury Department related to Grant in Lieu program tax credits. Based on current information, we are unable to estimate additional exposures to the indemnification of tax credits and feed in tariffs. In connection with certain contracts to sell renewable energy systems directly or as sale-leasebacks, our SunEdison LLC subsidiary has guaranteed the systems' performance for various time periods following the date of interconnection. Also, under separate operations and maintenance services agreements, SunEdison LLC has guaranteed the uptime availability of the systems over the term of the arrangements, which may last up to 25 years. To the extent there are shortfalls in either of the guarantees, SunEdison LLC is required to indemnify the purchaser up to the guaranteed amount through a cash payment. The maximum losses that SunEdison LLC may be subject to for non-performance are contractually limited by the terms of each executed agreement. Legal Proceedings 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 Jerry Jones v. SunEdison, Inc., et al. On December 26, 2008, a putative class action lawsuit was filed in the U.S. District Court for the Eastern District of Missouri by plaintiff, Jerry Jones, purportedly on behalf of all participants in and beneficiaries of SunEdison's 401(k) Savings Plan (the "Plan") between September 4, 2007 and December 26, 2008, inclusive. The complaint asserted claims against SunEdison and certain of its directors, employees and/or other unnamed fiduciaries of the Plan. The complaint alleges that the defendants breached certain fiduciary duties owed under the Employee Retirement Income Security Act, generally asserting that the defendants failed to make full disclosure to the Plan's participants of the risks of investing in SunEdison's stock and that the company's stock should not have been made available as an investment alternative in the Plan. The complaint also alleges that SunEdison failed to disclose certain material facts regarding SunEdison's operations and performance, which had the effect of artificially inflating SunEdison's stock price. On June 1, 2009, an amended class action complaint was filed by Mr. Jones and another purported participant of the Plan, Manuel Acosta, which raises substantially the same claims and is based on substantially the same allegations as the original complaint. However, the amended complaint changes the period of time covered by the action, purporting to be brought on behalf of beneficiaries of and/or participants in the Plan from June 13, 2008 through the present, inclusive. The amended complaint seeks unspecified monetary damages, including losses the participants and beneficiaries of the Plan allegedly experienced due to their investment through the Plan in SunEdison's stock, equitable relief and an award of attorney's fees. No class has been certified and discovery has not begun. The company and the named directors and employees filed a motion to dismiss the complaint, which was fully briefed by the parties as of October 9, 2009. The parties each subsequently filed notices of supplemental authority and corresponding responses. On March 17, 2010, the court denied the motion to dismiss. The SunEdison defendants filed a motion for reconsideration or, in the alternative, certification for interlocutory appeal, which was fully briefed by the parties as of June 16, 2010. The parties each subsequently filed notices of supplemental authority and corresponding responses. On October 18, 2010, the court granted the SunEdison defendants' motion for reconsideration, vacated its order denying the SunEdison defendants' motion to dismiss, and stated that it will revisit the issues raised in the motion to dismiss after the parties supplement their arguments relating thereto. Both parties filed briefs supplementing their arguments on November 1, 2010. On June 28, 2011, plaintiff Jerry Jones filed a notice of voluntary withdrawal from the action. On June 29, 2011, the court entered an order withdrawing Jones as one of the plaintiffs in this action. The parties each have continued to file additional notices of supplemental authority and responses thereto. On September 27, 2012, the SunEdison defendants moved for oral argument on their pending motion to dismiss; plaintiff Manuel Acosta joined in the SunEdison defendants' motion for oral argument on October 9, 2012. On March 24, 2014, the court granted our motion to dismiss but the plaintiffs filed, and the court in April 2014 granted, a motion to stay entry of final judgment pending a Supreme Court decision in a case that could have implications in this matter. That Supreme Court case was decided in June 2014, and the plaintiffs filed a motion for reconsideration with the district court, based on that Supreme Court decision. We believe that we continue to have good reason for a dismissal and intend to vigorously defend this motion. SunEdison believes the above class action is without merit, and we will assert a vigorous defense. Due to the inherent uncertainties of litigation, we cannot predict the ultimate outcome or resolution of the foregoing class action proceedings or estimate the amounts of, or potential range of, loss with respect to these proceedings. An unfavorable outcome is not expected to have a material adverse impact on our business, results of operations and financial condition. We have indemnification agreements with each of our present and former directors and officers, under which we are generally required to indemnify each such director or officer against expenses, including attorney's fees, judgments, fines and settlements, arising from actions such as the lawsuits described above (subject to certain exceptions, as described in the indemnification agreements). Wacker Chemie AG v. SunEdison, Inc. On December 20, 2012, Wacker Chemie AG (“Wacker”) filed a notice of arbitration with the Swiss Chambers’ Arbitration Institution (the “SCAI”) against the company, requesting the resolution of a dispute arising from two agreements and a subsequent settlement agreement entered into between Wacker and the company. Following a hearing before the Arbitral Tribunal where procedural matters were established by the SCAI pursuant to the parties’ agreement, on September 27, 2013, Wacker filed a complete statement of claim. In the statement of claim, Wacker alleges that we failed to comply with its contractual obligations, in particular that we failed to take or pay for certain quantities of polycrystalline silicon as required under the settlement agreement. On May 7, 2015, we entered into a settlement and release agreement with Wacker to settle all claims and disputes relating to the previous agreements. Under the settlement and release agreement, we agreed to pay to Wacker all amounts due under certain unpaid invoices in the amount of 23 million euro and agreed that Wacker would retain a 24 million euro prepayment advanced to Wacker in connection with the original agreements. We also agreed to pay damages to Wacker in the amount of 54 million euro paid in three equal quarterly installments beginning in June 2015. As a result of the settlement and release agreement, we recognized a restructuring charge of $53 million during the three months ended March 31, 2015 , which represents the amount by which the settlement obligation exceeded the estimate of our liability previously recognized in connection with our 2011 restructuring activities. From time to time, we may conclude it is in the best interests of our stockholders, employees, vendors and customers to settle one or more litigation matters, and any such settlement could include substantial payments; however, other than as may be noted above, we have not reached this conclusion with respect to any particular matter at this time. There are a variety of factors that influence our decision to settle any particular individual matter, and the amount we may choose to pay or accept as payment to settle such matters, including the strength of our case, developments in the litigation (both expected and unexpected), the behavior of other interested parties, including non-parties to the matter,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Note 18. Stockholders' Equity (Notes)</t>
  </si>
  <si>
    <t>Stockholders' Equity Note [Abstract]</t>
  </si>
  <si>
    <t>STOCKHOLDERS’ EQUITY</t>
  </si>
  <si>
    <t>STOCKHOLDERS’ EQUITY Preferred Stock We have 50.0 million authorized shares of $.01 par value preferred stock and no preferred shares issued and outstanding as of December 31, 2014 and 2013 . The Board of Directors is authorized, without further action by the stockholders, to issue any or all of the preferred stock. Common Stock Holders of our common stock are entitled to one vote for each share held on all matters submitted to a vote of stockholders. Subject to the rights of any holders of preferred stock, holders of common stock are entitled to receive ratably such dividends as may be declared by the Board of Directors. In the event of our liquidation, dissolution or winding up, holders of our common stock are entitled to share ratably in the distribution of all assets remaining after payment of liabilities, subject to the rights of any holders of preferred stock. The declaration and payment of future dividends on our common stock, if any, will be at the sole discretion of the Board of Directors and is subject to restrictions as contained in our debt agreements. There were no dividends declared or paid during the years ended December 31, 2014 , 2013 and 2012 . At our annual stockholders meeting on May 29, 2014, our stockholders approved an amendment to our Restated Certificate of Incorporation to increase the authorized number of shares of common stock to 700.0 million shares. Our Board of Directors has approved a $1.0 billion stock repurchase program. The stock repurchase program allows us to purchase common stock from time to time on the open market or through privately negotiated transactions using available cash. The specific timing and amount of repurchases will vary based on market conditions and other factors and may be modified, extended or terminated by the Board of Directors at any time. No shares were repurchased in 2014 , 2013 , or 2012 under the stock repurchase program. From inception through December 31, 2014 , we have repurchased 9.0 million shares at a total cost of $448.0 million . On September 18, 2013, we completed the issuance and sale in a registered public offering (the "Offering") of 34,500,000 shares of SunEdison's common stock, par value $0.01 per share, at a public offering price of $7.25 per share, less discounts and commissions of $0.29 per share. All of the shares of common stock previously held as treasury stock were issued in connection with the Offering. We received net proceeds of approximately $239.6 million , after deducting underwriting discounts and commissions and related offering costs. Redeemable Noncontrolling Interest On June 27, 2012, we issued redeemable common stock in certain consolidated subsidiaries to a non-affiliated third party for $10.4 million in proceeds (net of stock issuance costs) representing a 15% noncontrolling interest in those consolidated subsidiaries, which was initially reported as Redeemable Noncontrolling Interest in the temporary equity section on the consolidated balance sheet. Under the terms of the arrangement, the noncontrolling interest holder had an option to make additional investments up to an aggregate of approximately $55.0 million . The noncontrolling interest holder also had a contingent right to require us to repurchase the holder's 15% interest at a redemption price that did not represent fair value. Accordingly, we adjusted the redeemable noncontrolling interest to its expected redemption value, resulting in a $1.6 million reduction to retained earnings as of December 31, 2012 . On September 24, 2013, we entered into a Share Sale Agreement with the noncontrolling interest holder, pursuant to which we agreed to repurchase the shares of redeemable common stock for a total of $14.9 million in four installments with payments beginning January 15, 2014 and continuing each quarter through October 15, 2014. As a result of our unconditional obligation under the Share Sale Agreement, the amount previously reported as Redeemable Noncontrolling Interest was reclassified to Accrued Liabilities and Other Liabilities in the consolidated balance sheet and adjusted to reflect the fair value of our obligation, which resulted in a reduction in retained earnings (accumulated deficit) of $2.4 million . Stock-Based Compensation SunEdison, Inc. The SunEdison, Inc. equity incentive plans provide for the award of non-qualified stock options, restricted stock, performance shares, and restricted stock units to employees, non-employee directors and consultants. We issue new shares to satisfy stock option exercises. During 2013, 16.5 million shares were registered for issuance under our equity incentive plan pursuant to a plan amendment approved by our stockholders at the annual stockholders' meeting on May 30, 2013. As of December 31, 2014 , there were 12.9 million shares remaining available for future grant under this plan. Options to employees are generally granted upon hire and annually or semi-annually, usually with four -year ratable vesting, although certain grants have three , four or five -year cliff vesting and some options have performance-based vesting criteria. No option has a term of more than 10 years. The exercise price of stock options granted has historically equaled the market price on the date of the grant. The following table presents information regarding outstanding stock options as of December 31, 2014 and activity during the year then ended: Shares Weighted- Average Exercise Price Aggregate Intrinsic Value (in millions) Weighted- Average Remaining Contractual Life Beginning of year 23,742,764 $ 6.63 Granted 266,500 16.92 Exercised (3,937,673 ) 5.42 Forfeited (944,943 ) 4.95 Expired (111,757 ) 16.90 End of year 19,014,891 $ 7.06 $ 244.7 7 years Options exercisable at year-end 8,644,226 $ 7.98 $ 107.6 6 years The aggregate intrinsic value in the table above represents the total pre-tax intrinsic value (the difference between our closing stock price on the last trading day of 2014 and the exercise price, multiplied by the number of in-the-money options) that would have been received by the option holders had all option holders exercised their options on December 31, 2014 . This amount changes based on the fair market value of our stock. The total intrinsic value of options exercised and the amount of cash received from exercises of stock options were $60.9 million and $21.3 million , respectively, for the year ended December 31, 2014. The tax benefit realized from stock options exercised during the year ended December 31, 2014 was not material. There was no material amounts of option exercises and related cash receipts or tax benefits realized for the years ended December 31, 2013 or 2012 . At our May 25, 2012 annual meeting of stockholders, stockholders approved amendments to our equity incentive plans to permit a one-time stock option exchange program pursuant to which certain employees, excluding directors and executive officers, would be permitted to surrender for cancellation certain outstanding stock options with an exercise price substantially greater than our then current trading price in exchange for fewer stock options at a lower exercise price. The option exchange program commenced on July 17, 2012 and closed on August 17, 2012. The number of new stock options replacing surrendered eligible options was determined by an exchange ratio dependent on the exercise price of the original options and constructed to result in the new option value being approximately equal to the value of surrendered options. The program was designed to cause us to incur minimal incremental stock-based compensation expense in future periods. The option exchange resulted in the cancellation of 6.9 million old options and the issuance of 2.0 million new options with an award date of August 20, 2012 and a new exercise price of $ 2.77 per share, which were considered forfeited or expired, depending on whether the old options were vested or not. New options issued in the exchange vest over a two or three year period depending on whether the surrendered options were fully or partially vested. The incremental fair value created under the stock option exchange was $ 0.2 million , and this cost will be recognized on a straight line basis over the two or three year vesting period. The compensation cost of the original awards will continue to be expensed under the original vesting schedule. During the third quarter of 2012 , we granted an aggregate of 9.4 million options with a 10 -year contractual term to select employees, including senior executives, excluding the chief executive officer. The options will vest in three tranches 1 year after our stock achieves the following three price hurdles for 30 consecutive calendar days: $ 7.00 , $ 10.00 and $ 15.00 . If the individual price hurdles are not met within 5 years of the grant date, the options tied to that individual price hurdle will be cancelled. The grant date fair value of these awards was $ 11.0 million and this compensation cost will be expensed on a straight line basis over the service period of each separately identified tranche. The grant date fair value was calculated for these awards using a probabilistic approach under a Monte Carlo simulation taking into consideration volatility, interest rates and expected term. Because the vesting of these awards is based on stock price performance (a market condition), it is classified as an equity award. Two of the three market price hurdles were met during 2013 and therefore the options tied to those hurdles vested in 2014. The third price hurdle was met during the year ended December 31, 2014 and the options tied to this hurdle will vest in 2015. The weighted-average assumptions used to determine the grant-date fair value of stock options are as follows: 2014 2013 2012 Risk-free interest rate 1.3 % 1.0 % 0.8 % Expected stock price volatility 65.1 % 62.8 % 68.1 % Expected term until exercise (years) 4 4 4 Expected dividends — % — % — % The weighted-average grant-date fair value per share of options granted was $8.45 , $4.03 and $1.18 for 2014 , 2013 and 2012 , respectively. As of December 31, 2014 , $13.9 million of total unrecognized compensation cost related to stock options is expected to be recognized over a weighted-average period of 1.3 years. Restricted stock units represent the right to receive a share of our stock at a designated time in the future, provided the stock unit is vested at the time. Recipients of restricted stock units do not pay any cash consideration for the restricted stock units or the underlying shares, and do not have the right to vote or have any other rights of a stockholder until such time as the underlying shares of stock are distributed. Restricted stock units granted to non-employee directors generally vest over a two -year period from the grant date. Restricted stock units granted to employees usually have three , four or five year cliff vesting, or four -year ratable vesting, and certain grants are subject to performance conditions established at the time of grant. On May 2, 2014 we awarded 1,120,000 restricted share units, subject to achieving certain market conditions based on SunEdison's stock price, to senior executives, including our CEO. The restricted share units will vest ratably on the anniversary date in 2017 and 2018 of achieving a $35.00 per share stock price for 30 consecutive trading days on or prior to June 30, 2016, or a $50.00 per share stock price for 30 consecutive trading days on or prior to June 30, 2018. Achievement of a $50.00 per share stock price for 30 consecutive trading days on or prior to June 30, 2016 will result in a 50% share multiplier for the CEO award and a 25% share multiplier for all remaining awards. If the individual stock price hurdles are not met by the dates specified above, the awards will be cancelled. The grant date fair value of these awards was $18.4 million which will be recognized as compensation cost on a straight line basis over the service period. The grant date fair value of these awards was calculated using a probabilistic approach under a Monte Carlo simulation taking into consideration volatility, interest rates and expected term. The target stock prices were not met as of December 31, 2014. The following table presents information regarding outstanding restricted stock units as of December 31, 2014 and changes during the year then ended: Restricted Stock Units Aggregate Intrinsic Value (in millions) Weighted-Average Remaining Contractual Life Beginning of year 4,038,782 Granted 5,531,025 Converted (1,410,129 ) Forfeited (616,870 ) End of year 7,542,808 $ 147.1 3 years At December 31, 2014 , there were no restricted stock units which were convertible. As of December 31, 2014 , $83.8 million of total unrecognized compensation cost related to restricted stock units is expected to be recognized over a weighted-average period of approximately 1.7 years. The weighted-average fair value of restricted stock units on the date of grant was $18.80 , $8.88 and $3.06 in 2014 , 2013 and 2012 , respectively. TerraForm Power, Inc. In connection with the TerraForm IPO (see Note 24), TerraForm filed a registration statement to register the issuance of an aggregate of 8.6 million ordinary shares reserved for issuance under the equity incentive plan adopted immediately prior to the initial public offering. As of December 31, 2014, there were 2.8 million shares remaining available for future grant under this plan. The total grant date fair value of the awards granted under TerraForm's equity incentive plan during the year ended December 31, 2014 was $30.0 million . The expense recognized during the year ended December 31, 2014 related to these awards was $5.8 million . Stock-Based Compensation Expense Stock-based compensation expense recorded for the years ended December 31, 2014 , 2013 and 2012 was allocated as follows: 2014 2013 2012 In millions Cost of goods sold $ 4.5 $ 1.7 $ 1.1 Marketing and administration 28.9 12.6 15.5 Research and development 1.5 1.5 1.8 Stock-based employee compensation $ 34.9 $ 15.8 $ 18.4</t>
  </si>
  <si>
    <t>Note 19. Loss Per Share (Notes)</t>
  </si>
  <si>
    <t>Earnings Per Share [Abstract]</t>
  </si>
  <si>
    <t>(LOSS) EARNINGS PER SHARE</t>
  </si>
  <si>
    <t>LOSS PER SHARE In 2014 , 2013 and 2012 , basic and diluted loss per share (EPS) were calculated as follows: 2014 2013 2012 Basic Diluted Basic Diluted Basic Diluted In millions, except per share amounts EPS Numerator: Net loss attributable to continuing operations $ (1,090.2 ) $ (1,090.2 ) $ (544.0 ) $ (544.0 ) $ (271.9 ) $ (271.9 ) Net (loss) income attributable to discontinued operations (90.2 ) (90.2 ) (42.7 ) (42.7 ) 121.3 121.3 Adjustment for net income attributable to redeemable interest holder (5.2 ) (5.2 ) — — — — Adjustment of redeemable noncontrolling interest — — (6.8 ) (6.8 ) (1.6 ) (1.6 ) Adjusted net loss to common stockholders $ (1,185.6 ) $ (1,185.6 ) $ (593.5 ) $ (593.5 ) $ (152.2 ) $ (152.2 ) EPS Denominator: Weighted-average shares outstanding 269.2 269.2 241.7 241.7 230.9 230.9 Loss per share from continuing operations $ (4.06 ) $ (4.06 ) $ (2.28 ) $ (2.28 ) $ (1.19 ) $ (1.19 ) (Loss) income per share from discontinued operations (0.34 ) (0.34 ) (0.18 ) (0.18 ) 0.53 0.53 Net loss per share $ (4.40 ) $ (4.40 ) $ (2.46 ) $ (2.46 ) $ (0.66 ) $ (0.66 ) For the year ended December 31, 2013 and 2012, the numerator of the EPS from continuing operations calculation included the amount recorded to adjust the redeemable noncontrolling interest balance to redemption value. For the year ended December 31, 2014, the numerator of the EPS from continuing operations calculation was reduced by the holder's share of the net income of certain subsidiaries as a result of the Share Sale Agreement entered into with the noncontrolling interest holder. In 2014 , 2013 and 2012 , all options and warrants to purchase our stock and restricted stock units and the Conversion Options and Warrants associated with the convertible senior notes (see Note 10) were excluded from the calculation of diluted EPS because the effect was antidilutive due to the net loss incurred for the respective periods.</t>
  </si>
  <si>
    <t>Note 20. Comprehensive Loss (Notes)</t>
  </si>
  <si>
    <t>Comprehensive Loss [Abstract]</t>
  </si>
  <si>
    <t>Comprehensive Income (Loss) Note [Text Block]</t>
  </si>
  <si>
    <t>COMPREHENSIV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gains (losses) on available-for-sale securities, gains (losses) on hedging instruments and pension adjustments. The following tables present the changes in each component of accumulated other comprehensive loss, net of tax: For the year ended December 31, 2014 2013 In millions Available-for-sale securities Beginning balance $ — $ (7.6 ) Other comprehensive income before reclassifications — 9.5 Amounts reclassified from other comprehensive loss — (1.9 ) Net other comprehensive income (2) — 7.6 Balance at December 31 $ — $ — Foreign currency translation adjustments (1) Beginning balance $ (20.0 ) $ 32.3 Other comprehensive loss before reclassifications (70.6 ) (52.3 ) Amounts reclassified from other comprehensive loss (5) 36.4 — Net other comprehensive loss (2) (34.2 ) (52.3 ) Balance at December 31 $ (54.2 ) $ (20.0 ) Cash flow hedges Beginning balance $ (12.4 ) $ (4.3 ) Other comprehensive loss before reclassifications (0.6 ) (8.9 ) Amounts reclassified from other comprehensive loss (4) 0.7 0.8 Net other comprehensive income (loss) (2) 0.1 (8.1 ) Balance at December 31 $ (12.3 ) $ (12.4 ) Benefit plans (1) Beginning balance $ (27.6 ) $ (60.2 ) Other comprehensive (loss) income before reclassifications (16.6 ) 30.5 Amounts reclassified from other comprehensive loss (3) (0.1 ) 2.1 Net other comprehensive (loss) income (2) (16.7 ) 32.6 Balance at December 31 $ (44.3 ) $ (27.6 ) Accumulated other comprehensive loss at December 31 $ (110.8 ) $ (60.0 ) __________________________ (1) Excludes changes in accumulated other comprehensive loss related to noncontrolling interests. Refer to the consolidated statements of comprehensive loss. (2) Total other comprehensive loss was $87.2 million and $20.2 million for the years ended December 31, 2014 and 2013. (3) Amounts reclassified from accumulated other comprehensive loss related to pension plans for amortization of prior service costs/credits and net actuarial gains/losses are classified in marketing and administration expense in the consolidated statements of operations. (4) Amounts reclassified from accumulated other comprehensive loss related to cash flow hedges for realized losses on interest rate derivatives are classified in interest expense in the consolidated statements of operations. (5) Amounts reclassified from accumulated other comprehensive loss to noncontrolling interests related to net SSL currency translation adjustment attributable to noncontrolling interests. See Note 23 for a description of the SSL IPO transaction. This reclassification is not reflected in the consolidated statements of operations. COMPREHENSIV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gains (losses) on available-for-sale securities, gains (losses) on hedging instruments and pension adjustments. The following tables present the changes in each component of accumulated other comprehensive loss, net of tax: For the year ended December 31, 2014 2013 In millions Available-for-sale securities Beginning balance $ — $ (7.6 ) Other comprehensive income before reclassifications — 9.5 Amounts reclassified from other comprehensive loss — (1.9 ) Net other comprehensive income (2) — 7.6 Balance at December 31 $ — $ — Foreign currency translation adjustments (1) Beginning balance $ (20.0 ) $ 32.3 Other comprehensive loss before reclassifications (70.6 ) (52.3 ) Amounts reclassified from other comprehensive loss (5) 36.4 — Net other comprehensive loss (2) (34.2 ) (52.3 ) Balance at December 31 $ (54.2 ) $ (20.0 ) Cash flow hedges Beginning balance $ (12.4 ) $ (4.3 ) Other comprehensive loss before reclassifications (0.6 ) (8.9 ) Amounts reclassified from other comprehensive loss (4) 0.7 0.8 Net other comprehensive income (loss) (2) 0.1 (8.1 ) Balance at December 31 $ (12.3 ) $ (12.4 ) Benefit plans (1) Beginning balance $ (27.6 ) $ (60.2 ) Other comprehensive (loss) income before reclassifications (16.6 ) 30.5 Amounts reclassified from other comprehensive loss (3) (0.1 ) 2.1 Net other comprehensive (loss) income (2) (16.7 ) 32.6 Balance at December 31 $ (44.3 ) $ (27.6 ) Accumulated other comprehensive loss at December 31 $ (110.8 ) $ (60.0 ) __________________________ (1) Excludes changes in accumulated other comprehensive loss related to noncontrolling interests. Refer to the consolidated statements of comprehensive loss. (2) Total other comprehensive loss was $87.2 million and $20.2 million for the years ended December 31, 2014 and 2013. (3) Amounts reclassified from accumulated other comprehensive loss related to pension plans for amortization of prior service costs/credits and net actuarial gains/losses are classified in marketing and administration expense in the consolidated statements of operations. (4) Amounts reclassified from accumulated other comprehensive loss related to cash flow hedges for realized losses on interest rate derivatives are classified in interest expense in the consolidated statements of operations. (5) Amounts reclassified from accumulated other comprehensive loss to noncontrolling interests related to net SSL currency translation adjustment attributable to noncontrolling interests. See Note 23 for a description of the SSL IPO transaction. This reclassification is not reflected in the consolidated statements of operations.</t>
  </si>
  <si>
    <t>Note 21. Variable Interest Entities (Notes)</t>
  </si>
  <si>
    <t>Variable Interest Entity, Consolidated, Carrying Amount, Assets and Liabilities, Net [Abstract]</t>
  </si>
  <si>
    <t>VARIABLE INTEREST ENTITIES</t>
  </si>
  <si>
    <t>VARIABLE INTEREST ENTITIES We consolidate any VIEs in renewable energy projects in which we are the primary beneficiary. During the year ended December 31, 2014 , two renewable energy system project companies that were consolidated as of December 31, 2013 were deconsolidated, as a result of amendments to certain agreements which provide the largest stakeholder with kick-out rights for certain operations and maintenance services currently provided by SunEdison. Based on this change, we no longer are considered the primary beneficiary and thus deconsolidated the two entities. The carrying amounts and classification of our consolidated VIEs’ assets and liabilities included in our consolidated balance sheet are as follows: As of December 31, 2014 2013 In millions Current assets $ 308.5 $ 274.1 Non-current assets 2,951.5 167.2 Total assets $ 3,260.0 $ 441.3 Current liabilities $ 674.8 $ 22.0 Non-current liabilities 1,430.9 275.4 Total liabilities $ 2,105.7 $ 297.4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We have not identified any material VIEs during the year ended December 31, 2014, for which we determined that we are not the primary beneficiary and thus did not consolidate.</t>
  </si>
  <si>
    <t>Note 22. Reportable Segments (Notes)</t>
  </si>
  <si>
    <t>Segment Reporting [Abstract]</t>
  </si>
  <si>
    <t>Segment Reporting Disclosure [Text Block]</t>
  </si>
  <si>
    <t>REPORTABLE SEGMENTS Effective January 29, 2015, we completed the previously announced acquisition of First Wind Holdings, LLC ("First Wind"), a U.S. based renewable energy company focused on the development and operation of utility-scale wind and solar energy projects. As a consequence of our expansion into wind power generation through the completion of the First Wind acquisition, we renamed the segment previously referred to as our Solar Energy segment. Henceforth, this segment will be referred to as our Renewable Energy Development segment. In addition to solar and wind energy generation, management intends to explore opportunities to expand into other methods of clean energy generation in the future. Effective January 20, 2015, in connection with the disposal of our controlling interest in SSL (see Note 3), we determined that SSL met the criteria for classification as discontinued operations. As such, our Semiconductor Materials segment is no longer considered a reportable segment. The following information has been presented on this basis for all periods presented. Effective July 23, 2014, in connection with the completion of the TerraForm IPO (see Note 24), we identified TerraForm Power as a new reportable segment. The following information has been presented on this basis for all periods presented. Additionally, effective January 1, 2014, in connection with the plan to divest a minority ownership of SSL, the subsidiary formed to own our Semiconductor Materials business, through an initial public offering, we made the following changes in our internal financial reporting in order to align our reporting with the organizational and management structure established to manage SSL as a standalone SEC registrant: • Reclassification of certain corporate costs and expenses. Prior to January 1, 2014, costs and expenses related to certain research and development and marketing activities were not allocated to the Renewable Energy Development or Semiconductor Materials segments. These costs, as well as general corporate marketing and administrative costs, substantially all of our stock compensation expense, research and development administration costs, legal professional services and related costs, and other items were not directly attributable nor evaluated by segment and thus were included in a "Corporate and other" caption in our disclosures of financial information by reportable segment. Effective January 1, 2014, these costs and expenses have been specifically identified with the Renewable Energy Development or Semiconductor Materials segments, and our internal financial reporting structure has been revised to reflect the results of the Renewable Energy Development and Semiconductor Materials segments on this basis. • Reclassification of the results for the company's polysilicon operations in Merano, Italy from the Renewable Energy Development segment to the Semiconductor Materials segment. Prior to January 1, 2014, the Merano polysilicon operations were included in the results of the Renewable Energy Development segment. Upon the effective date of the SSL IPO, the Merano polysilicon operations were transferred to the Semiconductor Materials segment. Thus, effective January 1, 2014, the Merano polysilicon operations have been managed by the management of the Semiconductor Materials segment, and the results of the Merano polysilicon operations have been reported on this basis in our internal financial reporting. As a result of these changes to our internal financial reporting structure, we determined that such changes should also be reflected in the reportable segments data disclosed in our consolidated financial statements, in accordance with FASB ASC Topic 280, Segment Reporting. The following information has been presented on this basis for all periods presented. We are organized by end market, with two reportable segments: Renewable Energy Development and TerraForm Power. Our Renewable Energy Development segment provides renewable energy services that integrate the design, installation, financing, monitoring, operations and maintenance portions of the downstream solar and wind markets for our customers. Our Renewable Energy Development segment also owns and operates solar and wind power plants, manufactures polysilicon and silicon wafers, and subcontracts the assembly of solar modules to support our downstream solar business, as well as for sale to external customers as market conditions dictate. Our TerraForm Power segment owns and operates clean power generation assets, both developed by our Renewable Energy Development segment and acquired through third party acquisitions, which sell electricity through long-term power purchase agreements to utility, commercial and residential customers. The Chief Operating Decision Maker (“CODM”) is our Chief Executive Officer. The CODM primarily evaluates segment performance based on segment operating profit plus interest expense. The CODM also evaluates the business on several other key operating metrics, including free cash flow. The following table shows information by operating segment for 2014, 2013 and 2012: For the year ended December 31, 2014 2013 2012 In millions Net sales: Renewable Energy Development $ 1,594.3 $ 1,204.3 $ 1,731.4 TerraForm Power 125.9 17.5 15.7 Intersegment eliminations (73.5 ) (125.7 ) (144.6 ) Consolidated net sales $ 1,646.7 $ 1,096.1 $ 1,602.5 Intersegment sales: Renewable Energy Development $ 72.4 $ 124.8 $ 143.0 TerraForm Power 1.1 0.9 1.6 Consolidated intersegment sales $ 73.5 $ 125.7 $ 144.6 Operating (loss) income: Renewable Energy Development $ (462.2 ) $ (299.7 ) $ (75.6 ) TerraForm Power 7.2 5.1 5.3 Consolidated operating loss $ (455.0 ) $ (294.6 ) $ (70.3 ) Interest expense: Renewable Energy Development $ 316.5 $ 186.2 $ 130.8 TerraForm Power 84.4 6.3 5.7 Consolidated interest expense $ 400.9 $ 192.5 $ 136.5 Depreciation and amortization: Renewable Energy Development $ 169.1 $ 143.6 $ 123.8 TerraForm Power 72.3 5.1 4.4 Consolidated depreciation and amortization (1) $ 241.4 $ 148.7 $ 128.2 Capital expenditures: Renewable Energy Development (2) $ 1,586.6 $ 497.4 $ 390.7 TerraForm Power 59.6 — — Consolidated capital expenditures (3) $ 1,646.2 $ 497.4 $ 390.7 __ ___________________ (1) Consolidated depreciation and amortization per the consolidated statements of cash flows for the years ended December 31, 2014, 2013 and 2012 includes $116.0 million , $119.6 million and $118.7 million , respectively, of depreciation and amortization related to discontinued operations. (2) Consists primarily of construction of renewable energy systems of $1,511.0 million , $465.3 million and $346.9 million for the years ended December 31, 2014 , 2013 and 2012 , respectively. (3) Consolidated capital expenditures per the consolidated statements of cash flows for the years ended December 31, 2014, 2013 and 2012 includes $94.4 million , $101.1 million and $95.2 million , respectively, of capital expenditures related to discontinued operations. Intersegment Sales Intersegment sales and segment operating income (loss) for the year ended December 31, 2014 reflect a change in the average effective selling price for polysilicon supplied by the Renewable Energy Development segment to our Semiconductor Materials segment from $55 per kilogram to $30 per kilogram, which was effective January 1, 2014. Sales of renewable energy systems by the Renewable Energy Development segment to the TerraForm Power segment are considered transfers of interests between entities under common control. Accordingly, these transactions are recorded at historical cost in accordance with ASC 805-50, Business Combinations - Related Issues . The difference between the cash proceeds from the sale and the historical carrying value of the net assets is recorded as a distribution by TerraForm to SunEdison and reduces the balance of the noncontrolling interest in TerraForm. Renewable Energy Development During the years ended December 31, 2014, 2013 and 2012 our Renewable Energy Development segment recognized long-lived asset impairment charges of $75.2 million , $3.4 million and $18.1 million , respectively. During the year ended December 31, 2013 , we recognized $25.0 million of revenue for the Tainergy contract amendment and $22.9 million of revenue related to the contract termination with Gintech. During the year ended December 31, 2012 , we recognized revenue of $37.1 million for the termination of the Conergy long-term wafer supply agreement. We recognized charges of $14.0 million , $5.3 million and $5.5 million during the years ended December 31, 2014 , 2013 and 2012 , respectively, to cost of goods sold related to the estimated probable shortfall to our purchase obligations associated with certain take-or-pay agreements we have with suppliers for raw materials. Given the deterioration in polysilicon and solar wafer pricing, we recorded a lower of cost or market adjustment on our raw material and finished goods inventory in the Renewable Energy Development segment of approximately $7.3 million , $16.1 million and $3.4 million in the years ended December 31, 2014 , 2013 and 2012, respectively. TerraForm Power During the year ended December 31, 2014, our TerraForm Power segment had formation and offering related fees and expenses of $5.9 million and acquisition costs of $14.9 million . Transfers of Capital Expenditures A reconciliation of the capital expenditures reported above on a segment basis to the capital expenditures reported by TerraForm on a standalone basis in accordance with rules applicable to transactions between entities under common control is as follows: Renewable Energy Development TerraForm Power In millions Capital expenditures for the year ended December 31, 2014 as reported on a segment basis $ 1,586.6 $ 59.6 Capital expenditures transferred from Renewable Energy Development to TerraForm Power (742.7 ) 742.7 Capital expenditures for the year ended December 31, 2014 as reported by TerraForm $ 843.9 $ 802.3 Capital expenditures for the year ended December 31, 2013 as reported on a segment basis $ 497.4 $ — Capital expenditures transferred from Renewable Energy Development to TerraForm Power (205.4 ) 205.4 Capital expenditures for the year ended December 31, 2013 as recorded by TerraForm $ 292.0 $ 205.4 Capital expenditures for the year ended December 31, 2012 as reported on a segment basis $ 390.7 $ — Capital expenditures transferred from Renewable Energy Development to TerraForm Power (2.3 ) 2.3 Capital expenditures for the year ended December 31, 2012 as recorded by TerraForm $ 388.4 $ 2.3 Segment Assets The following table shows total assets by segment as of December 31, 2014 and 2013: As of December 31, In millions 2014 2013 Total assets (1) Renewable Energy Development $ 7,040.0 $ 4,994.6 TerraForm Power 3,410.2 566.9 Consolidated total assets (2) $ 10,450.2 $ 5,561.5 _____________________ (1) Excludes intercompany account balances that eliminate upon consolidation. (2) Consolidated total assets per the consolidated balance sheets as of December 31, 2014 and 2013 include $1,049.6 million and $1,119.0 million, respectively, of assets related to discontinued operations. Geographic Segments Geographic financial information is as follows: Net Sales For the Year Ended December 31, 2014 2013 2012 In millions United States $ 387.0 $ 344.8 $ 587.6 Canada 347.7 278.7 248.3 Taiwan 208.3 253.3 189.0 South Africa 193.1 — — United Kingdom 138.2 — 2.4 Chile 109.5 3.6 — Italy 57.2 34.6 191.3 Thailand 16.7 15.7 92.2 Spain 13.0 9.6 175.8 Other foreign countries 176.0 155.8 115.9 Total $ 1,646.7 $ 1,096.1 $ 1,602.5 Net sales are attributed to countries based on the location of the customer. Credit Concentration Our customers fall into six categories: (i) solar cell and module manufacturers; (ii) commercial customers, which principally include large, national retail chains and real estate property management firms; (iii) federal, state and municipal governments; (iv) financial institutions, private equity firms and insurance companies; (v) residential customers; and (vi) utilities. Our customers are generally well capitalized. As such, our concentration of credit risk is considered minimal. For our renewable energy systems, we typically collect the full sales proceeds upon final close and transfer of the system. Net sales to specific non-affiliate customers exceeding 10% of net sales for the years ended December 31, 2014, 2013, and 2012 were as follows: For the year ended December 31, 2014 2013 2012 Net Sales Percent Net Sales Percent Net Sales Percent In millions, except for percentages Customer A $ 270.0 16 % — — — — Customer B — — $ 136.0 12 % — — Customer C — — $ 119.6 11 % — — Customer D — — — — $ 175.5 11 % Property, plant and equipment, net of accumulated depreciation As of December 31, 2014 2013 In millions United States $ 3,642.6 $ 1,748.0 South Korea 778.9 6.9 Italy 379.5 56.8 Chile 430.2 167.8 United Kingdom 413.2 — Malaysia 129.2 163.8 Other foreign countries 701.9 254.7 Total $ 6,475.5 $ 2,398.0</t>
  </si>
  <si>
    <t>Note 23. SSL IPO (Notes)</t>
  </si>
  <si>
    <t>IPO of SSL [Abstract]</t>
  </si>
  <si>
    <t>SSL IPO Disclosure [Text Block]</t>
  </si>
  <si>
    <t>INITIAL PUBLIC OFFERING OF SUNEDISON SEMICONDUCTOR LIMITED Initial Public Offering and Related Transactions On May 28, 2014, we completed the underwritten initial public offering of 8,280,000 ordinary shares of SSL, our Semiconductor Materials business, at a price to the public of $13.00 per share. All of the shares in the offering were sold by SSL, including 1,080,000 ordinary shares sold to the underwriters pursuant to the underwriters’ exercise in full of their option to purchase additional shares. SSL received net proceeds of approximately $98.0 million , after deducting underwriting discounts and commissions and related offering costs of $9.4 million . The shares of SSL began trading on the NASDAQ Global Select Market on May 22, 2014 under the ticker symbol “SEMI.” Private Placements and Related Transactions Concurrently with the SSL IPO, SFC and Samsung Electronics Co., Ltd. ("SECL") purchased $93.6 million and $31.5 million , respectively, of SSL’s ordinary shares in separate private placements at $13.00 per share, resulting in the issuance of 9,625,578 ordinary shares. As discussed in Note 4, SFC is our partner in SMP. SECL is one of SSL’s customers and the owner of a noncontrolling interest in MEMC Korea Company ("MKC"), a consolidated subsidiary. As consideration for the issuance of the ordinary shares, (i) SFC made an aggregate cash investment in SSL of $93.6 million , resulting in net proceeds of $87.3 million to SSL after deducting private placement commissions, and (ii) SECL transferred to SSL its 20% interest in MKC, at which time SSL obtained a 100% interest in MKC. Additionally, on May 28, 2014, we acquired from SFC an approximate 35% interest in SMP for a cash purchase price of 144 billion South Korean won (approximately $140.7 million ). Prior to the completion of the Semiconductor IPO, SunEdison contributed this approximate 35% interest in SMP to SSL. As a result, on a consolidated basis, we held an approximate 85% interest in SMP, and thus SMP's results are included in our consolidated financial statements from May 28, 2014 onwards. As a result of the disposal of our controlling interest in SSL on January 20, 2015, our consolidated ownership interest in SMP was reduced to 50% . We continue to consolidate the assets and operations of SMP as we control the entity. Capital Structure Upon completion of the SSL IPO and the foregoing transactions, we owned ordinary shares representing 56.8% of SSL’s outstanding ordinary shares, the Samsung entities owned ordinary shares representing 23.1% of SSL’s outstanding ordinary shares and purchasers of SSL’s shares in the SSL IPO owned ordinary shares representing 20% of SSL’s outstanding ordinary shares. SSL continued to be a consolidated entity through December 31, 2014, with a noncontrolling interest reported from May 28, 2014 onwards. After the January 20, 2015 disposal of our controlling interest, SSL was deconsolidated from our consolidated financial statements and SSL's historical results of operations and financial position are reported as discontinued operations for all periods presented.</t>
  </si>
  <si>
    <t>Note 24. EM Yieldco IPO (Notes)</t>
  </si>
  <si>
    <t>Proposed IPO of EM Yieldco [Abstract]</t>
  </si>
  <si>
    <t>Proposed IPO of SunEdison Emerging Markets YieldCo [Text Block]</t>
  </si>
  <si>
    <t xml:space="preserve"> PROPOSED INITIAL PUBLIC OFFERING OF TERRAFORM GLOBAL, INC. On September 29, 2014, we announced our plan to monetize certain of our renewable energy generation assets located in emerging markets by aggregating them under a dividend growth-oriented subsidiary (originally named SunEdison Emerging Markets Yield, Inc. and now TerraForm Global, Inc., or “TerraForm Global") and divesting an interest in TerraForm Global through an initial public offering (the "proposed TerraForm Global IPO"). TerraForm Global would initially own renewable energy generation assets located in China, Brazil, India, Peru, Uruguay, Malaysia, Thailand and South Africa. We expect to retain majority ownership of TerraForm Global and to provide specified support services to TerraForm Global based on terms that have not yet been determined. Concurrently with this announcement, we submitted a registration statement on a confidential basis with the SEC with respect to the proposed TerraForm Global IPO. The completion of the proposed TerraForm Global IPO and related transactions are subject to numerous conditions, including market conditions, approval by our Board of Directors of the terms of the proposed TerraForm Global IPO and receipt of all regulatory approvals, including the effectiveness of the registration statement that has been submitted to the SEC.</t>
  </si>
  <si>
    <t>Note 25. TerraForm Equity Offerings (Notes)</t>
  </si>
  <si>
    <t>IPO of Terraform [Abstract]</t>
  </si>
  <si>
    <t>Initial Public Offering of TerraForm Power, Inc. [Text Block]</t>
  </si>
  <si>
    <t>TERRAFORM POWER, INC. EQUITY OFFERINGS Initial Public Offering and Related Transactions On July 23, 2014, we completed the underwritten initial public offering of 23,074,750 Class A shares of TerraForm, our yieldco subsidiary, at a price to the public of $25.00 per share (the “TerraForm IPO”). All of the shares in the offering were sold by TerraForm, including 3,009,750 Class A shares sold to the underwriters pursuant to the underwriters’ exercise in full of their option to purchase additional shares. We received net proceeds of approximately $527.1 million , after deducting underwriting discounts, structuring fee commissions and related offering costs of $49.8 million . The shares of TerraForm began trading on the NASDAQ Global Select Market on July 18, 2014 under the ticker symbol “TERP.” Private Placements and Related Transactions Concurrently with the TerraForm IPO, Altai Capital Master Fund, Ltd. and Everstream Opportunities Fund I, LLC purchased $45.0 million and $20.0 million , respectively, of TerraForm Class A shares in separate private placements at $25.00 per share, resulting in the issuance of an additional 2,600,000 Class A shares. Also concurrently with the TerraForm IPO, TerraForm acquired a controlling interest in Imperial Valley Solar 1 Holdings II, LLC, which owns the Mt. Signal project, from SRP in exchange for consideration consisting of (i) 5,840,000 Class B1 units (and a corresponding number of shares of Class B1 common stock) equal in value to $146.0 million , which SRP distributed to Riverstone, and (ii) 5,840,000 Class B units of TerraForm Power, LLC (and a corresponding number of shares of Class B common stock) equal in value to $146.0 million , which SRP distributed to SunEdison. See Note 4 for further details. Capital Structure Upon completion of the TerraForm IPO and the foregoing transactions, including the underwriters’ exercise of the overallotment option, we owned membership units representing 63.9% of the economic interest in the business, Altai Capital Master Fund, Ltd. and Everstream Opportunities Fund I, LLC owned membership units representing 1.8% and 1.7% of the economic interest in the business, respectively, Riverstone owned membership units representing 5.8% of the economic interest in the business and public purchasers of TerraForm’s shares in the TerraForm IPO owned membership units representing 22.8% of the economic interest in the business. The remaining ownership interests were granted to executive officers, directors, and employees as share-based compensation. Each share of TerraForm's Class A common stock and Class B1 common stock entitle its holder to one vote on all matters to be voted on by stockholders generally. Each share of Class B common stock entitles its holder to 10 votes on matters presented to TerraForm's stockholders generally. As the holder of all of TerraForm's outstanding Class B common stock, SunEdison will control a majority of the vote on all matters submitted to a vote of stockholders for the foreseeable future. TerraForm continues to be a consolidated entity, with a noncontrolling interest reported from July 23, 2014. Financing Arrangements Concurrently with the completion of the TerraForm IPO, Terra Operating LLC and Terra LLC (both wholly owned subsidiaries of TerraForm) entered into a $140.0 million revolving line of credit and a $300.0 million term loan. See Note 10 for further details. Private Placement Offering On November 26, 2014, TerraForm completed the sale of a total of 11,666,667 shares of its Class A common stock in a private placement offering to certain eligible investors for a net purchase price of $337.8 million . TerraForm used the net proceeds from the private placement offering to repay a portion of amounts outstanding under the TerraForm Term Loan.</t>
  </si>
  <si>
    <t>Note 26. Subsequent Events (Notes)</t>
  </si>
  <si>
    <t>Subsequent Events [Abstract]</t>
  </si>
  <si>
    <t>Subsequent Events Disclosure [Text Block]</t>
  </si>
  <si>
    <t>SUBSEQUENT EVENTS Acquisition of First Wind On January 29, 2015, we and TerraForm First Wind ACQ, LLC, a subsidiary of TerraForm Power Operating, LLC (“TerraForm Operating”), as assignee of Terra LLC under the Purchase Agreement (as defined below), completed the previously announced acquisition of First Wind Holdings, LLC (“Parent,” together with its subsidiaries, “First Wind”), pursuant to a purchase and sale agreement, dated as of November 17, 2014, as amended by the First Amendment to the Purchase and Sale Agreement, dated as of January 28, 2015 (together, the “Purchase Agreement”), among SunEdison, TerraForm Power, Terra LLC, First Wind, the members of First Wind and certain other persons party thereto (the “Acquisition”). In the Acquisition, TerraForm First Wind ACQ, LLC purchased from First Wind certain solar and wind operating projects representing 521 MW of operating power assets (including 500 MW of wind and 21 MW of solar power assets), and SunEdison purchased all of the equity interests of Parent and all of the outstanding equity interests in certain subsidiaries of Parent that own, directly or indirectly, wind and solar operating and development projects representing 1.6 GW of pipeline and backlog and development opportunities representing more than 6.4 GW of wind and solar projects. Pursuant to the terms of the Purchase Agreement, SunEdison and TerraForm Operating paid a total consideration of total consideration of $2.4 billion , which was comprised, in part, of an upfront payment of $1.0 billion, including the assumption of $361.0 million of debt at closing, and an expected $510.0 million of earnout payments over two-and-a-half years upon full notice to proceed with respect to solar earnout projects and substantial completion with respect to wind earnout projects, subject to certain adjustments as set forth in the Purchase Agreement. SunEdison’s portion of the total consideration is $1.5 billion , comprised of the upfront payment of $1.0 billion and the expected earn-out payments. The earn-out payments will be payable by SunEdison subject to completion of certain projects in First Wind’s backlog. TerraForm First Wind ACQ, LLC acquired First Wind’s operating portfolio for an enterprise value of $862.0 million . SSL Secondary Equity Offering On January 20, 2015, an underwritten secondary offering of 17,250,000 ordinary shares of SSL was closed at a price of $15.19 per share. We sold 12,951,347 of SSL’s ordinary shares held by us in the offering. We used the net proceeds from this offering of $188.0 million to fund a portion of the consideration for the acquisition of First Wind. As a result of the offering, we have deconsolidated SSL from our consolidated financial statements and will report our remaining ownership interest in SSL under the equity method. See Note 3. TerraForm Follow-on Equity Offering On January 22, 2015, TerraForm completed a follow-on offering of 13,800,000 shares of its Class A common stock at a price to the public of $29.33 per share for total estimated proceeds of $390.6 million . TerraForm used the net proceeds from the offering to fund a portion of the acquisition of certain power generation assets from First Wind.</t>
  </si>
  <si>
    <t>Note 2. Summary of Significant Accounting Policies (Policies)</t>
  </si>
  <si>
    <t>Use of Estimates</t>
  </si>
  <si>
    <t>Use of Estimates In preparing our financial statements, we use estimates and assumptions that may affect reported amounts and disclosures. Estimates are used when accounting for investments; depreciation; amortization; leases; accrued liabilities including restructuring and warranties; derivatives, including the embedded conversion option, note hedges, and warrants associated with our outstanding senior convertible notes; stock-based compensation; income taxes; renewable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t>
  </si>
  <si>
    <t>Reclassifications</t>
  </si>
  <si>
    <t>Reclassifications Certain amounts in prior fiscal years have been reclassified to conform with the presentation adopted in the current fiscal year.</t>
  </si>
  <si>
    <t>Principles of Consolidation</t>
  </si>
  <si>
    <t>Principles of Consolidation Our consolidated financial statements include the accounts of SunEdison, Inc., entities in which we have a controlling financial interest and variable interest entities ("VIEs") for which we are the primary beneficiary. We record noncontrolling interests for non-wholly owned consolidated subsidiaries. All significant intercompany balances and transactions among our consolidated subsidiaries have been eliminated. We have also eliminated our pro-rata share of sales, costs of goods sold and profits related to sales to equity method investees.</t>
  </si>
  <si>
    <t>Variable Interest Entities</t>
  </si>
  <si>
    <t>Variable Interest Entities Our business involves the formation of special purpose vehicles (referred to as “project companies”) to own the project assets and execute agreements for the construction and maintenance of the assets, as well as power purchase agreements or feed in tariff agreements with the counterparties who purchase the electricity generated from the renewable energy systems once they are operating. We may establish joint ventures with non-related parties to share in the risks and rewards associated with renewable energy system development, which are facilitated through equity ownership of a project company. The project companies engage us to engineer, procure and construct the renewable energy system and may separately contract with us to perform predefined operational and maintenance services post construction. We evaluate the terms of these contracts and the joint venture agreements to determine if the entity is a variable interest entity ("VIE"), and if so, whether we are the primary beneficiary of the VIE.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We evaluate VIEs quantitatively and qualitatively to identify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should have only one primary beneficiary, but may not have a primary beneficiary if no party meets the criteria described above. To identify a VIE's primary beneficiary, we perform a qualitative assessment to determine which party, if any, has the power to direct activities of the VIE and the obligation to absorb losses and/or receive its benefits. We therefore identify the activities that most significantly impact the VIE's economic performance and determine whether we, or another party, has the power to direct those activities. When evaluating whether we are the primary beneficiary of a VIE, and therefore whether we must consolidate the entity, we perform a qualitative analysis that considers the design of the VIE, the nature of our involvement and the variable interests held by other parties. If that evaluation is inconclusive as to which party absorbs a majority of the entity’s expected losses or residual returns, a quantitative analysis is performed to determine the primary beneficiary. For our consolidated VIEs, we have presented on our consolidated balance sheets, to the extent material, the assets of our consolidated VIEs that can only be used to settle specific obligations of the consolidated VIEs, and the liabilities of our consolidated VIEs for which creditors do not have recourse to our general assets outside of the VIEs.</t>
  </si>
  <si>
    <t>Cash and Cash Equivalents</t>
  </si>
  <si>
    <t>Cash and Cash Equivalents Cash equivalents include highly liquid commercial paper, time deposits and money market funds with original maturity periods of three months or less when purchased. Cash and cash equivalents consist of the following: As of December 31, 2014 2013 In millions Cash $ 827.5 $ 425.6 Cash equivalents: Commercial paper — 50.0 Time deposits 9.4 2.3 Money market funds 18.6 54.8 Total cash and cash equivalent $ 855.5 $ 532.7</t>
  </si>
  <si>
    <t>Cash Committed for Construction Projects</t>
  </si>
  <si>
    <t xml:space="preserve">Cash Committed for Construction Projects Cash committed for construction projects includes loan proceeds deposited into bank accounts in the normal course of business for general use only in the operations of the project company to build renewable energy systems. The loan proceeds cannot be used by other project companies or for general corporate purposes. In certain instances, withdrawal of such funds may only occur after certain milestones or expenditures during construction have been incurred and approved by the lender in accordance with the terms of the debt agreement. Approvals for the disbursement of such funds are typically received based on support for the qualified expenditures related to the projects provided there are no conditions of default under the loans. </t>
  </si>
  <si>
    <t>Restricted Cash</t>
  </si>
  <si>
    <t>Restricted Cash Restricted cash consists of cash on deposit in financial institutions that is restricted from use in operations. In certain transactions, we have agreed to issue a letter of credit or provide security deposits regarding the performance or removal of a renewable energy system. Incentive application fees are deposited with local governmental jurisdictions which are held until the construction of the applicable renewable energy system is completed. In addition, cash received during the lease term of a sale-leaseback transaction may be subject to a security and disbursement agreement which generally establishes a reserve requirement for scheduled lease payments under our master lease agreements as discussed below under Revenue Recognition, Renewable Energy System Sales, Sale with a Leaseback , for each sale-leaseback arrangement, as well as certain additional reserve requirements that may be temporarily required in an accrual account. All of the reserve requirements for scheduled lease payments for all projects under each master lease agreement must be satisfied before cash is disbursed under the master lease agreements.</t>
  </si>
  <si>
    <t>Accounts Receivable</t>
  </si>
  <si>
    <t xml:space="preserve">Accounts Receivable Accounts receivable are reported on the consolidated balance sheets at the invoiced amounts adjusted for any write-offs and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our historical collections experience. </t>
  </si>
  <si>
    <t>Inventories Inventories consist of raw materials, labor and manufacturing overhead and are valued at the lower of cost or market. Fixed overheads are allocated to the costs of conversion based on the normal capacity of our production facilities. Unallocated overheads during periods of abnormally low production levels are recognized as cost of goods sold in the period in which they are incurred. Raw materials and supplies are generally stated at weighted-average cost and goods and work-in-process and finished goods inventories are stated at standard cost as adjusted for variances, which approximate weighted-average actual cost. The valuation of inventory requires us to estimate excess and slow moving inventory. The determination of the value of excess and slow moving inventory is based upon assumptions of future demand and market conditions. If actual market conditions are less favorable than those projected by management, additional inventory write-downs may be required. Inventories also include raw materials (such as solar modules) used to construct future renewable energy systems or sold to third parties. If the inventory will be sold to a third party it is reclassified to finish goods. When the inventory is designated for use to build a specific project, the inventory will be reclassified as either renewable energy systems held for development and sale (if our intent is to sell the system to a third party) or to property, plant and equipment (if our intent is to own and operate the system). The cost of raw materials for renewable energy systems is based on the first-in, first-out (FIFO) method.</t>
  </si>
  <si>
    <t>Solar Energy Systems Held for Development and Sale</t>
  </si>
  <si>
    <t>Renewable Energy Systems Held for Development and Sale Renewable energy systems are classified as either held for development and sale or as property, plant and equipment based on our intended use of the system once constructed and provided that certain criteria to be classified as held for sale are met. The classification of the system affects the future accounting and presentation in the consolidated financial statements, including the consolidated statement of operations and consolidated statement of cash flows. Transactions related to the construction and sale of renewable energy systems classified as held for development and sale are classified as operating activities in the consolidated statement of cash flows and within gross profit in the consolidated statement of operations when sold. Renewable energy systems that are classified as property, plant and equipment generally relate to our sale-leaseback transactions and systems that we own and operate. The costs to construct renewable energy systems classified as property, plant and equipment are reported as investing activities of the consolidated statement of cash flows. The proceeds received for the sale and subsequent leaseback of these systems are classified as cash flows from financing activities within the consolidated statement of cash flows. Renewable energy systems held for development include renewable energy system project related assets for projects that are intended to be sold as direct sales. Development costs include capitalizable costs for items such as permits, acquired land, deposits and work-in-process, among others. Work-in-process includes materials, labor and other capitalizable costs incurred to construct renewable energy systems. Renewable energy systems held for sale are completed renewable energy systems that have been interconnected. Renewable energy systems held for sale are available for immediate sale in their present conditions subject only to terms that are usual and customary for sales of these types of assets. In addition, we are actively marketing the systems to potential third party buyers, and it is probable that the system will be sold within one year of it's placed in service date. Renewable energy systems held for sale also include systems under contract with a buyer that are accounted for using the deposit method, whereby cash proceeds received from the buyer are held as deposits until a sale can be recognized. We do not depreciate our renewable energy systems while classified as held for sale. Any energy or incentive revenues generated by these systems are recorded to other income, as such revenues are incidental to our intended use of the system (direct sale to a third party buyer). If facts and circumstances change such that it is no longer probable that the system will be sold within one year of the system's completion date, the system will be reclassified to property, plant and equipment, and we will record depreciation expense in the amount that would have otherwise been recorded during the period the system was classified as held for sale.</t>
  </si>
  <si>
    <t>Investments We use the cost method of accounting for equity investments when the investment does not provide us with a controlling interest, does not give us the ability to exercise significant influence and we cannot readily determine the fair value. Cost method investments are initially recorded and subsequently carried at their historical cost and income is recorded to the extent there are dividends. We use the equity method of accounting for our equity investments where we hold more than 20 percent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review our equity and cost method investments periodically for indicators of impairment.</t>
  </si>
  <si>
    <t>Hypothetical Liquidation at Book Value (HLBV)</t>
  </si>
  <si>
    <t>Hypothetical Liquidation at Book Value (HLBV) HLBV method is a balance sheet approach to applying the equity method of accounting that calculates the earnings an investor should recognize based on how an entity would allocate and distribute its cash if it were to sell all of its assets for their carrying amounts and liquidate at a particular point in time. Under the HLBV method, an investor calculates its claim on the investee’s assets at the beginning and end of the reporting period (using the carrying value of the investee’s net assets as reported under U.S. GAAP at those reporting dates) based on the contractual liquidation waterfall. Current period earnings are recognized by the investor based on the change in its claim on net assets of the investee (excluding any contributions or distributions made during the period). We use the HLBV method for any reporting entity that is consolidating an entity and that needs to allocate income to a non-controlling interest.</t>
  </si>
  <si>
    <t>Property, Plant and Equipment</t>
  </si>
  <si>
    <t xml:space="preserve">Property, Plant and Equipment We record property, plant and equipment at cost and depreciate it ratably over the assets’ estimated useful lives as follows: Years Software 3 - 10 Buildings and improvements 2 - 50 Machinery and equipment 1 - 30 Renewable energy systems 23 - 30 Expenditures for repairs and maintenance are charged to expense as incurred. Additions and betterments are capitalized. The cost and related accumulated depreciation on property, plant and equipment sold or otherwise disposed of are removed from the capital accounts and any gain or loss is reported in earnings. We often construct renewable energy systems for which we do not have a fixed-price construction contract and, in certain instances, we may construct a system and retain ownership of the system or perform a sale-leaseback. For these projects, we earn revenues associated with the energy generated by the renewable energy system, capitalize the cost of construction to renewable energy system property, plant and equipment and depreciate the system over its estimated useful life. For renewable energy systems under construction for which we intend to retain ownership and finance the system, we recognize all costs incurred as renewable energy system construction in progress. We may sell a renewable energy system and simultaneously lease back the renewable energy system. Property, plant and equipment accounted for as capital leases (primarily renewable energy systems) are depreciated over the life of the lease. Renewable energy systems that have not reached consummation of a sale under real estate accounting and have been leased back are recorded at the lower of the original cost to construct the system or its fair value and depreciated over the equipment's estimated useful life. For those sale-leasebacks accounted for as capital leases, the gain, if any, on the sale-leaseback transaction is deferred and recorded as a contra-asset that reduces the cost of the renewable energy system, thereby reducing depreciation expense over the life of the asset. Generally, as a result of various tax attributes that accrue to the benefit of the lessor (or tax owner), renewable energy systems accounted for as capital leases are recorded at the net present value of the future minimum lease payments because this amount is lower than the cost and fair market value of the renewable energy system at the lease inception date. Leasehold improvements are depreciated over the shorter of the estimated useful life of the asset or the remaining lease term, including renewal periods considered reasonably assured of execution. When we are entitled to incentive tax credits for property, plant and equipment, we reduce the asset carrying value by the amount of the credit, which reduces future depreciation. We operate under power services agreements with some customers that include a requirement for the removal of the renewable energy systems at the end of the term of the agreement. In addition, we could have certain legal obligations for asset retirements related to disposing of materials in the event of closure, abandonment or sale of certain of our manufacturing facilities. Liabilities for asset retirement obligations are recognized at fair value in the period in which they are incurred and can be reasonably estimated. Upon recognition of the liability, the carrying amount of the related long-lived asset is correspondingly increased. Over time, the liability is accreted to its expected future value. The corresponding asset capitalized at inception is depreciated over the useful life of the asset. </t>
  </si>
  <si>
    <t>Impairment of Property Plant and Equipment</t>
  </si>
  <si>
    <t xml:space="preserve">Impairment of Property, Plant and Equipment We assess the impairment of long-lived assets (or asset groups) whenever events or changes in circumstances indicate that its carrying amount may not be recoverable. Reviews are performed to determine whether the carrying value of an asset is impaired, based on comparisons of the carrying value to undiscounted expected future cash flows or some other fair value measure. If this comparison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t>
  </si>
  <si>
    <t>Business Combinations</t>
  </si>
  <si>
    <t>Business Combinations We account for business acquisitions using the acquisition method of accounting and record intangible assets separate from goodwill. Intangible assets are recorded at their fair value based on estimates as of the date of acquisition. Goodwill is recorded as the residual amount of the purchase price consideration less the fair value assigned to the individual assets acquired and liabilities assumed as of the date of acquisition. We recognize acquisition related costs that are not part of the purchase price consideration as general and administrative expense as they are incurred. These costs typically include transaction and integration costs, such as legal, accounting, and other professional fees. Contingent consideration, which represents our obligation to transfer additional assets or equity interests to the seller as part of the exchange if specified future events occur or conditions are met, is accounted for at the acquisition date fair value either as a liability or as equity depending on the terms of the acquisition agreement.</t>
  </si>
  <si>
    <t>Goodwill and Intangible Assets</t>
  </si>
  <si>
    <t xml:space="preserve">Goodwill and Intangible Assets Goodwill is recorded as the difference, if any, between the aggregate consideration paid for an acquisition and the fair value of the net tangible and intangible assets acquired and liabilities assumed. Goodwill and intangible assets determined to have indefinite lives are not amortized, but rather are subject to an impairment test annually, on December 1, or whenever events or changes in circumstances indicate that the carrying value may not be recoverable. Our indefinite-lived intangible assets include power plant development arrangements acquired in business combinations which relate to anticipated future economic benefits associated with our customer backlog relationships. These intangible assets are allocated to fixed assets upon completion of the construction of the related renewable energy systems stemming from the acquired backlog. The goodwill impairment test involves a two-step approach. We can, however, perform a qualitative analysis to determine if the two-step approach is necessary. Under the qualitative approach, we analyze relevant events and circumstances to determine if it is more likely than not (a likelihood of more than 50%) that the fair value of a reporting unit is less than its carrying amount, including goodwill. Relevant events and circumstances include, but are not limited to: macroeconomic conditions, cost fluctuations, financial performance, market and industry performance and entity structure changes. If we perform the qualitative analysis and determine there is a likelihood for impairment or we opt to forgo the qualitative analysis, we would continue with the two-step quantitative analysis. In the first step of the goodwill impairment test, we compare the fair value of the reporting unit with its carrying amount. If the carrying amount exceeds its fair value, the second step is performed. In the second step, we compare the implied value of the goodwill to the carrying amount of the goodwill. If the carrying amount of goodwill is greater than the implied value, an impairment loss is recognized and the carrying value of goodwill is written down to the fair value. Intangible assets that have determinable estimated lives are amortized over those estimated lives. Power purchase agreement ("PPAs") and Feed-in Tariffs ("FiTs") comprise the majority of our amortizable intangible assets and have a useful life range of 3-25 years. The useful lives of PPAs and FiTs are equal to the remaining term of the contractual agreement.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Intangible assets with definite lives are tested for recoverability whenever events or changes in circumstances indicate that their carrying amounts may not be recoverable. To test for impairment, we compare the carrying value to the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 </t>
  </si>
  <si>
    <t>Operating and Capital Leases</t>
  </si>
  <si>
    <t>Operating Leases We enter into lease agreements for a variety of business purposes, including office and manufacturing space, office and manufacturing equipment and computer equipment. A portion of these are noncancellable operating leases. The lease expense is recorded to the income statement in operating expenses as it is incurred. Any lease that does not qualify as a capital lease is considered an operating lease. Capital Leases We are party to master lease agreements that provide for the sale and simultaneous leaseback of certain renewable energy systems constructed by us. For those transactions which are not within the scope of the real estate accounting guidance, we record a liability for the obligation under the capital lease and the renewable energy system is retained on our consolidated balance sheet as property, plant and equipment. The excess of the cash proceeds received in the sale-leaseback over the costs to construct the renewable energy system is retained by us and used to fund current operations and new renewable energy projects. See further discussion in Revenue Recognition below.</t>
  </si>
  <si>
    <t>Customer and Other Deposits</t>
  </si>
  <si>
    <t>Customer and Other Deposits We have executed long-term solar wafer supply agreements, including amendments, with multiple customers which required the customers to provide security deposits. The terms of these deposits vary, but such deposits are generally required to be applied against a portion of current sales on credit or refunded to customers over the term of the applicable agreement. We also receive short-term deposits from customers, deposits from suppliers and, in 2013 , deposits in connection with a supply and license agreement with SMP Ltd. During the year ended December 31, 2014, we made a deposit in the amount of $158.9 million for production tax credit ("PTC") qualified wind turbines that we expect to acquire in 2015.</t>
  </si>
  <si>
    <t>Revenue Recognition</t>
  </si>
  <si>
    <t xml:space="preserve">Revenue Recognition Renewable Energy System Sales Renewable energy system sales involving real estate We recognize revenue for sales of renewable energy systems that involve the concurrent sale or the concurrent lease of the underlying land, whether explicit or implicit in the transaction, in accordance with ASC 360-20, Real Estate Sales . For these transactions, we evaluate the renewable energy system to determine whether the equipment is integral equipment to the real estate. If the equipment is determined to be integral to the real estate, the entire transaction represents the sale of real estate and is therefore subject to the revenue recognition guidance applicable to real estate. A renewable energy system is determined to be integral equipment when the cost to remove the equipment from its existing location, ship and reinstall at a new site, including any diminution in fair value, exceeds ten percent of the fair value of the equipment at the time of original installation. For those transactions subject to real estate accounting, we recognize revenue and profit using the full accrual method once the sale is consummated, the buyer's initial and continuing investments are adequate to demonstrate its commitment to pay, our receivable is not subject to any future subordination, and we have transferred the usual risk and rewards of ownership to the buyer. If these criteria are met and we execute a sales agreement prior to the delivery of the renewable energy system and have an original construction period of three months or longer, we recognize revenue and gross profit using the percentage of completion method of accounting applicable to real estate sales when we can reasonably estimate progress towards completion. During the year ended December 31, 2014 , 2013 and 2012 we recognized $10.6 million , $32.5 million and $72.8 million , respectively, of revenue using the percentage of completion method for the sale of renewable energy systems involving real estate. If the criteria for recognition under the full accrual method are met except that the buyer's initial and continuing investment is less than the level determined to be adequate, then we recognize revenue using the installment method. Under the installment method, we recognize revenue up to the amount of costs incurred and apportion each cash receipt from the buyer between cost recovered and gross profit in the same ratio as total cost and total gross profit bear to the sales value. During 2012 , we recognized revenue of $22.7 million using the installment method. In 2014 and 2013, we did not have sales that qualified for use of the installment method. If we retain continuing involvement in the renewable energy system and do not transfer substantially all of the risks and rewards of ownership to the buyer, we recognize gross profit under a method determined by the nature and extent of our continuing involvement, provided the other criteria for the full accrual method are met. In certain cases, we may provide our customers guarantees of system performance or uptime for a limited period of time and our exposure to loss is contractually limited based on the terms of the applicable agreement. In accordance with real estate sales accounting guidance, the gross profit recognized is reduced by our maximum exposure to loss (thus not necessarily our most probable exposure), until such time that the exposure no longer exists. Other forms of continuing involvement that do not transfer substantially all of the risks and rewards of ownership preclude revenue recognition under real estate accounting and require us to account for any cash payments using either the deposit or financing method. Such forms of continuing involvement may include contract default or breach remedies that provide us with the option or obligation to repurchase the renewable energy system. Under the deposit method, cash payments received from customers are reported as deferred revenue for renewable energy systems on the consolidated balance sheet. Under the financing method, cash payments received from customers are considered debt and reported as renewable energy financing and capital lease obligations on the consolidated balance sheet. Renewable energy system sales not involving real estate We recognize revenue for sales of renewable energy systems without the concurrent sale or the concurrent lease of the underlying land at the time a sales arrangement with a third party is executed, delivery has occurred and we have determined that the sales price is fixed or determinable and collectible. This applies to our residential solar system sales. Under residential sales, we sell to distributors who then install the solar system, thus we recognize revenue upon the distributor receiving the solar kit. For transactions that involve a construction period of three months or longer, we recognize revenue using the percentage of completion method. Percentage of completion is measured by the actual costs incurred for work completed divided by the total estimated costs at completion for each transaction. Contract costs include all direct material and labor costs and those indirect costs related to contract performance, such as indirect labor, supplies, tools, repairs and travel costs. Marketing and administration costs are charged to expense as incurred. Provisions for estimated losses on uncompleted contracts are recognized in full during the period in which such losses are determined. Changes in project performance, project conditions and estimated profitability, including those arising from contract penalty provisions and final contract settlements, may result in revisions to costs and revenue and are recognized in the period in which the revisions are determined. During the years ended December 31, 2014 and December 31, 2013 , we recorded $9.3 million and $53.5 million , respectively, of revenue under the percentage of completion method for the sale of renewable energy systems not involving real estate. There was no revenue recognized for the sale of renewable energy systems not involving real estate under the percentage of completion method during the year ended December 31, 2012. Renewable energy system sales with service contracts We frequently negotiate and execute renewable energy system sales contracts and post-system-sale service contracts contemporaneously, which we combine and evaluate together as a single arrangement with multiple deliverables. The total arrangement consideration is first separated and allocated to post-system-sale separately priced extended warranty and maintenance service contracts, and the revenue associated with that deliverable is recognized on a straight-line basis over the contract term. The remaining consideration is allocated to each unit of accounting based on the respective relative selling prices, and revenue is recognized for each unit of accounting when the revenue recognition criteria have been met. Renewable energy system sales with a leaseback We are a party to master lease agreements that provide for the sale and simultaneous leaseback of certain renewable energy systems constructed by us. We must determine the appropriate classification of the sale-leaseback on a project-by-project basis because the terms of renewable energy systems lease arrangements may differ from the terms applicable to other renewable energy systems. In addition, we must determine if the renewable energy system is considered integral equipment to the real estate upon which it resides. We do not recognize revenue on sale-leaseback transactions. Instead, revenue is recognized through the sale of electricity and energy credits which are generated as energy is produced. As of December 31, 2014 , all sale leasebacks were classified as financing arrangements. A sale-leaseback is classified as a financing sale-leaseback if we have concluded the leased assets are real estate and we have a prohibited form of continuing involvement, such as an option or obligation to repurchase the assets under our master lease agreements. Under a financing sale-leaseback, we do not recognize any upfront profit because a sale is not recognized. The full amount of the financing proceeds is recorded as debt, which is typically secured by the renewable energy system asset and its future cash flows from energy sales, but generally has no recourse to us under the terms of the arrangement. We use our incremental borrowing rate to determine the principal and interest component of each lease payment. However, to the extent that our incremental borrowing rate will result in either negative amortization of the financing obligation or a built-in loss at the end of the lease (e.g. net book value of the system asset exceeds the financing obligation), the rate is adjusted to eliminate such results. The interest rate is adjusted accordingly for the majority of our financing sale-leasebacks because our future minimum lease payments do not typically exceed the initial proceeds received from the buyer-lessor. As a result, most of our lease payments are reported as interest expense, the principal of the financing debt does not amortize, and we expect to recognize a gain upon the final lease payment at the end of the lease term equal to the unamortized balance of the financing debt less the remaining carrying value of the renewable energy systems. Operations and maintenance Operations and maintenance revenue is invoiced and recognized as services are performed. Costs associated with operations and maintenance contracts are expensed in the period they are incurred. Power Purchase Agreements Revenues from retained renewable energy systems are obtained through the sale of energy pursuant to terms set forth in executed power purchase agreements ("PPAs") or other contractual arrangements which have an average remaining life of 20 years as of December 31, 2014. All PPAs are accounted for as operating leases in accordance with ASC 840-20, Operating Leases . Subject to the terms of the agreement, these contracts have no minimum lease payments and all of the rental income under these leases is recorded as income when the electricity is delivered. Incentive Revenue For owned or capitalized renewable energy systems, we may receive incentives or subsidies from various governmental jurisdictions in the form of renewable energy credits (“RECs”), which we sell to third parties. We may also receive performance-based incentives (“PBIs”) from public utilities. Both the RECs and PBIs are based on the actual level of output generated from the system. RECs are generated as our renewable energy systems generate electricity. Typically, we enter into five to ten year binding contractual arrangements with utility companies or other investors who purchase RECs at fixed rates. REC revenue is recognized at the time we have transferred a REC pursuant to an executed contract relating to the sale of the RECs to a third party. For PBIs, production from our operated systems is verified by an independent third party and, once verified, revenue is recognized based on the terms of the contract and the fulfillment of all revenue recognition criteria. There are no penalties in the event electricity is not produced for PBIs. However, if production does not occur on the systems for which we have sale contracts for our RECs, we may have to purchase RECs on the spot market or pay specified contractual damages. Historically, we have not had to purchase material amounts of RECs to fulfill our REC sales contracts. Recording of a sale of RECs and receipt of PBIs under U.S. GAAP are accounted for under ASC 605, Revenue Recognition . There are no differences in the process and related revenue recognition between REC sales to utilities and non-utility customers. Revenue is recorded when all revenue recognition criteria are met, including: there is persuasive evidence an arrangement exists (typically through a contract), services have been rendered through the production of electricity, pricing is fixed and determinable under the contract and collectability is reasonably assured. For RECs, the revenue recognition criteria are met when the energy is produced and a REC is generated and transferred to a third party pursuant to a contract with that party fixing the price for the REC. For PBIs, revenue is recognized upon validation of the kilowatt hours produced from a third party metering company because the quantities to be billed to the utility are determined and agreed to at that time. Product Sales Revenue is recognized for product sales when title transfers, the risks and rewards of ownership have been transferred to the customer, the fee is fixed or determinable and collection of the related receivable is reasonably assured, which is generally at the time of shipment for non-consignment orders. In the case of consignment orders, title passes when the customer pulls the product from the assigned storage facility or storage area or, if the customer does not pull the product within a contractually stated period of time (generally 60–90 days), at the end of that period, or when the customer otherwise agrees to take title to the product. Our product sales are generally made to customer specifications, and we conduct rigorous quality control and testing procedures to ensure that the finished product sales meet the customer’s specifications before the product is shipped. We consider international shipping term definitions in our determination of when title passes. We defer revenue for multiple element arrangements based on an average fair value per unit for the total arrangement when we receive cash in excess of fair value. We also defer revenue when pricing is not fixed or determinable or other revenue recognition criteria is not met. Renewable Energy System Deferred Revenue Our Renewable Energy Development segment defers revenue for profit deferrals for performance guarantees on systems sold during 2014 and prior periods subject to real estate accounting, customer deposits received for renewable energy systems under development, and deferred incentive subsidies that will be amortized over the depreciable life of the system. </t>
  </si>
  <si>
    <t>Valuation of Convertible Debt</t>
  </si>
  <si>
    <t>Valuation of Convertible Debt Our senior convertible notes require recognition of both a debt obligation and conversion option derivative in the consolidated financial statements. The debt component is required to be recognized at the fair value of a similar debt instrument that does not have an associated derivative component. The conversion option is recorded at fair value utilizing Level 2 inputs consisting of the exercise price of the instruments, the price and volatility of our common stock, the risk free interest rate and the contractual term. Such derivative instruments are not traded on an open market as the banks are the counterparties to the instruments. The accounting guidance also requires an accretion of the resulting debt discount as interest expense using the effective interest rate method over the expected life of the convertible debt.</t>
  </si>
  <si>
    <t>Derivative Financial Instruments and Hedging Activities</t>
  </si>
  <si>
    <t xml:space="preserve">Derivative Financial Instruments and Hedging Activities All derivative instruments are recorded on the consolidated balance sheet at fair value. Derivatives not designated as hedge accounting and used to hedge foreign-currency-denominated balance sheet items are reported directly in earnings along with the offsetting transaction gains and losses associated with the items being hedged. Derivatives used to hedge foreign-currency denominated cash flows and floating rate debt may be accounted for as cash flow hedges, as deemed appropriate. Gains and losses on derivatives designated as cash flow hedges are recorded in other comprehensive (loss) income and reclassified to earnings in a manner that matches the timing of the earnings impact of the hedged transactions. The ineffective portion of all cash flow hedges, if any, is recognized currently in earnings. Derivatives used to manage the foreign currency exchange risk associated with a net investment denominated in another currency are accounted for as a net investment hedge. The effective portion of the hedge is recorded in the same manner as foreign currency translation adjustment in other comprehensive (loss) income. When the investment is dissolved and we recognize a gain or loss in other income (expense), the associated hedge gain or loss in other comprehensive (loss) income will be reclassified to other income (expense). Derivatives not designated as hedging We use foreign currency forward contracts to mitigate the risk that the net cash flows resulting from foreign currency transactions will be negatively affected by changes in exchange rates. Gains or losses on our forward contracts, as well as the offsetting losses or gains on the related hedged receivables and payables, are included in non-operating expenses (income) in the consolidated statement of operations. Net currency losses on unhedged foreign currency positions totaled $ 32.6 million , $ 12.3 million and $ 13.6 million in 2014 , 2013 and 2012 , respectively. The embedded conversion options within senior convertible notes are derivative instruments that are required to be separated from the notes. From December 20, 2013 through May 29, 2014, the period in which we would have been required to settle conversions in cash if exercised, the embedded conversion options within the senior convertible notes due 2018 and 2021 were separated from these notes and accounted for separately as derivative instruments (derivative liabilities) with changes in fair value reported in the consolidated statements of operations, as further discussed in Note 10. Upon obtaining the requisite approvals from our stockholders, these conversion options were determined to be indexed to our common stock and therefore considered equity instruments. Thus, as of May 29, 2014, the conversion options were remeasured at fair value, with the change in fair value reported in the consolidated statement of operations, and the resulting fair value of the conversion options was reclassified to Stockholders' Equity. Changes in fair value subsequent to May 29, 2014 are not recognized in the consolidated statement of operations as long as the instruments continue to qualify to be classified as equity. The embedded conversion options within the senior convertible notes due 2020 are indexed to our common stock and thus were classified as equity instruments upon issuance of these notes. In connection with the senior convertible notes, we also entered into privately negotiated convertible note hedge transactions and warrant transactions with certain of the initial purchasers of the senior convertible notes or their affiliates. Assuming full performance by the counterparties, the purpose of these transactions was to effectively reduce our potential payout over the principal amount on the notes upon conversion of the notes. From December 20, 2013 through May 29, 2014, the period in which we would have been required to settle the note hedges and warrants related to the senior convertible notes due 2018 and 2021 in cash if exercised, these instruments were required to be accounted for as derivative instruments with changes in fair value reported in the consolidated statements of operations, as further discussed in Note 10. Upon obtaining the requisite approvals from our stockholders, these note hedges and warrants were considered equity instruments. Thus, as of May 29, 2014, these note hedges and warrants were remeasured at fair value, with the changes in fair value reported in the consolidated statement of operations, and the resulting fair values of the note hedges and warrants were reclassified to Stockholders' Equity. Changes in fair value subsequent to May 29, 2014 will not be recognized in the consolidated statement of operations as long as the instruments continue to qualify to be classified as equity. The note hedges and warrants associated with the senior convertible notes due 2020 are indexed to our common stock and thus were classified as equity instruments upon issuance of these notes. Derivatives designated as hedging In addition to the currency forward contracts purchased to hedge transactional currency risks, we may enter into currency forward contracts to hedge cash flow risks associated with future purchases of raw materials. Our cash flow hedges are designed to protect against the variability in foreign currency rates between a foreign currency and the U.S. Dollar. As of December 31, 2014 , there were no currency forward contracts outstanding being accounted for as cash flow hedges. We are party to certain interest rate swap instruments that are accounted for using hedge accounting. Interest rate swap arrangements are used to manage risks generally associated with interest rate fluctuations. These contracts have been accounted for as a qualifying cash flow hedge in accordance with derivative instrument and hedging activities guidance, whereby the balance reported within the consolidated financial statements represents the estimated fair value of the net amount we would settle on December 31, 2014. The fair value is an estimate of the net amount that we would pay or receive on the measurement date if the agreements were transferred to other parties or cancelled by us. The counterparties to these agreements are financial institutions. The fair values of the contracts are estimated by obtaining quotations from the financial institutions. </t>
  </si>
  <si>
    <t>Deferred Financing Costs</t>
  </si>
  <si>
    <t>Deferred Financing Costs We take on debt to raise cash for various transactions and incur various financing charges related to the debt. The financing charges are paid up front, but relate to the life of the debt. We record the financing fees as a deferred charge within other assets and amortize to the income statement over the life of the debt.</t>
  </si>
  <si>
    <t>Foreign Currency</t>
  </si>
  <si>
    <t>Foreign Currency We determine the functional currency of each subsidiary based on a number of factors, including the predominant currency for the subsidiary’s sales and expenditures and the subsidiary’s borrowings. When a subsidiary’s local currency is considered its functional currency, we translate its financial statements to U.S. Dollars as follows: • Assets and liabilities using exchange rates in effect at the balance sheet date; and • Statement of operations accounts at average exchange rates for the period. Translation adjustments are reported in accumulated other comprehensive (loss) income in stockholders’ equity. Transaction gains and losses that arise from exchange rate fluctuations on transactions and balances denominated in a currency other than the functional currency are reported in the statement of operations as incurred.</t>
  </si>
  <si>
    <t>Noncontrolling Interest</t>
  </si>
  <si>
    <t>Noncontrolling Interests Noncontrolling interest represents the portion of net assets in consolidated entities that we do not own. For certain partnerships structures where income is not allocated based on legal ownership percentages, we measure the income (loss) allocable to the noncontrolling interest holders using the HLBV method that considers the terms of the governing contractual arrangements. The noncontrolling interests’ balance is reported as a component of equity in the consolidated balance sheets.</t>
  </si>
  <si>
    <t>Income Taxes</t>
  </si>
  <si>
    <t>Income Taxes We use the asset and liability method of accounting for income taxes. Under this method, we are required to recognize the deferred tax liabilities and assets for the expected future tax consequences of temporary differences between financial statement accounting and tax accounting.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nsolidated statement of operations). We regularly review our deferred tax assets for realizability, taking into consideration all available evidence, both positive and negative, including historical pre-tax and taxable income (losses), projected future pre-tax and taxable income (losses) and the expected timing of the reversals of existing temporary differences. In arriving at these judgments, the weight given to the potential effect of all positive and negative evidence is commensurate with the extent to which it can be objectively verified. Income from our financing sale-leaseback transactions in the U.S. is deferred until the end of the lease term, generally 20-25 years, through the extinguishment of the debt. However, sale-leaseback transactions generate current U.S. taxable income at the time of the sale, with the timing differences increasing deferred tax assets. 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The accrual of interest begins in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Unrecognized tax benefits, including accrued interest and penalties, are included as a component of other long-term liabilities because we do not anticipate that settlement of the liabilities will require payment of cash within the next year. We believe that ou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loss) income and cash flows. We review our unrecognized tax benefit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 We do not recognize a deferred tax liability for U.S. income taxes on the remaining undistributed earnings of our foreign subsidiaries, which would be payable if the undistributed earnings were distributed to the U.S., as we consider those foreign earnings to be permanently reinvested outside the U.S. We plan foreign remittance amounts based on projected cash flow needs as well as the working capital and long-term investment requirements of our foreign subsidiaries and our domestic operations. We have made our best estimates of certain income tax amounts included in the financial statements. Application of our accounting policies and estimates, however, involves the exercise of judgment and use of assumptions as to future uncertainties and, as a result, actual results could differ from these estimates. In arriving at our estimates, factors we consider include: how accurate the estimate or assumptions have been in the past, how much the estimate or assumptions have changed and how reasonably likely such change may have a material impact.</t>
  </si>
  <si>
    <t>Stock-Based Compensation</t>
  </si>
  <si>
    <t xml:space="preserve">Stock-Based Compensation Stock-based compensation expense for all share-based payment awards is based on the estimated grant-date fair value. We recognize these compensation costs net of an estimated forfeiture rate for only those shares expected to vest on a straight-line basis over the requisite service period of the award, which is generally the option vesting term. For ratable awards, we recognize compensation costs for all grants on a straight-line basis over the requisite service period of the entire award. We estimate the forfeiture rate taking into consideration our historical experience during the preceding four fiscal years. We routinely examine our assumptions used in estimating the fair value of employee options granted. As part of this assessment, we have determined that our historical stock price volatility and historical pattern of option exercises are appropriate indicators of expected volatility and expected term. The discount rate is determined based on the implied yield currently available on U.S. Treasury zero-coupon issues with a remaining term equal to the expected term of the award. We estimate the fair value of options using the Black-Scholes option-pricing model for our ratable and cliff vesting options. For our market condition awards, the grant date fair value was calculated for these awards using a probabilistic approach under a Monte Carlo simulation taking into consideration volatility, interest rates and expected term. </t>
  </si>
  <si>
    <t>Contingencies</t>
  </si>
  <si>
    <t xml:space="preserve">Contingencies We are involved in conditions, situations or circumstances in the ordinary course of business with possible gain or loss contingencies that will ultimately be resolved when one or more future events occur or fail to occur. We establish reserves once a payment associated with a claim becomes probable and the payment can be reasonably estimated. We continually evaluate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t>
  </si>
  <si>
    <t>Shipping and Handling</t>
  </si>
  <si>
    <t>Shipping and Handling Costs to ship products to customers are included in marketing and administration expense in the consolidated statement of operations. Amounts billed to customers, if any, to cover shipping and handling are reported in net sales. Cost to ship products to customers were $2.1 million , $2.6 million and $1.2 million for the years ended December 31, 2014 , 2013 and 2012 , respectively.</t>
  </si>
  <si>
    <t>Fair Value Measurements</t>
  </si>
  <si>
    <t>Fair Value Measurements Fair value accounting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based on market data obtained from sources independent of us. Unobservable inputs reflect assumptions market participants would use in pricing the asset or liability based on the best information available in the circumstances. The hierarchy is broken down into three levels based on the reliability of inputs as follows: • Level 1—Valuations based on quoted prices in active markets for identical assets or liabilities that we have the ability to access. Valuation adjustments and block discounts are not applied to Level 1 instruments. Because valuations are based on quoted prices that are readily and regularly available in an active market, valuation of these instruments does not entail a significant degree of judgment. • Level 2—Valuations based on quoted prices in markets that are not active or for which all significant inputs are observable, either directly or indirectly. Valuations for Level 2 are prepared on an individual instrument basis using data obtained from recent transactions for identical securities in inactive markets or pricing data from similar instruments in active and inactive markets. • Level 3—Valuations based on inputs that are unobservable and significant to the overall fair value measurement. We maintain various financial instruments recorded at cost in the December 31, 2014 and 2013 balance sheets that are not required to be recorded at fair value. For certain of these instruments, including cash equivalents, restricted cash, accounts receivable and payable, customer deposits, income taxes receivable and payable, short-term borrowings and accrued liabilities, cost approximates fair value because of the short maturity period. See Note 12 for disclosures regarding the fair value of debt.</t>
  </si>
  <si>
    <t>Note 2. Summary of Significant Accounting Policies (Tables)</t>
  </si>
  <si>
    <t>Property, Plant and Equipment We record property, plant and equipment at cost and depreciate it ratably over the assets’ estimated useful lives as follows: Years Software 3 - 10 Buildings and improvements 2 - 50 Machinery and equipment 1 - 30 Renewable energy systems 23 - 30</t>
  </si>
  <si>
    <t>Note 3. Discontinued Operations (Tables)</t>
  </si>
  <si>
    <t>Disposal Groups, Including Discontinued Operations [Table Text Block]</t>
  </si>
  <si>
    <t>The following table summarizes the results from the discontinued operations of SSL included in the consolidated statements of operations: For the year ended December 31, In millions 2014 2013 2012 Net sales $ 837.7 $ 911.5 $ 927.4 Net sales to affiliates 2.4 9.1 6.8 Cost of goods sold 761.1 838.9 852.4 Gross profit 79.0 81.7 81.8 Operating expenses (income) 160.8 100.7 (45.7 ) Operating (loss) income (81.8 ) (19.0 ) 127.5 Non-operating expenses (income) 6.0 (7.7 ) 1.2 (Loss) income from discontinued operations before tax (87.8 ) (11.3 ) 126.3 Income tax expense 2.6 29.0 3.6 (Loss) income from discontinued operations, net of tax (90.4 ) (40.3 ) 122.7 Equity in loss of equity method investments, net of tax (0.6 ) — — Net (loss) income from discontinued operations (91.0 ) (40.3 ) 122.7 Net loss (income) attributable to noncontrolling interests 0.8 (2.4 ) (1.4 ) Net (loss) income from discontinued operations attributable to shareholders $ (90.2 ) $ (42.7 ) $ 121.3 The following table summarizes the cash flows of discontinued operations of SSL included in the consolidated statements of cash flows: For the year ended December 31, 2014 2013 2012 In millions Cash flows from discontinued operations: Net cash (used in) provided by operating activities of discontinued operations $ (50.3 ) $ 60.4 $ 46.1 Net cash used in investing activities of discontinued operations (92.7 ) (113.7 ) (145.5 ) Net cash provided by financing activities of discontinued operations 193.2 1.1 153.1 Effect of exchange rate changes on cash and cash equivalents (2.8 ) (10.2 ) (0.8 ) Cash provided by (used in) discontinued operations $ 47.4 $ (62.4 ) $ 52.9</t>
  </si>
  <si>
    <t>Note 4. Acquisitions (Tables)</t>
  </si>
  <si>
    <t>SMP Ltd. [Member]</t>
  </si>
  <si>
    <t>Business Acquisition [Line Items]</t>
  </si>
  <si>
    <t>Business Acquisition, Pro Forma Information</t>
  </si>
  <si>
    <t>In millions Total Estimated Allocation Cash and cash equivalents $ 69.5 Prepaid and other current assets 11.6 Other property, plant and equipment 788.1 Total assets acquired 869.2 Accounts payable 134.8 Accrued and other liabilities 5.1 Long-term debt 381.9 Total liabilities assumed 521.8 Noncontrolling interest 47.7 Fair value of net assets acquired $ 299.7</t>
  </si>
  <si>
    <t>The provisional estimated allocation of assets and liabilities is as follows: In millions Mt. Signal Capital Dynamics Other TerraForm Acquisitions Total Estimated Allocation Cash and cash equivalents $ 0.3 $ 0.9 $ 6.8 $ 8.0 Accounts receivable 11.6 4.5 11.3 27.4 Renewable energy systems 649.0 200.7 245.8 1,095.5 Restricted cash 22.2 — 14.7 36.9 Intangible assets 117.9 83.1 140.2 341.2 Other assets 12.6 22.8 4.9 40.3 Total assets acquired 813.6 312.0 423.7 1,549.3 Accounts payable and accrued liabilities 24.8 5.9 7.4 38.1 Long-term debt 413.5 — 137.5 551.0 Other liabilities 4.6 31.9 18.9 55.4 Total liabilities assumed 442.9 37.8 163.8 644.5 Noncontrolling interest 78.7 16.6 9.9 105.2 Fair value of net assets acquired $ 292.0 $ 257.6 $ 250.0 $ 799.6</t>
  </si>
  <si>
    <t>SunEdison [Member]</t>
  </si>
  <si>
    <t>The provisional estimated allocation of assets and liabilities for SRP, excluding Mt. Signal, is as follows: In millions Total Estimated Allocation Cash and cash equivalents $ 44.8 Restricted cash 36.1 Accounts receivable 26.0 Prepaid and other current assets 25.3 Investments 114.8 Renewable energy systems 570.5 Intangible assets 205.6 Goodwill 28.1 Long-term restricted cash 12.4 Other assets 87.0 Total assets acquired 1,150.6 Accounts payable 12.8 Accrued liabilities 280.8 Long-term debt 685.9 Other liabilities 82.5 Total liabilities assumed 1,062.0 Noncontrolling interest 56.0 Fair value of net assets acquired $ 32.6</t>
  </si>
  <si>
    <t>Note 5. Inventories (Tables)</t>
  </si>
  <si>
    <t>Inventories consist of the following: As of December 31, 2014 2013 In millions Raw materials and supplies $ 36.4 $ 77.1 Goods and work-in-process 49.7 40.1 Finished goods 18.2 3.1 Total inventories $ 104.3 $ 120.3</t>
  </si>
  <si>
    <t>Note 6. Solar Energy Systems Held for Development and Sale (Tables)</t>
  </si>
  <si>
    <t>Renewable energy systems held for development and sale consist of the following: As of December 31, 2014 2013 In millions Renewable energy systems under development $ 164.2 $ 419.7 Renewable energy systems held for sale 87.3 40.4 Total renewable energy systems held for development and sale $ 251.5 $ 460.1</t>
  </si>
  <si>
    <t>Note 7. Investments (Tables)</t>
  </si>
  <si>
    <t>Short-Term and Long-Term Investments</t>
  </si>
  <si>
    <t>The carrying value of short-term and long-term investments consists of the following: As of December 31, 2014 2013 In millions Equity method investments $ 132.8 $ 33.2 Cost method investments 16.3 7.9 Total investments $ 149.1 $ 41.1</t>
  </si>
  <si>
    <t>Note 8. Property Plant and Equipment (Tables)</t>
  </si>
  <si>
    <t>Property, plant and equipment consists of the following: As of December 31, 2014 2013 In millions Land 6.8 — Software 9.8 4.6 Buildings and improvements 97.7 76.4 Machinery and equipment 457.4 463.6 Renewable energy systems 4,709.3 1,685.8 Total property, plant and equipment in service, at cost $ 5,281.0 $ 2,230.4 Less accumulated depreciation (572.2 ) (309.0 ) Total property, plant and equipment in service, net $ 4,708.8 $ 1,921.4 Construction in progress – renewable energy systems 956.2 447.8 Construction in progress – other property, plant and equipment 810.5 28.8 Total property, plant and equipment, net $ 6,475.5 $ 2,398.0</t>
  </si>
  <si>
    <t>Note 9. Goodwill and Intangible Assets (Tables)</t>
  </si>
  <si>
    <t>Intangible Assets</t>
  </si>
  <si>
    <t>Intangible assets consist of the following: December 31, 2014 December 31, 2013 In millions Weighted Average Amortization Period (years) Gross Carrying Amount Accumulated Amortization or Allocated to Renewable Energy Systems Net Carrying Amount Gross Carrying Amount Accumulated Amortization or Allocated to Renewable Energy Systems Net Carrying Amount Amortizable intangible assets: PPAs and FiTs 20 $ 552.9 $ (12.8 ) $ 540.1 $ — $ — $ — Other 6 29.7 (9.1 ) 20.6 48.9 (28.4 ) 20.5 Total amortizable intangible assets $ 582.6 $ (21.9 ) $ 560.7 $ 48.9 $ (28.4 ) $ 20.5 Indefinite lived assets: Power plant development arrangements (1) Indefinite $ 116.0 $ (93.4 ) $ 22.6 $ 132.6 $ (62.2 ) $ 70.4 Other Indefinite 3.1 — 3.1 0.9 — 0.9 Total indefinite lived assets $ 119.1 $ (93.4 ) $ 25.7 $ 133.5 $ (62.2 ) $ 71.3 __________________________ (1) Power plant development arrangements are reclassified to the renewable energy system (property, plant and equipment or inventory) upon completion of the related renewable energy system. Depending on the classification of the system as held for development and sale or property, plant and equipment, amortization expense is recognized in cost of goods sold or in depreciation expense.</t>
  </si>
  <si>
    <t>Expected Annual Amortization Expense</t>
  </si>
  <si>
    <t>We expect to recognize annual expense on our amortizable intangible assets as follows: 2015 2016 2017 2018 2019 In millions Amortization $ 35.8 $ 35.9 $ 34.9 $ 34.5 $ 33.3</t>
  </si>
  <si>
    <t>Schedule of Goodwill</t>
  </si>
  <si>
    <t>The changes in the carrying amount of goodwill for the years ended December 31, 2014 and 2013 are as follows: In millions Balance as of December 31, 2012 $ — Goodwill acquired 25.3 Balance as of December 31, 2013 25.3 Purchase accounting adjustments (0.2 ) Goodwill acquired (see Note 4) 48.3 Balance as of December 31, 2014 $ 73.4</t>
  </si>
  <si>
    <t>Note 10. Debt and Capital Lease Obligations (Tables)</t>
  </si>
  <si>
    <t>Debt Instrument [Line Items]</t>
  </si>
  <si>
    <t>Debt</t>
  </si>
  <si>
    <t>Debt (including consolidated VIEs) and capital lease obligations outstanding consist of the following: As of December 31, 2014 As of December 31, 2013 In millions Total Current and Short-Term Long-Term Total Current and Short-Term Long-Term Renewable Energy Development non-systems debt: Convertible senior notes due 2018, net of discount $ 485.2 $ — $ 485.2 $ 460.0 $ — $ 460.0 Convertible senior notes due 2020, net of discount 431.6 — 431.6 — — — Convertible senior notes due 2021, net of discount 428.9 — 428.9 408.2 — 408.2 SMP Ltd. credit facilities (a) 355.0 107.3 247.7 — — — TerraForm Global acquisition facility (a) 150.0 1.5 148.5 — — — Other non-renewable energy systems debt 215.1 215.1 — — — — Total Renewable Energy Development non-systems debt $ 2,065.8 $ 323.9 $ 1,741.9 $ 868.2 $ — $ 868.2 Renewable Energy Development systems debt, including financing and capital leaseback obligations (b) : Short-term debt $ 9.1 $ 9.1 $ — $ 68.9 $ 68.9 $ — System pre-construction, construction and term debt 1,767.2 631.5 1,135.7 677.8 268.6 409.2 Capital leaseback obligations 81.4 3.0 78.4 94.0 4.5 89.5 Financing leaseback obligations 1,403.7 13.8 1,389.9 1,297.7 15.1 1,282.6 Other system financing transactions 67.0 16.2 50.8 121.9 0.1 121.8 Total Renewable Energy Development systems debt, including financing and capital leaseback obligations $ 3,328.4 $ 673.6 $ 2,654.8 $ 2,260.3 $ 357.2 $ 1,903.1 TerraForm Power debt (a) : TerraForm Power term facility $ 573.5 $ 5.7 $ 567.8 $ — $ — $ — Other system financing transactions 1,024.6 74.4 950.2 437.3 37.5 399.8 Total TerraForm Power debt $ 1,598.1 $ 80.1 $ 1,518.0 $ 437.3 $ 37.5 $ 399.8 Total debt outstanding $ 6,992.3 $ 1,077.6 $ 5,914.7 $ 3,565.8 $ 394.7 $ 3,171.1 ________________________ (a) Non-recourse to SunEdison. (b) Includes $40.3 million and $60.2 million of debt with recourse to SunEdison as of December 31, 2014 and 2013, respectively</t>
  </si>
  <si>
    <t>Amortization of Discount on Convertible Notes</t>
  </si>
  <si>
    <t>For the year ended December 31, 2014 , we recognized a net loss of $499.4 million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convertible notes derivatives, net in the consolidated statement of operations, as follows: In millions December 31, 2014 Conversion Options $ 381.9 Note Hedges (365.3 ) Warrants 482.8 Total loss on convertible note derivatives, net $ 499.4</t>
  </si>
  <si>
    <t>Schedule of Assumptions Used</t>
  </si>
  <si>
    <t>The 2018/2021 Convertible Notes Derivatives were measured at fair value as of May 29, 2014 using a Black-Scholes valuation model as these instruments are not traded on an open market. Significant inputs to the valuation model, which have been identified as Level 2 inputs, were as follows: Conversion Option Note Hedges Warrants Due 2018 Due 2021 Due 2018 Due 2021 Due 2018 Due 2021 Stock price $20.50 $20.50 $20.50 $20.50 $20.50 $20.50 Exercise price $14.62 $14.62 $14.62 $14.62 $18.35 $18.93 Risk-free rate 1.34% 1.95% 1.30% 1.93% 1.45% 2.30% Volatility 45.0% 45.0% 45.0% 45.0% 42.0% 42.0% Dividend yield —% —% —% —% —% —% Maturity 2018 2021 2018 2021 2018 2021</t>
  </si>
  <si>
    <t>Capital Lease Obligations [Member]</t>
  </si>
  <si>
    <t>Principal Payments on Long-term Debt</t>
  </si>
  <si>
    <t>In millions As of December 31, 2014 2015 $ 5.4 2016 5.7 2017 5.8 2018 5.4 2019 4.9 Thereafter 80.0 Total minimum capital leaseback payments 107.2 Less amounts representing interest (25.8 ) Total capital leaseback principal payments 81.4 Less current portion of obligations under capital leasebacks (3.0 ) Noncurrent portion of obligations under capital leasebacks $ 78.4 The aggregate amounts of payments on short-term and long-term debt, excluding capital and financing leaseback obligations, after December 31, 2014 are as follows: In millions 2015 2016 2017 2018 2019 Thereafter Total Maturities of debt $ 1,061.7 $ 485.9 $ 160.7 $ 637.3 $ 727.3 $ 2,434.3 $ 5,507.2</t>
  </si>
  <si>
    <t>Finance Obligations Under Sale Leaseback [Member]</t>
  </si>
  <si>
    <t>Financing Leaseback Obligations The aggregate amounts of minimum lease payments on our financing leaseback obligations are $ 1,403.7 million . Payments from 2015 through 2019 are as follows: In millions 2015 2016 2017 2018 2019 Minimum lease payments $ 13.8 $ 13.8 $ 13.6 $ 12.9 $ 13.1</t>
  </si>
  <si>
    <t>Note 11. Derivatives and Hedging Instruments (Tables)</t>
  </si>
  <si>
    <t>Schedule of Derivatives Instruments Statements of Financial Performance and Financial Position, Location</t>
  </si>
  <si>
    <t xml:space="preserve"> hedging activities consist of: In millions Notional Value as of December 31, Assets (Liabilities or Equity) Fair Value as of December 31, Type of Instrument Balance Sheet Classification 2014 2014 2013 Derivatives designated as hedging: Interest rate swaps Prepaid and other current assets $ 25.1 $ 1.8 $ 1.6 Accumulated other comprehensive income — (1.8 ) (1.6 ) Interest rate swaps Accrued liabilities 515.6 (7.9 ) (2.4 ) Accumulated other comprehensive loss — 7.0 1.6 Cross currency swaps Prepaid and other current assets 185.8 21.1 — Accumulated other comprehensive income — (21.1 ) — Cross currency swaps Accrued liabilities — — (2.4 ) Accumulated other comprehensive loss — — 2.4 Derivatives not designated as hedging: Note hedges Note hedge derivative asset $ 1,200.0 $ — $ 514.8 Conversion options Conversion option derivative liability 1,200.0 — (506.5 ) Warrants Warrant derivative liability 1,200.0 — (270.5 ) Currency forward contracts Prepaid and other current assets 268.0 1.7 0.7 Currency forward contracts Accrued liabilities 268.0 (3.6 ) (8.4 ) Interest rate swaps Prepaid and other current assets — — 1.0 Interest rate swaps Accrued liabilities 571.4 (61.1 ) (0.2 ) Losses (Gains) for the Year Ended December 31, In millions Statement of Operations Classification 2014 2013 2012 Derivatives not designated as hedging: Currency forward contracts Other, net $ 11.7 $ (6.3 ) $ 3.8 Interest rate swaps Interest expense 15.8 0.2 — Note hedges Gain on convertible note derivative (365.3 ) — — Conversion options Loss on convertible note derivative 381.9 — — Warrants Loss on convertible note derivative 482.8 — —</t>
  </si>
  <si>
    <t>Note 12. Fair Value Measurements (Tables)</t>
  </si>
  <si>
    <t>Financial Instruments Measured at Fair Value on Recurring Basis</t>
  </si>
  <si>
    <t>The following table summarizes the financial instruments measured at fair value on a recurring basis classified in the fair value hierarchy (Level 1, 2 or 3) based on the inputs used for valuation in the accompanying consolidated balance sheets: As of December 31, 2014 As of December 31, 2013 Assets (liabilities) in millions Level 1 Level 2 Level 3 Total Level 1 Level 2 Level 3 Total Interest rate swap assets $ — $ 1.8 $ — $ 1.8 $ — $ 2.6 $ — $ 2.6 Interest rate swap liabilities — (69.0 ) — (69.0 ) — (2.6 ) — (2.6 ) Currency forward contracts asset 1.7 — — 1.7 0.7 — — 0.7 Currency forward contracts liability (3.6 ) — — (3.6 ) (8.4 ) — — (8.4 ) Cross currency swaps — 21.1 — 21.1 — (2.4 ) — (2.4 ) Note hedge derivatives — — — — — 514.8 — 514.8 Conversion option derivative — — — — — (506.5 ) — (506.5 ) Warrant derivative — — — — — (270.5 ) — (270.5 ) Contingent consideration related to acquisitions — — (42.7 ) (42.7 ) — — (35.2 ) (35.2 ) Total $ (1.9 ) $ (46.1 ) $ (42.7 ) $ (90.7 ) $ (7.7 ) $ (264.6 ) $ (35.2 ) $ (307.5 )</t>
  </si>
  <si>
    <t>Fair Value, Liabilities Measured on Recurring Basis [Table Text Block]</t>
  </si>
  <si>
    <t>The following table presents the carrying amount and estimated fair value of our outstanding short-term debt, long-term debt and capital lease obligations as of December 31, 2014 and 2013, respectively: As of December 31, 2014 As of December 31, 2013 In millions Carrying Amount Estimated Fair Value (1) Carrying Amount Estimated Fair Value (1) Total debt and capital lease obligations $ 6,992.3 $ 6,800.6 $ 3,565.8 $ 2,671.4 __________________________ (1) Fair value of our debt, excluding our 2018, 2020, and 2021 Notes, is calculated using a discounted cash flow model with consideration for our non-performance risk (Level 3 assumptions). The estimated fair value of our 2018, 2020, and 2021 Notes, were based on a broker quotation (Level 1). The estimated fair value of our renewable energy systems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gain recognized at the end of the lease.</t>
  </si>
  <si>
    <t>Note 13. Revenue and Profit Deferrals (Tables)</t>
  </si>
  <si>
    <t>Schedule of Deferred Revenue and Profit</t>
  </si>
  <si>
    <t xml:space="preserve"> As of December 31, 2014 2013 In millions Deferred revenue and profit for renewable energy systems: Short-term profit deferrals and deposits on renewable energy system sales $ 92.3 $ 154.7 Long-term profit deferrals and deposits on renewable energy system sales 180.0 66.3 Long-term deferred subsidy revenue 21.7 21.1 Total renewable energy system deferred revenue $ 294.0 $ 242.1 Non-renewable energy systems deferred revenue: Long-term deferred revenue $ 2.4 $ 2.6 Total deferred revenue $ 296.4 $ 244.7</t>
  </si>
  <si>
    <t>Note 14. Restructuring and Impairment Charges (Tables)</t>
  </si>
  <si>
    <t>2011 Global Plan [Member]</t>
  </si>
  <si>
    <t>Restructuring Cost and Reserve [Line Items]</t>
  </si>
  <si>
    <t>Details of Restructuring Expenses</t>
  </si>
  <si>
    <t>Details of the 2014 expenses, cash payments and expected costs incurred related to the 2011 Global Plan are set out in the following table: As of December 31, 2014 In millions Accrued January 1, 2014 Year-to-date Restructuring Charges Cash Payments Non-Cash Settlements Currency Accrued December 31, 2014 Cumulative Costs Incurred Total Costs Expected to be Incurred 2011 Global Plan Severance and employee benefits $ 0.3 $ — $ (0.3 ) $ — $ — $ — $ 14.1 $ 14.1 Contract termination 29.7 — — — — 29.7 65.2 65.2 Other 0.1 — — — (0.1 ) — 6.4 6.4 Total $ 30.1 $ — $ (0.3 ) $ — $ (0.1 ) $ 29.7 $ 85.7 $ 85.7</t>
  </si>
  <si>
    <t>Details of the 2013 expenses, cash payments and expected costs incurred related to the 2011 Global Plan are set out in the following table: As of December 31, 2013 In millions Accrued January 1, 2013 Year-to-date Restructuring Charges Cash Payments Non-Cash Settlements Currency Accrued December 31, 2013 Cumulative Costs Incurred Total Costs Expected to be Incurred 2011 Global Plan Severance and employee benefits $ 0.7 $ 0.6 $ (1.0 ) $ — $ — $ 0.3 $ 14.1 $ 14.1 Contract termination 65.0 0.5 (1.1 ) (34.8 ) 0.1 29.7 65.2 65.2 Other 1.3 0.4 — (1.6 ) — 0.1 6.4 6.4 Total $ 67.0 $ 1.5 $ (2.1 ) $ (36.4 ) $ 0.1 $ 30.1 $ 85.7 $ 85.7</t>
  </si>
  <si>
    <t>Details of the 2012 expenses, cash payments and expected costs incurred related to the 2011 Global Plan are set out in the following table: As of December 31, 2012 In millions Accrued January 1, 2012 Year-to-date Restructuring Charges (Reversals) Cash Payments Currency Accrued December 31, 2012 Cumulative Costs Incurred Total Costs Expected to be Incurred 2011 Global Plan Severance and employee benefits $ 5.7 $ 6.4 $ (10.4 ) $ (1.0 ) $ 0.7 $ 13.5 $ 13.5 Contract termination 81.7 (17.0 ) (1.1 ) 1.4 65.0 64.7 64.7 Other 3.0 3.0 (5.2 ) 0.5 1.3 6.0 6.0 Total $ 90.4 $ (7.6 ) $ (16.7 ) $ 0.9 $ 67.0 $ 84.2 $ 84.2</t>
  </si>
  <si>
    <t>Note 15. Income Taxes (Tables)</t>
  </si>
  <si>
    <t>Schedule of Income before Income Tax, Domestic and Foreign</t>
  </si>
  <si>
    <t xml:space="preserve"> before income tax expense (benefit) and equity in earnings (loss) of equity method investments consists of the following: For the Year Ended December 31, 2014 2013 2012 In millions U.S. $ (1,025.0 ) $ (422.9 ) $ (144.0 ) Foreign (203.6 ) (157.6 ) (63.8 ) Total $ (1,228.6 ) $ (580.5 ) $ (207.8 )</t>
  </si>
  <si>
    <t>Schedule of Components of Income Tax Expense (Benefit)</t>
  </si>
  <si>
    <t>Income tax (benefit) expense consists of the following: Current Deferred Total In millions Year ended December 31, 2014: U.S. federal $ 2.5 $ (40.0 ) $ (37.5 ) U.S state and local 1.9 (2.7 ) (0.8 ) Foreign 15.4 (15.7 ) (0.3 ) Total $ 19.8 $ (58.4 ) $ (38.6 ) Year ended December 31, 2013: U.S. federal $ (14.7 ) $ 47.5 $ 32.8 U.S. state and local 0.4 (6.0 ) (5.6 ) Foreign (11.7 ) (16.7 ) (28.4 ) Total $ (26.0 ) $ 24.8 $ (1.2 ) Year ended December 31, 2012: U.S. federal $ 40.8 $ (0.2 ) $ 40.6 U.S. state and local (14.0 ) 0.7 (13.3 ) Foreign 25.4 8.6 34.0 Total $ 52.2 $ 9.1 $ 61.3</t>
  </si>
  <si>
    <t>Schedule of Effective Income Tax Rate Reconciliation</t>
  </si>
  <si>
    <t>Income tax expense differed from the amounts computed by applying the statutory U.S. federal income tax rate of 35% to loss before income taxes and equity in earnings (loss) of equity method investments. The “Effect of foreign operations” includes the net reduced taxation of foreign profits from combining jurisdictions with rates above and below the U.S. federal statutory rate and the impact of U.S. foreign tax credits. For the Year Ended December 31, 2014 2013 2012 Income tax at federal statutory rate (35.0 )% (35.0 )% (35.0 )% Increase (reduction) in income taxes: Effect of foreign operations 8.3 (18.8 ) (17.8 ) Foreign incentives — — — Foreign repatriation (2.0 ) — (0.8 ) State income taxes, net of U.S. federal benefit (0.7 ) (0.4 ) (1.2 ) Tax authority positions, net — 0.2 5.9 Valuation allowance 12.3 52.0 76.6 Non-deductible or non-taxable items 12.8 — — Other, net 1.1 1.8 1.7 Effective tax rate (3.2 )% (0.2 )% 29.4 %</t>
  </si>
  <si>
    <t>Schedule of Unrecognized Tax Benefits Roll Forward</t>
  </si>
  <si>
    <t>A reconciliation of the beginning and ending amount of gross unrecognized tax benefits is as follows: For the year ended December 31, 2014 2013 In millions Beginning of year $ 15.7 $ 49.7 Additions based on tax positions related to the current year — 7.8 Additions due to acquisition of existing entities 1.0 — Reductions due to settlement with tax authorities — (34.0 ) Decreases for tax positions of prior years — (7.8 ) End of year $ 16.7 $ 15.7</t>
  </si>
  <si>
    <t>Schedule of Deferred Tax Assets and Liabilities Effects Major Items</t>
  </si>
  <si>
    <t>The tax effects of the major items recorded as deferred tax assets and liabilities are: As of December 31, 2014 2013 In millions Deferred tax assets: Inventories $ 3.1 $ 6.2 Restructuring liabilities 16.1 77.0 Accrued liabilities 51.4 42.1 Renewable energy systems 581.5 571.0 Deferred revenue 73.2 51.3 Property, plant and equipment 32.1 — Medical and other employee benefits 1.4 — Investment in partnerships 85.7 — Net operating loss carry forwards 446.5 109.1 Foreign tax credits 296.9 252.9 Foreign repatriation 25.1 Other 37.2 75.3 Total deferred tax assets $ 1,650.2 $ 1,184.9 Valuation allowance (1,133.4 ) (648.3 ) Net deferred tax assets $ 516.8 $ 536.6 Deferred tax liabilities: Renewable energy systems $ (416.5 ) $ (372.8 ) Property, plant and equipment (19.3 ) (51.3 ) Medical and other employee benefits — (16.4 ) Branch operations (44.5 ) (51.8 ) Other (6.7 ) — Total deferred tax liabilities $ (487.0 ) $ (492.3 ) Net deferred tax assets $ 29.8 $ 44.3</t>
  </si>
  <si>
    <t>Schedule of Deferred Tax Assets and Liabilities</t>
  </si>
  <si>
    <t>Our deferred tax assets and liabilities, netted by taxing jurisdiction, are reported in the following captions in the consolidated balance sheet: As of December 31, 2014 2013 In millions Current deferred tax assets (reported in prepaid and other current assets) $ 30.1 $ 82.1 Non-current deferred tax liabilities (reported in other liabilities) (11.7 ) (0.1 ) Non-current deferred tax assets (reported in other assets) 77.6 34.2 Non-current deferred tax liabilities (reported in other liabilities) (66.2 ) (71.9 ) Total $ 29.8 $ 44.3</t>
  </si>
  <si>
    <t>Note 17. Commitments and Contingencies (Tables)</t>
  </si>
  <si>
    <t>Schedule of Business Acquisitions by Acquisition, Contingent Consideration [Table Text Block]</t>
  </si>
  <si>
    <t>The following table summarizes changes to the contingent consideration liability, a recurring Level 3 measurement, for the years ended December 31, 2014 , 2013 and 2012 : Contingent Consideration Related to Acquisitions In millions Balance at December 31, 2011 $ (90.8 ) Total unrealized losses included in earnings (1) (15.0 ) Payment of contingent consideration 80.9 Balance at December 31, 2012 $ (24.9 ) Total unrealized losses included in earnings (1) (6.2 ) Payment of contingent consideration 15.9 Acquisitions, purchases, sales, redemptions of maturities (20.0 ) Balance at December 31, 2013 $ (35.2 ) Total unrealized gains included in earnings (1) 1.3 Payment of contingent consideration 7.5 Acquisitions, purchases, sales, redemptions and maturities (16.3 ) Balance at December 31, 2014 $ (42.7 ) The amount of total losses in 2012 included in earnings attributable to the change in unrealized losses relating to assets and liabilities still held at December 31, 2012 $ (15.0 ) The amount of total losses in 2013 included in earnings attributable to the change in unrealized losses relating to assets and liabilities still held at December 31, 2013 $ (6.2 ) The amount of total gains in 2014 included in earnings attributable to the change in unrealized gains relating to assets and liabilities still held at December 31, 2014 $ 1.3 __________________________ (1) Amounts reported in marketing and administration expense in the consolidated statement of operations for fair value adjustments and to interest expense for accretion.</t>
  </si>
  <si>
    <t>Schedule of Future Minimum Rental Payments for Operating Leases</t>
  </si>
  <si>
    <t>Our operating lease obligations as of December 31, 2014 were as follows: Payments Due By Period Total 2015 2016 2017 2018 2019 Thereafter In millions Operating Leases $ 216.1 $ 28.6 $ 21.3 $ 15.9 $ 11.9 $ 10.1 $ 128.3 Our operating lease obligations as of December 31, 2014 were as follows:</t>
  </si>
  <si>
    <t>Note 18. Stockholders' Equity (Tables)</t>
  </si>
  <si>
    <t>Outstanding Stock Options</t>
  </si>
  <si>
    <t>The following table presents information regarding outstanding stock options as of December 31, 2014 and activity during the year then ended: Shares Weighted- Average Exercise Price Aggregate Intrinsic Value (in millions) Weighted- Average Remaining Contractual Life Beginning of year 23,742,764 $ 6.63 Granted 266,500 16.92 Exercised (3,937,673 ) 5.42 Forfeited (944,943 ) 4.95 Expired (111,757 ) 16.90 End of year 19,014,891 $ 7.06 $ 244.7 7 years Options exercisable at year-end 8,644,226 $ 7.98 $ 107.6 6 years</t>
  </si>
  <si>
    <t>Weighted-Average Assumptions</t>
  </si>
  <si>
    <t>The weighted-average assumptions used to determine the grant-date fair value of stock options are as follows: 2014 2013 2012 Risk-free interest rate 1.3 % 1.0 % 0.8 % Expected stock price volatility 65.1 % 62.8 % 68.1 % Expected term until exercise (years) 4 4 4 Expected dividends — % — % — %</t>
  </si>
  <si>
    <t>Outstanding Restricted Stock Units</t>
  </si>
  <si>
    <t>The following table presents information regarding outstanding restricted stock units as of December 31, 2014 and changes during the year then ended: Restricted Stock Units Aggregate Intrinsic Value (in millions) Weighted-Average Remaining Contractual Life Beginning of year 4,038,782 Granted 5,531,025 Converted (1,410,129 ) Forfeited (616,870 ) End of year 7,542,808 $ 147.1 3 years</t>
  </si>
  <si>
    <t>Stock-Based Compensation Expense Allocation</t>
  </si>
  <si>
    <t>Stock-based compensation expense recorded for the years ended December 31, 2014 , 2013 and 2012 was allocated as follows: 2014 2013 2012 In millions Cost of goods sold $ 4.5 $ 1.7 $ 1.1 Marketing and administration 28.9 12.6 15.5 Research and development 1.5 1.5 1.8 Stock-based employee compensation $ 34.9 $ 15.8 $ 18.4</t>
  </si>
  <si>
    <t>Note 19. Loss Per Share (Tables)</t>
  </si>
  <si>
    <t>Schedule of Calculation of Basic and Diluted (Loss) Earnings Per Share</t>
  </si>
  <si>
    <t>In 2014 , 2013 and 2012 , basic and diluted loss per share (EPS) were calculated as follows: 2014 2013 2012 Basic Diluted Basic Diluted Basic Diluted In millions, except per share amounts EPS Numerator: Net loss attributable to continuing operations $ (1,090.2 ) $ (1,090.2 ) $ (544.0 ) $ (544.0 ) $ (271.9 ) $ (271.9 ) Net (loss) income attributable to discontinued operations (90.2 ) (90.2 ) (42.7 ) (42.7 ) 121.3 121.3 Adjustment for net income attributable to redeemable interest holder (5.2 ) (5.2 ) — — — — Adjustment of redeemable noncontrolling interest — — (6.8 ) (6.8 ) (1.6 ) (1.6 ) Adjusted net loss to common stockholders $ (1,185.6 ) $ (1,185.6 ) $ (593.5 ) $ (593.5 ) $ (152.2 ) $ (152.2 ) EPS Denominator: Weighted-average shares outstanding 269.2 269.2 241.7 241.7 230.9 230.9 Loss per share from continuing operations $ (4.06 ) $ (4.06 ) $ (2.28 ) $ (2.28 ) $ (1.19 ) $ (1.19 ) (Loss) income per share from discontinued operations (0.34 ) (0.34 ) (0.18 ) (0.18 ) 0.53 0.53 Net loss per share $ (4.40 ) $ (4.40 ) $ (2.46 ) $ (2.46 ) $ (0.66 ) $ (0.66 )</t>
  </si>
  <si>
    <t>Note 20. Comprehensive Loss (Tables)</t>
  </si>
  <si>
    <t>Schedule of Accumulated Other Comprehensive Income (Loss) [Table Text Block]</t>
  </si>
  <si>
    <t>The following tables present the changes in each component of accumulated other comprehensive loss, net of tax: For the year ended December 31, 2014 2013 In millions Available-for-sale securities Beginning balance $ — $ (7.6 ) Other comprehensive income before reclassifications — 9.5 Amounts reclassified from other comprehensive loss — (1.9 ) Net other comprehensive income (2) — 7.6 Balance at December 31 $ — $ — Foreign currency translation adjustments (1) Beginning balance $ (20.0 ) $ 32.3 Other comprehensive loss before reclassifications (70.6 ) (52.3 ) Amounts reclassified from other comprehensive loss (5) 36.4 — Net other comprehensive loss (2) (34.2 ) (52.3 ) Balance at December 31 $ (54.2 ) $ (20.0 ) Cash flow hedges Beginning balance $ (12.4 ) $ (4.3 ) Other comprehensive loss before reclassifications (0.6 ) (8.9 ) Amounts reclassified from other comprehensive loss (4) 0.7 0.8 Net other comprehensive income (loss) (2) 0.1 (8.1 ) Balance at December 31 $ (12.3 ) $ (12.4 ) Benefit plans (1) Beginning balance $ (27.6 ) $ (60.2 ) Other comprehensive (loss) income before reclassifications (16.6 ) 30.5 Amounts reclassified from other comprehensive loss (3) (0.1 ) 2.1 Net other comprehensive (loss) income (2) (16.7 ) 32.6 Balance at December 31 $ (44.3 ) $ (27.6 ) Accumulated other comprehensive loss at December 31 $ (110.8 ) $ (60.0 ) __________________________ (1) Excludes changes in accumulated other comprehensive loss related to noncontrolling interests. Refer to the consolidated statements of comprehensive loss. (2) Total other comprehensive loss was $87.2 million and $20.2 million for the years ended December 31, 2014 and 2013. (3) Amounts reclassified from accumulated other comprehensive loss related to pension plans for amortization of prior service costs/credits and net actuarial gains/losses are classified in marketing and administration expense in the consolidated statements of operations. (4) Amounts reclassified from accumulated other comprehensive loss related to cash flow hedges for realized losses on interest rate derivatives are classified in interest expense in the consolidated statements of operations. (5) Amounts reclassified from accumulated other comprehensive loss to noncontrolling interests related to net SSL currency translation adjustment attributable to noncontrolling interests. See Note 23 for a description of the SSL IPO transaction. This reclassification is not reflected in the consolidated statements of operations.</t>
  </si>
  <si>
    <t>Reclassification out of Accumulated Other Comprehensive Income [Table Text Block]</t>
  </si>
  <si>
    <t>__________________________ (1) Excludes changes in accumulated other comprehensive loss related to noncontrolling interests. Refer to the consolidated statements of comprehensive loss. (2) Total other comprehensive loss was $87.2 million and $20.2 million for the years ended December 31, 2014 and 2013. (3) Amounts reclassified from accumulated other comprehensive loss related to pension plans for amortization of prior service costs/credits and net actuarial gains/losses are classified in marketing and administration expense in the consolidated statements of operations. (4) Amounts reclassified from accumulated other comprehensive loss related to cash flow hedges for realized losses on interest rate derivatives are classified in interest expense in the consolidated statements of operations. (5) Amounts reclassified from accumulated other comprehensive loss to noncontrolling interests related to net SSL currency translation adjustment attributable to noncontrolling interests. See Note 23 for a description of the SSL IPO transaction. This reclassification is not reflected in the consolidated statements of operations.</t>
  </si>
  <si>
    <t>Note 21. Variable Interest Entities (Tables)</t>
  </si>
  <si>
    <t>Schedule of Variable Interest Entities</t>
  </si>
  <si>
    <t>The carrying amounts and classification of our consolidated VIEs’ assets and liabilities included in our consolidated balance sheet are as follows: As of December 31, 2014 2013 In millions Current assets $ 308.5 $ 274.1 Non-current assets 2,951.5 167.2 Total assets $ 3,260.0 $ 441.3 Current liabilities $ 674.8 $ 22.0 Non-current liabilities 1,430.9 275.4 Total liabilities $ 2,105.7 $ 297.4</t>
  </si>
  <si>
    <t>Note 22. Reportable Segments (Tables)</t>
  </si>
  <si>
    <t>Operating Segment Table [Abstract]</t>
  </si>
  <si>
    <t>Transfer of Capitalized assets [Table Text Block]</t>
  </si>
  <si>
    <t>A reconciliation of the capital expenditures reported above on a segment basis to the capital expenditures reported by TerraForm on a standalone basis in accordance with rules applicable to transactions between entities under common control is as follows: Renewable Energy Development TerraForm Power In millions Capital expenditures for the year ended December 31, 2014 as reported on a segment basis $ 1,586.6 $ 59.6 Capital expenditures transferred from Renewable Energy Development to TerraForm Power (742.7 ) 742.7 Capital expenditures for the year ended December 31, 2014 as reported by TerraForm $ 843.9 $ 802.3 Capital expenditures for the year ended December 31, 2013 as reported on a segment basis $ 497.4 $ — Capital expenditures transferred from Renewable Energy Development to TerraForm Power (205.4 ) 205.4 Capital expenditures for the year ended December 31, 2013 as recorded by TerraForm $ 292.0 $ 205.4 Capital expenditures for the year ended December 31, 2012 as reported on a segment basis $ 390.7 $ — Capital expenditures transferred from Renewable Energy Development to TerraForm Power (2.3 ) 2.3 Capital expenditures for the year ended December 31, 2012 as recorded by TerraForm $ 388.4 $ 2.3</t>
  </si>
  <si>
    <t>Schedule of Segment Reporting Information, by Segment [Table Text Block]</t>
  </si>
  <si>
    <t>The following table shows information by operating segment for 2014, 2013 and 2012: For the year ended December 31, 2014 2013 2012 In millions Net sales: Renewable Energy Development $ 1,594.3 $ 1,204.3 $ 1,731.4 TerraForm Power 125.9 17.5 15.7 Intersegment eliminations (73.5 ) (125.7 ) (144.6 ) Consolidated net sales $ 1,646.7 $ 1,096.1 $ 1,602.5 Intersegment sales: Renewable Energy Development $ 72.4 $ 124.8 $ 143.0 TerraForm Power 1.1 0.9 1.6 Consolidated intersegment sales $ 73.5 $ 125.7 $ 144.6 Operating (loss) income: Renewable Energy Development $ (462.2 ) $ (299.7 ) $ (75.6 ) TerraForm Power 7.2 5.1 5.3 Consolidated operating loss $ (455.0 ) $ (294.6 ) $ (70.3 ) Interest expense: Renewable Energy Development $ 316.5 $ 186.2 $ 130.8 TerraForm Power 84.4 6.3 5.7 Consolidated interest expense $ 400.9 $ 192.5 $ 136.5 Depreciation and amortization: Renewable Energy Development $ 169.1 $ 143.6 $ 123.8 TerraForm Power 72.3 5.1 4.4 Consolidated depreciation and amortization (1) $ 241.4 $ 148.7 $ 128.2 Capital expenditures: Renewable Energy Development (2) $ 1,586.6 $ 497.4 $ 390.7 TerraForm Power 59.6 — — Consolidated capital expenditures (3) $ 1,646.2 $ 497.4 $ 390.7 __ ___________________ (1) Consolidated depreciation and amortization per the consolidated statements of cash flows for the years ended December 31, 2014, 2013 and 2012 includes $116.0 million , $119.6 million and $118.7 million , respectively, of depreciation and amortization related to discontinued operations. (2) Consists primarily of construction of renewable energy systems of $1,511.0 million , $465.3 million and $346.9 million for the years ended December 31, 2014 , 2013 and 2012 , respectively. (3) Consolidated capital expenditures per the consolidated statements of cash flows for the years ended December 31, 2014, 2013 and 2012 includes $94.4 million , $101.1 million and $95.2 million , respectively, of capital expenditures related to discontinued operations. Segment Assets The following table shows total assets by segment as of December 31, 2014 and 2013: As of December 31, In millions 2014 2013 Total assets (1) Renewable Energy Development $ 7,040.0 $ 4,994.6 TerraForm Power 3,410.2 566.9 Consolidated total assets (2) $ 10,450.2 $ 5,561.5 _____________________ (1) Excludes intercompany account balances that eliminate upon consolidation. (2) Consolidated total assets per the consolidated balance sheets as of December 31, 2014 and 2013 include $1,049.6 million and $1,119.0 million, respectively, of assets related to discontinued operations.</t>
  </si>
  <si>
    <t>Schedule of Revenue from External Customers Attributed to Foreign Countries by Geographic Area [Table Text Block]</t>
  </si>
  <si>
    <t>Net Sales For the Year Ended December 31, 2014 2013 2012 In millions United States $ 387.0 $ 344.8 $ 587.6 Canada 347.7 278.7 248.3 Taiwan 208.3 253.3 189.0 South Africa 193.1 — — United Kingdom 138.2 — 2.4 Chile 109.5 3.6 — Italy 57.2 34.6 191.3 Thailand 16.7 15.7 92.2 Spain 13.0 9.6 175.8 Other foreign countries 176.0 155.8 115.9 Total $ 1,646.7 $ 1,096.1 $ 1,602.5</t>
  </si>
  <si>
    <t>Schedule of Revenue by Major Customers by Reporting Segments [Table Text Block]</t>
  </si>
  <si>
    <t>Credit Concentration Our customers fall into six categories: (i) solar cell and module manufacturers; (ii) commercial customers, which principally include large, national retail chains and real estate property management firms; (iii) federal, state and municipal governments; (iv) financial institutions, private equity firms and insurance companies; (v) residential customers; and (vi) utilities. Our customers are generally well capitalized. As such, our concentration of credit risk is considered minimal. For our renewable energy systems, we typically collect the full sales proceeds upon final close and transfer of the system. Net sales to specific non-affiliate customers exceeding 10% of net sales for the years ended December 31, 2014, 2013, and 2012 were as follows: For the year ended December 31, 2014 2013 2012 Net Sales Percent Net Sales Percent Net Sales Percent In millions, except for percentages Customer A $ 270.0 16 % — — — — Customer B — — $ 136.0 12 % — — Customer C — — $ 119.6 11 % — — Customer D — — — — $ 175.5 11 %</t>
  </si>
  <si>
    <t>Schedule of Disclosure on Geographic Areas, Long-Lived Assets in Individual Foreign Countries by Country [Table Text Block]</t>
  </si>
  <si>
    <t>Property, plant and equipment, net of accumulated depreciation As of December 31, 2014 2013 In millions United States $ 3,642.6 $ 1,748.0 South Korea 778.9 6.9 Italy 379.5 56.8 Chile 430.2 167.8 United Kingdom 413.2 — Malaysia 129.2 163.8 Other foreign countries 701.9 254.7 Total $ 6,475.5 $ 2,398.0</t>
  </si>
  <si>
    <t>Note 2. Summary of Significant Accounting Policies (Details) $ in Millions</t>
  </si>
  <si>
    <t>Dec. 31, 2014USD ($)entity</t>
  </si>
  <si>
    <t>Dec. 31, 2013USD ($)</t>
  </si>
  <si>
    <t>Dec. 31, 2012USD ($)</t>
  </si>
  <si>
    <t>Dec. 20, 2013USD ($)</t>
  </si>
  <si>
    <t>Dec. 31, 2011USD ($)</t>
  </si>
  <si>
    <t>Significant Accounting Policies [Line Items]</t>
  </si>
  <si>
    <t>Cash</t>
  </si>
  <si>
    <t>Cash equivalents:</t>
  </si>
  <si>
    <t>Commercial paper</t>
  </si>
  <si>
    <t>Senior Notes</t>
  </si>
  <si>
    <t>Deferred Tax Liabilities, Net</t>
  </si>
  <si>
    <t>Stockholders' Equity Attributable to Noncontrolling Interest</t>
  </si>
  <si>
    <t>Total cash and cash equivalent</t>
  </si>
  <si>
    <t>Restricted Cash and Cash Equivalents, Current</t>
  </si>
  <si>
    <t>Interest Costs, Capitalized During Period</t>
  </si>
  <si>
    <t>Foreign Currency Transaction Loss, before Tax</t>
  </si>
  <si>
    <t>Payments to Acquire Equity Method Investments</t>
  </si>
  <si>
    <t>Income (Loss) from Equity Method Investments</t>
  </si>
  <si>
    <t>Shipping, Handling and Transportation Costs</t>
  </si>
  <si>
    <t>Other Assets, Noncurrent</t>
  </si>
  <si>
    <t>Accrued Liabilities, Current</t>
  </si>
  <si>
    <t>Debt Instrument, Face Amount</t>
  </si>
  <si>
    <t>Time Deposits</t>
  </si>
  <si>
    <t>Money Market Funds, at Carrying Value</t>
  </si>
  <si>
    <t>Increase (Decrease) in Customer Deposits</t>
  </si>
  <si>
    <t>Consolidated Entities [Member]</t>
  </si>
  <si>
    <t>Number Of Entities Sold | entity</t>
  </si>
  <si>
    <t>Solar Energy [Member] | Installment Method [Member]</t>
  </si>
  <si>
    <t>Revenues</t>
  </si>
  <si>
    <t>Minimum [Member]</t>
  </si>
  <si>
    <t>Equity Method Investment, Ownership Percentage</t>
  </si>
  <si>
    <t>20.00%</t>
  </si>
  <si>
    <t>Percentage That Tax Position More Likely Than Not To Be Realized</t>
  </si>
  <si>
    <t>50.00%</t>
  </si>
  <si>
    <t>Product [Member] | Solar Energy [Member] | Contracts Accounted for under Percentage of Completion [Member]</t>
  </si>
  <si>
    <t>Real Estate [Member] | Solar Energy [Member] | Contracts Accounted for under Percentage of Completion [Member]</t>
  </si>
  <si>
    <t>2018 Senior Notes [Member]</t>
  </si>
  <si>
    <t>Debt Instrument, Interest Rate, Stated Percentage</t>
  </si>
  <si>
    <t>2.00%</t>
  </si>
  <si>
    <t>2019 Senior Notes [Member]</t>
  </si>
  <si>
    <t>Debt Instrument, Interest Rate, Effective Percentage</t>
  </si>
  <si>
    <t>7.75%</t>
  </si>
  <si>
    <t>2021 Senior Notes [Member]</t>
  </si>
  <si>
    <t>2.75%</t>
  </si>
  <si>
    <t>0.25%</t>
  </si>
  <si>
    <t>Software and Software Development Costs [Member] | Minimum [Member]</t>
  </si>
  <si>
    <t>Property, Plant and Equipment, Useful Life</t>
  </si>
  <si>
    <t>3 years</t>
  </si>
  <si>
    <t>Software and Software Development Costs [Member] | Maximum [Member]</t>
  </si>
  <si>
    <t>50 years</t>
  </si>
  <si>
    <t>Machinery and Equipment [Member] | Minimum [Member]</t>
  </si>
  <si>
    <t>1 year</t>
  </si>
  <si>
    <t>Machinery and Equipment [Member] | Maximum [Member]</t>
  </si>
  <si>
    <t>10 years</t>
  </si>
  <si>
    <t>Building and Building Improvements [Member] | Minimum [Member]</t>
  </si>
  <si>
    <t>2 years</t>
  </si>
  <si>
    <t>Building and Building Improvements [Member] | Maximum [Member]</t>
  </si>
  <si>
    <t>30 years</t>
  </si>
  <si>
    <t>Solar Energy Systems [Member] | Minimum [Member]</t>
  </si>
  <si>
    <t>23 years</t>
  </si>
  <si>
    <t>Solar Energy Systems [Member] | Maximum [Member]</t>
  </si>
  <si>
    <t>Note 3. Discontinued Operations (Details) - USD ($) $ / shares in Units, $ in Millions</t>
  </si>
  <si>
    <t>Jan. 20, 2015</t>
  </si>
  <si>
    <t>Mar. 31, 2015</t>
  </si>
  <si>
    <t>Sep. 18, 2013</t>
  </si>
  <si>
    <t>Income Statement, Balance Sheet and Additional Disclosures by Disposal Groups, Including Discontinued Operations [Line Items]</t>
  </si>
  <si>
    <t>Sale of Stock, Number of Shares Issued in Transaction</t>
  </si>
  <si>
    <t>Sale of Stock, Price Per Share</t>
  </si>
  <si>
    <t>Net (loss) income from discontinued operations attributable to shareholders</t>
  </si>
  <si>
    <t>Cash provided by (used in) discontinued operations</t>
  </si>
  <si>
    <t>Related Party Transaction, Other Revenues from Transactions with Related Party</t>
  </si>
  <si>
    <t>Due from Affiliate, Current</t>
  </si>
  <si>
    <t>Investment Owned, Balance, Shares</t>
  </si>
  <si>
    <t>Discontinued Operation, Equity Method Investment Retained after Disposal, Ownership Interest after Disposal</t>
  </si>
  <si>
    <t>25.60%</t>
  </si>
  <si>
    <t>Net sales to affiliates</t>
  </si>
  <si>
    <t>Operating expenses (income)</t>
  </si>
  <si>
    <t>Operating (loss) income</t>
  </si>
  <si>
    <t>Non-operating expenses (income)</t>
  </si>
  <si>
    <t>(Loss) income from discontinued operations before tax</t>
  </si>
  <si>
    <t>Income tax expense</t>
  </si>
  <si>
    <t>Equity in loss of equity method investments, net of tax</t>
  </si>
  <si>
    <t>Net (loss) income from discontinued operations</t>
  </si>
  <si>
    <t>Net cash (used in) provided by operating activities of discontinued operations</t>
  </si>
  <si>
    <t>Net cash used in investing activities of discontinued operations</t>
  </si>
  <si>
    <t>Net cash provided by financing activities of discontinued operations</t>
  </si>
  <si>
    <t>IPO [Member]</t>
  </si>
  <si>
    <t>Note 4. Acquisitions (Details) $ in Millions</t>
  </si>
  <si>
    <t>Aug. 29, 2014USD ($)</t>
  </si>
  <si>
    <t>Jul. 02, 2014USD ($)shares</t>
  </si>
  <si>
    <t>Dec. 31, 2014USD ($)</t>
  </si>
  <si>
    <t>Dec. 31, 2014USD ($)system</t>
  </si>
  <si>
    <t>Sep. 30, 2014USD ($)</t>
  </si>
  <si>
    <t>Jun. 27, 2012</t>
  </si>
  <si>
    <t>Noncontrolling Interest, Ownership Percentage by Noncontrolling Owners</t>
  </si>
  <si>
    <t>15.00%</t>
  </si>
  <si>
    <t>Equity method investments</t>
  </si>
  <si>
    <t>Assets, Current</t>
  </si>
  <si>
    <t>Payments to Acquire Businesses, Net of Cash Acquired</t>
  </si>
  <si>
    <t>Business acquisition, contingent consideration</t>
  </si>
  <si>
    <t>Assets</t>
  </si>
  <si>
    <t>Debt And Capital Lease Obligations Including Solar Energy Systems Financing</t>
  </si>
  <si>
    <t>Liabilities</t>
  </si>
  <si>
    <t>Equity Method Investment, Realized Gain (Loss) on Disposal</t>
  </si>
  <si>
    <t>Acquisition Costs, Cumulative</t>
  </si>
  <si>
    <t>Capital Dynamics Solar Fund [Domain]</t>
  </si>
  <si>
    <t>Business Combination, Recognized Identifiable Assets Acquired and Liabilities Assumed, Current Assets, Receivables</t>
  </si>
  <si>
    <t>Renewable energy systems</t>
  </si>
  <si>
    <t>Intangible assets</t>
  </si>
  <si>
    <t>Total assets acquired</t>
  </si>
  <si>
    <t>Accounts payable and accrued liabilities</t>
  </si>
  <si>
    <t>Long-term debt</t>
  </si>
  <si>
    <t>Total liabilities assumed</t>
  </si>
  <si>
    <t>Noncontrolling interest</t>
  </si>
  <si>
    <t>Fair value of net assets acquired</t>
  </si>
  <si>
    <t>Business Acquisition, Percentage of Voting Interests Acquired</t>
  </si>
  <si>
    <t>35.00%</t>
  </si>
  <si>
    <t>Other Assets</t>
  </si>
  <si>
    <t>Accounts Payable</t>
  </si>
  <si>
    <t>Accrued Liabilities and Other Liabilities</t>
  </si>
  <si>
    <t>Noncontrolling Interest in Variable Interest Entity</t>
  </si>
  <si>
    <t>Business Combination, Step Acquisition, Equity Interest in Acquiree, Including Subsequent Acquisition, Percentage</t>
  </si>
  <si>
    <t>85.00%</t>
  </si>
  <si>
    <t>Business Combination, Recognized Identifiable Assets Acquired and Liabilities Assumed, Current Assets, Marketable Securities</t>
  </si>
  <si>
    <t>Goodwill</t>
  </si>
  <si>
    <t>Business Combination, Recognized Identifiable Assets Acquired and Liabilities Assumed, Long Term Restricted Cash</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Goodwill, and Liabilities Assumed, Less Noncontrolling Interest</t>
  </si>
  <si>
    <t>Business Combination, Consideration Transferred</t>
  </si>
  <si>
    <t>100.00%</t>
  </si>
  <si>
    <t>Number of Solar Energy Systems | system</t>
  </si>
  <si>
    <t>Other TerraForm Acquisitions [Domain]</t>
  </si>
  <si>
    <t>Energy Matters [Member]</t>
  </si>
  <si>
    <t>Business Acquisition, Transaction Costs</t>
  </si>
  <si>
    <t>Payments to Acquire Businesses, Gross</t>
  </si>
  <si>
    <t>Business Acquisition Contingent Consideration Additional Payment Combination Of Cash And Common Stock</t>
  </si>
  <si>
    <t>Series of Individually Immaterial Business Acquisitions [Member]</t>
  </si>
  <si>
    <t>Other Acquisitions [Member]</t>
  </si>
  <si>
    <t>Italy Projects [Member] | Silver Ridge Acquisition [Member]</t>
  </si>
  <si>
    <t>AES US [Member] | Silver Ridge Acquisition [Member]</t>
  </si>
  <si>
    <t>Mount Signal [Member] | Silver Ridge Acquisition [Member]</t>
  </si>
  <si>
    <t>Class B1 Unit [Member] | Mount Signal [Member]</t>
  </si>
  <si>
    <t>Business Acquisition, Equity Interest Issued or Issuable, Number of Shares | shares</t>
  </si>
  <si>
    <t>Note 5. Inventories (Details) - USD ($) $ in Millions</t>
  </si>
  <si>
    <t>Raw materials and supplies</t>
  </si>
  <si>
    <t>Goods and work-in-process</t>
  </si>
  <si>
    <t>Finished goods</t>
  </si>
  <si>
    <t>Total inventories</t>
  </si>
  <si>
    <t>Inventory Write-down</t>
  </si>
  <si>
    <t>Raw Materials and Supplies [Member]</t>
  </si>
  <si>
    <t>Note 6. Solar Energy Systems Held for Development and Sale (Details) - USD ($) $ in Millions</t>
  </si>
  <si>
    <t>Renewable energy systems under development</t>
  </si>
  <si>
    <t>Renewable energy systems held for sale</t>
  </si>
  <si>
    <t>Total renewable energy systems held for development and sale</t>
  </si>
  <si>
    <t>Note 7. Investments (Details) - USD ($) $ in Millions</t>
  </si>
  <si>
    <t>Cost method investments</t>
  </si>
  <si>
    <t>Total investments</t>
  </si>
  <si>
    <t>Note 7. Investments Narrative (Details) - USD ($) $ in Millions</t>
  </si>
  <si>
    <t>Cost-method Investments, Other than Temporary Impairment</t>
  </si>
  <si>
    <t>Note 8. Property Plant and Equipment (Details) - USD ($) $ in Millions</t>
  </si>
  <si>
    <t>Property, Plant and Equipment [Line Items]</t>
  </si>
  <si>
    <t>Land</t>
  </si>
  <si>
    <t>Software</t>
  </si>
  <si>
    <t>Buildings and improvements</t>
  </si>
  <si>
    <t>Machinery and equipment</t>
  </si>
  <si>
    <t>Total property, plant and equipment in service, at cost</t>
  </si>
  <si>
    <t>Accumulated Depreciation, Depletion and Amortization, Property, Plant, and Equipment</t>
  </si>
  <si>
    <t>Total property, plant and equipment in service, net</t>
  </si>
  <si>
    <t>Depreciation</t>
  </si>
  <si>
    <t>Assets Held under Capital Leases [Member]</t>
  </si>
  <si>
    <t>Property, Plant and Equipment, Excluding Construction in Progress [Member]</t>
  </si>
  <si>
    <t>Non-Solar Energy Systems [Member]</t>
  </si>
  <si>
    <t>Construction in progress – renewable energy systems</t>
  </si>
  <si>
    <t>Solar Energy [Member]</t>
  </si>
  <si>
    <t>Note 9. Goodwill and Intangible Assets (Intangible Assets) (Details) - USD ($) $ in Millions</t>
  </si>
  <si>
    <t>Intangible Assets [Line Items]</t>
  </si>
  <si>
    <t>Amortizable intangible assets, Gross Carrying Amount</t>
  </si>
  <si>
    <t>Amortizable intangible assets, Accumulated Amortization or Allocated to Solar Energy System</t>
  </si>
  <si>
    <t>Amortizable intangible assets, Net Carrying Amount</t>
  </si>
  <si>
    <t>Indefinite lived assets, Gross Carrying Amount</t>
  </si>
  <si>
    <t>Indefinite lived assets, Accumulated Amortization or Allocated to Solar Energy System</t>
  </si>
  <si>
    <t>Indefinite lived assets, Net Carrying Amount</t>
  </si>
  <si>
    <t>Finite-Lived Intangible Assets, Future Amortization Expense [Abstract]</t>
  </si>
  <si>
    <t>Amortization, 2015</t>
  </si>
  <si>
    <t>Amortization, 2016</t>
  </si>
  <si>
    <t>Amortization, 2017</t>
  </si>
  <si>
    <t>Amortization, 2018</t>
  </si>
  <si>
    <t>Amortization, 2019</t>
  </si>
  <si>
    <t>Power Plant Development Arrangements [Member]</t>
  </si>
  <si>
    <t>Other Intangible Assets [Member]</t>
  </si>
  <si>
    <t>Power Purchase Agreements [Member]</t>
  </si>
  <si>
    <t>Amortizable intangible assets, Weighted-Average Amortization Period</t>
  </si>
  <si>
    <t>20 years</t>
  </si>
  <si>
    <t>6 years</t>
  </si>
  <si>
    <t>Note 9. Goodwill and Intangible Assets Narrative (Details) - USD ($) $ in Millions</t>
  </si>
  <si>
    <t>Amortization of Intangible Assets</t>
  </si>
  <si>
    <t>Impairment of Intangible Assets, Indefinite-lived (Excluding Goodwill)</t>
  </si>
  <si>
    <t>Note 9. Goodwill and Intangible Assets (Changes in Goodwill) (Details) - Solar Energy [Member] - USD ($) $ in Millions</t>
  </si>
  <si>
    <t>Goodwill [Roll Forward]</t>
  </si>
  <si>
    <t>Goodwill acquired</t>
  </si>
  <si>
    <t>Goodwill, Purchase Accounting Adjustments</t>
  </si>
  <si>
    <t>Note 10. Debt and Capital Lease Obligations (Debt) (Details) - Range [Domain] - USD ($) $ / shares in Units, shares in Millions, $ in Millions</t>
  </si>
  <si>
    <t>Sep. 30, 2014</t>
  </si>
  <si>
    <t>Dec. 20, 2013</t>
  </si>
  <si>
    <t>Dec. 31, 2011</t>
  </si>
  <si>
    <t>Debt Instrument, Convertible, Conversion Price</t>
  </si>
  <si>
    <t>Incremental Common Shares Attributable to Dilutive Effect of Call Options and Warrants</t>
  </si>
  <si>
    <t>Senior Notes, Current</t>
  </si>
  <si>
    <t>Senior notes</t>
  </si>
  <si>
    <t>Loans Payable</t>
  </si>
  <si>
    <t>Loans Payable, Current</t>
  </si>
  <si>
    <t>Loans Payable, Noncurrent</t>
  </si>
  <si>
    <t>Notes Payable</t>
  </si>
  <si>
    <t>Notes Payable, Noncurrent</t>
  </si>
  <si>
    <t>Debt And Capital Lease Obligations Including Solar Energy Systems Financing, Current</t>
  </si>
  <si>
    <t>Long Term Debt And Capital Lease Obligations Including Solar Energy Systems Financing</t>
  </si>
  <si>
    <t>Capital Lease Obligations, Current</t>
  </si>
  <si>
    <t>Capital Lease Obligations, Noncurrent</t>
  </si>
  <si>
    <t>Sale Leaseback Transaction, Amount Due under Financing Arrangement</t>
  </si>
  <si>
    <t>Short term financing obligation</t>
  </si>
  <si>
    <t>Finance obligations</t>
  </si>
  <si>
    <t>Other System Financing transactions</t>
  </si>
  <si>
    <t>Other system financing transactions, current</t>
  </si>
  <si>
    <t>Other system financing transactions, noncurrent</t>
  </si>
  <si>
    <t>Long Term Solar Energy Systems Financing And Capital Leases</t>
  </si>
  <si>
    <t>Short Term Solar Energy System Financing And Current Portion Of Long Term Solar Energy System Financing And Capital Lease Obligations</t>
  </si>
  <si>
    <t>Long-term solar energy system financing and capital lease obligations, less current portion, including consolidated variable interest entities of $86.8 and $107.2 in 2011 and 2010, respectively</t>
  </si>
  <si>
    <t>Line of Credit Facility, Amount Outstanding</t>
  </si>
  <si>
    <t>Long-term Debt</t>
  </si>
  <si>
    <t>Emerging Markets Yieldco Acquisition Facility [Member]</t>
  </si>
  <si>
    <t>Notes Payable, Current</t>
  </si>
  <si>
    <t>Construction Financing Revolver [Member] | Solar Energy [Member]</t>
  </si>
  <si>
    <t>Line of Credit Facility, Maximum Borrowing Capacity</t>
  </si>
  <si>
    <t>Line of Credit Facility, Collateral Fees</t>
  </si>
  <si>
    <t>Solar Energy Credit Facility [Member]</t>
  </si>
  <si>
    <t>Class of Warrant or Right, Exercise Price of Warrants or Rights</t>
  </si>
  <si>
    <t>Proceeds from Issuance of Long-term Debt</t>
  </si>
  <si>
    <t>Credit facility [Member] | SMP Ltd. [Member]</t>
  </si>
  <si>
    <t>Other Debt Obligations [Member]</t>
  </si>
  <si>
    <t>Long-term Debt, Maturities, Repayments of Principal in Next Twelve Months</t>
  </si>
  <si>
    <t>Long Term Debt Maturities Repayments Of Principal Total</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nstruction and Term Debt [Member] | Solar Energy [Member]</t>
  </si>
  <si>
    <t>Solar energy systems, weighted average interest rate of 6.15% and 6.13%, respectively</t>
  </si>
  <si>
    <t>Long-term Debt, Excluding Current Maturities</t>
  </si>
  <si>
    <t>SunEdison [Member] | Solar Energy [Member]</t>
  </si>
  <si>
    <t>Capital Lease Obligations</t>
  </si>
  <si>
    <t>SunEdison [Member] | Construction and Term Debt [Member] | Solar Energy [Member]</t>
  </si>
  <si>
    <t>Less current portion - Solar energy systems</t>
  </si>
  <si>
    <t>Short-term Debt [Member] | Terraform [Member]</t>
  </si>
  <si>
    <t>Long-term Debt [Member] | Terraform [Member]</t>
  </si>
  <si>
    <t>Line of Credit [Member] | SMP Ltd. [Member]</t>
  </si>
  <si>
    <t>Note 10. Debt and Capital Lease Obligations (Non-Solar System Narrative) (Details) - Range [Domain] - USD ($) $ / shares in Units, $ in Millions</t>
  </si>
  <si>
    <t>May. 29, 2014</t>
  </si>
  <si>
    <t>Sep. 28, 2012</t>
  </si>
  <si>
    <t>Sep. 24, 2012</t>
  </si>
  <si>
    <t>Second Lien Credit Agreement [Member]</t>
  </si>
  <si>
    <t>10.75%</t>
  </si>
  <si>
    <t>Corporate Credit Facility [Member]</t>
  </si>
  <si>
    <t>Line of Credit Facility, Remaining Borrowing Capacity</t>
  </si>
  <si>
    <t>Embedded Derivative, Fair Value of Embedded Derivative Liability</t>
  </si>
  <si>
    <t>SunEdisons Subsidiary One [Member]</t>
  </si>
  <si>
    <t>Sales Leaseback Transaction, Capacity</t>
  </si>
  <si>
    <t>Sale and Lease Back Available Amount</t>
  </si>
  <si>
    <t>SunEdisons Subsidiary Two [Member]</t>
  </si>
  <si>
    <t>Solar Energy [Member] | Construction Financing Revolver [Member]</t>
  </si>
  <si>
    <t>Solar Energy [Member] | Interest rate margin in addition to LIBOR [Member] | Construction Financing Revolver [Member]</t>
  </si>
  <si>
    <t>Line of Credit Facility, Interest Rate at Period End</t>
  </si>
  <si>
    <t>0.00%</t>
  </si>
  <si>
    <t>Solar Energy [Member] | Defined prime rate plus margin [Member] | Construction Financing Revolver [Member]</t>
  </si>
  <si>
    <t>2.50%</t>
  </si>
  <si>
    <t>Note 10. Debt and Capital Lease Obligations (Convertible Note Derivatives) (Details) $ / shares in Units, shares in Millions, $ in Millions</t>
  </si>
  <si>
    <t>Jan. 31, 2015USD ($)$ / shares</t>
  </si>
  <si>
    <t>Jan. 29, 2015USD ($)</t>
  </si>
  <si>
    <t>Jan. 27, 2015USD ($)d$ / shares</t>
  </si>
  <si>
    <t>Dec. 31, 2014USD ($)$ / shares</t>
  </si>
  <si>
    <t>Dec. 31, 2013USD ($)shares</t>
  </si>
  <si>
    <t>Dec. 20, 2013USD ($)$ / sharesshares</t>
  </si>
  <si>
    <t>Incremental Common Shares Attributable to Dilutive Effect of Call Options and Warrants | shares</t>
  </si>
  <si>
    <t>Derivative Asset, Current</t>
  </si>
  <si>
    <t>Derivative Liability, Current</t>
  </si>
  <si>
    <t>Adjustments to Additional Paid in Capital, Equity Component of Convertible Debt, Subsequent Adjustments</t>
  </si>
  <si>
    <t>Debt Instrument, Convertible, Conversion Price | $ / shares</t>
  </si>
  <si>
    <t>Payments of Financing Costs</t>
  </si>
  <si>
    <t>Class of Warrant or Right, Exercise Price of Warrants or Rights | $ / shares</t>
  </si>
  <si>
    <t>Convertible Preferred Stock, Shares Issued upon Conversion | shares</t>
  </si>
  <si>
    <t>Margin Term Loan [Member] | Margin Loan Agreement [Member]</t>
  </si>
  <si>
    <t>Derivative, Gain (Loss) on Derivative, Net</t>
  </si>
  <si>
    <t>2018 Senior Notes [Member] | Note Hedge Derivative [Member]</t>
  </si>
  <si>
    <t>2018 Senior Notes [Member] | Warrant Options [Member]</t>
  </si>
  <si>
    <t>2021 Senior Notes [Member] | Note Hedge Derivative [Member]</t>
  </si>
  <si>
    <t>2021 Senior Notes [Member] | Warrant Options [Member]</t>
  </si>
  <si>
    <t>Subsequent Event [Member] | Convertible Debt [Member] | Convertible Senior Notes Due 2022 [Member]</t>
  </si>
  <si>
    <t>Debt Instrument, Convertible, Threshold Percentage of Closing Stock Price</t>
  </si>
  <si>
    <t>98.00%</t>
  </si>
  <si>
    <t>2.375%</t>
  </si>
  <si>
    <t>Payments for Derivative Instrument, Financing Activities</t>
  </si>
  <si>
    <t>Proceeds from Issuance of Debt</t>
  </si>
  <si>
    <t>Debt Instrument, Convertible, Threshold Consecutive Trading Days</t>
  </si>
  <si>
    <t>20 days</t>
  </si>
  <si>
    <t>Debt Instrument, Convertible, Threshold Percentage of Stock Price Trigger</t>
  </si>
  <si>
    <t>130.00%</t>
  </si>
  <si>
    <t>Debt Instrument, Convertible, Threshold Trading Days | d</t>
  </si>
  <si>
    <t>Debt Instrument, Convertible, Conversion Cap Price | $ / shares</t>
  </si>
  <si>
    <t>Debt Instrument, Convertible, Stock Price Trigger | $ / shares</t>
  </si>
  <si>
    <t>Debt Instrument, Redemption Price, Percentage</t>
  </si>
  <si>
    <t>Subsequent Event [Member] | Margin Term Loan [Member] | Margin Loan Agreement [Member]</t>
  </si>
  <si>
    <t>Note 10. Debt and Capital Lease Obligations (Redemption Prices) (Details) - Long-term Debt, Type [Domain] - Debt Instrument, Name [Domain] - $ / shares</t>
  </si>
  <si>
    <t>Aug. 20, 2012</t>
  </si>
  <si>
    <t>Stock Price</t>
  </si>
  <si>
    <t>Conversion Option [Member] | 2018 Senior Notes [Member]</t>
  </si>
  <si>
    <t>Fair Value Assumptions, Risk Free Interest Rate</t>
  </si>
  <si>
    <t>1.34%</t>
  </si>
  <si>
    <t>Fair Value Assumptions, Expected Volatility Rate</t>
  </si>
  <si>
    <t>45.00%</t>
  </si>
  <si>
    <t>Fair Value Assumptions, Expected Dividend Rate</t>
  </si>
  <si>
    <t>Derivative Maturity Year</t>
  </si>
  <si>
    <t>Conversion Option [Member] | 2021 Senior Notes [Member]</t>
  </si>
  <si>
    <t>1.95%</t>
  </si>
  <si>
    <t>Note Hedge Derivative [Member] | 2018 Senior Notes [Member]</t>
  </si>
  <si>
    <t>1.30%</t>
  </si>
  <si>
    <t>Note Hedge Derivative [Member] | 2021 Senior Notes [Member]</t>
  </si>
  <si>
    <t>1.93%</t>
  </si>
  <si>
    <t>Warrant Options [Member] | 2018 Senior Notes [Member]</t>
  </si>
  <si>
    <t>1.45%</t>
  </si>
  <si>
    <t>42.00%</t>
  </si>
  <si>
    <t>Warrant Options [Member] | 2021 Senior Notes [Member]</t>
  </si>
  <si>
    <t>2.30%</t>
  </si>
  <si>
    <t>Note 10. Debt and Capital Lease Obligations (Solar Energy Systems Narrative) (Details) - USD ($) $ in Millions</t>
  </si>
  <si>
    <t>Solar Energy [Member] | Construction and Term Debt [Member]</t>
  </si>
  <si>
    <t>Non-Recourse Debt</t>
  </si>
  <si>
    <t>Solar Energy [Member] | Other System Financing [Member]</t>
  </si>
  <si>
    <t>Debt, proceeds collected under sales agreement, current</t>
  </si>
  <si>
    <t>Debt, proceeds collected from sales agreement, noncurrent</t>
  </si>
  <si>
    <t>Solar Energy [Member] | Italy Projects [Member]</t>
  </si>
  <si>
    <t>Solar Energy Systems [Member]</t>
  </si>
  <si>
    <t>SunEdison [Member] | Construction and Term Debt [Member]</t>
  </si>
  <si>
    <t>Debt Instrument, Interest Rate, Stated Percentage Rate Range, Minimum</t>
  </si>
  <si>
    <t>1.58%</t>
  </si>
  <si>
    <t>Debt Instrument, Interest Rate, Stated Percentage Rate Range, Maximum</t>
  </si>
  <si>
    <t>14.00%</t>
  </si>
  <si>
    <t>SunEdison [Member] | Solar Energy [Member] | Construction and Term Debt [Member]</t>
  </si>
  <si>
    <t>Note 10. Debt and Capital Lease Obligations (Other Facilities Narrative) (Details) $ / shares in Units, ₩ in Billions</t>
  </si>
  <si>
    <t>Jan. 29, 2015USD ($)$ / shares</t>
  </si>
  <si>
    <t>Jul. 23, 2014</t>
  </si>
  <si>
    <t>Jan. 31, 2015USD ($)</t>
  </si>
  <si>
    <t>Jan. 28, 2015USD ($)</t>
  </si>
  <si>
    <t>Jan. 23, 2015USD ($)</t>
  </si>
  <si>
    <t>Dec. 31, 2014KRW (₩)</t>
  </si>
  <si>
    <t>Dec. 30, 2014USD ($)</t>
  </si>
  <si>
    <t>Dec. 22, 2014USD ($)</t>
  </si>
  <si>
    <t>Dec. 19, 2014USD ($)</t>
  </si>
  <si>
    <t>Dec. 18, 2014USD ($)</t>
  </si>
  <si>
    <t>Nov. 17, 2014USD ($)</t>
  </si>
  <si>
    <t>Oct. 31, 2014USD ($)</t>
  </si>
  <si>
    <t>Jun. 30, 2014USD ($)</t>
  </si>
  <si>
    <t>Mar. 31, 2014USD ($)</t>
  </si>
  <si>
    <t>Sep. 28, 2012USD ($)</t>
  </si>
  <si>
    <t>Line of Credit Facility, Interest Rate During Period</t>
  </si>
  <si>
    <t>3.75%</t>
  </si>
  <si>
    <t>Debt Instrument, Interest Rate Terms</t>
  </si>
  <si>
    <t>.0275</t>
  </si>
  <si>
    <t>Letters of Credit Outstanding, Amount</t>
  </si>
  <si>
    <t>Construction facility interest rate</t>
  </si>
  <si>
    <t>5.75%</t>
  </si>
  <si>
    <t>Debt Instrument, Debt Default, Amount</t>
  </si>
  <si>
    <t>First Wind Bridge Credit Facility [Member]</t>
  </si>
  <si>
    <t>Line of Credit Facility, Commitment Fee Amount</t>
  </si>
  <si>
    <t>Line of Credit Facility, Current Borrowing Capacity</t>
  </si>
  <si>
    <t>Long-term Line of Credit</t>
  </si>
  <si>
    <t>OCBC (Wind Turbine Purchase) Facility [Member]</t>
  </si>
  <si>
    <t>1.60%</t>
  </si>
  <si>
    <t>Solar Energy [Member] | Acquisition Facility [Member]</t>
  </si>
  <si>
    <t>Debt, Weighted Average Interest Rate</t>
  </si>
  <si>
    <t>7.10%</t>
  </si>
  <si>
    <t>Deutsche Bank Credit Line [Member]</t>
  </si>
  <si>
    <t>SMP Credit Facility [Member]</t>
  </si>
  <si>
    <t>Working capital facility, amount outstanding</t>
  </si>
  <si>
    <t>SMP Credit Facility [Member] | Minimum [Member]</t>
  </si>
  <si>
    <t>434.00%</t>
  </si>
  <si>
    <t>SMP Credit Facility [Member] | Maximum [Member]</t>
  </si>
  <si>
    <t>471.00%</t>
  </si>
  <si>
    <t>SMP Revolving Capital Credit Facility [Member] [Member]</t>
  </si>
  <si>
    <t>Line of Credit Facility, Interest Rate Description</t>
  </si>
  <si>
    <t>403.00%</t>
  </si>
  <si>
    <t>Interest rate margin in addition to LIBOR [Member] | Solar Energy [Member] | Construction Financing Revolver [Member]</t>
  </si>
  <si>
    <t>Defined prime rate plus margin [Member] | Solar Energy [Member] | Construction Financing Revolver [Member]</t>
  </si>
  <si>
    <t>System construction and term debt [Member]</t>
  </si>
  <si>
    <t>383.00%</t>
  </si>
  <si>
    <t>Silver Ridge Project [Domain] | Solar Energy [Member] | Construction and Term Debt [Member]</t>
  </si>
  <si>
    <t>326.00%</t>
  </si>
  <si>
    <t>Terraform [Member] | Solar Energy [Member] | Acquisition Facility [Member]</t>
  </si>
  <si>
    <t>Terraform [Member] | Solar Energy [Member] | Long-term Debt [Member] | Acquisition Facility [Member]</t>
  </si>
  <si>
    <t>Line of Credit Facility, Increase in Borrowing Capacity</t>
  </si>
  <si>
    <t>6.00%</t>
  </si>
  <si>
    <t>Wells Fargo Bank, Goldman Sachs Bank and Deutsche Bank [Member] | First Wind Bridge Credit Facility [Member]</t>
  </si>
  <si>
    <t>Wells Fargo Bank, Goldman Sachs Bank and Deutsche Bank [Member] | Corporate Credit Facility [Member]</t>
  </si>
  <si>
    <t>Base Rate [Member] | Terraform [Member] | Solar Energy [Member] | Acquisition Facility [Member]</t>
  </si>
  <si>
    <t>Debt Instrument, Basis Spread on Variable Rate</t>
  </si>
  <si>
    <t>1.50%</t>
  </si>
  <si>
    <t>Debt Instrument, Basis Spread Floor on Variable Rate</t>
  </si>
  <si>
    <t>Eurodollar [Member] | Terraform [Member] | Solar Energy [Member] | Acquisition Facility [Member]</t>
  </si>
  <si>
    <t>1.00%</t>
  </si>
  <si>
    <t>Revolving Credit Facility [Member] | Terraform [Member] | Solar Energy [Member] | Acquisition Facility [Member]</t>
  </si>
  <si>
    <t>Subsequent Event [Member] | Senior Notes [Member] | Senior Notes due 2023 [Member]</t>
  </si>
  <si>
    <t>5.875%</t>
  </si>
  <si>
    <t>Subsequent Event [Member] | Secured Debt [Member] | First Wind Seller Note [Member]</t>
  </si>
  <si>
    <t>Debt Instrument, Convertible, Conversion Ratio</t>
  </si>
  <si>
    <t>Subsequent Event [Member] | Terraform [Member] | Solar Energy [Member] | Acquisition Facility [Member]</t>
  </si>
  <si>
    <t>Subsequent Event [Member] | Wells Fargo Bank, Goldman Sachs Bank and Deutsche Bank [Member] | Corporate Credit Facility [Member]</t>
  </si>
  <si>
    <t>Note 10. Debt and Capital Lease Obligations (Principal Payments on Long-Term Debt) (Details) - USD ($) $ in Millions</t>
  </si>
  <si>
    <t>Long-term Debt, Current Maturities</t>
  </si>
  <si>
    <t>Note 10. Debt and Capital Lease Obligations (Leaseback) (Details) - USD ($) $ in Millions</t>
  </si>
  <si>
    <t>Sale Leaseback Transaction, Net Book Value</t>
  </si>
  <si>
    <t>Interest Costs Capitalized</t>
  </si>
  <si>
    <t>Solar Energy [Member] | SunEdison [Member]</t>
  </si>
  <si>
    <t>Note 10. Maturities Schedules (Details) - USD ($) $ in Millions</t>
  </si>
  <si>
    <t>Schedule of Short Term and Long Term Debt [Line Items]</t>
  </si>
  <si>
    <t>Debt Instrument, Increase, Accrued Interest</t>
  </si>
  <si>
    <t>Capital Leases, Future Minimum Payments, Present Value of Net Minimum Payments</t>
  </si>
  <si>
    <t>Note 11. Derivatives and Hedging Instruments (Details) - USD ($) $ in Millions</t>
  </si>
  <si>
    <t>Jun. 30, 2013</t>
  </si>
  <si>
    <t>Derivatives, Fair Value [Line Items]</t>
  </si>
  <si>
    <t>Derivative, Notional Amount</t>
  </si>
  <si>
    <t>Accrued Liabilities [Member] | Derivatives Not Designated as Hedging Instrument [Member] | Interest Rate Swap [Member]</t>
  </si>
  <si>
    <t>Derivative Liability, Fair Value, Gross Liability</t>
  </si>
  <si>
    <t>Prepaid and Other Current Assets [Member] | Derivatives Designated as Hedging Instrument [Member] | Interest Rate Swap [Member]</t>
  </si>
  <si>
    <t>Derivative Asset, Fair Value, Gross Asset</t>
  </si>
  <si>
    <t>Prepaid and Other Current Assets [Member] | Derivatives Not Designated as Hedging Instrument [Member] | Interest Rate Swap [Member]</t>
  </si>
  <si>
    <t>Assets (Liabilities or Equity) Fair Value</t>
  </si>
  <si>
    <t>Accumulated Other Comprehensive Income [Member] | Derivatives Designated as Hedging Instrument [Member] | Interest Rate Swap [Member]</t>
  </si>
  <si>
    <t>Accumulated Other Comprehensive Income [Member] | Derivatives Designated as Hedging Instrument [Member] | Cross Currency Interest Rate Contract [Member]</t>
  </si>
  <si>
    <t>Interest Rate Swap [Member] | Accrued Liabilities [Member] | Derivatives Designated as Hedging Instrument [Member]</t>
  </si>
  <si>
    <t>Cross Currency Interest Rate Contract [Member] | Accrued Liabilities [Member] | Derivatives Designated as Hedging Instrument [Member]</t>
  </si>
  <si>
    <t>Forward Contracts [Member]</t>
  </si>
  <si>
    <t>Assets, Fair Value Disclosure</t>
  </si>
  <si>
    <t>Fair Value, Measurements, Recurring [Member]</t>
  </si>
  <si>
    <t>Fair Value, Measurements, Recurring [Member] | Equity Option [Member]</t>
  </si>
  <si>
    <t>Fair Value, Measurements, Recurring [Member] | Cross Currency Interest Rate Contract [Member]</t>
  </si>
  <si>
    <t>Fair Value, Measurements, Recurring [Member] | Forward Contracts [Member]</t>
  </si>
  <si>
    <t>Fair Value, Measurements, Recurring [Member] | Warrant [Member]</t>
  </si>
  <si>
    <t>Fair Value, Inputs, Level 1 [Member] | Fair Value, Measurements, Recurring [Member]</t>
  </si>
  <si>
    <t>Fair Value, Inputs, Level 1 [Member] | Fair Value, Measurements, Recurring [Member] | Equity Option [Member]</t>
  </si>
  <si>
    <t>Fair Value, Inputs, Level 1 [Member] | Fair Value, Measurements, Recurring [Member] | Cross Currency Interest Rate Contract [Member]</t>
  </si>
  <si>
    <t>Fair Value, Inputs, Level 1 [Member] | Fair Value, Measurements, Recurring [Member] | Forward Contracts [Member]</t>
  </si>
  <si>
    <t>Fair Value, Inputs, Level 1 [Member] | Fair Value, Measurements, Recurring [Member] | Forward Contracts [Member] | Derivatives Not Designated as Hedging Instrument [Member]</t>
  </si>
  <si>
    <t>Fair Value, Inputs, Level 1 [Member] | Fair Value, Measurements, Recurring [Member] | Warrant [Member]</t>
  </si>
  <si>
    <t>Fair Value, Inputs, Level 2 [Member] | Fair Value, Measurements, Recurring [Member]</t>
  </si>
  <si>
    <t>Fair Value, Inputs, Level 2 [Member] | Fair Value, Measurements, Recurring [Member] | Equity Option [Member]</t>
  </si>
  <si>
    <t>Fair Value, Inputs, Level 2 [Member] | Fair Value, Measurements, Recurring [Member] | Equity Option [Member] | Derivatives Not Designated as Hedging Instrument [Member]</t>
  </si>
  <si>
    <t>Fair Value, Inputs, Level 2 [Member] | Fair Value, Measurements, Recurring [Member] | Equity Option [Member] | Derivatives Not Designated as Hedging Instrument [Member] | Conversion Option [Member]</t>
  </si>
  <si>
    <t>Fair Value, Inputs, Level 2 [Member] | Fair Value, Measurements, Recurring [Member] | Cross Currency Interest Rate Contract [Member]</t>
  </si>
  <si>
    <t>Fair Value, Inputs, Level 2 [Member] | Fair Value, Measurements, Recurring [Member] | Forward Contracts [Member]</t>
  </si>
  <si>
    <t>Fair Value, Inputs, Level 2 [Member] | Fair Value, Measurements, Recurring [Member] | Warrant [Member]</t>
  </si>
  <si>
    <t>Fair Value, Inputs, Level 2 [Member] | Fair Value, Measurements, Recurring [Member] | Warrant [Member] | Derivatives Not Designated as Hedging Instrument [Member]</t>
  </si>
  <si>
    <t>Fair Value, Inputs, Level 2 [Member] | Fair Value, Measurements, Recurring [Member] | Warrant [Member] | Derivatives Not Designated as Hedging Instrument [Member] | Warrant Options [Member]</t>
  </si>
  <si>
    <t>Cross Currency Interest Rate Contract [Member] | Accumulated Other Comprehensive Income [Member] | Derivatives Designated as Hedging Instrument [Member]</t>
  </si>
  <si>
    <t>Note Hedge Derivative on Convertible Debt [Member] | Fair Value, Measurements, Recurring [Member]</t>
  </si>
  <si>
    <t>Note Hedge Derivative on Convertible Debt [Member] | Fair Value, Inputs, Level 1 [Member] | Fair Value, Measurements, Recurring [Member]</t>
  </si>
  <si>
    <t>Note Hedge Derivative on Convertible Debt [Member] | Fair Value, Inputs, Level 2 [Member] | Fair Value, Measurements, Recurring [Member]</t>
  </si>
  <si>
    <t>Note Hedge Derivative on Convertible Debt [Member] | Fair Value, Inputs, Level 2 [Member] | Fair Value, Measurements, Recurring [Member] | Derivatives Not Designated as Hedging Instrument [Member]</t>
  </si>
  <si>
    <t>Note Hedge Derivative on Convertible Debt [Member] | Fair Value, Inputs, Level 2 [Member] | Fair Value, Measurements, Recurring [Member] | Derivatives Not Designated as Hedging Instrument [Member] | Note Hedge Derivative [Member]</t>
  </si>
  <si>
    <t>Interest Rate Swap [Member] | Accumulated Other Comprehensive Income [Member] | Derivatives Designated as Hedging Instrument [Member]</t>
  </si>
  <si>
    <t>Interest Rate Swap [Member] | Fair Value, Measurements, Recurring [Member]</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2 [Member] | Fair Value, Measurements, Recurring [Member] | Prepaid and Other Current Assets [Member] | Derivatives Designated as Hedging Instrument [Member] | Interest Rate Swap [Member]</t>
  </si>
  <si>
    <t>Forward Contracts [Member] | Fair Value, Measurements, Recurring [Member]</t>
  </si>
  <si>
    <t>Forward Contracts [Member] | Fair Value, Measurements, Recurring [Member] | Other Income [Member]</t>
  </si>
  <si>
    <t>Forward Contracts [Member] | Fair Value, Measurements, Recurring [Member] | Interest Expense [Member]</t>
  </si>
  <si>
    <t>Forward Contracts [Member] | Fair Value, Inputs, Level 1 [Member] | Fair Value, Measurements, Recurring [Member]</t>
  </si>
  <si>
    <t>Forward Contracts [Member] | Fair Value, Inputs, Level 1 [Member] | Fair Value, Measurements, Recurring [Member] | Derivatives Not Designated as Hedging Instrument [Member]</t>
  </si>
  <si>
    <t>Forward Contracts [Member] | Fair Value, Inputs, Level 2 [Member] | Fair Value, Measurements, Recurring [Member]</t>
  </si>
  <si>
    <t>Note 11. Derivatives and Hedging Instruments Narrative (Details) - USD ($) $ in Millions</t>
  </si>
  <si>
    <t>Interest Rate Swap Cash Flow Hedge [Member]</t>
  </si>
  <si>
    <t>Other Comprehensive Income (Loss), Unrealized Gain (Loss) on Derivatives Arising During Period, Net of Tax</t>
  </si>
  <si>
    <t>Foreign Exchange Forward [Member]</t>
  </si>
  <si>
    <t>Interest Rate Swap [Member] | Prepaid and Other Current Assets [Member] | Not Designated as Hedging Instrument [Member]</t>
  </si>
  <si>
    <t>Derivative, Fair Value, Net</t>
  </si>
  <si>
    <t>Fair Value, Inputs, Level 1 [Member] | Fair Value, Measurements, Recurring [Member] | Forward Contracts [Member] | Not Designated as Hedging Instrument [Member]</t>
  </si>
  <si>
    <t>Note 12. Fair Value Measurements (Details) - USD ($) $ in Millions</t>
  </si>
  <si>
    <t>Fair Value, Assets and Liabilities Measured on Recurring and Nonrecurring Basis [Line Items]</t>
  </si>
  <si>
    <t>Estimate of Fair Value Measurement [Member]</t>
  </si>
  <si>
    <t>Debt Instrument, Fair Value Disclosure</t>
  </si>
  <si>
    <t>Liabilities, Fair Value Disclosure</t>
  </si>
  <si>
    <t>Fair Value, Measurements, Recurring [Member] | Level 1 [Member]</t>
  </si>
  <si>
    <t>Fair Value, Measurements, Recurring [Member] | Fair Value, Inputs, Level 2 [Member]</t>
  </si>
  <si>
    <t>Fair Value, Measurements, Recurring [Member] | Fair Value, Inputs, Level 3 [Member]</t>
  </si>
  <si>
    <t>Fair Value, Measurements, Recurring [Member] | Cross Currency Interest Rate Contract [Member] | Level 1 [Member]</t>
  </si>
  <si>
    <t>Fair Value, Measurements, Recurring [Member] | Cross Currency Interest Rate Contract [Member] | Fair Value, Inputs, Level 2 [Member]</t>
  </si>
  <si>
    <t>Fair Value, Measurements, Recurring [Member] | Cross Currency Interest Rate Contract [Member] | Fair Value, Inputs, Level 3 [Member]</t>
  </si>
  <si>
    <t>Fair Value, Measurements, Recurring [Member] | Equity Option [Member] | Level 1 [Member]</t>
  </si>
  <si>
    <t>Fair Value, Measurements, Recurring [Member] | Equity Option [Member] | Fair Value, Inputs, Level 2 [Member]</t>
  </si>
  <si>
    <t>Fair Value, Measurements, Recurring [Member] | Equity Option [Member] | Fair Value, Inputs, Level 3 [Member]</t>
  </si>
  <si>
    <t>Fair Value, Measurements, Recurring [Member] | Warrant [Member] | Level 1 [Member]</t>
  </si>
  <si>
    <t>Fair Value, Measurements, Recurring [Member] | Warrant [Member] | Fair Value, Inputs, Level 2 [Member]</t>
  </si>
  <si>
    <t>Fair Value, Measurements, Recurring [Member] | Warrant [Member] | Fair Value, Inputs, Level 3 [Member]</t>
  </si>
  <si>
    <t>Fair Value, Measurements, Recurring [Member] | Interest Rate Swap [Member]</t>
  </si>
  <si>
    <t>Liabilities, Fair Value Disclosure, Recurring</t>
  </si>
  <si>
    <t>Fair Value, Measurements, Recurring [Member] | Interest Rate Swap [Member] | Level 1 [Member]</t>
  </si>
  <si>
    <t>Fair Value, Measurements, Recurring [Member] | Interest Rate Swap [Member] | Fair Value, Inputs, Level 2 [Member]</t>
  </si>
  <si>
    <t>Fair Value, Measurements, Recurring [Member] | Interest Rate Swap [Member] | Fair Value, Inputs, Level 3 [Member]</t>
  </si>
  <si>
    <t>Fair Value, Measurements, Recurring [Member] | Forward Contracts [Member] | Level 1 [Member]</t>
  </si>
  <si>
    <t>Fair Value, Measurements, Recurring [Member] | Forward Contracts [Member] | Fair Value, Inputs, Level 2 [Member]</t>
  </si>
  <si>
    <t>Fair Value, Measurements, Recurring [Member] | Forward Contracts [Member] | Fair Value, Inputs, Level 3 [Member]</t>
  </si>
  <si>
    <t>Fair Value, Measurements, Recurring [Member] | Contingent Consideration Related to Acquisitions [Member]</t>
  </si>
  <si>
    <t>Fair Value, Measurements, Recurring [Member] | Contingent Consideration Related to Acquisitions [Member] | Level 1 [Member]</t>
  </si>
  <si>
    <t>Fair Value, Measurements, Recurring [Member] | Contingent Consideration Related to Acquisitions [Member] | Fair Value, Inputs, Level 2 [Member]</t>
  </si>
  <si>
    <t>Fair Value, Measurements, Recurring [Member] | Contingent Consideration Related to Acquisitions [Member] | Fair Value, Inputs, Level 3 [Member]</t>
  </si>
  <si>
    <t>Fair Value, Measurements, Recurring [Member] | Note Hedge Derivative on Convertible Debt [Member]</t>
  </si>
  <si>
    <t>Fair Value, Measurements, Recurring [Member] | Note Hedge Derivative on Convertible Debt [Member] | Level 1 [Member]</t>
  </si>
  <si>
    <t>Fair Value, Measurements, Recurring [Member] | Note Hedge Derivative on Convertible Debt [Member] | Fair Value, Inputs, Level 2 [Member]</t>
  </si>
  <si>
    <t>Fair Value, Measurements, Recurring [Member] | Note Hedge Derivative on Convertible Debt [Member] | Fair Value, Inputs, Level 3 [Member]</t>
  </si>
  <si>
    <t>Not Designated as Hedging Instrument [Member] | Fair Value, Measurements, Recurring [Member] | Equity Option [Member] | Fair Value, Inputs, Level 2 [Member]</t>
  </si>
  <si>
    <t>Not Designated as Hedging Instrument [Member] | Fair Value, Measurements, Recurring [Member] | Warrant [Member] | Fair Value, Inputs, Level 2 [Member]</t>
  </si>
  <si>
    <t>Not Designated as Hedging Instrument [Member] | Fair Value, Measurements, Recurring [Member] | Forward Contracts [Member] | Level 1 [Member]</t>
  </si>
  <si>
    <t>Not Designated as Hedging Instrument [Member] | Fair Value, Measurements, Recurring [Member] | Note Hedge Derivative on Convertible Debt [Member] | Fair Value, Inputs, Level 2 [Member]</t>
  </si>
  <si>
    <t>Prepaid and Other Current Assets [Member] | Interest Rate Swap [Member] | Designated as Hedging Instrument [Member]</t>
  </si>
  <si>
    <t>Prepaid and Other Current Assets [Member] | Interest Rate Swap [Member] | Designated as Hedging Instrument [Member] | Fair Value, Measurements, Recurring [Member] | Interest Rate Swap [Member] | Fair Value, Inputs, Level 2 [Member]</t>
  </si>
  <si>
    <t>Prepaid and Other Current Assets [Member] | Interest Rate Swap [Member] | Not Designated as Hedging Instrument [Member]</t>
  </si>
  <si>
    <t>Note 12. Fair Value Measurements Narrative (Details) - USD ($) $ in Millions</t>
  </si>
  <si>
    <t>Estimate of Fair Value, Fair Value Disclosure [Member]</t>
  </si>
  <si>
    <t>Fair Value, Balance Sheet Grouping, Financial Statement Captions [Line Items]</t>
  </si>
  <si>
    <t>Note 13. Revenue and Profit Deferrals (Details) - USD ($) $ in Millions</t>
  </si>
  <si>
    <t>Deferred Revenue Arrangement [Line Items]</t>
  </si>
  <si>
    <t>Deferred Revenue</t>
  </si>
  <si>
    <t>Short-term deferred revenue</t>
  </si>
  <si>
    <t>Long-term deferred revenue</t>
  </si>
  <si>
    <t>Deferred Subsidy Revenue</t>
  </si>
  <si>
    <t>Semiconductor and Solar Materials [Member]</t>
  </si>
  <si>
    <t>Note 13. Revenue and Profit Deferrals Narrative (Details) - USD ($) $ in Millions</t>
  </si>
  <si>
    <t>Sep. 25, 2012</t>
  </si>
  <si>
    <t>Gintech deposit retained, without recourse</t>
  </si>
  <si>
    <t>Gain (Loss) on Contract Termination</t>
  </si>
  <si>
    <t>Gintech refundable deposit to be repaid</t>
  </si>
  <si>
    <t>Congery deposit refunded</t>
  </si>
  <si>
    <t>Conergy deposit collected</t>
  </si>
  <si>
    <t>Solar Wafer Supply Agreement [Member]</t>
  </si>
  <si>
    <t>Recognition of Deferred Revenue</t>
  </si>
  <si>
    <t>Note 14. Restructuring and Impairment Charges Narrative (Details) $ in Millions</t>
  </si>
  <si>
    <t>Dec. 31, 2014USD ($)employee</t>
  </si>
  <si>
    <t>Aug. 07, 2013USD ($)</t>
  </si>
  <si>
    <t>Tangible Asset Impairment Charges</t>
  </si>
  <si>
    <t>Restructuring Reserve, Accrual Adjustment</t>
  </si>
  <si>
    <t>Renesola refundable deposit, pre settlement</t>
  </si>
  <si>
    <t>Contract Termination [Member]</t>
  </si>
  <si>
    <t>Restructuring Reserve</t>
  </si>
  <si>
    <t>Other Restructuring Charges [Member]</t>
  </si>
  <si>
    <t>Restructuring and Related Cost, Cost Incurred to Date</t>
  </si>
  <si>
    <t>Restructuring and Related Cost, Expected Cost</t>
  </si>
  <si>
    <t>Cash Payments</t>
  </si>
  <si>
    <t>Restructuring settlement, non cash</t>
  </si>
  <si>
    <t>Restructuring Reserve, Translation Adjustment</t>
  </si>
  <si>
    <t>2011 US Plan [Member] [Member] | Severance and Other Employee Benefits [Member]</t>
  </si>
  <si>
    <t>2011 US Plan [Member] [Member] | Contract Termination [Member]</t>
  </si>
  <si>
    <t>2011 US Plan [Member] [Member] | Other Restructuring Charges [Member]</t>
  </si>
  <si>
    <t>Restructuring and Related Cost, Expected Number of Positions Eliminated | employee</t>
  </si>
  <si>
    <t>Restructuring and Related Cost, Expected Number of Positions Eliminated, Percent</t>
  </si>
  <si>
    <t>36.00%</t>
  </si>
  <si>
    <t>Note 14. Restructuring and Impairment Charges (Details) - USD ($) $ in Millions</t>
  </si>
  <si>
    <t>Restructuring Reserve [Roll Forward]</t>
  </si>
  <si>
    <t>RestructuringCharges</t>
  </si>
  <si>
    <t>Accrued, End of period</t>
  </si>
  <si>
    <t>Accrued, Beginning of period</t>
  </si>
  <si>
    <t>Cumulative Costs Incurred</t>
  </si>
  <si>
    <t>Total Costs Expected to be Incurred</t>
  </si>
  <si>
    <t>Note 15. Income Taxes (Details) - USD ($) $ in Millions</t>
  </si>
  <si>
    <t>Income (Loss) from Continuing Operations before Equity Method Investments, Income Taxes, Extraordinary Items, Noncontrolling Interest [Abstract]</t>
  </si>
  <si>
    <t>U.S.</t>
  </si>
  <si>
    <t>Foreign</t>
  </si>
  <si>
    <t>Components of Income Tax Expense (Benefit), Continuing Operations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Income Tax Expense (Benefit), Continuing Operations</t>
  </si>
  <si>
    <t>Effective Income Tax Rate Reconciliation, Percent [Abstract]</t>
  </si>
  <si>
    <t>Income tax at federal statutory rate</t>
  </si>
  <si>
    <t>(35.00%)</t>
  </si>
  <si>
    <t>Effect of foreign operations</t>
  </si>
  <si>
    <t>8.30%</t>
  </si>
  <si>
    <t>(18.80%)</t>
  </si>
  <si>
    <t>(17.80%)</t>
  </si>
  <si>
    <t>Foreign incentives</t>
  </si>
  <si>
    <t>(0.00%)</t>
  </si>
  <si>
    <t>Foreign repatriation</t>
  </si>
  <si>
    <t>(2.00%)</t>
  </si>
  <si>
    <t>(0.80%)</t>
  </si>
  <si>
    <t>State income taxes, net of U.S. federal benefit</t>
  </si>
  <si>
    <t>(0.70%)</t>
  </si>
  <si>
    <t>(0.40%)</t>
  </si>
  <si>
    <t>(1.20%)</t>
  </si>
  <si>
    <t>Tax authority positions, net</t>
  </si>
  <si>
    <t>0.20%</t>
  </si>
  <si>
    <t>5.90%</t>
  </si>
  <si>
    <t>Valuation allowance</t>
  </si>
  <si>
    <t>12.30%</t>
  </si>
  <si>
    <t>52.00%</t>
  </si>
  <si>
    <t>76.60%</t>
  </si>
  <si>
    <t>Non-deductible or non-taxable items</t>
  </si>
  <si>
    <t>12.80%</t>
  </si>
  <si>
    <t>1.10%</t>
  </si>
  <si>
    <t>1.80%</t>
  </si>
  <si>
    <t>1.70%</t>
  </si>
  <si>
    <t>Effective tax rate</t>
  </si>
  <si>
    <t>(3.20%)</t>
  </si>
  <si>
    <t>(0.20%)</t>
  </si>
  <si>
    <t>29.40%</t>
  </si>
  <si>
    <t>Reconciliation of Unrecognized Tax Benefits, Excluding Amounts Pertaining to Examined Tax Returns [Roll Forward]</t>
  </si>
  <si>
    <t>Beginning of year</t>
  </si>
  <si>
    <t>Additions based on tax positions related to the current year</t>
  </si>
  <si>
    <t>Additions due to acquisition of existing entities</t>
  </si>
  <si>
    <t>Reductions due to settlement with tax authorities</t>
  </si>
  <si>
    <t>Decreases for tax positions of prior years</t>
  </si>
  <si>
    <t>End of year</t>
  </si>
  <si>
    <t>Deferred tax assets:</t>
  </si>
  <si>
    <t>Restructuring liabilities</t>
  </si>
  <si>
    <t>Property, plant and equipment</t>
  </si>
  <si>
    <t>Medical and other employee benefits</t>
  </si>
  <si>
    <t>Investment in partnerships</t>
  </si>
  <si>
    <t>Net operating loss carry forwards</t>
  </si>
  <si>
    <t>Foreign tax credits</t>
  </si>
  <si>
    <t>Total deferred tax assets</t>
  </si>
  <si>
    <t>Net deferred tax assets</t>
  </si>
  <si>
    <t>Deferred tax liabilities:</t>
  </si>
  <si>
    <t>Branch operations</t>
  </si>
  <si>
    <t>Total deferred tax liabilities</t>
  </si>
  <si>
    <t>Deferred Tax Assets, Net of Valuation Allowance, Classification [Abstract]</t>
  </si>
  <si>
    <t>Current deferred tax assets (reported in prepaid and other current assets)</t>
  </si>
  <si>
    <t>Non-current deferred tax liabilities (reported in other assets)</t>
  </si>
  <si>
    <t>Non-current deferred tax assets (reported in other assets)</t>
  </si>
  <si>
    <t>Note 15. Income Taxes Narrative (Details) - USD ($) $ in Millions</t>
  </si>
  <si>
    <t>Income Taxes [Line Items]</t>
  </si>
  <si>
    <t>Effective Income Tax Rate Reconciliation, at Federal Statutory Income Tax Rate</t>
  </si>
  <si>
    <t>Tax benefit related to the reduction in the valuation allowance was recognized in continuing operations</t>
  </si>
  <si>
    <t>Tax benefit for the reduction of the valuation allowance on certain deferred tax assets</t>
  </si>
  <si>
    <t>Deferred Tax Assets, Gross</t>
  </si>
  <si>
    <t>Income Tax Expense (Benefit)</t>
  </si>
  <si>
    <t>Deferred Tax Liabilities, Undistributed Foreign Earnings</t>
  </si>
  <si>
    <t>Reductions related to settlements with taxing authorities</t>
  </si>
  <si>
    <t>Undistributed Earnings of Foreign Subsidiaries</t>
  </si>
  <si>
    <t>Unrecognized Tax Benefits Subject To Audit</t>
  </si>
  <si>
    <t>Deferred Tax Assets (Liabilities), Net</t>
  </si>
  <si>
    <t>Deferred Tax Assets, Valuation Allowance</t>
  </si>
  <si>
    <t>Deferred Tax Assets, Operating Loss Carryforwards</t>
  </si>
  <si>
    <t>Foreign [Member]</t>
  </si>
  <si>
    <t>Note 16. Employee Related Liabilities (Net Periodic Benefit Cost) (Details) - USD ($) $ in Millions</t>
  </si>
  <si>
    <t>Defined Contribution Plan, Cost Recognized</t>
  </si>
  <si>
    <t>Note 17. Commitments and Contingencies (Details) - USD ($) $ in Millions</t>
  </si>
  <si>
    <t>Loss Contingencies [Line Items]</t>
  </si>
  <si>
    <t>Business Combination, Contingent Consideration, Liability</t>
  </si>
  <si>
    <t>Fair Value Assets And Liabilities Measured On Recurring Basis Unrealized Gain Loss Included In Earnings</t>
  </si>
  <si>
    <t>Business Combination, Contingent Consideration Arrangements, Change in Amount of Contingent Consideration, Asset</t>
  </si>
  <si>
    <t>Operating Leases, Rent Expense, Net</t>
  </si>
  <si>
    <t>Operating Leases, Future Minimum Payments Due [Abstract]</t>
  </si>
  <si>
    <t>Thereafter</t>
  </si>
  <si>
    <t>Operating Leases, Future Minimum Payments Due, Noncancellable</t>
  </si>
  <si>
    <t>Loss Contingency, Range of Possible Loss, Maximum</t>
  </si>
  <si>
    <t>Business Combination, Contingent Consideration Arrangements, Range of Outcomes, Value, High</t>
  </si>
  <si>
    <t>Inventories [Member]</t>
  </si>
  <si>
    <t>Cost of Goods Sold</t>
  </si>
  <si>
    <t>Liabilities, Total [Member]</t>
  </si>
  <si>
    <t>Business Combination, Recognized Identifiable Assets Acquired and Liabilities Assumed, Contingent Liability</t>
  </si>
  <si>
    <t>Short Term Contingent Consideration [Domain]</t>
  </si>
  <si>
    <t>Long Term Contingent Consideration [Domain] [Domain]</t>
  </si>
  <si>
    <t>Acquisitions, purchases, sales, redemptions and maturities [Member]</t>
  </si>
  <si>
    <t>Note 18. Stockholders' Equity Narrative (Details) $ / shares in Units, $ in Millions</t>
  </si>
  <si>
    <t>Sep. 18, 2013USD ($)$ / sharesshares</t>
  </si>
  <si>
    <t>Jun. 27, 2012USD ($)</t>
  </si>
  <si>
    <t>Aug. 17, 2012shares</t>
  </si>
  <si>
    <t>Sep. 30, 2012USD ($)trancheprice$ / sharesshares</t>
  </si>
  <si>
    <t>Sep. 30, 2013USD ($)</t>
  </si>
  <si>
    <t>Dec. 31, 2014USD ($)votes_per_share$ / sharesshares</t>
  </si>
  <si>
    <t>Dec. 31, 2013USD ($)$ / sharesshares</t>
  </si>
  <si>
    <t>Dec. 31, 2012USD ($)$ / shares</t>
  </si>
  <si>
    <t>May. 29, 2014shares</t>
  </si>
  <si>
    <t>Aug. 20, 2012$ / shares</t>
  </si>
  <si>
    <t>Share-based Compensation Arrangement by Share-based Payment Award [Line Items]</t>
  </si>
  <si>
    <t>Share-based Compensation Arrangement by Share-based Payment Award, Options, Exercises in Period, Intrinsic Value</t>
  </si>
  <si>
    <t>Employee Service Share-based Compensation, Cash Received from Exercise of Stock Options</t>
  </si>
  <si>
    <t>Equity Offering Shares | shares</t>
  </si>
  <si>
    <t>Share-based Compensation Arrangement by Share-based Payment Award, Options, Forfeitures in Period | shares</t>
  </si>
  <si>
    <t>Preferred stock shares authorized | shares</t>
  </si>
  <si>
    <t>Preferred stock par value | $ / shares</t>
  </si>
  <si>
    <t>Preferred Stock, Shares Issued | shares</t>
  </si>
  <si>
    <t>Common stock par value | $ / shares</t>
  </si>
  <si>
    <t>Sale of Stock, Price Per Share | $ / shares</t>
  </si>
  <si>
    <t>Number Of Votes Per Share Of Common Stock | votes_per_share</t>
  </si>
  <si>
    <t>Dividends, Common Stock, Cash</t>
  </si>
  <si>
    <t>Common stock shares authorized | shares</t>
  </si>
  <si>
    <t>Per share discount and commissions on common stock issuance | $ / shares</t>
  </si>
  <si>
    <t>Proceeds from Issuance or Sale of Equity</t>
  </si>
  <si>
    <t>Proceeds from Issuance of Common Stock</t>
  </si>
  <si>
    <t>Stock Repurchase Program, Authorized Amount</t>
  </si>
  <si>
    <t>Optional Redeemable NCI Investment</t>
  </si>
  <si>
    <t>Temporary Equity, Accretion to Redemption Value</t>
  </si>
  <si>
    <t>Reclassification of Redeemable Non Controlling Interest to Liability</t>
  </si>
  <si>
    <t>Temporary Equity, Accretion to Redemption Value, Adjustment</t>
  </si>
  <si>
    <t>Stock Issued During Period, Shares, Share-based Compensation, Net of Forfeitures | shares</t>
  </si>
  <si>
    <t>Stock Price | $ / shares</t>
  </si>
  <si>
    <t>Stock Issued During Period, Value, Share-based Compensation, Net of Forfeitures</t>
  </si>
  <si>
    <t>Granted (in shares) | shares</t>
  </si>
  <si>
    <t>Share-based Compensation Arrangement by Share-based Payment Award, Vesting Requirements, Achievement of Price Hurdles, Period</t>
  </si>
  <si>
    <t>5 years</t>
  </si>
  <si>
    <t>Performance Grant Hurdle Price 1 | $ / shares</t>
  </si>
  <si>
    <t>Performance Grant Hurdle Price 2 | $ / shares</t>
  </si>
  <si>
    <t>Performance Grant Hurdle Price 3 | $ / shares</t>
  </si>
  <si>
    <t>Share-based Compensation Arrangement by Share-based Payment Award, Options, Grants in Period, Grant Date Fair Value</t>
  </si>
  <si>
    <t>Stock-based employee compensation</t>
  </si>
  <si>
    <t>Restricted Stock Units (RSUs) [Member]</t>
  </si>
  <si>
    <t>Stock options vesting period (in years)</t>
  </si>
  <si>
    <t>Total unrecognized compensation cost</t>
  </si>
  <si>
    <t>Employee Service Share-based Compensation, Nonvested Awards, Compensation Cost Not yet Recognized, Period for Recognition</t>
  </si>
  <si>
    <t>1 year 8 months 15 days</t>
  </si>
  <si>
    <t>Granted | shares</t>
  </si>
  <si>
    <t>Weighted-average fair value of restricted stock units per share on the date of grant | $ / shares</t>
  </si>
  <si>
    <t>Three-year cliff vesting period</t>
  </si>
  <si>
    <t>Four Year Cliff Vesting Period</t>
  </si>
  <si>
    <t>4 years</t>
  </si>
  <si>
    <t>Five Year Cliff Vesting Period</t>
  </si>
  <si>
    <t>Four-year ratable vesting</t>
  </si>
  <si>
    <t>Grant date fair value of awards</t>
  </si>
  <si>
    <t>Stock Options [Member]</t>
  </si>
  <si>
    <t>Weighted-average grant-date fair value per share of options granted | $ / shares</t>
  </si>
  <si>
    <t>1 year 3 months 22 days</t>
  </si>
  <si>
    <t>Share-based Compensation Arrangement by Share-based Payment Award, Shares Issued in Period | shares</t>
  </si>
  <si>
    <t>Share-based Compensation Arrangement by Share-based Payment Award, Contractual Term</t>
  </si>
  <si>
    <t>Share-based Compensation Arrangement by Share-based Payment Award, Number of Tranches Award Vested | tranche</t>
  </si>
  <si>
    <t>Share-based Compensation Arrangement by Share-based Payment Award, Award Vesting, Number of Price Hurdles | price</t>
  </si>
  <si>
    <t>30 days</t>
  </si>
  <si>
    <t>Stock Compensation Plan [Member]</t>
  </si>
  <si>
    <t>Shares authorized for future grant under these plans | shares</t>
  </si>
  <si>
    <t>Common stock repurchases (in shares) | shares</t>
  </si>
  <si>
    <t>Treasury Stock, Shares, Acquired From Inception | shares</t>
  </si>
  <si>
    <t>Treasury Stock, Value, Acquired, Cost From Inception</t>
  </si>
  <si>
    <t>Number of shares available for issuance | shares</t>
  </si>
  <si>
    <t>Shares reserved for future issuance | shares</t>
  </si>
  <si>
    <t>Note 18. Stockholders' Equity (Outstanding Stock Options) (Details) - USD ($)</t>
  </si>
  <si>
    <t>1 Months Ended</t>
  </si>
  <si>
    <t>Aug. 17, 2012</t>
  </si>
  <si>
    <t>Share-based Compensation Arrangement by Share-based Payment Award, Options, Outstanding [Roll Forward]</t>
  </si>
  <si>
    <t>Beginning of year (in shares)</t>
  </si>
  <si>
    <t>Granted (in shares)</t>
  </si>
  <si>
    <t>Exercised (in shares)</t>
  </si>
  <si>
    <t>Forfeited (in shares)</t>
  </si>
  <si>
    <t>Expired (in shares)</t>
  </si>
  <si>
    <t>End of year (in shares)</t>
  </si>
  <si>
    <t>Options exercisable at year-end</t>
  </si>
  <si>
    <t>Beginning of year, Weighted Average Exercise Price</t>
  </si>
  <si>
    <t>Stock Options Granted, Weighted Average Exercise Price</t>
  </si>
  <si>
    <t>Stock Options Exercised, Weighted Average Exercise Price</t>
  </si>
  <si>
    <t>Stock Options Forfeited, Weighted Average Exercise Price</t>
  </si>
  <si>
    <t>Stock Options Expired, Weighted Average Exercise Price</t>
  </si>
  <si>
    <t>End of year, Weighted Average Exercise Price</t>
  </si>
  <si>
    <t>Options exercisable at year-end, Weighted Average Exercise Price</t>
  </si>
  <si>
    <t>End of year, Aggregate Intrinsic Value</t>
  </si>
  <si>
    <t>Option exercisable at year-end, Aggregate Intrinsic Value</t>
  </si>
  <si>
    <t>End of year, Weighted Average Remaining Contractual Life (in years)</t>
  </si>
  <si>
    <t>7 years</t>
  </si>
  <si>
    <t>Options exercisable at year-end, Weighted Average Remaining Contractual Life (in years)</t>
  </si>
  <si>
    <t>Note 18. Stockholders' Equity (Weighted-Average Assumptions) (Details)</t>
  </si>
  <si>
    <t>Risk-free interest rate</t>
  </si>
  <si>
    <t>0.80%</t>
  </si>
  <si>
    <t>Expected stock price volatility</t>
  </si>
  <si>
    <t>65.10%</t>
  </si>
  <si>
    <t>62.80%</t>
  </si>
  <si>
    <t>68.10%</t>
  </si>
  <si>
    <t>Expected term until exercise (years)</t>
  </si>
  <si>
    <t>Expected dividends</t>
  </si>
  <si>
    <t>Note 18. Stockholders' Equity (Outstanding Restricted Stock) (Details) - Dec. 31, 2014 - Restricted Stock Units (RSUs) [Member] - USD ($) $ in Millions</t>
  </si>
  <si>
    <t>Share-based Compensation Arrangement by Share-based Payment Award, Equity Instruments Other than Options, Nonvested, Aggregate Intrinsic Value</t>
  </si>
  <si>
    <t>Share-based Compensation Arrangement by Share-based Payment Award, Equity Instruments Other than Options, Nonvested [Roll Forward]</t>
  </si>
  <si>
    <t>Granted</t>
  </si>
  <si>
    <t>Converted</t>
  </si>
  <si>
    <t>Forfeited</t>
  </si>
  <si>
    <t>Note 18. Stockholders' Equity (Stock-Based Compensation Expense Allocation) (Details) - USD ($) $ in Millions</t>
  </si>
  <si>
    <t>Employee Service Share-based Compensation, Allocation of Recognized Period Costs [Line Items]</t>
  </si>
  <si>
    <t>Stock-based employee compensation before related tax effects</t>
  </si>
  <si>
    <t>Cost of Goods, Total [Member]</t>
  </si>
  <si>
    <t>General and Administrative Expense [Member]</t>
  </si>
  <si>
    <t>Research and Development Expense [Member]</t>
  </si>
  <si>
    <t>Note 19. Loss Per Share (Details) - USD ($) $ / shares in Units, shares in Millions, $ in Millions</t>
  </si>
  <si>
    <t>3 Months Ended</t>
  </si>
  <si>
    <t>Income (Loss) from Continuing Operations Attributable to Parent</t>
  </si>
  <si>
    <t>Adjustment for net income attributable to redeemable interest holder</t>
  </si>
  <si>
    <t>Adjustment of redeemable noncontrolling interest</t>
  </si>
  <si>
    <t>Net Income (Loss) Available to Common Stockholders, Basic</t>
  </si>
  <si>
    <t>Net Income (Loss) Available to Common Stockholders, Diluted</t>
  </si>
  <si>
    <t>Weighted Average Number of Shares Outstanding, Basic</t>
  </si>
  <si>
    <t>Weighted Average diluted Shares before Stock Options And Restricted Stock Units</t>
  </si>
  <si>
    <t>Basic loss per share (see Note 19)</t>
  </si>
  <si>
    <t>Earnings Per Share, Diluted</t>
  </si>
  <si>
    <t>Note 20. Comprehensive Loss (Details) - USD ($) $ in Millions</t>
  </si>
  <si>
    <t>Accumulated Other Comprehensive Income (Loss) [Line Items]</t>
  </si>
  <si>
    <t>Other Comprehensive Income, Other, Net of Tax, not including currency adjustment related to noncontrolling interest</t>
  </si>
  <si>
    <t>AccumulatedOtherComprenhensiveIncomeLossRollForward [Roll Forward]</t>
  </si>
  <si>
    <t>Balance, December 31, 2012</t>
  </si>
  <si>
    <t>Balance, December 31, 2013</t>
  </si>
  <si>
    <t>Other Comprehensive Income (Loss), Available-for-sale Securities Adjustment, Net of Tax</t>
  </si>
  <si>
    <t>Other Comprehensive Income (Loss), Derivatives Qualifying as Hedges, Net of Tax</t>
  </si>
  <si>
    <t>Accumulated Net Unrealized Investment Gain (Loss) [Member]</t>
  </si>
  <si>
    <t>Other Comprehensive Income (Loss), before Reclassifications, Net of Tax</t>
  </si>
  <si>
    <t>Reclassification from Accumulated Other Comprehensive Income, Current Period, Net of Tax</t>
  </si>
  <si>
    <t>Other Comprehensive Income (Loss), Unrealized Holding Gain (Loss) on Securities Arising During Period, Net of Tax</t>
  </si>
  <si>
    <t>Accumulated Translation Adjustment [Member]</t>
  </si>
  <si>
    <t>Accumulated Net Gain (Loss) from Designated or Qualifying Cash Flow Hedges [Member]</t>
  </si>
  <si>
    <t>Accumulated Defined Benefit Plans Adjustment [Member]</t>
  </si>
  <si>
    <t>Other Comprehensive Income (Loss), Pension and Other Postretirement Benefit Plans, Net Unamortized Gain (Loss) Arising During Period, Net of Tax</t>
  </si>
  <si>
    <t>Note 21. Variable Interest Entities (Details) $ in Millions</t>
  </si>
  <si>
    <t>Variable Interest Entity [Line Items]</t>
  </si>
  <si>
    <t>Current assets</t>
  </si>
  <si>
    <t>Non-current assets</t>
  </si>
  <si>
    <t>Current liabilities</t>
  </si>
  <si>
    <t>Non-current liabilities</t>
  </si>
  <si>
    <t>Other entity - SES project [Member]</t>
  </si>
  <si>
    <t>Note 22. Reportable Segments Narrative (Details) - USD ($) $ in Millions</t>
  </si>
  <si>
    <t>Segment Reporting Information [Line Items]</t>
  </si>
  <si>
    <t>Construction Of Renewable Energy Systems Capital Expenditures</t>
  </si>
  <si>
    <t>Impairment of Long-Lived Assets Held-for-use</t>
  </si>
  <si>
    <t>Depreciation and Amortization, Discontinued Operations</t>
  </si>
  <si>
    <t>Capital Expenditure, Discontinued Operations</t>
  </si>
  <si>
    <t>Offering Related Expenses</t>
  </si>
  <si>
    <t>Tainergy [Member]</t>
  </si>
  <si>
    <t>Note 22. Reportable Segments (Details) - USD ($) $ in Millions</t>
  </si>
  <si>
    <t>Long-Lived Assets</t>
  </si>
  <si>
    <t>Revenue, Net</t>
  </si>
  <si>
    <t>Intersegment elimination of net sales</t>
  </si>
  <si>
    <t>Intersegment sales</t>
  </si>
  <si>
    <t>Operating Income (Loss)</t>
  </si>
  <si>
    <t>Interest Expense</t>
  </si>
  <si>
    <t>Depreciation, Depletion and Amortization</t>
  </si>
  <si>
    <t>Payments To Acquire Property Plant And Equipment And Construct Solar Energy Systems</t>
  </si>
  <si>
    <t>Intersegment Transfers</t>
  </si>
  <si>
    <t>Payments to Acquire Property Plant and Equipment and Construct Solar Energy Systems, Net Adjustment for Terraform</t>
  </si>
  <si>
    <t>Renewable Energy Development [Member]</t>
  </si>
  <si>
    <t>Continuing Operations [Member]</t>
  </si>
  <si>
    <t>UNITED STATES</t>
  </si>
  <si>
    <t>KOREA, REPUBLIC OF</t>
  </si>
  <si>
    <t>CANADA</t>
  </si>
  <si>
    <t>TAIWAN, PROVINCE OF CHINA</t>
  </si>
  <si>
    <t>SOUTH AFRICA</t>
  </si>
  <si>
    <t>UNITED KINGDOM</t>
  </si>
  <si>
    <t>MALAYSIA</t>
  </si>
  <si>
    <t>CHILE</t>
  </si>
  <si>
    <t>ITALY</t>
  </si>
  <si>
    <t>THAILAND</t>
  </si>
  <si>
    <t>SPAIN</t>
  </si>
  <si>
    <t>Other Foreign Countries [Member]</t>
  </si>
  <si>
    <t>Customer A [Member]</t>
  </si>
  <si>
    <t>Concentration Risk, Percentage</t>
  </si>
  <si>
    <t>16.00%</t>
  </si>
  <si>
    <t>Concentration Risk, Customer</t>
  </si>
  <si>
    <t>Customer B [Member]</t>
  </si>
  <si>
    <t>12.00%</t>
  </si>
  <si>
    <t>Customer C [Member]</t>
  </si>
  <si>
    <t>11.00%</t>
  </si>
  <si>
    <t>Customer D [Member]</t>
  </si>
  <si>
    <t>Note 23. SSL IPO (Details) - USD ($)</t>
  </si>
  <si>
    <t>SSL IPO Disclosure [Line Items]</t>
  </si>
  <si>
    <t>Equity Investment from JV Partners</t>
  </si>
  <si>
    <t>Shares Issued, Price Per Share</t>
  </si>
  <si>
    <t>Payments of Stock Issuance Costs</t>
  </si>
  <si>
    <t>Over-allotment [Member] | SunEdison Semiconductor Ltd. [Member]</t>
  </si>
  <si>
    <t>Proceeds from Issuance of Private Placement</t>
  </si>
  <si>
    <t>Payments for Repurchase of Redeemable Noncontrolling Interest</t>
  </si>
  <si>
    <t>Korea (South), Won | SMP JV [Member]</t>
  </si>
  <si>
    <t>Business Combination, Recognized Identifiable Assets Acquired and Liabilities Assumed, Assets</t>
  </si>
  <si>
    <t>SMP JV [Member] | Parent Company [Member] | SunEdison Semiconductor Ltd. [Member]</t>
  </si>
  <si>
    <t>Subsidiary or Equity Method Investee, Cumulative Percentage Ownership after All Transactions</t>
  </si>
  <si>
    <t>56.80%</t>
  </si>
  <si>
    <t>SMP JV [Member] | Samsung Entities [Member] | SunEdison Semiconductor Ltd. [Member]</t>
  </si>
  <si>
    <t>23.10%</t>
  </si>
  <si>
    <t>SMP JV [Member] | Other shareholders [Member] | SunEdison Semiconductor Ltd. [Member]</t>
  </si>
  <si>
    <t>Note 25. TerraForm Equity Offerings (Details) - USD ($) $ / shares in Units, $ in Millions</t>
  </si>
  <si>
    <t>9 Months Ended</t>
  </si>
  <si>
    <t>Initial Public Offering of TerraForm Power, Inc. [Line Items]</t>
  </si>
  <si>
    <t>Equity Offering Shares</t>
  </si>
  <si>
    <t>IPO Offering Costs</t>
  </si>
  <si>
    <t>Solar Energy [Member] | Riverstone [Member]</t>
  </si>
  <si>
    <t>Proceeds from Divestiture of Interest in Consolidated Subsidiaries</t>
  </si>
  <si>
    <t>Solar Energy [Member] | Mount Signal [Member]</t>
  </si>
  <si>
    <t>Solar Energy [Member] | Terraform [Member]</t>
  </si>
  <si>
    <t>Shares sold to underwriters [Member] | Solar Energy [Member] | Terraform [Member]</t>
  </si>
  <si>
    <t>Private Placement [Member] | Solar Energy [Member] | Terraform [Member]</t>
  </si>
  <si>
    <t>Everstream Opportunities Fund I, LLC [Member] | Solar Energy [Member] | Terraform [Member]</t>
  </si>
  <si>
    <t>Noncontrolling Interest, Increase from Sale of Parent Equity Interest</t>
  </si>
  <si>
    <t>Altai Capital Master Fund Ltd [Member] | Solar Energy [Member] | Terraform [Member]</t>
  </si>
  <si>
    <t>Acquisition Facility [Member] | Solar Energy [Member] | Terraform [Member]</t>
  </si>
  <si>
    <t>63.90%</t>
  </si>
  <si>
    <t>Acquisition Facility [Member] | public shares [Member] | Solar Energy [Member] | Terraform [Member]</t>
  </si>
  <si>
    <t>22.80%</t>
  </si>
  <si>
    <t>Acquisition Facility [Member] | Everstream Opportunities Fund I, LLC [Member] | Solar Energy [Member] | Terraform [Member]</t>
  </si>
  <si>
    <t>Acquisition Facility [Member] | Altai Capital Master Fund Ltd [Member] | Solar Energy [Member] | Terraform [Member]</t>
  </si>
  <si>
    <t>Acquisition Facility [Member] | Riverstone [Member] | Solar Energy [Member] | Terraform [Member]</t>
  </si>
  <si>
    <t>5.80%</t>
  </si>
  <si>
    <t>Note 26. Subsequent Events (Details) - USD ($) $ / shares in Units, $ in Millions</t>
  </si>
  <si>
    <t>Subsequent Event [Line Items]</t>
  </si>
  <si>
    <t>First Wind Acquisition [Member]</t>
  </si>
  <si>
    <t>Business Combination, Consideration Transferred, Liabilities Incurred</t>
  </si>
  <si>
    <t>Business Combination, Consideration Transferred, Other</t>
  </si>
  <si>
    <t>Contingent Consideration Paid In Cash</t>
  </si>
  <si>
    <t>Noncash or Part Noncash Acquisition, Value of Assets Acquired</t>
  </si>
  <si>
    <t>Semiconductor Materials [Member]</t>
  </si>
  <si>
    <t>Secondary Equity Offering, Per Share Price</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4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4</v>
      </c>
    </row>
    <row r="12" spans="1:4">
      <c r="A12" s="4" t="s">
        <v>20</v>
      </c>
      <c r="B12" s="4" t="s">
        <v>21</v>
      </c>
    </row>
    <row r="13" spans="1:4">
      <c r="A13" s="4" t="s">
        <v>22</v>
      </c>
      <c r="B13" s="4" t="s">
        <v>23</v>
      </c>
    </row>
    <row r="14" spans="1:4">
      <c r="A14" s="4" t="s">
        <v>24</v>
      </c>
      <c r="C14" s="5" t="n">
        <v>272356787</v>
      </c>
    </row>
    <row r="15" spans="1:4">
      <c r="A15" s="4" t="s">
        <v>25</v>
      </c>
      <c r="B15" s="4" t="s">
        <v>26</v>
      </c>
    </row>
    <row r="16" spans="1:4">
      <c r="A16" s="4" t="s">
        <v>27</v>
      </c>
      <c r="B16" s="4" t="s">
        <v>28</v>
      </c>
    </row>
    <row r="17" spans="1:4">
      <c r="A17" s="4" t="s">
        <v>29</v>
      </c>
      <c r="B17" s="4" t="s">
        <v>26</v>
      </c>
    </row>
    <row r="18" spans="1:4">
      <c r="A18" s="4" t="s">
        <v>30</v>
      </c>
      <c r="D18" s="6" t="n">
        <v>6071875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48</v>
      </c>
      <c r="B1" s="2" t="s">
        <v>605</v>
      </c>
      <c r="C1" s="2" t="s">
        <v>2</v>
      </c>
      <c r="D1" s="2" t="s">
        <v>32</v>
      </c>
      <c r="E1" s="2" t="s">
        <v>33</v>
      </c>
      <c r="F1" s="2" t="s">
        <v>746</v>
      </c>
    </row>
    <row r="2" spans="1:6">
      <c r="A2" s="3" t="s">
        <v>1449</v>
      </c>
    </row>
    <row r="3" spans="1:6">
      <c r="A3" s="4" t="s">
        <v>1429</v>
      </c>
      <c r="B3" s="5" t="n">
        <v>34500000</v>
      </c>
    </row>
    <row r="4" spans="1:6">
      <c r="A4" s="4" t="s">
        <v>1244</v>
      </c>
      <c r="B4" s="7" t="n">
        <v>239.6</v>
      </c>
    </row>
    <row r="5" spans="1:6">
      <c r="A5" s="4" t="s">
        <v>1203</v>
      </c>
      <c r="C5" s="7" t="n">
        <v>-42.7</v>
      </c>
      <c r="D5" s="7" t="n">
        <v>-35.2</v>
      </c>
      <c r="E5" s="7" t="n">
        <v>-24.9</v>
      </c>
      <c r="F5" s="7" t="n">
        <v>-90.8</v>
      </c>
    </row>
    <row r="6" spans="1:6">
      <c r="A6" s="4" t="s">
        <v>1450</v>
      </c>
    </row>
    <row r="7" spans="1:6">
      <c r="A7" s="3" t="s">
        <v>1449</v>
      </c>
    </row>
    <row r="8" spans="1:6">
      <c r="A8" s="4" t="s">
        <v>1451</v>
      </c>
      <c r="C8" s="5" t="n">
        <v>361</v>
      </c>
    </row>
    <row r="9" spans="1:6">
      <c r="A9" s="4" t="s">
        <v>1452</v>
      </c>
      <c r="C9" s="5" t="n">
        <v>510</v>
      </c>
    </row>
    <row r="10" spans="1:6">
      <c r="A10" s="4" t="s">
        <v>1203</v>
      </c>
      <c r="C10" s="5" t="n">
        <v>1500</v>
      </c>
    </row>
    <row r="11" spans="1:6">
      <c r="A11" s="4" t="s">
        <v>1453</v>
      </c>
      <c r="C11" s="5" t="n">
        <v>1000</v>
      </c>
    </row>
    <row r="12" spans="1:6">
      <c r="A12" s="4" t="s">
        <v>1454</v>
      </c>
      <c r="C12" s="5" t="n">
        <v>862</v>
      </c>
    </row>
    <row r="13" spans="1:6">
      <c r="A13" s="4" t="s">
        <v>670</v>
      </c>
      <c r="C13" s="6" t="n">
        <v>2400</v>
      </c>
    </row>
    <row r="14" spans="1:6">
      <c r="A14" s="4" t="s">
        <v>1455</v>
      </c>
    </row>
    <row r="15" spans="1:6">
      <c r="A15" s="3" t="s">
        <v>1449</v>
      </c>
    </row>
    <row r="16" spans="1:6">
      <c r="A16" s="4" t="s">
        <v>1429</v>
      </c>
      <c r="C16" s="5" t="n">
        <v>17250000</v>
      </c>
    </row>
    <row r="17" spans="1:6">
      <c r="A17" s="4" t="s">
        <v>1456</v>
      </c>
      <c r="C17" s="9" t="n">
        <v>15.19</v>
      </c>
    </row>
    <row r="18" spans="1:6">
      <c r="A18" s="4" t="s">
        <v>715</v>
      </c>
    </row>
    <row r="19" spans="1:6">
      <c r="A19" s="3" t="s">
        <v>1449</v>
      </c>
    </row>
    <row r="20" spans="1:6">
      <c r="A20" s="4" t="s">
        <v>1429</v>
      </c>
      <c r="C20" s="5" t="n">
        <v>12951347</v>
      </c>
    </row>
    <row r="21" spans="1:6">
      <c r="A21" s="4" t="s">
        <v>1244</v>
      </c>
      <c r="C21" s="6" t="n">
        <v>188</v>
      </c>
    </row>
    <row r="22" spans="1:6">
      <c r="A22" s="4" t="s">
        <v>196</v>
      </c>
    </row>
    <row r="23" spans="1:6">
      <c r="A23" s="3" t="s">
        <v>1449</v>
      </c>
    </row>
    <row r="24" spans="1:6">
      <c r="A24" s="4" t="s">
        <v>1429</v>
      </c>
      <c r="C24" s="5" t="n">
        <v>13800000</v>
      </c>
    </row>
    <row r="25" spans="1:6">
      <c r="A25" s="4" t="s">
        <v>1456</v>
      </c>
      <c r="C25" s="9" t="n">
        <v>29.33</v>
      </c>
    </row>
    <row r="26" spans="1:6">
      <c r="A26" s="4" t="s">
        <v>1244</v>
      </c>
      <c r="C26" s="7" t="n">
        <v>390.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7</v>
      </c>
      <c r="B1" s="2" t="s">
        <v>1</v>
      </c>
    </row>
    <row r="2" spans="1:2">
      <c r="B2" s="2" t="s">
        <v>2</v>
      </c>
    </row>
    <row r="3" spans="1:2">
      <c r="A3" s="3" t="s">
        <v>288</v>
      </c>
    </row>
    <row r="4" spans="1:2">
      <c r="A4" s="4" t="s">
        <v>84</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94</v>
      </c>
      <c r="B1" s="2" t="s">
        <v>1</v>
      </c>
    </row>
    <row r="2" spans="1:2">
      <c r="B2" s="2" t="s">
        <v>2</v>
      </c>
    </row>
    <row r="3" spans="1:2">
      <c r="A3" s="3" t="s">
        <v>295</v>
      </c>
    </row>
    <row r="4" spans="1:2">
      <c r="A4" s="4" t="s">
        <v>89</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1646.7</v>
      </c>
      <c r="C3" s="7" t="n">
        <v>1096.1</v>
      </c>
      <c r="D3" s="7" t="n">
        <v>1602.5</v>
      </c>
    </row>
    <row r="4" spans="1:4">
      <c r="A4" s="4" t="s">
        <v>35</v>
      </c>
      <c r="B4" s="8" t="n">
        <v>1503.8</v>
      </c>
      <c r="C4" s="8" t="n">
        <v>1032.5</v>
      </c>
      <c r="D4" s="8" t="n">
        <v>1348.7</v>
      </c>
    </row>
    <row r="5" spans="1:4">
      <c r="A5" s="4" t="s">
        <v>36</v>
      </c>
      <c r="B5" s="8" t="n">
        <v>142.9</v>
      </c>
      <c r="C5" s="8" t="n">
        <v>63.6</v>
      </c>
      <c r="D5" s="8" t="n">
        <v>253.8</v>
      </c>
    </row>
    <row r="6" spans="1:4">
      <c r="A6" s="3" t="s">
        <v>37</v>
      </c>
    </row>
    <row r="7" spans="1:4">
      <c r="A7" s="4" t="s">
        <v>38</v>
      </c>
      <c r="B7" s="8" t="n">
        <v>481.2</v>
      </c>
      <c r="C7" s="8" t="n">
        <v>256.5</v>
      </c>
      <c r="D7" s="8" t="n">
        <v>201.5</v>
      </c>
    </row>
    <row r="8" spans="1:4">
      <c r="A8" s="4" t="s">
        <v>39</v>
      </c>
      <c r="B8" s="8" t="n">
        <v>26.9</v>
      </c>
      <c r="C8" s="8" t="n">
        <v>34.1</v>
      </c>
      <c r="D8" s="8" t="n">
        <v>38.4</v>
      </c>
    </row>
    <row r="9" spans="1:4">
      <c r="A9" s="4" t="s">
        <v>40</v>
      </c>
      <c r="B9" s="8" t="n">
        <v>14.6</v>
      </c>
      <c r="C9" s="8" t="n">
        <v>64.2</v>
      </c>
      <c r="D9" s="8" t="n">
        <v>66.09999999999999</v>
      </c>
    </row>
    <row r="10" spans="1:4">
      <c r="A10" s="4" t="s">
        <v>41</v>
      </c>
      <c r="B10" s="8" t="n">
        <v>75.2</v>
      </c>
      <c r="C10" s="8" t="n">
        <v>3.4</v>
      </c>
      <c r="D10" s="8" t="n">
        <v>18.1</v>
      </c>
    </row>
    <row r="11" spans="1:4">
      <c r="A11" s="4" t="s">
        <v>42</v>
      </c>
      <c r="B11" s="5" t="n">
        <v>-455</v>
      </c>
      <c r="C11" s="8" t="n">
        <v>-294.6</v>
      </c>
      <c r="D11" s="8" t="n">
        <v>-70.3</v>
      </c>
    </row>
    <row r="12" spans="1:4">
      <c r="A12" s="3" t="s">
        <v>43</v>
      </c>
    </row>
    <row r="13" spans="1:4">
      <c r="A13" s="4" t="s">
        <v>44</v>
      </c>
      <c r="B13" s="8" t="n">
        <v>-400.9</v>
      </c>
      <c r="C13" s="8" t="n">
        <v>-192.5</v>
      </c>
      <c r="D13" s="8" t="n">
        <v>-136.5</v>
      </c>
    </row>
    <row r="14" spans="1:4">
      <c r="A14" s="4" t="s">
        <v>45</v>
      </c>
      <c r="B14" s="8" t="n">
        <v>-13.2</v>
      </c>
      <c r="C14" s="5" t="n">
        <v>-6</v>
      </c>
      <c r="D14" s="8" t="n">
        <v>-2.9</v>
      </c>
    </row>
    <row r="15" spans="1:4">
      <c r="A15" s="4" t="s">
        <v>46</v>
      </c>
      <c r="B15" s="8" t="n">
        <v>-9.6</v>
      </c>
      <c r="C15" s="8" t="n">
        <v>75.09999999999999</v>
      </c>
      <c r="D15" s="5" t="n">
        <v>0</v>
      </c>
    </row>
    <row r="16" spans="1:4">
      <c r="A16" s="4" t="s">
        <v>47</v>
      </c>
      <c r="B16" s="8" t="n">
        <v>499.4</v>
      </c>
      <c r="C16" s="5" t="n">
        <v>0</v>
      </c>
      <c r="D16" s="5" t="n">
        <v>0</v>
      </c>
    </row>
    <row r="17" spans="1:4">
      <c r="A17" s="4" t="s">
        <v>48</v>
      </c>
      <c r="B17" s="8" t="n">
        <v>-145.7</v>
      </c>
      <c r="C17" s="5" t="n">
        <v>0</v>
      </c>
      <c r="D17" s="5" t="n">
        <v>0</v>
      </c>
    </row>
    <row r="18" spans="1:4">
      <c r="A18" s="4" t="s">
        <v>49</v>
      </c>
      <c r="B18" s="8" t="n">
        <v>41.8</v>
      </c>
      <c r="C18" s="8" t="n">
        <v>24.3</v>
      </c>
      <c r="D18" s="8" t="n">
        <v>3.9</v>
      </c>
    </row>
    <row r="19" spans="1:4">
      <c r="A19" s="4" t="s">
        <v>50</v>
      </c>
      <c r="B19" s="8" t="n">
        <v>773.6</v>
      </c>
      <c r="C19" s="8" t="n">
        <v>285.9</v>
      </c>
      <c r="D19" s="8" t="n">
        <v>137.5</v>
      </c>
    </row>
    <row r="20" spans="1:4">
      <c r="A20" s="4" t="s">
        <v>51</v>
      </c>
      <c r="B20" s="8" t="n">
        <v>-1228.6</v>
      </c>
      <c r="C20" s="8" t="n">
        <v>-580.5</v>
      </c>
      <c r="D20" s="8" t="n">
        <v>-207.8</v>
      </c>
    </row>
    <row r="21" spans="1:4">
      <c r="A21" s="4" t="s">
        <v>52</v>
      </c>
      <c r="B21" s="8" t="n">
        <v>-38.6</v>
      </c>
      <c r="C21" s="8" t="n">
        <v>-1.2</v>
      </c>
      <c r="D21" s="8" t="n">
        <v>61.3</v>
      </c>
    </row>
    <row r="22" spans="1:4">
      <c r="A22" s="4" t="s">
        <v>53</v>
      </c>
      <c r="B22" s="5" t="n">
        <v>-1190</v>
      </c>
      <c r="C22" s="8" t="n">
        <v>-579.3</v>
      </c>
      <c r="D22" s="8" t="n">
        <v>-269.1</v>
      </c>
    </row>
    <row r="23" spans="1:4">
      <c r="A23" s="4" t="s">
        <v>54</v>
      </c>
      <c r="B23" s="8" t="n">
        <v>8.6</v>
      </c>
      <c r="C23" s="8" t="n">
        <v>5.7</v>
      </c>
      <c r="D23" s="8" t="n">
        <v>-2.3</v>
      </c>
    </row>
    <row r="24" spans="1:4">
      <c r="A24" s="4" t="s">
        <v>55</v>
      </c>
      <c r="B24" s="8" t="n">
        <v>-1181.4</v>
      </c>
      <c r="C24" s="8" t="n">
        <v>-573.6</v>
      </c>
      <c r="D24" s="8" t="n">
        <v>-271.4</v>
      </c>
    </row>
    <row r="25" spans="1:4">
      <c r="A25" s="4" t="s">
        <v>56</v>
      </c>
      <c r="B25" s="5" t="n">
        <v>-91</v>
      </c>
      <c r="C25" s="8" t="n">
        <v>-40.3</v>
      </c>
      <c r="D25" s="8" t="n">
        <v>122.7</v>
      </c>
    </row>
    <row r="26" spans="1:4">
      <c r="A26" s="4" t="s">
        <v>57</v>
      </c>
      <c r="B26" s="8" t="n">
        <v>-1272.4</v>
      </c>
      <c r="C26" s="8" t="n">
        <v>-613.9</v>
      </c>
      <c r="D26" s="8" t="n">
        <v>-148.7</v>
      </c>
    </row>
    <row r="27" spans="1:4">
      <c r="A27" s="4" t="s">
        <v>58</v>
      </c>
      <c r="B27" s="5" t="n">
        <v>92</v>
      </c>
      <c r="C27" s="8" t="n">
        <v>27.2</v>
      </c>
      <c r="D27" s="8" t="n">
        <v>-1.9</v>
      </c>
    </row>
    <row r="28" spans="1:4">
      <c r="A28" s="4" t="s">
        <v>59</v>
      </c>
      <c r="B28" s="8" t="n">
        <v>-1180.4</v>
      </c>
      <c r="C28" s="8" t="n">
        <v>-586.7</v>
      </c>
      <c r="D28" s="8" t="n">
        <v>-150.6</v>
      </c>
    </row>
    <row r="29" spans="1:4">
      <c r="A29" s="4" t="s">
        <v>55</v>
      </c>
      <c r="B29" s="8" t="n">
        <v>-1090.2</v>
      </c>
      <c r="C29" s="5" t="n">
        <v>-544</v>
      </c>
      <c r="D29" s="8" t="n">
        <v>-271.9</v>
      </c>
    </row>
    <row r="30" spans="1:4">
      <c r="A30" s="4" t="s">
        <v>56</v>
      </c>
      <c r="B30" s="7" t="n">
        <v>-90.2</v>
      </c>
      <c r="C30" s="7" t="n">
        <v>-42.7</v>
      </c>
      <c r="D30" s="7" t="n">
        <v>121.3</v>
      </c>
    </row>
    <row r="31" spans="1:4">
      <c r="A31" s="4" t="s">
        <v>60</v>
      </c>
      <c r="B31" s="9" t="n">
        <v>-4.06</v>
      </c>
      <c r="C31" s="9" t="n">
        <v>-2.28</v>
      </c>
      <c r="D31" s="9" t="n">
        <v>-1.19</v>
      </c>
    </row>
    <row r="32" spans="1:4">
      <c r="A32" s="4" t="s">
        <v>61</v>
      </c>
      <c r="B32" s="10" t="n">
        <v>-0.34</v>
      </c>
      <c r="C32" s="10" t="n">
        <v>-0.18</v>
      </c>
      <c r="D32" s="10" t="n">
        <v>0.53</v>
      </c>
    </row>
    <row r="33" spans="1:4">
      <c r="A33" s="4" t="s">
        <v>62</v>
      </c>
      <c r="B33" s="9" t="n">
        <v>-4.4</v>
      </c>
      <c r="C33" s="9" t="n">
        <v>-2.46</v>
      </c>
      <c r="D33" s="9" t="n">
        <v>-0.66</v>
      </c>
    </row>
    <row r="34" spans="1:4">
      <c r="A34" s="4" t="s">
        <v>63</v>
      </c>
    </row>
    <row r="35" spans="1:4">
      <c r="A35" s="3" t="s">
        <v>43</v>
      </c>
    </row>
    <row r="36" spans="1:4">
      <c r="A36" s="4" t="s">
        <v>57</v>
      </c>
      <c r="B36" s="7" t="n">
        <v>-1180.4</v>
      </c>
      <c r="C36" s="7" t="n">
        <v>-586.7</v>
      </c>
      <c r="D36" s="7" t="n">
        <v>-15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4" t="s">
        <v>57</v>
      </c>
      <c r="B3" s="7" t="n">
        <v>-1272.4</v>
      </c>
      <c r="C3" s="7" t="n">
        <v>-613.9</v>
      </c>
      <c r="D3" s="7" t="n">
        <v>-148.7</v>
      </c>
    </row>
    <row r="4" spans="1:4">
      <c r="A4" s="3" t="s">
        <v>65</v>
      </c>
    </row>
    <row r="5" spans="1:4">
      <c r="A5" s="4" t="s">
        <v>66</v>
      </c>
      <c r="B5" s="8" t="n">
        <v>-112.1</v>
      </c>
      <c r="C5" s="8" t="n">
        <v>-49.7</v>
      </c>
      <c r="D5" s="8" t="n">
        <v>-18.5</v>
      </c>
    </row>
    <row r="6" spans="1:4">
      <c r="A6" s="4" t="s">
        <v>67</v>
      </c>
      <c r="B6" s="5" t="n">
        <v>0</v>
      </c>
      <c r="C6" s="8" t="n">
        <v>7.6</v>
      </c>
      <c r="D6" s="8" t="n">
        <v>-2.8</v>
      </c>
    </row>
    <row r="7" spans="1:4">
      <c r="A7" s="4" t="s">
        <v>68</v>
      </c>
      <c r="B7" s="8" t="n">
        <v>0.1</v>
      </c>
      <c r="C7" s="8" t="n">
        <v>-8.1</v>
      </c>
      <c r="D7" s="8" t="n">
        <v>-0.4</v>
      </c>
    </row>
    <row r="8" spans="1:4">
      <c r="A8" s="4" t="s">
        <v>69</v>
      </c>
      <c r="B8" s="5" t="n">
        <v>-30</v>
      </c>
      <c r="C8" s="8" t="n">
        <v>32.6</v>
      </c>
      <c r="D8" s="8" t="n">
        <v>-11.9</v>
      </c>
    </row>
    <row r="9" spans="1:4">
      <c r="A9" s="4" t="s">
        <v>70</v>
      </c>
      <c r="B9" s="5" t="n">
        <v>-142</v>
      </c>
      <c r="C9" s="8" t="n">
        <v>-17.6</v>
      </c>
      <c r="D9" s="8" t="n">
        <v>-33.6</v>
      </c>
    </row>
    <row r="10" spans="1:4">
      <c r="A10" s="4" t="s">
        <v>71</v>
      </c>
      <c r="B10" s="8" t="n">
        <v>-1414.4</v>
      </c>
      <c r="C10" s="8" t="n">
        <v>-631.5</v>
      </c>
      <c r="D10" s="8" t="n">
        <v>-182.3</v>
      </c>
    </row>
    <row r="11" spans="1:4">
      <c r="A11" s="4" t="s">
        <v>58</v>
      </c>
      <c r="B11" s="5" t="n">
        <v>92</v>
      </c>
      <c r="C11" s="8" t="n">
        <v>27.2</v>
      </c>
      <c r="D11" s="8" t="n">
        <v>-1.9</v>
      </c>
    </row>
    <row r="12" spans="1:4">
      <c r="A12" s="4" t="s">
        <v>72</v>
      </c>
      <c r="B12" s="8" t="n">
        <v>-54.8</v>
      </c>
      <c r="C12" s="8" t="n">
        <v>2.6</v>
      </c>
      <c r="D12" s="8" t="n">
        <v>2.3</v>
      </c>
    </row>
    <row r="13" spans="1:4">
      <c r="A13" s="4" t="s">
        <v>73</v>
      </c>
      <c r="B13" s="7" t="n">
        <v>-1267.6</v>
      </c>
      <c r="C13" s="7" t="n">
        <v>-606.9</v>
      </c>
      <c r="D13" s="7" t="n">
        <v>-18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2"/>
    <col customWidth="1" max="2" min="2" width="80"/>
  </cols>
  <sheetData>
    <row r="1" spans="1:2">
      <c r="A1" s="1" t="s">
        <v>373</v>
      </c>
      <c r="B1" s="2" t="s">
        <v>1</v>
      </c>
    </row>
    <row r="2" spans="1:2">
      <c r="B2" s="2" t="s">
        <v>2</v>
      </c>
    </row>
    <row r="3" spans="1:2">
      <c r="A3" s="3" t="s">
        <v>27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84</v>
      </c>
      <c r="B12" s="4" t="s">
        <v>390</v>
      </c>
    </row>
    <row r="13" spans="1:2">
      <c r="A13" s="4" t="s">
        <v>391</v>
      </c>
      <c r="B13" s="4" t="s">
        <v>392</v>
      </c>
    </row>
    <row r="14" spans="1:2">
      <c r="A14" s="4" t="s">
        <v>89</v>
      </c>
      <c r="B14" s="4" t="s">
        <v>393</v>
      </c>
    </row>
    <row r="15" spans="1:2">
      <c r="A15" s="4" t="s">
        <v>394</v>
      </c>
      <c r="B15" s="4" t="s">
        <v>395</v>
      </c>
    </row>
    <row r="16" spans="1:2">
      <c r="A16" s="4" t="s">
        <v>396</v>
      </c>
      <c r="B16" s="4" t="s">
        <v>397</v>
      </c>
    </row>
    <row r="17" spans="1:2">
      <c r="A17" s="4" t="s">
        <v>398</v>
      </c>
      <c r="B17" s="4" t="s">
        <v>399</v>
      </c>
    </row>
    <row r="18" spans="1:2">
      <c r="A18" s="4" t="s">
        <v>400</v>
      </c>
      <c r="B18" s="4" t="s">
        <v>401</v>
      </c>
    </row>
    <row r="19" spans="1:2">
      <c r="A19" s="4" t="s">
        <v>402</v>
      </c>
      <c r="B19" s="4" t="s">
        <v>403</v>
      </c>
    </row>
    <row r="20" spans="1:2">
      <c r="A20" s="4" t="s">
        <v>404</v>
      </c>
      <c r="B20" s="4" t="s">
        <v>405</v>
      </c>
    </row>
    <row r="21" spans="1:2">
      <c r="A21" s="4" t="s">
        <v>406</v>
      </c>
      <c r="B21" s="4" t="s">
        <v>407</v>
      </c>
    </row>
    <row r="22" spans="1:2">
      <c r="A22" s="4" t="s">
        <v>408</v>
      </c>
      <c r="B22" s="4" t="s">
        <v>409</v>
      </c>
    </row>
    <row r="23" spans="1:2">
      <c r="A23" s="4" t="s">
        <v>410</v>
      </c>
      <c r="B23" s="4" t="s">
        <v>411</v>
      </c>
    </row>
    <row r="24" spans="1:2">
      <c r="A24" s="4" t="s">
        <v>412</v>
      </c>
      <c r="B24" s="4" t="s">
        <v>413</v>
      </c>
    </row>
    <row r="25" spans="1:2">
      <c r="A25" s="4" t="s">
        <v>414</v>
      </c>
      <c r="B25" s="4" t="s">
        <v>415</v>
      </c>
    </row>
    <row r="26" spans="1:2">
      <c r="A26" s="4" t="s">
        <v>416</v>
      </c>
      <c r="B26" s="4" t="s">
        <v>417</v>
      </c>
    </row>
    <row r="27" spans="1:2">
      <c r="A27" s="4" t="s">
        <v>418</v>
      </c>
      <c r="B27" s="4" t="s">
        <v>419</v>
      </c>
    </row>
    <row r="28" spans="1:2">
      <c r="A28" s="4" t="s">
        <v>420</v>
      </c>
      <c r="B28" s="4" t="s">
        <v>421</v>
      </c>
    </row>
    <row r="29" spans="1:2">
      <c r="A29" s="4" t="s">
        <v>422</v>
      </c>
      <c r="B29" s="4" t="s">
        <v>423</v>
      </c>
    </row>
    <row r="30" spans="1:2">
      <c r="A30" s="4" t="s">
        <v>424</v>
      </c>
      <c r="B30" s="4" t="s">
        <v>425</v>
      </c>
    </row>
    <row r="31" spans="1:2">
      <c r="A31" s="4" t="s">
        <v>426</v>
      </c>
      <c r="B31" s="4" t="s">
        <v>427</v>
      </c>
    </row>
    <row r="32" spans="1:2">
      <c r="A32" s="4" t="s">
        <v>428</v>
      </c>
      <c r="B32"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430</v>
      </c>
      <c r="B1" s="2" t="s">
        <v>1</v>
      </c>
    </row>
    <row r="2" spans="1:2">
      <c r="B2" s="2" t="s">
        <v>2</v>
      </c>
    </row>
    <row r="3" spans="1:2">
      <c r="A3" s="3" t="s">
        <v>276</v>
      </c>
    </row>
    <row r="4" spans="1:2">
      <c r="A4" s="4" t="s">
        <v>382</v>
      </c>
      <c r="B4" s="4" t="s">
        <v>383</v>
      </c>
    </row>
    <row r="5" spans="1:2">
      <c r="A5" s="4" t="s">
        <v>396</v>
      </c>
      <c r="B5"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32</v>
      </c>
      <c r="B1" s="2" t="s">
        <v>1</v>
      </c>
    </row>
    <row r="2" spans="1:2">
      <c r="B2" s="2" t="s">
        <v>2</v>
      </c>
    </row>
    <row r="3" spans="1:2">
      <c r="A3" s="3" t="s">
        <v>280</v>
      </c>
    </row>
    <row r="4" spans="1:2">
      <c r="A4" s="4" t="s">
        <v>433</v>
      </c>
      <c r="B4"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r="1" spans="1:2">
      <c r="A1" s="1" t="s">
        <v>435</v>
      </c>
      <c r="B1" s="2" t="s">
        <v>1</v>
      </c>
    </row>
    <row r="2" spans="1:2">
      <c r="B2" s="2" t="s">
        <v>2</v>
      </c>
    </row>
    <row r="3" spans="1:2">
      <c r="A3" s="4" t="s">
        <v>436</v>
      </c>
    </row>
    <row r="4" spans="1:2">
      <c r="A4" s="3" t="s">
        <v>437</v>
      </c>
    </row>
    <row r="5" spans="1:2">
      <c r="A5" s="4" t="s">
        <v>438</v>
      </c>
      <c r="B5" s="4" t="s">
        <v>439</v>
      </c>
    </row>
    <row r="6" spans="1:2">
      <c r="A6" s="4" t="s">
        <v>196</v>
      </c>
    </row>
    <row r="7" spans="1:2">
      <c r="A7" s="3" t="s">
        <v>437</v>
      </c>
    </row>
    <row r="8" spans="1:2">
      <c r="A8" s="4" t="s">
        <v>438</v>
      </c>
      <c r="B8" s="4" t="s">
        <v>440</v>
      </c>
    </row>
    <row r="9" spans="1:2">
      <c r="A9" s="4" t="s">
        <v>441</v>
      </c>
    </row>
    <row r="10" spans="1:2">
      <c r="A10" s="3" t="s">
        <v>437</v>
      </c>
    </row>
    <row r="11" spans="1:2">
      <c r="A11" s="4" t="s">
        <v>438</v>
      </c>
      <c r="B11"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43</v>
      </c>
      <c r="B1" s="2" t="s">
        <v>1</v>
      </c>
    </row>
    <row r="2" spans="1:2">
      <c r="B2" s="2" t="s">
        <v>2</v>
      </c>
    </row>
    <row r="3" spans="1:2">
      <c r="A3" s="3" t="s">
        <v>288</v>
      </c>
    </row>
    <row r="4" spans="1:2">
      <c r="A4" s="4" t="s">
        <v>84</v>
      </c>
      <c r="B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75</v>
      </c>
    </row>
    <row r="4" spans="1:4">
      <c r="A4" s="4" t="s">
        <v>76</v>
      </c>
      <c r="B4" s="7" t="n">
        <v>4.5</v>
      </c>
      <c r="C4" s="7" t="n">
        <v>-6.6</v>
      </c>
      <c r="D4" s="6" t="n">
        <v>0</v>
      </c>
    </row>
    <row r="5" spans="1:4">
      <c r="A5" s="4" t="s">
        <v>77</v>
      </c>
      <c r="B5" s="7" t="n">
        <v>0.3</v>
      </c>
      <c r="C5" s="7" t="n">
        <v>-0.8</v>
      </c>
      <c r="D5" s="7" t="n">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45</v>
      </c>
      <c r="B1" s="2" t="s">
        <v>1</v>
      </c>
    </row>
    <row r="2" spans="1:2">
      <c r="B2" s="2" t="s">
        <v>2</v>
      </c>
    </row>
    <row r="3" spans="1:2">
      <c r="A3" s="3" t="s">
        <v>291</v>
      </c>
    </row>
    <row r="4" spans="1:2">
      <c r="A4" s="4" t="s">
        <v>391</v>
      </c>
      <c r="B4"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47</v>
      </c>
      <c r="B1" s="2" t="s">
        <v>1</v>
      </c>
    </row>
    <row r="2" spans="1:2">
      <c r="B2" s="2" t="s">
        <v>2</v>
      </c>
    </row>
    <row r="3" spans="1:2">
      <c r="A3" s="3" t="s">
        <v>295</v>
      </c>
    </row>
    <row r="4" spans="1:2">
      <c r="A4" s="4" t="s">
        <v>448</v>
      </c>
      <c r="B4"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50</v>
      </c>
      <c r="B1" s="2" t="s">
        <v>1</v>
      </c>
    </row>
    <row r="2" spans="1:2">
      <c r="B2" s="2" t="s">
        <v>2</v>
      </c>
    </row>
    <row r="3" spans="1:2">
      <c r="A3" s="3" t="s">
        <v>298</v>
      </c>
    </row>
    <row r="4" spans="1:2">
      <c r="A4" s="4" t="s">
        <v>396</v>
      </c>
      <c r="B4"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52</v>
      </c>
      <c r="B1" s="2" t="s">
        <v>1</v>
      </c>
    </row>
    <row r="2" spans="1:2">
      <c r="B2" s="2" t="s">
        <v>2</v>
      </c>
    </row>
    <row r="3" spans="1:2">
      <c r="A3" s="3" t="s">
        <v>302</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r="A1" s="1" t="s">
        <v>459</v>
      </c>
      <c r="B1" s="2" t="s">
        <v>1</v>
      </c>
    </row>
    <row r="2" spans="1:2">
      <c r="B2" s="2" t="s">
        <v>2</v>
      </c>
    </row>
    <row r="3" spans="1:2">
      <c r="A3" s="3" t="s">
        <v>460</v>
      </c>
    </row>
    <row r="4" spans="1:2">
      <c r="A4" s="4" t="s">
        <v>461</v>
      </c>
      <c r="B4" s="4" t="s">
        <v>462</v>
      </c>
    </row>
    <row r="5" spans="1:2">
      <c r="A5" s="4" t="s">
        <v>463</v>
      </c>
      <c r="B5" s="4" t="s">
        <v>464</v>
      </c>
    </row>
    <row r="6" spans="1:2">
      <c r="A6" s="4" t="s">
        <v>465</v>
      </c>
      <c r="B6" s="4" t="s">
        <v>466</v>
      </c>
    </row>
    <row r="7" spans="1:2">
      <c r="A7" s="4" t="s">
        <v>467</v>
      </c>
    </row>
    <row r="8" spans="1:2">
      <c r="A8" s="3" t="s">
        <v>460</v>
      </c>
    </row>
    <row r="9" spans="1:2">
      <c r="A9" s="4" t="s">
        <v>468</v>
      </c>
      <c r="B9" s="4" t="s">
        <v>469</v>
      </c>
    </row>
    <row r="10" spans="1:2">
      <c r="A10" s="4" t="s">
        <v>470</v>
      </c>
    </row>
    <row r="11" spans="1:2">
      <c r="A11" s="3" t="s">
        <v>460</v>
      </c>
    </row>
    <row r="12" spans="1:2">
      <c r="A12" s="4" t="s">
        <v>468</v>
      </c>
      <c r="B12"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2</v>
      </c>
      <c r="B1" s="2" t="s">
        <v>1</v>
      </c>
    </row>
    <row r="2" spans="1:2">
      <c r="B2" s="2" t="s">
        <v>2</v>
      </c>
    </row>
    <row r="3" spans="1:2">
      <c r="A3" s="3" t="s">
        <v>310</v>
      </c>
    </row>
    <row r="4" spans="1:2">
      <c r="A4" s="4" t="s">
        <v>473</v>
      </c>
      <c r="B4"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75</v>
      </c>
      <c r="B1" s="2" t="s">
        <v>1</v>
      </c>
    </row>
    <row r="2" spans="1:2">
      <c r="B2" s="2" t="s">
        <v>2</v>
      </c>
    </row>
    <row r="3" spans="1:2">
      <c r="A3" s="3" t="s">
        <v>314</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80</v>
      </c>
      <c r="B1" s="2" t="s">
        <v>1</v>
      </c>
    </row>
    <row r="2" spans="1:2">
      <c r="B2" s="2" t="s">
        <v>2</v>
      </c>
    </row>
    <row r="3" spans="1:2">
      <c r="A3" s="3" t="s">
        <v>318</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80"/>
    <col customWidth="1" max="3" min="3" width="80"/>
    <col customWidth="1" max="4" min="4" width="80"/>
  </cols>
  <sheetData>
    <row r="1" spans="1:4">
      <c r="A1" s="1" t="s">
        <v>483</v>
      </c>
      <c r="B1" s="2" t="s">
        <v>1</v>
      </c>
    </row>
    <row r="2" spans="1:4">
      <c r="B2" s="2" t="s">
        <v>2</v>
      </c>
      <c r="C2" s="2" t="s">
        <v>32</v>
      </c>
      <c r="D2" s="2" t="s">
        <v>33</v>
      </c>
    </row>
    <row r="3" spans="1:4">
      <c r="A3" s="4" t="s">
        <v>484</v>
      </c>
    </row>
    <row r="4" spans="1:4">
      <c r="A4" s="3" t="s">
        <v>485</v>
      </c>
    </row>
    <row r="5" spans="1:4">
      <c r="A5" s="4" t="s">
        <v>486</v>
      </c>
      <c r="B5" s="4" t="s">
        <v>487</v>
      </c>
      <c r="C5" s="4" t="s">
        <v>488</v>
      </c>
      <c r="D5" s="4" t="s">
        <v>4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r="A1" s="1" t="s">
        <v>490</v>
      </c>
      <c r="B1" s="2" t="s">
        <v>1</v>
      </c>
    </row>
    <row r="2" spans="1:2">
      <c r="B2" s="2" t="s">
        <v>2</v>
      </c>
    </row>
    <row r="3" spans="1:2">
      <c r="A3" s="3" t="s">
        <v>326</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c r="B9"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7" t="n">
        <v>855.5</v>
      </c>
      <c r="C3" s="7" t="n">
        <v>532.7</v>
      </c>
    </row>
    <row r="4" spans="1:3">
      <c r="A4" s="4" t="s">
        <v>81</v>
      </c>
      <c r="B4" s="8" t="n">
        <v>130.7</v>
      </c>
      <c r="C4" s="5" t="n">
        <v>258</v>
      </c>
    </row>
    <row r="5" spans="1:3">
      <c r="A5" s="4" t="s">
        <v>82</v>
      </c>
      <c r="B5" s="8" t="n">
        <v>155.6</v>
      </c>
      <c r="C5" s="8" t="n">
        <v>67.90000000000001</v>
      </c>
    </row>
    <row r="6" spans="1:3">
      <c r="A6" s="4" t="s">
        <v>83</v>
      </c>
      <c r="B6" s="8" t="n">
        <v>373.3</v>
      </c>
      <c r="C6" s="8" t="n">
        <v>252.9</v>
      </c>
    </row>
    <row r="7" spans="1:3">
      <c r="A7" s="4" t="s">
        <v>84</v>
      </c>
      <c r="B7" s="8" t="n">
        <v>104.3</v>
      </c>
      <c r="C7" s="8" t="n">
        <v>120.3</v>
      </c>
    </row>
    <row r="8" spans="1:3">
      <c r="A8" s="4" t="s">
        <v>85</v>
      </c>
      <c r="B8" s="8" t="n">
        <v>251.5</v>
      </c>
      <c r="C8" s="8" t="n">
        <v>460.1</v>
      </c>
    </row>
    <row r="9" spans="1:3">
      <c r="A9" s="4" t="s">
        <v>86</v>
      </c>
      <c r="B9" s="8" t="n">
        <v>552.6</v>
      </c>
      <c r="C9" s="8" t="n">
        <v>393.6</v>
      </c>
    </row>
    <row r="10" spans="1:3">
      <c r="A10" s="4" t="s">
        <v>87</v>
      </c>
      <c r="B10" s="8" t="n">
        <v>364.5</v>
      </c>
      <c r="C10" s="8" t="n">
        <v>299.5</v>
      </c>
    </row>
    <row r="11" spans="1:3">
      <c r="A11" s="4" t="s">
        <v>88</v>
      </c>
      <c r="B11" s="5" t="n">
        <v>2788</v>
      </c>
      <c r="C11" s="5" t="n">
        <v>2385</v>
      </c>
    </row>
    <row r="12" spans="1:3">
      <c r="A12" s="4" t="s">
        <v>89</v>
      </c>
      <c r="B12" s="8" t="n">
        <v>149.1</v>
      </c>
      <c r="C12" s="8" t="n">
        <v>41.1</v>
      </c>
    </row>
    <row r="13" spans="1:3">
      <c r="A13" s="3" t="s">
        <v>90</v>
      </c>
    </row>
    <row r="14" spans="1:3">
      <c r="A14" s="4" t="s">
        <v>91</v>
      </c>
      <c r="B14" s="8" t="n">
        <v>5335.5</v>
      </c>
      <c r="C14" s="8" t="n">
        <v>2014.2</v>
      </c>
    </row>
    <row r="15" spans="1:3">
      <c r="A15" s="4" t="s">
        <v>92</v>
      </c>
      <c r="B15" s="5" t="n">
        <v>1140</v>
      </c>
      <c r="C15" s="8" t="n">
        <v>383.8</v>
      </c>
    </row>
    <row r="16" spans="1:3">
      <c r="A16" s="4" t="s">
        <v>82</v>
      </c>
      <c r="B16" s="8" t="n">
        <v>114.9</v>
      </c>
      <c r="C16" s="5" t="n">
        <v>72</v>
      </c>
    </row>
    <row r="17" spans="1:3">
      <c r="A17" s="4" t="s">
        <v>93</v>
      </c>
      <c r="B17" s="5" t="n">
        <v>0</v>
      </c>
      <c r="C17" s="8" t="n">
        <v>514.8</v>
      </c>
    </row>
    <row r="18" spans="1:3">
      <c r="A18" s="4" t="s">
        <v>94</v>
      </c>
      <c r="B18" s="8" t="n">
        <v>659.8</v>
      </c>
      <c r="C18" s="8" t="n">
        <v>117.1</v>
      </c>
    </row>
    <row r="19" spans="1:3">
      <c r="A19" s="4" t="s">
        <v>95</v>
      </c>
      <c r="B19" s="8" t="n">
        <v>627.4</v>
      </c>
      <c r="C19" s="5" t="n">
        <v>333</v>
      </c>
    </row>
    <row r="20" spans="1:3">
      <c r="A20" s="4" t="s">
        <v>96</v>
      </c>
      <c r="B20" s="8" t="n">
        <v>685.1</v>
      </c>
      <c r="C20" s="8" t="n">
        <v>819.5</v>
      </c>
    </row>
    <row r="21" spans="1:3">
      <c r="A21" s="4" t="s">
        <v>97</v>
      </c>
      <c r="B21" s="8" t="n">
        <v>11499.8</v>
      </c>
      <c r="C21" s="8" t="n">
        <v>6680.5</v>
      </c>
    </row>
    <row r="22" spans="1:3">
      <c r="A22" s="3" t="s">
        <v>98</v>
      </c>
    </row>
    <row r="23" spans="1:3">
      <c r="A23" s="4" t="s">
        <v>99</v>
      </c>
      <c r="B23" s="8" t="n">
        <v>1077.6</v>
      </c>
      <c r="C23" s="8" t="n">
        <v>394.7</v>
      </c>
    </row>
    <row r="24" spans="1:3">
      <c r="A24" s="4" t="s">
        <v>100</v>
      </c>
      <c r="B24" s="8" t="n">
        <v>1097.5</v>
      </c>
      <c r="C24" s="8" t="n">
        <v>762.6</v>
      </c>
    </row>
    <row r="25" spans="1:3">
      <c r="A25" s="4" t="s">
        <v>101</v>
      </c>
      <c r="B25" s="8" t="n">
        <v>670.8</v>
      </c>
      <c r="C25" s="8" t="n">
        <v>304.9</v>
      </c>
    </row>
    <row r="26" spans="1:3">
      <c r="A26" s="4" t="s">
        <v>102</v>
      </c>
      <c r="B26" s="8" t="n">
        <v>92.3</v>
      </c>
      <c r="C26" s="8" t="n">
        <v>154.7</v>
      </c>
    </row>
    <row r="27" spans="1:3">
      <c r="A27" s="4" t="s">
        <v>103</v>
      </c>
      <c r="B27" s="5" t="n">
        <v>15</v>
      </c>
      <c r="C27" s="8" t="n">
        <v>29.7</v>
      </c>
    </row>
    <row r="28" spans="1:3">
      <c r="A28" s="4" t="s">
        <v>104</v>
      </c>
      <c r="B28" s="8" t="n">
        <v>191.9</v>
      </c>
      <c r="C28" s="8" t="n">
        <v>242.7</v>
      </c>
    </row>
    <row r="29" spans="1:3">
      <c r="A29" s="4" t="s">
        <v>105</v>
      </c>
      <c r="B29" s="8" t="n">
        <v>3145.1</v>
      </c>
      <c r="C29" s="8" t="n">
        <v>1889.3</v>
      </c>
    </row>
    <row r="30" spans="1:3">
      <c r="A30" s="4" t="s">
        <v>106</v>
      </c>
      <c r="B30" s="8" t="n">
        <v>5914.7</v>
      </c>
      <c r="C30" s="8" t="n">
        <v>3171.1</v>
      </c>
    </row>
    <row r="31" spans="1:3">
      <c r="A31" s="4" t="s">
        <v>107</v>
      </c>
      <c r="B31" s="8" t="n">
        <v>20.1</v>
      </c>
      <c r="C31" s="8" t="n">
        <v>103.3</v>
      </c>
    </row>
    <row r="32" spans="1:3">
      <c r="A32" s="4" t="s">
        <v>108</v>
      </c>
      <c r="B32" s="8" t="n">
        <v>204.1</v>
      </c>
      <c r="C32" s="5" t="n">
        <v>90</v>
      </c>
    </row>
    <row r="33" spans="1:3">
      <c r="A33" s="4" t="s">
        <v>109</v>
      </c>
      <c r="B33" s="5" t="n">
        <v>0</v>
      </c>
      <c r="C33" s="8" t="n">
        <v>506.5</v>
      </c>
    </row>
    <row r="34" spans="1:3">
      <c r="A34" s="4" t="s">
        <v>110</v>
      </c>
      <c r="B34" s="5" t="n">
        <v>0</v>
      </c>
      <c r="C34" s="8" t="n">
        <v>270.5</v>
      </c>
    </row>
    <row r="35" spans="1:3">
      <c r="A35" s="4" t="s">
        <v>111</v>
      </c>
      <c r="B35" s="8" t="n">
        <v>439.8</v>
      </c>
      <c r="C35" s="8" t="n">
        <v>217.5</v>
      </c>
    </row>
    <row r="36" spans="1:3">
      <c r="A36" s="4" t="s">
        <v>112</v>
      </c>
      <c r="B36" s="8" t="n">
        <v>291.4</v>
      </c>
      <c r="C36" s="8" t="n">
        <v>91.09999999999999</v>
      </c>
    </row>
    <row r="37" spans="1:3">
      <c r="A37" s="4" t="s">
        <v>113</v>
      </c>
      <c r="B37" s="8" t="n">
        <v>10015.2</v>
      </c>
      <c r="C37" s="8" t="n">
        <v>6339.3</v>
      </c>
    </row>
    <row r="38" spans="1:3">
      <c r="A38" s="3" t="s">
        <v>114</v>
      </c>
    </row>
    <row r="39" spans="1:3">
      <c r="A39" s="4" t="s">
        <v>115</v>
      </c>
      <c r="B39" s="5" t="n">
        <v>0</v>
      </c>
      <c r="C39" s="5" t="n">
        <v>0</v>
      </c>
    </row>
    <row r="40" spans="1:3">
      <c r="A40" s="4" t="s">
        <v>116</v>
      </c>
      <c r="B40" s="8" t="n">
        <v>2.7</v>
      </c>
      <c r="C40" s="8" t="n">
        <v>2.7</v>
      </c>
    </row>
    <row r="41" spans="1:3">
      <c r="A41" s="4" t="s">
        <v>117</v>
      </c>
      <c r="B41" s="8" t="n">
        <v>1698.1</v>
      </c>
      <c r="C41" s="8" t="n">
        <v>457.7</v>
      </c>
    </row>
    <row r="42" spans="1:3">
      <c r="A42" s="4" t="s">
        <v>118</v>
      </c>
      <c r="B42" s="8" t="n">
        <v>-1348.4</v>
      </c>
      <c r="C42" s="5" t="n">
        <v>-168</v>
      </c>
    </row>
    <row r="43" spans="1:3">
      <c r="A43" s="4" t="s">
        <v>119</v>
      </c>
      <c r="B43" s="8" t="n">
        <v>-110.8</v>
      </c>
      <c r="C43" s="5" t="n">
        <v>-60</v>
      </c>
    </row>
    <row r="44" spans="1:3">
      <c r="A44" s="4" t="s">
        <v>120</v>
      </c>
      <c r="B44" s="8" t="n">
        <v>-8.699999999999999</v>
      </c>
      <c r="C44" s="8" t="n">
        <v>-0.2</v>
      </c>
    </row>
    <row r="45" spans="1:3">
      <c r="A45" s="4" t="s">
        <v>121</v>
      </c>
      <c r="B45" s="8" t="n">
        <v>232.9</v>
      </c>
      <c r="C45" s="8" t="n">
        <v>232.2</v>
      </c>
    </row>
    <row r="46" spans="1:3">
      <c r="A46" s="4" t="s">
        <v>122</v>
      </c>
      <c r="B46" s="8" t="n">
        <v>1251.7</v>
      </c>
      <c r="C46" s="5" t="n">
        <v>109</v>
      </c>
    </row>
    <row r="47" spans="1:3">
      <c r="A47" s="4" t="s">
        <v>123</v>
      </c>
      <c r="B47" s="8" t="n">
        <v>1484.6</v>
      </c>
      <c r="C47" s="8" t="n">
        <v>341.2</v>
      </c>
    </row>
    <row r="48" spans="1:3">
      <c r="A48" s="4" t="s">
        <v>124</v>
      </c>
      <c r="B48" s="7" t="n">
        <v>11499.8</v>
      </c>
      <c r="C48" s="7" t="n">
        <v>668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03</v>
      </c>
      <c r="B1" s="2" t="s">
        <v>1</v>
      </c>
    </row>
    <row r="2" spans="1:2">
      <c r="B2" s="2" t="s">
        <v>2</v>
      </c>
    </row>
    <row r="3" spans="1:2">
      <c r="A3" s="3" t="s">
        <v>334</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508</v>
      </c>
      <c r="B1" s="2" t="s">
        <v>1</v>
      </c>
    </row>
    <row r="2" spans="1:2">
      <c r="B2" s="2" t="s">
        <v>2</v>
      </c>
    </row>
    <row r="3" spans="1:2">
      <c r="A3" s="3" t="s">
        <v>338</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517</v>
      </c>
      <c r="B1" s="2" t="s">
        <v>1</v>
      </c>
    </row>
    <row r="2" spans="1:2">
      <c r="B2" s="2" t="s">
        <v>2</v>
      </c>
    </row>
    <row r="3" spans="1:2">
      <c r="A3" s="3" t="s">
        <v>342</v>
      </c>
    </row>
    <row r="4" spans="1:2">
      <c r="A4" s="4" t="s">
        <v>518</v>
      </c>
      <c r="B4"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20</v>
      </c>
      <c r="B1" s="2" t="s">
        <v>1</v>
      </c>
    </row>
    <row r="2" spans="1:2">
      <c r="B2" s="2" t="s">
        <v>2</v>
      </c>
    </row>
    <row r="3" spans="1:2">
      <c r="A3" s="3" t="s">
        <v>346</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25</v>
      </c>
      <c r="B1" s="2" t="s">
        <v>1</v>
      </c>
    </row>
    <row r="2" spans="1:2">
      <c r="B2" s="2" t="s">
        <v>2</v>
      </c>
    </row>
    <row r="3" spans="1:2">
      <c r="A3" s="3" t="s">
        <v>350</v>
      </c>
    </row>
    <row r="4" spans="1:2">
      <c r="A4" s="4" t="s">
        <v>526</v>
      </c>
      <c r="B4" s="4" t="s">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28</v>
      </c>
      <c r="B1" s="2" t="s">
        <v>1</v>
      </c>
    </row>
    <row r="2" spans="1:2">
      <c r="B2" s="2" t="s">
        <v>2</v>
      </c>
    </row>
    <row r="3" spans="1:2">
      <c r="A3" s="3" t="s">
        <v>529</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r="A1" s="1" t="s">
        <v>540</v>
      </c>
      <c r="B1" s="2" t="s">
        <v>1</v>
      </c>
    </row>
    <row r="2" spans="1:6">
      <c r="B2" s="2" t="s">
        <v>541</v>
      </c>
      <c r="C2" s="2" t="s">
        <v>542</v>
      </c>
      <c r="D2" s="2" t="s">
        <v>543</v>
      </c>
      <c r="E2" s="2" t="s">
        <v>544</v>
      </c>
      <c r="F2" s="2" t="s">
        <v>545</v>
      </c>
    </row>
    <row r="3" spans="1:6">
      <c r="A3" s="3" t="s">
        <v>546</v>
      </c>
    </row>
    <row r="4" spans="1:6">
      <c r="A4" s="4" t="s">
        <v>547</v>
      </c>
      <c r="B4" s="7" t="n">
        <v>827.5</v>
      </c>
      <c r="C4" s="7" t="n">
        <v>425.6</v>
      </c>
    </row>
    <row r="5" spans="1:6">
      <c r="A5" s="3" t="s">
        <v>548</v>
      </c>
    </row>
    <row r="6" spans="1:6">
      <c r="A6" s="4" t="s">
        <v>549</v>
      </c>
      <c r="B6" s="5" t="n">
        <v>0</v>
      </c>
      <c r="C6" s="5" t="n">
        <v>50</v>
      </c>
    </row>
    <row r="7" spans="1:6">
      <c r="A7" s="4" t="s">
        <v>550</v>
      </c>
      <c r="B7" s="8" t="n">
        <v>428.9</v>
      </c>
    </row>
    <row r="8" spans="1:6">
      <c r="A8" s="4" t="s">
        <v>551</v>
      </c>
      <c r="B8" s="5" t="n">
        <v>487</v>
      </c>
      <c r="C8" s="8" t="n">
        <v>492.3</v>
      </c>
    </row>
    <row r="9" spans="1:6">
      <c r="A9" s="4" t="s">
        <v>86</v>
      </c>
      <c r="B9" s="8" t="n">
        <v>552.6</v>
      </c>
      <c r="C9" s="8" t="n">
        <v>393.6</v>
      </c>
    </row>
    <row r="10" spans="1:6">
      <c r="A10" s="4" t="s">
        <v>552</v>
      </c>
      <c r="B10" s="8" t="n">
        <v>1251.7</v>
      </c>
      <c r="C10" s="5" t="n">
        <v>109</v>
      </c>
    </row>
    <row r="11" spans="1:6">
      <c r="A11" s="4" t="s">
        <v>553</v>
      </c>
      <c r="B11" s="8" t="n">
        <v>855.5</v>
      </c>
      <c r="C11" s="8" t="n">
        <v>532.7</v>
      </c>
      <c r="D11" s="7" t="n">
        <v>450.6</v>
      </c>
      <c r="F11" s="7" t="n">
        <v>535.5</v>
      </c>
    </row>
    <row r="12" spans="1:6">
      <c r="A12" s="4" t="s">
        <v>554</v>
      </c>
      <c r="B12" s="8" t="n">
        <v>155.6</v>
      </c>
      <c r="C12" s="8" t="n">
        <v>67.90000000000001</v>
      </c>
    </row>
    <row r="13" spans="1:6">
      <c r="A13" s="4" t="s">
        <v>555</v>
      </c>
      <c r="B13" s="5" t="n">
        <v>42</v>
      </c>
      <c r="C13" s="8" t="n">
        <v>22.3</v>
      </c>
    </row>
    <row r="14" spans="1:6">
      <c r="A14" s="4" t="s">
        <v>556</v>
      </c>
      <c r="B14" s="8" t="n">
        <v>32.6</v>
      </c>
      <c r="C14" s="8" t="n">
        <v>12.3</v>
      </c>
      <c r="D14" s="8" t="n">
        <v>13.6</v>
      </c>
    </row>
    <row r="15" spans="1:6">
      <c r="A15" s="4" t="s">
        <v>557</v>
      </c>
      <c r="B15" s="8" t="n">
        <v>58.5</v>
      </c>
      <c r="C15" s="5" t="n">
        <v>67</v>
      </c>
      <c r="D15" s="8" t="n">
        <v>47.8</v>
      </c>
    </row>
    <row r="16" spans="1:6">
      <c r="A16" s="4" t="s">
        <v>558</v>
      </c>
      <c r="B16" s="8" t="n">
        <v>8.6</v>
      </c>
      <c r="C16" s="8" t="n">
        <v>5.7</v>
      </c>
      <c r="D16" s="8" t="n">
        <v>-2.3</v>
      </c>
    </row>
    <row r="17" spans="1:6">
      <c r="A17" s="4" t="s">
        <v>559</v>
      </c>
      <c r="B17" s="8" t="n">
        <v>2.1</v>
      </c>
      <c r="C17" s="8" t="n">
        <v>2.6</v>
      </c>
      <c r="D17" s="8" t="n">
        <v>1.2</v>
      </c>
    </row>
    <row r="18" spans="1:6">
      <c r="A18" s="4" t="s">
        <v>560</v>
      </c>
      <c r="B18" s="8" t="n">
        <v>627.4</v>
      </c>
      <c r="C18" s="5" t="n">
        <v>333</v>
      </c>
    </row>
    <row r="19" spans="1:6">
      <c r="A19" s="4" t="s">
        <v>561</v>
      </c>
      <c r="B19" s="8" t="n">
        <v>670.8</v>
      </c>
      <c r="C19" s="8" t="n">
        <v>304.9</v>
      </c>
    </row>
    <row r="20" spans="1:6">
      <c r="A20" s="4" t="s">
        <v>111</v>
      </c>
      <c r="B20" s="8" t="n">
        <v>439.8</v>
      </c>
      <c r="C20" s="8" t="n">
        <v>217.5</v>
      </c>
    </row>
    <row r="21" spans="1:6">
      <c r="A21" s="4" t="s">
        <v>562</v>
      </c>
      <c r="B21" s="8" t="n">
        <v>6992.3</v>
      </c>
      <c r="C21" s="8" t="n">
        <v>3565.8</v>
      </c>
    </row>
    <row r="22" spans="1:6">
      <c r="A22" s="4" t="s">
        <v>563</v>
      </c>
      <c r="B22" s="8" t="n">
        <v>-9.4</v>
      </c>
      <c r="C22" s="8" t="n">
        <v>-2.3</v>
      </c>
    </row>
    <row r="23" spans="1:6">
      <c r="A23" s="4" t="s">
        <v>564</v>
      </c>
      <c r="B23" s="8" t="n">
        <v>18.6</v>
      </c>
      <c r="C23" s="8" t="n">
        <v>54.8</v>
      </c>
    </row>
    <row r="24" spans="1:6">
      <c r="A24" s="4" t="s">
        <v>436</v>
      </c>
    </row>
    <row r="25" spans="1:6">
      <c r="A25" s="3" t="s">
        <v>548</v>
      </c>
    </row>
    <row r="26" spans="1:6">
      <c r="A26" s="4" t="s">
        <v>565</v>
      </c>
      <c r="B26" s="7" t="n">
        <v>158.9</v>
      </c>
    </row>
    <row r="27" spans="1:6">
      <c r="A27" s="4" t="s">
        <v>566</v>
      </c>
    </row>
    <row r="28" spans="1:6">
      <c r="A28" s="3" t="s">
        <v>548</v>
      </c>
    </row>
    <row r="29" spans="1:6">
      <c r="A29" s="4" t="s">
        <v>567</v>
      </c>
      <c r="B29" s="5" t="n">
        <v>2</v>
      </c>
    </row>
    <row r="30" spans="1:6">
      <c r="A30" s="4" t="s">
        <v>568</v>
      </c>
    </row>
    <row r="31" spans="1:6">
      <c r="A31" s="3" t="s">
        <v>548</v>
      </c>
    </row>
    <row r="32" spans="1:6">
      <c r="A32" s="4" t="s">
        <v>569</v>
      </c>
      <c r="D32" s="8" t="n">
        <v>22.7</v>
      </c>
    </row>
    <row r="33" spans="1:6">
      <c r="A33" s="4" t="s">
        <v>570</v>
      </c>
    </row>
    <row r="34" spans="1:6">
      <c r="A34" s="3" t="s">
        <v>548</v>
      </c>
    </row>
    <row r="35" spans="1:6">
      <c r="A35" s="4" t="s">
        <v>571</v>
      </c>
      <c r="B35" s="4" t="s">
        <v>572</v>
      </c>
    </row>
    <row r="36" spans="1:6">
      <c r="A36" s="4" t="s">
        <v>573</v>
      </c>
      <c r="B36" s="4" t="s">
        <v>574</v>
      </c>
    </row>
    <row r="37" spans="1:6">
      <c r="A37" s="4" t="s">
        <v>575</v>
      </c>
    </row>
    <row r="38" spans="1:6">
      <c r="A38" s="3" t="s">
        <v>548</v>
      </c>
    </row>
    <row r="39" spans="1:6">
      <c r="A39" s="4" t="s">
        <v>569</v>
      </c>
      <c r="B39" s="7" t="n">
        <v>9.300000000000001</v>
      </c>
      <c r="C39" s="8" t="n">
        <v>53.5</v>
      </c>
    </row>
    <row r="40" spans="1:6">
      <c r="A40" s="4" t="s">
        <v>576</v>
      </c>
    </row>
    <row r="41" spans="1:6">
      <c r="A41" s="3" t="s">
        <v>548</v>
      </c>
    </row>
    <row r="42" spans="1:6">
      <c r="A42" s="4" t="s">
        <v>569</v>
      </c>
      <c r="B42" s="8" t="n">
        <v>10.6</v>
      </c>
      <c r="C42" s="7" t="n">
        <v>32.5</v>
      </c>
      <c r="D42" s="7" t="n">
        <v>72.8</v>
      </c>
    </row>
    <row r="43" spans="1:6">
      <c r="A43" s="4" t="s">
        <v>577</v>
      </c>
    </row>
    <row r="44" spans="1:6">
      <c r="A44" s="3" t="s">
        <v>548</v>
      </c>
    </row>
    <row r="45" spans="1:6">
      <c r="A45" s="4" t="s">
        <v>550</v>
      </c>
      <c r="B45" s="8" t="n">
        <v>485.2</v>
      </c>
    </row>
    <row r="46" spans="1:6">
      <c r="A46" s="4" t="s">
        <v>562</v>
      </c>
      <c r="E46" s="6" t="n">
        <v>600</v>
      </c>
    </row>
    <row r="47" spans="1:6">
      <c r="A47" s="4" t="s">
        <v>578</v>
      </c>
      <c r="E47" s="4" t="s">
        <v>579</v>
      </c>
    </row>
    <row r="48" spans="1:6">
      <c r="A48" s="4" t="s">
        <v>580</v>
      </c>
    </row>
    <row r="49" spans="1:6">
      <c r="A49" s="3" t="s">
        <v>548</v>
      </c>
    </row>
    <row r="50" spans="1:6">
      <c r="A50" s="4" t="s">
        <v>550</v>
      </c>
      <c r="E50" s="6" t="n">
        <v>550</v>
      </c>
    </row>
    <row r="51" spans="1:6">
      <c r="A51" s="4" t="s">
        <v>581</v>
      </c>
      <c r="E51" s="4" t="s">
        <v>582</v>
      </c>
    </row>
    <row r="52" spans="1:6">
      <c r="A52" s="4" t="s">
        <v>583</v>
      </c>
    </row>
    <row r="53" spans="1:6">
      <c r="A53" s="3" t="s">
        <v>548</v>
      </c>
    </row>
    <row r="54" spans="1:6">
      <c r="A54" s="4" t="s">
        <v>562</v>
      </c>
      <c r="E54" s="6" t="n">
        <v>600</v>
      </c>
    </row>
    <row r="55" spans="1:6">
      <c r="A55" s="4" t="s">
        <v>578</v>
      </c>
      <c r="E55" s="4" t="s">
        <v>584</v>
      </c>
    </row>
    <row r="56" spans="1:6">
      <c r="A56" s="4" t="s">
        <v>206</v>
      </c>
    </row>
    <row r="57" spans="1:6">
      <c r="A57" s="3" t="s">
        <v>548</v>
      </c>
    </row>
    <row r="58" spans="1:6">
      <c r="A58" s="4" t="s">
        <v>550</v>
      </c>
      <c r="B58" s="7" t="n">
        <v>431.6</v>
      </c>
    </row>
    <row r="59" spans="1:6">
      <c r="A59" s="4" t="s">
        <v>562</v>
      </c>
      <c r="E59" s="6" t="n">
        <v>600</v>
      </c>
    </row>
    <row r="60" spans="1:6">
      <c r="A60" s="4" t="s">
        <v>578</v>
      </c>
      <c r="E60" s="4" t="s">
        <v>585</v>
      </c>
    </row>
    <row r="61" spans="1:6">
      <c r="A61" s="4" t="s">
        <v>586</v>
      </c>
    </row>
    <row r="62" spans="1:6">
      <c r="A62" s="3" t="s">
        <v>546</v>
      </c>
    </row>
    <row r="63" spans="1:6">
      <c r="A63" s="4" t="s">
        <v>587</v>
      </c>
      <c r="B63" s="4" t="s">
        <v>588</v>
      </c>
    </row>
    <row r="64" spans="1:6">
      <c r="A64" s="4" t="s">
        <v>589</v>
      </c>
    </row>
    <row r="65" spans="1:6">
      <c r="A65" s="3" t="s">
        <v>546</v>
      </c>
    </row>
    <row r="66" spans="1:6">
      <c r="A66" s="4" t="s">
        <v>587</v>
      </c>
      <c r="B66" s="4" t="s">
        <v>590</v>
      </c>
    </row>
    <row r="67" spans="1:6">
      <c r="A67" s="4" t="s">
        <v>591</v>
      </c>
    </row>
    <row r="68" spans="1:6">
      <c r="A68" s="3" t="s">
        <v>546</v>
      </c>
    </row>
    <row r="69" spans="1:6">
      <c r="A69" s="4" t="s">
        <v>587</v>
      </c>
      <c r="B69" s="4" t="s">
        <v>592</v>
      </c>
    </row>
    <row r="70" spans="1:6">
      <c r="A70" s="4" t="s">
        <v>593</v>
      </c>
    </row>
    <row r="71" spans="1:6">
      <c r="A71" s="3" t="s">
        <v>546</v>
      </c>
    </row>
    <row r="72" spans="1:6">
      <c r="A72" s="4" t="s">
        <v>587</v>
      </c>
      <c r="B72" s="4" t="s">
        <v>594</v>
      </c>
    </row>
    <row r="73" spans="1:6">
      <c r="A73" s="4" t="s">
        <v>595</v>
      </c>
    </row>
    <row r="74" spans="1:6">
      <c r="A74" s="3" t="s">
        <v>546</v>
      </c>
    </row>
    <row r="75" spans="1:6">
      <c r="A75" s="4" t="s">
        <v>587</v>
      </c>
      <c r="B75" s="4" t="s">
        <v>596</v>
      </c>
    </row>
    <row r="76" spans="1:6">
      <c r="A76" s="4" t="s">
        <v>597</v>
      </c>
    </row>
    <row r="77" spans="1:6">
      <c r="A77" s="3" t="s">
        <v>546</v>
      </c>
    </row>
    <row r="78" spans="1:6">
      <c r="A78" s="4" t="s">
        <v>587</v>
      </c>
      <c r="B78" s="4" t="s">
        <v>598</v>
      </c>
    </row>
    <row r="79" spans="1:6">
      <c r="A79" s="4" t="s">
        <v>599</v>
      </c>
    </row>
    <row r="80" spans="1:6">
      <c r="A80" s="3" t="s">
        <v>546</v>
      </c>
    </row>
    <row r="81" spans="1:6">
      <c r="A81" s="4" t="s">
        <v>587</v>
      </c>
      <c r="B81" s="4" t="s">
        <v>600</v>
      </c>
    </row>
    <row r="82" spans="1:6">
      <c r="A82" s="4" t="s">
        <v>601</v>
      </c>
    </row>
    <row r="83" spans="1:6">
      <c r="A83" s="3" t="s">
        <v>546</v>
      </c>
    </row>
    <row r="84" spans="1:6">
      <c r="A84" s="4" t="s">
        <v>587</v>
      </c>
      <c r="B84" s="4" t="s">
        <v>5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602</v>
      </c>
      <c r="B1" s="2" t="s">
        <v>603</v>
      </c>
      <c r="C1" s="2" t="s">
        <v>604</v>
      </c>
      <c r="D1" s="2" t="s">
        <v>2</v>
      </c>
      <c r="E1" s="2" t="s">
        <v>32</v>
      </c>
      <c r="F1" s="2" t="s">
        <v>33</v>
      </c>
      <c r="G1" s="2" t="s">
        <v>605</v>
      </c>
    </row>
    <row r="2" spans="1:7">
      <c r="A2" s="3" t="s">
        <v>606</v>
      </c>
    </row>
    <row r="3" spans="1:7">
      <c r="A3" s="4" t="s">
        <v>607</v>
      </c>
      <c r="D3" s="5" t="n">
        <v>11666667</v>
      </c>
    </row>
    <row r="4" spans="1:7">
      <c r="A4" s="4" t="s">
        <v>608</v>
      </c>
      <c r="D4" s="6" t="n">
        <v>337800000</v>
      </c>
      <c r="G4" s="9" t="n">
        <v>7.25</v>
      </c>
    </row>
    <row r="5" spans="1:7">
      <c r="A5" s="4" t="s">
        <v>56</v>
      </c>
      <c r="D5" s="6" t="n">
        <v>-91</v>
      </c>
      <c r="E5" s="7" t="n">
        <v>-40.3</v>
      </c>
      <c r="F5" s="7" t="n">
        <v>122.7</v>
      </c>
    </row>
    <row r="6" spans="1:7">
      <c r="A6" s="4" t="s">
        <v>609</v>
      </c>
      <c r="D6" s="8" t="n">
        <v>-90.2</v>
      </c>
      <c r="E6" s="8" t="n">
        <v>-42.7</v>
      </c>
      <c r="F6" s="8" t="n">
        <v>121.3</v>
      </c>
    </row>
    <row r="7" spans="1:7">
      <c r="A7" s="4" t="s">
        <v>610</v>
      </c>
      <c r="D7" s="8" t="n">
        <v>47.4</v>
      </c>
      <c r="E7" s="8" t="n">
        <v>-62.4</v>
      </c>
      <c r="F7" s="8" t="n">
        <v>52.9</v>
      </c>
    </row>
    <row r="8" spans="1:7">
      <c r="A8" s="4" t="s">
        <v>198</v>
      </c>
    </row>
    <row r="9" spans="1:7">
      <c r="A9" s="3" t="s">
        <v>606</v>
      </c>
    </row>
    <row r="10" spans="1:7">
      <c r="A10" s="4" t="s">
        <v>611</v>
      </c>
      <c r="D10" s="8" t="n">
        <v>65.5</v>
      </c>
      <c r="E10" s="8" t="n">
        <v>123.9</v>
      </c>
      <c r="F10" s="8" t="n">
        <v>142.3</v>
      </c>
    </row>
    <row r="11" spans="1:7">
      <c r="A11" s="4" t="s">
        <v>607</v>
      </c>
      <c r="B11" s="5" t="n">
        <v>12951347</v>
      </c>
    </row>
    <row r="12" spans="1:7">
      <c r="A12" s="4" t="s">
        <v>612</v>
      </c>
      <c r="D12" s="8" t="n">
        <v>5.1</v>
      </c>
      <c r="E12" s="5" t="n">
        <v>74</v>
      </c>
    </row>
    <row r="13" spans="1:7">
      <c r="A13" s="4" t="s">
        <v>613</v>
      </c>
      <c r="C13" s="5" t="n">
        <v>10608904</v>
      </c>
    </row>
    <row r="14" spans="1:7">
      <c r="A14" s="4" t="s">
        <v>614</v>
      </c>
      <c r="C14" s="4" t="s">
        <v>615</v>
      </c>
    </row>
    <row r="15" spans="1:7">
      <c r="A15" s="4" t="s">
        <v>34</v>
      </c>
      <c r="D15" s="8" t="n">
        <v>837.7</v>
      </c>
      <c r="E15" s="8" t="n">
        <v>911.5</v>
      </c>
      <c r="F15" s="8" t="n">
        <v>927.4</v>
      </c>
    </row>
    <row r="16" spans="1:7">
      <c r="A16" s="4" t="s">
        <v>616</v>
      </c>
      <c r="D16" s="8" t="n">
        <v>2.4</v>
      </c>
      <c r="E16" s="8" t="n">
        <v>9.1</v>
      </c>
      <c r="F16" s="8" t="n">
        <v>6.8</v>
      </c>
    </row>
    <row r="17" spans="1:7">
      <c r="A17" s="4" t="s">
        <v>35</v>
      </c>
      <c r="D17" s="8" t="n">
        <v>761.1</v>
      </c>
      <c r="E17" s="8" t="n">
        <v>838.9</v>
      </c>
      <c r="F17" s="8" t="n">
        <v>852.4</v>
      </c>
    </row>
    <row r="18" spans="1:7">
      <c r="A18" s="4" t="s">
        <v>36</v>
      </c>
      <c r="D18" s="5" t="n">
        <v>79</v>
      </c>
      <c r="E18" s="8" t="n">
        <v>81.7</v>
      </c>
      <c r="F18" s="8" t="n">
        <v>81.8</v>
      </c>
    </row>
    <row r="19" spans="1:7">
      <c r="A19" s="4" t="s">
        <v>617</v>
      </c>
      <c r="D19" s="8" t="n">
        <v>160.8</v>
      </c>
      <c r="E19" s="8" t="n">
        <v>100.7</v>
      </c>
      <c r="F19" s="8" t="n">
        <v>-45.7</v>
      </c>
    </row>
    <row r="20" spans="1:7">
      <c r="A20" s="4" t="s">
        <v>618</v>
      </c>
      <c r="D20" s="8" t="n">
        <v>-81.8</v>
      </c>
      <c r="E20" s="5" t="n">
        <v>-19</v>
      </c>
      <c r="F20" s="8" t="n">
        <v>127.5</v>
      </c>
    </row>
    <row r="21" spans="1:7">
      <c r="A21" s="4" t="s">
        <v>619</v>
      </c>
      <c r="D21" s="5" t="n">
        <v>6</v>
      </c>
      <c r="E21" s="8" t="n">
        <v>-7.7</v>
      </c>
      <c r="F21" s="8" t="n">
        <v>1.2</v>
      </c>
    </row>
    <row r="22" spans="1:7">
      <c r="A22" s="4" t="s">
        <v>620</v>
      </c>
      <c r="D22" s="8" t="n">
        <v>-87.8</v>
      </c>
      <c r="E22" s="8" t="n">
        <v>-11.3</v>
      </c>
      <c r="F22" s="8" t="n">
        <v>126.3</v>
      </c>
    </row>
    <row r="23" spans="1:7">
      <c r="A23" s="4" t="s">
        <v>621</v>
      </c>
      <c r="D23" s="8" t="n">
        <v>2.6</v>
      </c>
      <c r="E23" s="5" t="n">
        <v>29</v>
      </c>
      <c r="F23" s="8" t="n">
        <v>3.6</v>
      </c>
    </row>
    <row r="24" spans="1:7">
      <c r="A24" s="4" t="s">
        <v>56</v>
      </c>
      <c r="D24" s="8" t="n">
        <v>-90.40000000000001</v>
      </c>
      <c r="E24" s="8" t="n">
        <v>-40.3</v>
      </c>
      <c r="F24" s="8" t="n">
        <v>122.7</v>
      </c>
    </row>
    <row r="25" spans="1:7">
      <c r="A25" s="4" t="s">
        <v>622</v>
      </c>
      <c r="D25" s="8" t="n">
        <v>-0.6</v>
      </c>
      <c r="E25" s="5" t="n">
        <v>0</v>
      </c>
      <c r="F25" s="5" t="n">
        <v>0</v>
      </c>
    </row>
    <row r="26" spans="1:7">
      <c r="A26" s="4" t="s">
        <v>623</v>
      </c>
      <c r="D26" s="5" t="n">
        <v>-91</v>
      </c>
      <c r="E26" s="8" t="n">
        <v>-40.3</v>
      </c>
      <c r="F26" s="8" t="n">
        <v>122.7</v>
      </c>
    </row>
    <row r="27" spans="1:7">
      <c r="A27" s="4" t="s">
        <v>58</v>
      </c>
      <c r="D27" s="8" t="n">
        <v>0.8</v>
      </c>
      <c r="E27" s="8" t="n">
        <v>-2.4</v>
      </c>
      <c r="F27" s="8" t="n">
        <v>-1.4</v>
      </c>
    </row>
    <row r="28" spans="1:7">
      <c r="A28" s="4" t="s">
        <v>609</v>
      </c>
      <c r="D28" s="8" t="n">
        <v>-90.2</v>
      </c>
      <c r="E28" s="8" t="n">
        <v>-42.7</v>
      </c>
      <c r="F28" s="8" t="n">
        <v>121.3</v>
      </c>
    </row>
    <row r="29" spans="1:7">
      <c r="A29" s="4" t="s">
        <v>624</v>
      </c>
      <c r="D29" s="8" t="n">
        <v>-50.3</v>
      </c>
      <c r="E29" s="8" t="n">
        <v>60.4</v>
      </c>
      <c r="F29" s="8" t="n">
        <v>46.1</v>
      </c>
    </row>
    <row r="30" spans="1:7">
      <c r="A30" s="4" t="s">
        <v>625</v>
      </c>
      <c r="D30" s="8" t="n">
        <v>-92.7</v>
      </c>
      <c r="E30" s="8" t="n">
        <v>-113.7</v>
      </c>
      <c r="F30" s="8" t="n">
        <v>-145.5</v>
      </c>
    </row>
    <row r="31" spans="1:7">
      <c r="A31" s="4" t="s">
        <v>626</v>
      </c>
      <c r="D31" s="8" t="n">
        <v>193.2</v>
      </c>
      <c r="E31" s="8" t="n">
        <v>1.1</v>
      </c>
      <c r="F31" s="8" t="n">
        <v>153.1</v>
      </c>
    </row>
    <row r="32" spans="1:7">
      <c r="A32" s="4" t="s">
        <v>186</v>
      </c>
      <c r="D32" s="8" t="n">
        <v>-2.8</v>
      </c>
      <c r="E32" s="8" t="n">
        <v>-10.2</v>
      </c>
      <c r="F32" s="8" t="n">
        <v>-0.8</v>
      </c>
    </row>
    <row r="33" spans="1:7">
      <c r="A33" s="4" t="s">
        <v>610</v>
      </c>
      <c r="D33" s="7" t="n">
        <v>47.4</v>
      </c>
      <c r="E33" s="7" t="n">
        <v>-62.4</v>
      </c>
      <c r="F33" s="7" t="n">
        <v>52.9</v>
      </c>
    </row>
    <row r="34" spans="1:7">
      <c r="A34" s="4" t="s">
        <v>627</v>
      </c>
    </row>
    <row r="35" spans="1:7">
      <c r="A35" s="3" t="s">
        <v>606</v>
      </c>
    </row>
    <row r="36" spans="1:7">
      <c r="A36" s="4" t="s">
        <v>607</v>
      </c>
      <c r="B36" s="5" t="n">
        <v>17250000</v>
      </c>
    </row>
    <row r="37" spans="1:7">
      <c r="A37" s="4" t="s">
        <v>608</v>
      </c>
      <c r="B37" s="9" t="n">
        <v>15.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4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14"/>
    <col customWidth="1" max="9" min="9" width="21"/>
    <col customWidth="1" max="10" min="10" width="14"/>
    <col customWidth="1" max="11" min="11" width="21"/>
  </cols>
  <sheetData>
    <row r="1" spans="1:11">
      <c r="A1" s="1" t="s">
        <v>628</v>
      </c>
      <c r="B1" s="2" t="s">
        <v>629</v>
      </c>
      <c r="C1" s="2" t="s">
        <v>630</v>
      </c>
      <c r="D1" s="2" t="s">
        <v>631</v>
      </c>
      <c r="E1" s="2" t="s">
        <v>632</v>
      </c>
      <c r="F1" s="2" t="s">
        <v>542</v>
      </c>
      <c r="G1" s="2" t="s">
        <v>543</v>
      </c>
      <c r="H1" s="2" t="s">
        <v>604</v>
      </c>
      <c r="I1" s="2" t="s">
        <v>633</v>
      </c>
      <c r="J1" s="2" t="s">
        <v>634</v>
      </c>
      <c r="K1" s="2" t="s">
        <v>545</v>
      </c>
    </row>
    <row r="2" spans="1:11">
      <c r="A2" s="3" t="s">
        <v>437</v>
      </c>
    </row>
    <row r="3" spans="1:11">
      <c r="A3" s="4" t="s">
        <v>635</v>
      </c>
      <c r="J3" s="4" t="s">
        <v>636</v>
      </c>
    </row>
    <row r="4" spans="1:11">
      <c r="A4" s="4" t="s">
        <v>637</v>
      </c>
      <c r="D4" s="7" t="n">
        <v>132.8</v>
      </c>
      <c r="E4" s="7" t="n">
        <v>132.8</v>
      </c>
      <c r="F4" s="7" t="n">
        <v>33.2</v>
      </c>
    </row>
    <row r="5" spans="1:11">
      <c r="A5" s="4" t="s">
        <v>638</v>
      </c>
      <c r="D5" s="5" t="n">
        <v>2788</v>
      </c>
      <c r="E5" s="5" t="n">
        <v>2788</v>
      </c>
      <c r="F5" s="5" t="n">
        <v>2385</v>
      </c>
    </row>
    <row r="6" spans="1:11">
      <c r="A6" s="4" t="s">
        <v>639</v>
      </c>
      <c r="E6" s="5" t="n">
        <v>719</v>
      </c>
      <c r="F6" s="8" t="n">
        <v>7.3</v>
      </c>
      <c r="G6" s="6" t="n">
        <v>0</v>
      </c>
    </row>
    <row r="7" spans="1:11">
      <c r="A7" s="4" t="s">
        <v>640</v>
      </c>
      <c r="D7" s="8" t="n">
        <v>-42.7</v>
      </c>
      <c r="E7" s="8" t="n">
        <v>-42.7</v>
      </c>
      <c r="F7" s="8" t="n">
        <v>-35.2</v>
      </c>
      <c r="G7" s="8" t="n">
        <v>-24.9</v>
      </c>
      <c r="K7" s="7" t="n">
        <v>-90.8</v>
      </c>
    </row>
    <row r="8" spans="1:11">
      <c r="A8" s="4" t="s">
        <v>92</v>
      </c>
      <c r="D8" s="5" t="n">
        <v>1140</v>
      </c>
      <c r="E8" s="5" t="n">
        <v>1140</v>
      </c>
      <c r="F8" s="8" t="n">
        <v>383.8</v>
      </c>
    </row>
    <row r="9" spans="1:11">
      <c r="A9" s="4" t="s">
        <v>641</v>
      </c>
      <c r="D9" s="8" t="n">
        <v>-11499.8</v>
      </c>
      <c r="E9" s="8" t="n">
        <v>-11499.8</v>
      </c>
      <c r="F9" s="8" t="n">
        <v>-6680.5</v>
      </c>
    </row>
    <row r="10" spans="1:11">
      <c r="A10" s="4" t="s">
        <v>642</v>
      </c>
      <c r="D10" s="8" t="n">
        <v>6992.3</v>
      </c>
      <c r="E10" s="8" t="n">
        <v>6992.3</v>
      </c>
      <c r="F10" s="8" t="n">
        <v>3565.8</v>
      </c>
    </row>
    <row r="11" spans="1:11">
      <c r="A11" s="4" t="s">
        <v>643</v>
      </c>
      <c r="D11" s="8" t="n">
        <v>10015.2</v>
      </c>
      <c r="E11" s="8" t="n">
        <v>10015.2</v>
      </c>
      <c r="F11" s="8" t="n">
        <v>6339.3</v>
      </c>
    </row>
    <row r="12" spans="1:11">
      <c r="A12" s="4" t="s">
        <v>644</v>
      </c>
      <c r="E12" s="8" t="n">
        <v>145.7</v>
      </c>
      <c r="F12" s="6" t="n">
        <v>0</v>
      </c>
      <c r="G12" s="6" t="n">
        <v>0</v>
      </c>
    </row>
    <row r="13" spans="1:11">
      <c r="A13" s="4" t="s">
        <v>645</v>
      </c>
      <c r="D13" s="8" t="n">
        <v>14.9</v>
      </c>
      <c r="E13" s="8" t="n">
        <v>14.9</v>
      </c>
    </row>
    <row r="14" spans="1:11">
      <c r="A14" s="4" t="s">
        <v>646</v>
      </c>
    </row>
    <row r="15" spans="1:11">
      <c r="A15" s="3" t="s">
        <v>437</v>
      </c>
    </row>
    <row r="16" spans="1:11">
      <c r="A16" s="4" t="s">
        <v>647</v>
      </c>
      <c r="D16" s="8" t="n">
        <v>4.5</v>
      </c>
      <c r="E16" s="8" t="n">
        <v>4.5</v>
      </c>
    </row>
    <row r="17" spans="1:11">
      <c r="A17" s="4" t="s">
        <v>639</v>
      </c>
      <c r="E17" s="8" t="n">
        <v>256.7</v>
      </c>
    </row>
    <row r="18" spans="1:11">
      <c r="A18" s="4" t="s">
        <v>80</v>
      </c>
      <c r="D18" s="8" t="n">
        <v>0.9</v>
      </c>
      <c r="E18" s="8" t="n">
        <v>0.9</v>
      </c>
    </row>
    <row r="19" spans="1:11">
      <c r="A19" s="4" t="s">
        <v>648</v>
      </c>
      <c r="D19" s="8" t="n">
        <v>200.7</v>
      </c>
      <c r="E19" s="8" t="n">
        <v>200.7</v>
      </c>
    </row>
    <row r="20" spans="1:11">
      <c r="A20" s="4" t="s">
        <v>82</v>
      </c>
      <c r="D20" s="5" t="n">
        <v>0</v>
      </c>
      <c r="E20" s="5" t="n">
        <v>0</v>
      </c>
    </row>
    <row r="21" spans="1:11">
      <c r="A21" s="4" t="s">
        <v>649</v>
      </c>
      <c r="D21" s="8" t="n">
        <v>83.09999999999999</v>
      </c>
      <c r="E21" s="8" t="n">
        <v>83.09999999999999</v>
      </c>
    </row>
    <row r="22" spans="1:11">
      <c r="A22" s="4" t="s">
        <v>95</v>
      </c>
      <c r="D22" s="8" t="n">
        <v>22.8</v>
      </c>
      <c r="E22" s="8" t="n">
        <v>22.8</v>
      </c>
    </row>
    <row r="23" spans="1:11">
      <c r="A23" s="4" t="s">
        <v>650</v>
      </c>
      <c r="D23" s="5" t="n">
        <v>312</v>
      </c>
      <c r="E23" s="5" t="n">
        <v>312</v>
      </c>
    </row>
    <row r="24" spans="1:11">
      <c r="A24" s="4" t="s">
        <v>651</v>
      </c>
      <c r="D24" s="8" t="n">
        <v>5.9</v>
      </c>
      <c r="E24" s="8" t="n">
        <v>5.9</v>
      </c>
    </row>
    <row r="25" spans="1:11">
      <c r="A25" s="4" t="s">
        <v>652</v>
      </c>
      <c r="D25" s="5" t="n">
        <v>0</v>
      </c>
      <c r="E25" s="5" t="n">
        <v>0</v>
      </c>
    </row>
    <row r="26" spans="1:11">
      <c r="A26" s="4" t="s">
        <v>111</v>
      </c>
      <c r="D26" s="8" t="n">
        <v>31.9</v>
      </c>
      <c r="E26" s="8" t="n">
        <v>31.9</v>
      </c>
    </row>
    <row r="27" spans="1:11">
      <c r="A27" s="4" t="s">
        <v>653</v>
      </c>
      <c r="D27" s="8" t="n">
        <v>37.8</v>
      </c>
      <c r="E27" s="8" t="n">
        <v>37.8</v>
      </c>
    </row>
    <row r="28" spans="1:11">
      <c r="A28" s="4" t="s">
        <v>654</v>
      </c>
      <c r="D28" s="8" t="n">
        <v>16.6</v>
      </c>
      <c r="E28" s="8" t="n">
        <v>16.6</v>
      </c>
    </row>
    <row r="29" spans="1:11">
      <c r="A29" s="4" t="s">
        <v>655</v>
      </c>
      <c r="E29" s="8" t="n">
        <v>257.6</v>
      </c>
    </row>
    <row r="30" spans="1:11">
      <c r="A30" s="4" t="s">
        <v>436</v>
      </c>
    </row>
    <row r="31" spans="1:11">
      <c r="A31" s="3" t="s">
        <v>437</v>
      </c>
    </row>
    <row r="32" spans="1:11">
      <c r="A32" s="4" t="s">
        <v>635</v>
      </c>
      <c r="H32" s="4" t="s">
        <v>574</v>
      </c>
      <c r="I32" s="4" t="s">
        <v>574</v>
      </c>
    </row>
    <row r="33" spans="1:11">
      <c r="A33" s="4" t="s">
        <v>637</v>
      </c>
      <c r="I33" s="7" t="n">
        <v>13.3</v>
      </c>
    </row>
    <row r="34" spans="1:11">
      <c r="A34" s="4" t="s">
        <v>656</v>
      </c>
      <c r="I34" s="4" t="s">
        <v>657</v>
      </c>
    </row>
    <row r="35" spans="1:11">
      <c r="A35" s="4" t="s">
        <v>638</v>
      </c>
      <c r="D35" s="8" t="n">
        <v>11.6</v>
      </c>
      <c r="E35" s="8" t="n">
        <v>11.6</v>
      </c>
    </row>
    <row r="36" spans="1:11">
      <c r="A36" s="4" t="s">
        <v>92</v>
      </c>
      <c r="D36" s="8" t="n">
        <v>788.1</v>
      </c>
      <c r="E36" s="8" t="n">
        <v>788.1</v>
      </c>
    </row>
    <row r="37" spans="1:11">
      <c r="A37" s="4" t="s">
        <v>658</v>
      </c>
      <c r="D37" s="8" t="n">
        <v>869.2</v>
      </c>
      <c r="E37" s="8" t="n">
        <v>869.2</v>
      </c>
    </row>
    <row r="38" spans="1:11">
      <c r="A38" s="4" t="s">
        <v>641</v>
      </c>
      <c r="D38" s="8" t="n">
        <v>134.8</v>
      </c>
      <c r="E38" s="8" t="n">
        <v>134.8</v>
      </c>
    </row>
    <row r="39" spans="1:11">
      <c r="A39" s="4" t="s">
        <v>642</v>
      </c>
      <c r="D39" s="8" t="n">
        <v>5.1</v>
      </c>
      <c r="E39" s="8" t="n">
        <v>5.1</v>
      </c>
    </row>
    <row r="40" spans="1:11">
      <c r="A40" s="4" t="s">
        <v>659</v>
      </c>
      <c r="D40" s="8" t="n">
        <v>381.9</v>
      </c>
      <c r="E40" s="8" t="n">
        <v>381.9</v>
      </c>
    </row>
    <row r="41" spans="1:11">
      <c r="A41" s="4" t="s">
        <v>660</v>
      </c>
      <c r="D41" s="8" t="n">
        <v>521.8</v>
      </c>
      <c r="E41" s="8" t="n">
        <v>521.8</v>
      </c>
    </row>
    <row r="42" spans="1:11">
      <c r="A42" s="4" t="s">
        <v>643</v>
      </c>
      <c r="D42" s="8" t="n">
        <v>47.7</v>
      </c>
      <c r="E42" s="8" t="n">
        <v>47.7</v>
      </c>
    </row>
    <row r="43" spans="1:11">
      <c r="A43" s="4" t="s">
        <v>661</v>
      </c>
      <c r="D43" s="8" t="n">
        <v>299.7</v>
      </c>
      <c r="E43" s="8" t="n">
        <v>299.7</v>
      </c>
    </row>
    <row r="44" spans="1:11">
      <c r="A44" s="4" t="s">
        <v>80</v>
      </c>
      <c r="D44" s="8" t="n">
        <v>69.5</v>
      </c>
      <c r="E44" s="8" t="n">
        <v>69.5</v>
      </c>
    </row>
    <row r="45" spans="1:11">
      <c r="A45" s="4" t="s">
        <v>650</v>
      </c>
      <c r="I45" s="7" t="n">
        <v>140.7</v>
      </c>
    </row>
    <row r="46" spans="1:11">
      <c r="A46" s="4" t="s">
        <v>662</v>
      </c>
      <c r="I46" s="4" t="s">
        <v>663</v>
      </c>
    </row>
    <row r="47" spans="1:11">
      <c r="A47" s="4" t="s">
        <v>441</v>
      </c>
    </row>
    <row r="48" spans="1:11">
      <c r="A48" s="3" t="s">
        <v>437</v>
      </c>
    </row>
    <row r="49" spans="1:11">
      <c r="A49" s="4" t="s">
        <v>647</v>
      </c>
      <c r="D49" s="5" t="n">
        <v>26</v>
      </c>
      <c r="E49" s="5" t="n">
        <v>26</v>
      </c>
    </row>
    <row r="50" spans="1:11">
      <c r="A50" s="4" t="s">
        <v>664</v>
      </c>
      <c r="D50" s="8" t="n">
        <v>114.8</v>
      </c>
      <c r="E50" s="8" t="n">
        <v>114.8</v>
      </c>
    </row>
    <row r="51" spans="1:11">
      <c r="A51" s="4" t="s">
        <v>80</v>
      </c>
      <c r="D51" s="8" t="n">
        <v>44.8</v>
      </c>
      <c r="E51" s="8" t="n">
        <v>44.8</v>
      </c>
    </row>
    <row r="52" spans="1:11">
      <c r="A52" s="4" t="s">
        <v>648</v>
      </c>
      <c r="D52" s="8" t="n">
        <v>570.5</v>
      </c>
      <c r="E52" s="8" t="n">
        <v>570.5</v>
      </c>
    </row>
    <row r="53" spans="1:11">
      <c r="A53" s="4" t="s">
        <v>82</v>
      </c>
      <c r="D53" s="8" t="n">
        <v>36.1</v>
      </c>
      <c r="E53" s="8" t="n">
        <v>36.1</v>
      </c>
    </row>
    <row r="54" spans="1:11">
      <c r="A54" s="4" t="s">
        <v>649</v>
      </c>
      <c r="D54" s="8" t="n">
        <v>205.6</v>
      </c>
      <c r="E54" s="8" t="n">
        <v>205.6</v>
      </c>
    </row>
    <row r="55" spans="1:11">
      <c r="A55" s="4" t="s">
        <v>665</v>
      </c>
      <c r="D55" s="8" t="n">
        <v>28.1</v>
      </c>
      <c r="E55" s="8" t="n">
        <v>28.1</v>
      </c>
    </row>
    <row r="56" spans="1:11">
      <c r="A56" s="4" t="s">
        <v>666</v>
      </c>
      <c r="D56" s="8" t="n">
        <v>12.4</v>
      </c>
      <c r="E56" s="8" t="n">
        <v>12.4</v>
      </c>
    </row>
    <row r="57" spans="1:11">
      <c r="A57" s="4" t="s">
        <v>667</v>
      </c>
      <c r="D57" s="5" t="n">
        <v>87</v>
      </c>
      <c r="E57" s="5" t="n">
        <v>87</v>
      </c>
    </row>
    <row r="58" spans="1:11">
      <c r="A58" s="4" t="s">
        <v>95</v>
      </c>
      <c r="D58" s="8" t="n">
        <v>25.3</v>
      </c>
      <c r="E58" s="8" t="n">
        <v>25.3</v>
      </c>
    </row>
    <row r="59" spans="1:11">
      <c r="A59" s="4" t="s">
        <v>650</v>
      </c>
      <c r="D59" s="8" t="n">
        <v>1150.6</v>
      </c>
      <c r="E59" s="8" t="n">
        <v>1150.6</v>
      </c>
    </row>
    <row r="60" spans="1:11">
      <c r="A60" s="4" t="s">
        <v>651</v>
      </c>
      <c r="D60" s="8" t="n">
        <v>12.8</v>
      </c>
      <c r="E60" s="8" t="n">
        <v>12.8</v>
      </c>
    </row>
    <row r="61" spans="1:11">
      <c r="A61" s="4" t="s">
        <v>668</v>
      </c>
      <c r="D61" s="8" t="n">
        <v>280.8</v>
      </c>
      <c r="E61" s="8" t="n">
        <v>280.8</v>
      </c>
    </row>
    <row r="62" spans="1:11">
      <c r="A62" s="4" t="s">
        <v>652</v>
      </c>
      <c r="D62" s="8" t="n">
        <v>685.9</v>
      </c>
      <c r="E62" s="8" t="n">
        <v>685.9</v>
      </c>
    </row>
    <row r="63" spans="1:11">
      <c r="A63" s="4" t="s">
        <v>111</v>
      </c>
      <c r="D63" s="8" t="n">
        <v>82.5</v>
      </c>
      <c r="E63" s="8" t="n">
        <v>82.5</v>
      </c>
    </row>
    <row r="64" spans="1:11">
      <c r="A64" s="4" t="s">
        <v>653</v>
      </c>
      <c r="D64" s="5" t="n">
        <v>1062</v>
      </c>
      <c r="E64" s="5" t="n">
        <v>1062</v>
      </c>
    </row>
    <row r="65" spans="1:11">
      <c r="A65" s="4" t="s">
        <v>654</v>
      </c>
      <c r="D65" s="5" t="n">
        <v>56</v>
      </c>
      <c r="E65" s="5" t="n">
        <v>56</v>
      </c>
    </row>
    <row r="66" spans="1:11">
      <c r="A66" s="4" t="s">
        <v>669</v>
      </c>
      <c r="D66" s="8" t="n">
        <v>32.6</v>
      </c>
      <c r="E66" s="8" t="n">
        <v>32.6</v>
      </c>
    </row>
    <row r="67" spans="1:11">
      <c r="A67" s="4" t="s">
        <v>202</v>
      </c>
    </row>
    <row r="68" spans="1:11">
      <c r="A68" s="3" t="s">
        <v>437</v>
      </c>
    </row>
    <row r="69" spans="1:11">
      <c r="A69" s="4" t="s">
        <v>670</v>
      </c>
      <c r="E69" s="5" t="n">
        <v>146</v>
      </c>
    </row>
    <row r="70" spans="1:11">
      <c r="A70" s="4" t="s">
        <v>647</v>
      </c>
      <c r="D70" s="8" t="n">
        <v>11.6</v>
      </c>
      <c r="E70" s="8" t="n">
        <v>11.6</v>
      </c>
    </row>
    <row r="71" spans="1:11">
      <c r="A71" s="4" t="s">
        <v>80</v>
      </c>
      <c r="D71" s="8" t="n">
        <v>0.3</v>
      </c>
      <c r="E71" s="8" t="n">
        <v>0.3</v>
      </c>
    </row>
    <row r="72" spans="1:11">
      <c r="A72" s="4" t="s">
        <v>648</v>
      </c>
      <c r="D72" s="5" t="n">
        <v>649</v>
      </c>
      <c r="E72" s="5" t="n">
        <v>649</v>
      </c>
    </row>
    <row r="73" spans="1:11">
      <c r="A73" s="4" t="s">
        <v>82</v>
      </c>
      <c r="D73" s="8" t="n">
        <v>22.2</v>
      </c>
      <c r="E73" s="8" t="n">
        <v>22.2</v>
      </c>
    </row>
    <row r="74" spans="1:11">
      <c r="A74" s="4" t="s">
        <v>649</v>
      </c>
      <c r="D74" s="8" t="n">
        <v>117.9</v>
      </c>
      <c r="E74" s="8" t="n">
        <v>117.9</v>
      </c>
    </row>
    <row r="75" spans="1:11">
      <c r="A75" s="4" t="s">
        <v>95</v>
      </c>
      <c r="D75" s="8" t="n">
        <v>12.6</v>
      </c>
      <c r="E75" s="8" t="n">
        <v>12.6</v>
      </c>
    </row>
    <row r="76" spans="1:11">
      <c r="A76" s="4" t="s">
        <v>650</v>
      </c>
      <c r="D76" s="8" t="n">
        <v>813.6</v>
      </c>
      <c r="E76" s="8" t="n">
        <v>813.6</v>
      </c>
    </row>
    <row r="77" spans="1:11">
      <c r="A77" s="4" t="s">
        <v>651</v>
      </c>
      <c r="D77" s="8" t="n">
        <v>24.8</v>
      </c>
      <c r="E77" s="8" t="n">
        <v>24.8</v>
      </c>
    </row>
    <row r="78" spans="1:11">
      <c r="A78" s="4" t="s">
        <v>652</v>
      </c>
      <c r="D78" s="8" t="n">
        <v>413.5</v>
      </c>
      <c r="E78" s="8" t="n">
        <v>413.5</v>
      </c>
    </row>
    <row r="79" spans="1:11">
      <c r="A79" s="4" t="s">
        <v>111</v>
      </c>
      <c r="D79" s="8" t="n">
        <v>4.6</v>
      </c>
      <c r="E79" s="8" t="n">
        <v>4.6</v>
      </c>
    </row>
    <row r="80" spans="1:11">
      <c r="A80" s="4" t="s">
        <v>653</v>
      </c>
      <c r="D80" s="8" t="n">
        <v>442.9</v>
      </c>
      <c r="E80" s="8" t="n">
        <v>442.9</v>
      </c>
    </row>
    <row r="81" spans="1:11">
      <c r="A81" s="4" t="s">
        <v>654</v>
      </c>
      <c r="D81" s="7" t="n">
        <v>78.7</v>
      </c>
      <c r="E81" s="8" t="n">
        <v>78.7</v>
      </c>
    </row>
    <row r="82" spans="1:11">
      <c r="A82" s="4" t="s">
        <v>655</v>
      </c>
      <c r="E82" s="6" t="n">
        <v>292</v>
      </c>
    </row>
    <row r="83" spans="1:11">
      <c r="A83" s="4" t="s">
        <v>196</v>
      </c>
    </row>
    <row r="84" spans="1:11">
      <c r="A84" s="3" t="s">
        <v>437</v>
      </c>
    </row>
    <row r="85" spans="1:11">
      <c r="A85" s="4" t="s">
        <v>656</v>
      </c>
      <c r="D85" s="4" t="s">
        <v>671</v>
      </c>
      <c r="E85" s="4" t="s">
        <v>671</v>
      </c>
    </row>
    <row r="86" spans="1:11">
      <c r="A86" s="4" t="s">
        <v>647</v>
      </c>
      <c r="D86" s="7" t="n">
        <v>27.4</v>
      </c>
      <c r="E86" s="7" t="n">
        <v>27.4</v>
      </c>
    </row>
    <row r="87" spans="1:11">
      <c r="A87" s="4" t="s">
        <v>80</v>
      </c>
      <c r="D87" s="5" t="n">
        <v>8</v>
      </c>
      <c r="E87" s="5" t="n">
        <v>8</v>
      </c>
    </row>
    <row r="88" spans="1:11">
      <c r="A88" s="4" t="s">
        <v>648</v>
      </c>
      <c r="D88" s="8" t="n">
        <v>1095.5</v>
      </c>
      <c r="E88" s="8" t="n">
        <v>1095.5</v>
      </c>
    </row>
    <row r="89" spans="1:11">
      <c r="A89" s="4" t="s">
        <v>82</v>
      </c>
      <c r="D89" s="8" t="n">
        <v>36.9</v>
      </c>
      <c r="E89" s="8" t="n">
        <v>36.9</v>
      </c>
    </row>
    <row r="90" spans="1:11">
      <c r="A90" s="4" t="s">
        <v>649</v>
      </c>
      <c r="D90" s="8" t="n">
        <v>341.2</v>
      </c>
      <c r="E90" s="8" t="n">
        <v>341.2</v>
      </c>
    </row>
    <row r="91" spans="1:11">
      <c r="A91" s="4" t="s">
        <v>95</v>
      </c>
      <c r="D91" s="8" t="n">
        <v>40.3</v>
      </c>
      <c r="E91" s="8" t="n">
        <v>40.3</v>
      </c>
    </row>
    <row r="92" spans="1:11">
      <c r="A92" s="4" t="s">
        <v>650</v>
      </c>
      <c r="D92" s="8" t="n">
        <v>1549.3</v>
      </c>
      <c r="E92" s="8" t="n">
        <v>1549.3</v>
      </c>
    </row>
    <row r="93" spans="1:11">
      <c r="A93" s="4" t="s">
        <v>651</v>
      </c>
      <c r="D93" s="8" t="n">
        <v>38.1</v>
      </c>
      <c r="E93" s="8" t="n">
        <v>38.1</v>
      </c>
    </row>
    <row r="94" spans="1:11">
      <c r="A94" s="4" t="s">
        <v>652</v>
      </c>
      <c r="D94" s="5" t="n">
        <v>551</v>
      </c>
      <c r="E94" s="5" t="n">
        <v>551</v>
      </c>
    </row>
    <row r="95" spans="1:11">
      <c r="A95" s="4" t="s">
        <v>111</v>
      </c>
      <c r="D95" s="8" t="n">
        <v>55.4</v>
      </c>
      <c r="E95" s="8" t="n">
        <v>55.4</v>
      </c>
    </row>
    <row r="96" spans="1:11">
      <c r="A96" s="4" t="s">
        <v>653</v>
      </c>
      <c r="D96" s="8" t="n">
        <v>644.5</v>
      </c>
      <c r="E96" s="8" t="n">
        <v>644.5</v>
      </c>
    </row>
    <row r="97" spans="1:11">
      <c r="A97" s="4" t="s">
        <v>654</v>
      </c>
      <c r="D97" s="8" t="n">
        <v>105.2</v>
      </c>
      <c r="E97" s="8" t="n">
        <v>105.2</v>
      </c>
    </row>
    <row r="98" spans="1:11">
      <c r="A98" s="4" t="s">
        <v>655</v>
      </c>
      <c r="E98" s="7" t="n">
        <v>799.6</v>
      </c>
    </row>
    <row r="99" spans="1:11">
      <c r="A99" s="4" t="s">
        <v>672</v>
      </c>
      <c r="E99" s="5" t="n">
        <v>168</v>
      </c>
    </row>
    <row r="100" spans="1:11">
      <c r="A100" s="4" t="s">
        <v>673</v>
      </c>
    </row>
    <row r="101" spans="1:11">
      <c r="A101" s="3" t="s">
        <v>437</v>
      </c>
    </row>
    <row r="102" spans="1:11">
      <c r="A102" s="4" t="s">
        <v>647</v>
      </c>
      <c r="D102" s="8" t="n">
        <v>11.3</v>
      </c>
      <c r="E102" s="7" t="n">
        <v>11.3</v>
      </c>
    </row>
    <row r="103" spans="1:11">
      <c r="A103" s="4" t="s">
        <v>639</v>
      </c>
      <c r="E103" s="8" t="n">
        <v>243.2</v>
      </c>
    </row>
    <row r="104" spans="1:11">
      <c r="A104" s="4" t="s">
        <v>80</v>
      </c>
      <c r="D104" s="8" t="n">
        <v>6.8</v>
      </c>
      <c r="E104" s="8" t="n">
        <v>6.8</v>
      </c>
    </row>
    <row r="105" spans="1:11">
      <c r="A105" s="4" t="s">
        <v>648</v>
      </c>
      <c r="D105" s="8" t="n">
        <v>245.8</v>
      </c>
      <c r="E105" s="8" t="n">
        <v>245.8</v>
      </c>
    </row>
    <row r="106" spans="1:11">
      <c r="A106" s="4" t="s">
        <v>82</v>
      </c>
      <c r="D106" s="8" t="n">
        <v>14.7</v>
      </c>
      <c r="E106" s="8" t="n">
        <v>14.7</v>
      </c>
    </row>
    <row r="107" spans="1:11">
      <c r="A107" s="4" t="s">
        <v>649</v>
      </c>
      <c r="D107" s="8" t="n">
        <v>140.2</v>
      </c>
      <c r="E107" s="8" t="n">
        <v>140.2</v>
      </c>
    </row>
    <row r="108" spans="1:11">
      <c r="A108" s="4" t="s">
        <v>95</v>
      </c>
      <c r="D108" s="8" t="n">
        <v>4.9</v>
      </c>
      <c r="E108" s="8" t="n">
        <v>4.9</v>
      </c>
    </row>
    <row r="109" spans="1:11">
      <c r="A109" s="4" t="s">
        <v>650</v>
      </c>
      <c r="D109" s="8" t="n">
        <v>423.7</v>
      </c>
      <c r="E109" s="8" t="n">
        <v>423.7</v>
      </c>
    </row>
    <row r="110" spans="1:11">
      <c r="A110" s="4" t="s">
        <v>651</v>
      </c>
      <c r="D110" s="8" t="n">
        <v>7.4</v>
      </c>
      <c r="E110" s="8" t="n">
        <v>7.4</v>
      </c>
    </row>
    <row r="111" spans="1:11">
      <c r="A111" s="4" t="s">
        <v>652</v>
      </c>
      <c r="D111" s="8" t="n">
        <v>137.5</v>
      </c>
      <c r="E111" s="8" t="n">
        <v>137.5</v>
      </c>
    </row>
    <row r="112" spans="1:11">
      <c r="A112" s="4" t="s">
        <v>111</v>
      </c>
      <c r="D112" s="8" t="n">
        <v>18.9</v>
      </c>
      <c r="E112" s="8" t="n">
        <v>18.9</v>
      </c>
    </row>
    <row r="113" spans="1:11">
      <c r="A113" s="4" t="s">
        <v>653</v>
      </c>
      <c r="D113" s="8" t="n">
        <v>163.8</v>
      </c>
      <c r="E113" s="8" t="n">
        <v>163.8</v>
      </c>
    </row>
    <row r="114" spans="1:11">
      <c r="A114" s="4" t="s">
        <v>654</v>
      </c>
      <c r="D114" s="8" t="n">
        <v>9.9</v>
      </c>
      <c r="E114" s="8" t="n">
        <v>9.9</v>
      </c>
    </row>
    <row r="115" spans="1:11">
      <c r="A115" s="4" t="s">
        <v>655</v>
      </c>
      <c r="E115" s="5" t="n">
        <v>250</v>
      </c>
    </row>
    <row r="116" spans="1:11">
      <c r="A116" s="4" t="s">
        <v>674</v>
      </c>
    </row>
    <row r="117" spans="1:11">
      <c r="A117" s="3" t="s">
        <v>437</v>
      </c>
    </row>
    <row r="118" spans="1:11">
      <c r="A118" s="4" t="s">
        <v>639</v>
      </c>
      <c r="B118" s="7" t="n">
        <v>2.4</v>
      </c>
    </row>
    <row r="119" spans="1:11">
      <c r="A119" s="4" t="s">
        <v>640</v>
      </c>
      <c r="B119" s="8" t="n">
        <v>11.4</v>
      </c>
    </row>
    <row r="120" spans="1:11">
      <c r="A120" s="4" t="s">
        <v>665</v>
      </c>
      <c r="B120" s="8" t="n">
        <v>10.6</v>
      </c>
    </row>
    <row r="121" spans="1:11">
      <c r="A121" s="4" t="s">
        <v>675</v>
      </c>
      <c r="B121" s="8" t="n">
        <v>15.8</v>
      </c>
    </row>
    <row r="122" spans="1:11">
      <c r="A122" s="4" t="s">
        <v>676</v>
      </c>
      <c r="B122" s="8" t="n">
        <v>3.1</v>
      </c>
    </row>
    <row r="123" spans="1:11">
      <c r="A123" s="4" t="s">
        <v>677</v>
      </c>
      <c r="B123" s="8" t="n">
        <v>1.3</v>
      </c>
    </row>
    <row r="124" spans="1:11">
      <c r="A124" s="4" t="s">
        <v>678</v>
      </c>
    </row>
    <row r="125" spans="1:11">
      <c r="A125" s="3" t="s">
        <v>437</v>
      </c>
    </row>
    <row r="126" spans="1:11">
      <c r="A126" s="4" t="s">
        <v>639</v>
      </c>
      <c r="D126" s="5" t="n">
        <v>12</v>
      </c>
    </row>
    <row r="127" spans="1:11">
      <c r="A127" s="4" t="s">
        <v>640</v>
      </c>
      <c r="D127" s="8" t="n">
        <v>5.1</v>
      </c>
      <c r="E127" s="8" t="n">
        <v>5.1</v>
      </c>
    </row>
    <row r="128" spans="1:11">
      <c r="A128" s="4" t="s">
        <v>665</v>
      </c>
      <c r="D128" s="8" t="n">
        <v>9.6</v>
      </c>
      <c r="E128" s="8" t="n">
        <v>9.6</v>
      </c>
    </row>
    <row r="129" spans="1:11">
      <c r="A129" s="4" t="s">
        <v>675</v>
      </c>
      <c r="D129" s="8" t="n">
        <v>20.7</v>
      </c>
      <c r="E129" s="8" t="n">
        <v>20.7</v>
      </c>
    </row>
    <row r="130" spans="1:11">
      <c r="A130" s="4" t="s">
        <v>676</v>
      </c>
      <c r="D130" s="8" t="n">
        <v>12.1</v>
      </c>
    </row>
    <row r="131" spans="1:11">
      <c r="A131" s="4" t="s">
        <v>679</v>
      </c>
    </row>
    <row r="132" spans="1:11">
      <c r="A132" s="3" t="s">
        <v>437</v>
      </c>
    </row>
    <row r="133" spans="1:11">
      <c r="A133" s="4" t="s">
        <v>677</v>
      </c>
      <c r="B133" s="7" t="n">
        <v>3.5</v>
      </c>
    </row>
    <row r="134" spans="1:11">
      <c r="A134" s="4" t="s">
        <v>680</v>
      </c>
    </row>
    <row r="135" spans="1:11">
      <c r="A135" s="3" t="s">
        <v>437</v>
      </c>
    </row>
    <row r="136" spans="1:11">
      <c r="A136" s="4" t="s">
        <v>645</v>
      </c>
      <c r="D136" s="6" t="n">
        <v>42</v>
      </c>
      <c r="E136" s="6" t="n">
        <v>42</v>
      </c>
    </row>
    <row r="137" spans="1:11">
      <c r="A137" s="4" t="s">
        <v>681</v>
      </c>
    </row>
    <row r="138" spans="1:11">
      <c r="A138" s="3" t="s">
        <v>437</v>
      </c>
    </row>
    <row r="139" spans="1:11">
      <c r="A139" s="4" t="s">
        <v>639</v>
      </c>
      <c r="C139" s="7" t="n">
        <v>133.8</v>
      </c>
    </row>
    <row r="140" spans="1:11">
      <c r="A140" s="4" t="s">
        <v>645</v>
      </c>
      <c r="C140" s="8" t="n">
        <v>178.6</v>
      </c>
    </row>
    <row r="141" spans="1:11">
      <c r="A141" s="4" t="s">
        <v>682</v>
      </c>
    </row>
    <row r="142" spans="1:11">
      <c r="A142" s="3" t="s">
        <v>437</v>
      </c>
    </row>
    <row r="143" spans="1:11">
      <c r="A143" s="4" t="s">
        <v>645</v>
      </c>
      <c r="C143" s="6" t="n">
        <v>292</v>
      </c>
    </row>
    <row r="144" spans="1:11">
      <c r="A144" s="4" t="s">
        <v>683</v>
      </c>
    </row>
    <row r="145" spans="1:11">
      <c r="A145" s="3" t="s">
        <v>437</v>
      </c>
    </row>
    <row r="146" spans="1:11">
      <c r="A146" s="4" t="s">
        <v>684</v>
      </c>
      <c r="C146" s="5" t="n">
        <v>584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685</v>
      </c>
      <c r="B1" s="2" t="s">
        <v>1</v>
      </c>
    </row>
    <row r="2" spans="1:4">
      <c r="B2" s="2" t="s">
        <v>2</v>
      </c>
      <c r="C2" s="2" t="s">
        <v>32</v>
      </c>
      <c r="D2" s="2" t="s">
        <v>33</v>
      </c>
    </row>
    <row r="3" spans="1:4">
      <c r="A3" s="4" t="s">
        <v>686</v>
      </c>
      <c r="B3" s="7" t="n">
        <v>36.4</v>
      </c>
      <c r="C3" s="7" t="n">
        <v>77.09999999999999</v>
      </c>
    </row>
    <row r="4" spans="1:4">
      <c r="A4" s="4" t="s">
        <v>687</v>
      </c>
      <c r="B4" s="8" t="n">
        <v>49.7</v>
      </c>
      <c r="C4" s="8" t="n">
        <v>40.1</v>
      </c>
    </row>
    <row r="5" spans="1:4">
      <c r="A5" s="4" t="s">
        <v>688</v>
      </c>
      <c r="B5" s="8" t="n">
        <v>18.2</v>
      </c>
      <c r="C5" s="8" t="n">
        <v>3.1</v>
      </c>
    </row>
    <row r="6" spans="1:4">
      <c r="A6" s="4" t="s">
        <v>689</v>
      </c>
      <c r="B6" s="8" t="n">
        <v>104.3</v>
      </c>
      <c r="C6" s="8" t="n">
        <v>120.3</v>
      </c>
    </row>
    <row r="7" spans="1:4">
      <c r="A7" s="4" t="s">
        <v>690</v>
      </c>
      <c r="B7" s="8" t="n">
        <v>7.3</v>
      </c>
      <c r="C7" s="8" t="n">
        <v>16.1</v>
      </c>
      <c r="D7" s="7" t="n">
        <v>3.4</v>
      </c>
    </row>
    <row r="8" spans="1:4">
      <c r="A8" s="4" t="s">
        <v>691</v>
      </c>
    </row>
    <row r="9" spans="1:4">
      <c r="A9" s="4" t="s">
        <v>690</v>
      </c>
      <c r="B9" s="7" t="n">
        <v>7.3</v>
      </c>
      <c r="C9" s="7" t="n">
        <v>1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v>
      </c>
      <c r="B1" s="2" t="s">
        <v>2</v>
      </c>
      <c r="C1" s="2" t="s">
        <v>32</v>
      </c>
    </row>
    <row r="2" spans="1:3">
      <c r="A2" s="4" t="s">
        <v>126</v>
      </c>
      <c r="B2" s="6" t="n">
        <v>32</v>
      </c>
      <c r="C2" s="7" t="n">
        <v>143.6</v>
      </c>
    </row>
    <row r="3" spans="1:3">
      <c r="A3" s="4" t="s">
        <v>127</v>
      </c>
      <c r="B3" s="8" t="n">
        <v>2311.5</v>
      </c>
      <c r="C3" s="8" t="n">
        <v>157.5</v>
      </c>
    </row>
    <row r="4" spans="1:3">
      <c r="A4" s="4" t="s">
        <v>128</v>
      </c>
      <c r="B4" s="8" t="n">
        <v>423.1</v>
      </c>
      <c r="C4" s="8" t="n">
        <v>5.8</v>
      </c>
    </row>
    <row r="5" spans="1:3">
      <c r="A5" s="4" t="s">
        <v>129</v>
      </c>
      <c r="B5" s="5" t="n">
        <v>1169</v>
      </c>
      <c r="C5" s="8" t="n">
        <v>234.6</v>
      </c>
    </row>
    <row r="6" spans="1:3">
      <c r="A6" s="4" t="s">
        <v>130</v>
      </c>
      <c r="B6" s="8" t="n">
        <v>5.9</v>
      </c>
      <c r="C6" s="8" t="n">
        <v>4.9</v>
      </c>
    </row>
    <row r="7" spans="1:3">
      <c r="A7" s="4" t="s">
        <v>131</v>
      </c>
      <c r="B7" s="8" t="n">
        <v>1253.6</v>
      </c>
      <c r="C7" s="8" t="n">
        <v>1228.6</v>
      </c>
    </row>
    <row r="8" spans="1:3">
      <c r="A8" s="4" t="s">
        <v>132</v>
      </c>
      <c r="B8" s="7" t="n">
        <v>209.9</v>
      </c>
      <c r="C8" s="7" t="n">
        <v>119.7</v>
      </c>
    </row>
    <row r="9" spans="1:3">
      <c r="A9" s="4" t="s">
        <v>133</v>
      </c>
      <c r="B9" s="5" t="n">
        <v>50</v>
      </c>
      <c r="C9" s="5" t="n">
        <v>50</v>
      </c>
    </row>
    <row r="10" spans="1:3">
      <c r="A10" s="4" t="s">
        <v>134</v>
      </c>
      <c r="B10" s="5" t="n">
        <v>0</v>
      </c>
      <c r="C10" s="5" t="n">
        <v>0</v>
      </c>
    </row>
    <row r="11" spans="1:3">
      <c r="A11" s="4" t="s">
        <v>135</v>
      </c>
      <c r="B11" s="5" t="n">
        <v>700</v>
      </c>
      <c r="C11" s="5" t="n">
        <v>300</v>
      </c>
    </row>
    <row r="12" spans="1:3">
      <c r="A12" s="4" t="s">
        <v>136</v>
      </c>
      <c r="B12" s="8" t="n">
        <v>272.5</v>
      </c>
      <c r="C12" s="8" t="n">
        <v>266.9</v>
      </c>
    </row>
    <row r="13" spans="1:3">
      <c r="A13" s="4" t="s">
        <v>137</v>
      </c>
      <c r="B13" s="8" t="n">
        <v>0.4</v>
      </c>
      <c r="C13" s="5" t="n">
        <v>0</v>
      </c>
    </row>
    <row r="14" spans="1:3">
      <c r="A14" s="4" t="s">
        <v>138</v>
      </c>
      <c r="B14" s="9" t="n">
        <v>0.01</v>
      </c>
      <c r="C14" s="9" t="n">
        <v>0.01</v>
      </c>
    </row>
    <row r="15" spans="1:3">
      <c r="A15" s="4" t="s">
        <v>139</v>
      </c>
      <c r="B15" s="9" t="n">
        <v>0.01</v>
      </c>
      <c r="C15" s="9" t="n">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32</v>
      </c>
    </row>
    <row r="2" spans="1:3">
      <c r="A2" s="3" t="s">
        <v>291</v>
      </c>
    </row>
    <row r="3" spans="1:3">
      <c r="A3" s="4" t="s">
        <v>693</v>
      </c>
      <c r="B3" s="7" t="n">
        <v>164.2</v>
      </c>
      <c r="C3" s="7" t="n">
        <v>419.7</v>
      </c>
    </row>
    <row r="4" spans="1:3">
      <c r="A4" s="4" t="s">
        <v>694</v>
      </c>
      <c r="B4" s="8" t="n">
        <v>87.3</v>
      </c>
      <c r="C4" s="8" t="n">
        <v>40.4</v>
      </c>
    </row>
    <row r="5" spans="1:3">
      <c r="A5" s="4" t="s">
        <v>695</v>
      </c>
      <c r="B5" s="7" t="n">
        <v>251.5</v>
      </c>
      <c r="C5" s="7" t="n">
        <v>46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96</v>
      </c>
      <c r="B1" s="2" t="s">
        <v>2</v>
      </c>
      <c r="C1" s="2" t="s">
        <v>32</v>
      </c>
    </row>
    <row r="2" spans="1:3">
      <c r="A2" s="3" t="s">
        <v>295</v>
      </c>
    </row>
    <row r="3" spans="1:3">
      <c r="A3" s="4" t="s">
        <v>637</v>
      </c>
      <c r="B3" s="7" t="n">
        <v>132.8</v>
      </c>
      <c r="C3" s="7" t="n">
        <v>33.2</v>
      </c>
    </row>
    <row r="4" spans="1:3">
      <c r="A4" s="4" t="s">
        <v>697</v>
      </c>
      <c r="B4" s="8" t="n">
        <v>16.3</v>
      </c>
      <c r="C4" s="8" t="n">
        <v>7.9</v>
      </c>
    </row>
    <row r="5" spans="1:3">
      <c r="A5" s="4" t="s">
        <v>698</v>
      </c>
      <c r="B5" s="7" t="n">
        <v>149.1</v>
      </c>
      <c r="C5" s="7" t="n">
        <v>4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99</v>
      </c>
      <c r="B1" s="2" t="s">
        <v>1</v>
      </c>
    </row>
    <row r="2" spans="1:4">
      <c r="B2" s="2" t="s">
        <v>2</v>
      </c>
      <c r="C2" s="2" t="s">
        <v>32</v>
      </c>
      <c r="D2" s="2" t="s">
        <v>33</v>
      </c>
    </row>
    <row r="3" spans="1:4">
      <c r="A3" s="3" t="s">
        <v>295</v>
      </c>
    </row>
    <row r="4" spans="1:4">
      <c r="A4" s="4" t="s">
        <v>700</v>
      </c>
      <c r="B4" s="6" t="n">
        <v>1</v>
      </c>
      <c r="C4" s="7" t="n">
        <v>3.2</v>
      </c>
      <c r="D4" s="7" t="n">
        <v>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1</v>
      </c>
      <c r="B1" s="2" t="s">
        <v>1</v>
      </c>
    </row>
    <row r="2" spans="1:3">
      <c r="B2" s="2" t="s">
        <v>2</v>
      </c>
      <c r="C2" s="2" t="s">
        <v>32</v>
      </c>
    </row>
    <row r="3" spans="1:3">
      <c r="A3" s="3" t="s">
        <v>702</v>
      </c>
    </row>
    <row r="4" spans="1:3">
      <c r="A4" s="4" t="s">
        <v>703</v>
      </c>
      <c r="B4" s="7" t="n">
        <v>6.8</v>
      </c>
      <c r="C4" s="6" t="n">
        <v>0</v>
      </c>
    </row>
    <row r="5" spans="1:3">
      <c r="A5" s="4" t="s">
        <v>704</v>
      </c>
      <c r="B5" s="8" t="n">
        <v>9.800000000000001</v>
      </c>
      <c r="C5" s="8" t="n">
        <v>4.6</v>
      </c>
    </row>
    <row r="6" spans="1:3">
      <c r="A6" s="4" t="s">
        <v>705</v>
      </c>
      <c r="B6" s="8" t="n">
        <v>97.7</v>
      </c>
      <c r="C6" s="8" t="n">
        <v>76.40000000000001</v>
      </c>
    </row>
    <row r="7" spans="1:3">
      <c r="A7" s="4" t="s">
        <v>706</v>
      </c>
      <c r="B7" s="8" t="n">
        <v>457.4</v>
      </c>
      <c r="C7" s="8" t="n">
        <v>463.6</v>
      </c>
    </row>
    <row r="8" spans="1:3">
      <c r="A8" s="4" t="s">
        <v>648</v>
      </c>
      <c r="B8" s="8" t="n">
        <v>4709.3</v>
      </c>
      <c r="C8" s="8" t="n">
        <v>1685.8</v>
      </c>
    </row>
    <row r="9" spans="1:3">
      <c r="A9" s="4" t="s">
        <v>707</v>
      </c>
      <c r="B9" s="5" t="n">
        <v>5281</v>
      </c>
      <c r="C9" s="8" t="n">
        <v>2230.4</v>
      </c>
    </row>
    <row r="10" spans="1:3">
      <c r="A10" s="4" t="s">
        <v>708</v>
      </c>
      <c r="B10" s="8" t="n">
        <v>572.2</v>
      </c>
      <c r="C10" s="5" t="n">
        <v>309</v>
      </c>
    </row>
    <row r="11" spans="1:3">
      <c r="A11" s="4" t="s">
        <v>709</v>
      </c>
      <c r="B11" s="8" t="n">
        <v>6475.5</v>
      </c>
      <c r="C11" s="5" t="n">
        <v>2398</v>
      </c>
    </row>
    <row r="12" spans="1:3">
      <c r="A12" s="4" t="s">
        <v>710</v>
      </c>
      <c r="B12" s="8" t="n">
        <v>146.2</v>
      </c>
      <c r="C12" s="8" t="n">
        <v>86.59999999999999</v>
      </c>
    </row>
    <row r="13" spans="1:3">
      <c r="A13" s="4" t="s">
        <v>711</v>
      </c>
    </row>
    <row r="14" spans="1:3">
      <c r="A14" s="3" t="s">
        <v>702</v>
      </c>
    </row>
    <row r="15" spans="1:3">
      <c r="A15" s="4" t="s">
        <v>710</v>
      </c>
      <c r="B15" s="8" t="n">
        <v>4.3</v>
      </c>
      <c r="C15" s="8" t="n">
        <v>4.3</v>
      </c>
    </row>
    <row r="16" spans="1:3">
      <c r="A16" s="4" t="s">
        <v>712</v>
      </c>
    </row>
    <row r="17" spans="1:3">
      <c r="A17" s="3" t="s">
        <v>702</v>
      </c>
    </row>
    <row r="18" spans="1:3">
      <c r="A18" s="4" t="s">
        <v>709</v>
      </c>
      <c r="B18" s="8" t="n">
        <v>4708.8</v>
      </c>
      <c r="C18" s="8" t="n">
        <v>1921.4</v>
      </c>
    </row>
    <row r="19" spans="1:3">
      <c r="A19" s="4" t="s">
        <v>713</v>
      </c>
    </row>
    <row r="20" spans="1:3">
      <c r="A20" s="3" t="s">
        <v>702</v>
      </c>
    </row>
    <row r="21" spans="1:3">
      <c r="A21" s="4" t="s">
        <v>714</v>
      </c>
      <c r="B21" s="8" t="n">
        <v>810.5</v>
      </c>
      <c r="C21" s="8" t="n">
        <v>28.8</v>
      </c>
    </row>
    <row r="22" spans="1:3">
      <c r="A22" s="4" t="s">
        <v>715</v>
      </c>
    </row>
    <row r="23" spans="1:3">
      <c r="A23" s="3" t="s">
        <v>702</v>
      </c>
    </row>
    <row r="24" spans="1:3">
      <c r="A24" s="4" t="s">
        <v>714</v>
      </c>
      <c r="B24" s="7" t="n">
        <v>956.2</v>
      </c>
      <c r="C24" s="7" t="n">
        <v>44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6</v>
      </c>
      <c r="B1" s="2" t="s">
        <v>1</v>
      </c>
    </row>
    <row r="2" spans="1:3">
      <c r="B2" s="2" t="s">
        <v>2</v>
      </c>
      <c r="C2" s="2" t="s">
        <v>32</v>
      </c>
    </row>
    <row r="3" spans="1:3">
      <c r="A3" s="3" t="s">
        <v>717</v>
      </c>
    </row>
    <row r="4" spans="1:3">
      <c r="A4" s="4" t="s">
        <v>718</v>
      </c>
      <c r="B4" s="7" t="n">
        <v>582.6</v>
      </c>
      <c r="C4" s="7" t="n">
        <v>48.9</v>
      </c>
    </row>
    <row r="5" spans="1:3">
      <c r="A5" s="4" t="s">
        <v>719</v>
      </c>
      <c r="B5" s="8" t="n">
        <v>-21.9</v>
      </c>
      <c r="C5" s="8" t="n">
        <v>-28.4</v>
      </c>
    </row>
    <row r="6" spans="1:3">
      <c r="A6" s="4" t="s">
        <v>720</v>
      </c>
      <c r="B6" s="8" t="n">
        <v>560.7</v>
      </c>
      <c r="C6" s="8" t="n">
        <v>20.5</v>
      </c>
    </row>
    <row r="7" spans="1:3">
      <c r="A7" s="4" t="s">
        <v>721</v>
      </c>
      <c r="B7" s="8" t="n">
        <v>119.1</v>
      </c>
      <c r="C7" s="8" t="n">
        <v>133.5</v>
      </c>
    </row>
    <row r="8" spans="1:3">
      <c r="A8" s="4" t="s">
        <v>722</v>
      </c>
      <c r="B8" s="8" t="n">
        <v>-93.40000000000001</v>
      </c>
      <c r="C8" s="8" t="n">
        <v>-62.2</v>
      </c>
    </row>
    <row r="9" spans="1:3">
      <c r="A9" s="4" t="s">
        <v>723</v>
      </c>
      <c r="B9" s="8" t="n">
        <v>25.7</v>
      </c>
      <c r="C9" s="8" t="n">
        <v>71.3</v>
      </c>
    </row>
    <row r="10" spans="1:3">
      <c r="A10" s="3" t="s">
        <v>724</v>
      </c>
    </row>
    <row r="11" spans="1:3">
      <c r="A11" s="4" t="s">
        <v>725</v>
      </c>
      <c r="B11" s="8" t="n">
        <v>35.8</v>
      </c>
    </row>
    <row r="12" spans="1:3">
      <c r="A12" s="4" t="s">
        <v>726</v>
      </c>
      <c r="B12" s="8" t="n">
        <v>35.9</v>
      </c>
    </row>
    <row r="13" spans="1:3">
      <c r="A13" s="4" t="s">
        <v>727</v>
      </c>
      <c r="B13" s="8" t="n">
        <v>34.9</v>
      </c>
    </row>
    <row r="14" spans="1:3">
      <c r="A14" s="4" t="s">
        <v>728</v>
      </c>
      <c r="B14" s="8" t="n">
        <v>34.5</v>
      </c>
    </row>
    <row r="15" spans="1:3">
      <c r="A15" s="4" t="s">
        <v>729</v>
      </c>
      <c r="B15" s="8" t="n">
        <v>33.3</v>
      </c>
    </row>
    <row r="16" spans="1:3">
      <c r="A16" s="4" t="s">
        <v>730</v>
      </c>
    </row>
    <row r="17" spans="1:3">
      <c r="A17" s="3" t="s">
        <v>717</v>
      </c>
    </row>
    <row r="18" spans="1:3">
      <c r="A18" s="4" t="s">
        <v>721</v>
      </c>
      <c r="B18" s="5" t="n">
        <v>116</v>
      </c>
      <c r="C18" s="8" t="n">
        <v>132.6</v>
      </c>
    </row>
    <row r="19" spans="1:3">
      <c r="A19" s="4" t="s">
        <v>722</v>
      </c>
      <c r="B19" s="8" t="n">
        <v>-93.40000000000001</v>
      </c>
      <c r="C19" s="8" t="n">
        <v>-62.2</v>
      </c>
    </row>
    <row r="20" spans="1:3">
      <c r="A20" s="4" t="s">
        <v>723</v>
      </c>
      <c r="B20" s="8" t="n">
        <v>22.6</v>
      </c>
      <c r="C20" s="8" t="n">
        <v>70.40000000000001</v>
      </c>
    </row>
    <row r="21" spans="1:3">
      <c r="A21" s="4" t="s">
        <v>731</v>
      </c>
    </row>
    <row r="22" spans="1:3">
      <c r="A22" s="3" t="s">
        <v>717</v>
      </c>
    </row>
    <row r="23" spans="1:3">
      <c r="A23" s="4" t="s">
        <v>721</v>
      </c>
      <c r="B23" s="8" t="n">
        <v>3.1</v>
      </c>
      <c r="C23" s="8" t="n">
        <v>0.9</v>
      </c>
    </row>
    <row r="24" spans="1:3">
      <c r="A24" s="4" t="s">
        <v>722</v>
      </c>
      <c r="B24" s="5" t="n">
        <v>0</v>
      </c>
      <c r="C24" s="5" t="n">
        <v>0</v>
      </c>
    </row>
    <row r="25" spans="1:3">
      <c r="A25" s="4" t="s">
        <v>723</v>
      </c>
      <c r="B25" s="7" t="n">
        <v>3.1</v>
      </c>
      <c r="C25" s="8" t="n">
        <v>0.9</v>
      </c>
    </row>
    <row r="26" spans="1:3">
      <c r="A26" s="4" t="s">
        <v>732</v>
      </c>
    </row>
    <row r="27" spans="1:3">
      <c r="A27" s="3" t="s">
        <v>717</v>
      </c>
    </row>
    <row r="28" spans="1:3">
      <c r="A28" s="4" t="s">
        <v>733</v>
      </c>
      <c r="B28" s="4" t="s">
        <v>734</v>
      </c>
    </row>
    <row r="29" spans="1:3">
      <c r="A29" s="4" t="s">
        <v>718</v>
      </c>
      <c r="B29" s="7" t="n">
        <v>552.9</v>
      </c>
      <c r="C29" s="5" t="n">
        <v>0</v>
      </c>
    </row>
    <row r="30" spans="1:3">
      <c r="A30" s="4" t="s">
        <v>719</v>
      </c>
      <c r="B30" s="8" t="n">
        <v>-12.8</v>
      </c>
      <c r="C30" s="5" t="n">
        <v>0</v>
      </c>
    </row>
    <row r="31" spans="1:3">
      <c r="A31" s="4" t="s">
        <v>720</v>
      </c>
      <c r="B31" s="7" t="n">
        <v>540.1</v>
      </c>
      <c r="C31" s="5" t="n">
        <v>0</v>
      </c>
    </row>
    <row r="32" spans="1:3">
      <c r="A32" s="4" t="s">
        <v>731</v>
      </c>
    </row>
    <row r="33" spans="1:3">
      <c r="A33" s="3" t="s">
        <v>717</v>
      </c>
    </row>
    <row r="34" spans="1:3">
      <c r="A34" s="4" t="s">
        <v>733</v>
      </c>
      <c r="B34" s="4" t="s">
        <v>735</v>
      </c>
    </row>
    <row r="35" spans="1:3">
      <c r="A35" s="4" t="s">
        <v>718</v>
      </c>
      <c r="B35" s="7" t="n">
        <v>29.7</v>
      </c>
      <c r="C35" s="8" t="n">
        <v>48.9</v>
      </c>
    </row>
    <row r="36" spans="1:3">
      <c r="A36" s="4" t="s">
        <v>719</v>
      </c>
      <c r="B36" s="8" t="n">
        <v>-9.1</v>
      </c>
      <c r="C36" s="8" t="n">
        <v>-28.4</v>
      </c>
    </row>
    <row r="37" spans="1:3">
      <c r="A37" s="4" t="s">
        <v>720</v>
      </c>
      <c r="B37" s="7" t="n">
        <v>20.6</v>
      </c>
      <c r="C37" s="7" t="n">
        <v>2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302</v>
      </c>
    </row>
    <row r="4" spans="1:4">
      <c r="A4" s="4" t="s">
        <v>737</v>
      </c>
      <c r="B4" s="7" t="n">
        <v>28.1</v>
      </c>
      <c r="C4" s="7" t="n">
        <v>21.5</v>
      </c>
      <c r="D4" s="7" t="n">
        <v>34.6</v>
      </c>
    </row>
    <row r="5" spans="1:4">
      <c r="A5" s="4" t="s">
        <v>738</v>
      </c>
      <c r="B5" s="7" t="n">
        <v>28.9</v>
      </c>
      <c r="C5" s="7" t="n">
        <v>1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9</v>
      </c>
      <c r="B1" s="2" t="s">
        <v>1</v>
      </c>
    </row>
    <row r="2" spans="1:3">
      <c r="B2" s="2" t="s">
        <v>2</v>
      </c>
      <c r="C2" s="2" t="s">
        <v>32</v>
      </c>
    </row>
    <row r="3" spans="1:3">
      <c r="A3" s="3" t="s">
        <v>740</v>
      </c>
    </row>
    <row r="4" spans="1:3">
      <c r="A4" s="4" t="s">
        <v>665</v>
      </c>
      <c r="B4" s="7" t="n">
        <v>25.3</v>
      </c>
      <c r="C4" s="6" t="n">
        <v>0</v>
      </c>
    </row>
    <row r="5" spans="1:3">
      <c r="A5" s="4" t="s">
        <v>741</v>
      </c>
      <c r="B5" s="8" t="n">
        <v>48.3</v>
      </c>
      <c r="C5" s="8" t="n">
        <v>25.3</v>
      </c>
    </row>
    <row r="6" spans="1:3">
      <c r="A6" s="4" t="s">
        <v>742</v>
      </c>
      <c r="B6" s="8" t="n">
        <v>-0.2</v>
      </c>
    </row>
    <row r="7" spans="1:3">
      <c r="A7" s="4" t="s">
        <v>665</v>
      </c>
      <c r="B7" s="7" t="n">
        <v>73.40000000000001</v>
      </c>
      <c r="C7" s="7" t="n">
        <v>2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43</v>
      </c>
      <c r="B1" s="2" t="s">
        <v>1</v>
      </c>
    </row>
    <row r="2" spans="1:6">
      <c r="B2" s="2" t="s">
        <v>2</v>
      </c>
      <c r="C2" s="2" t="s">
        <v>32</v>
      </c>
      <c r="D2" s="2" t="s">
        <v>744</v>
      </c>
      <c r="E2" s="2" t="s">
        <v>745</v>
      </c>
      <c r="F2" s="2" t="s">
        <v>746</v>
      </c>
    </row>
    <row r="3" spans="1:6">
      <c r="A3" s="3" t="s">
        <v>460</v>
      </c>
    </row>
    <row r="4" spans="1:6">
      <c r="A4" s="4" t="s">
        <v>555</v>
      </c>
      <c r="B4" s="6" t="n">
        <v>42</v>
      </c>
      <c r="C4" s="7" t="n">
        <v>22.3</v>
      </c>
    </row>
    <row r="5" spans="1:6">
      <c r="A5" s="4" t="s">
        <v>747</v>
      </c>
      <c r="B5" s="9" t="n">
        <v>14.62</v>
      </c>
    </row>
    <row r="6" spans="1:6">
      <c r="A6" s="4" t="s">
        <v>748</v>
      </c>
      <c r="C6" s="8" t="n">
        <v>82.09999999999999</v>
      </c>
    </row>
    <row r="7" spans="1:6">
      <c r="A7" s="4" t="s">
        <v>550</v>
      </c>
      <c r="B7" s="7" t="n">
        <v>428.9</v>
      </c>
    </row>
    <row r="8" spans="1:6">
      <c r="A8" s="4" t="s">
        <v>749</v>
      </c>
      <c r="B8" s="5" t="n">
        <v>0</v>
      </c>
      <c r="C8" s="6" t="n">
        <v>0</v>
      </c>
    </row>
    <row r="9" spans="1:6">
      <c r="A9" s="4" t="s">
        <v>750</v>
      </c>
      <c r="C9" s="8" t="n">
        <v>408.2</v>
      </c>
    </row>
    <row r="10" spans="1:6">
      <c r="A10" s="4" t="s">
        <v>751</v>
      </c>
      <c r="B10" s="8" t="n">
        <v>2065.8</v>
      </c>
      <c r="C10" s="8" t="n">
        <v>868.2</v>
      </c>
    </row>
    <row r="11" spans="1:6">
      <c r="A11" s="4" t="s">
        <v>752</v>
      </c>
      <c r="B11" s="8" t="n">
        <v>323.9</v>
      </c>
      <c r="C11" s="5" t="n">
        <v>0</v>
      </c>
    </row>
    <row r="12" spans="1:6">
      <c r="A12" s="4" t="s">
        <v>753</v>
      </c>
      <c r="B12" s="8" t="n">
        <v>1741.9</v>
      </c>
      <c r="C12" s="8" t="n">
        <v>868.2</v>
      </c>
    </row>
    <row r="13" spans="1:6">
      <c r="A13" s="4" t="s">
        <v>754</v>
      </c>
      <c r="B13" s="8" t="n">
        <v>428.9</v>
      </c>
    </row>
    <row r="14" spans="1:6">
      <c r="A14" s="4" t="s">
        <v>755</v>
      </c>
      <c r="C14" s="8" t="n">
        <v>408.2</v>
      </c>
    </row>
    <row r="15" spans="1:6">
      <c r="A15" s="4" t="s">
        <v>642</v>
      </c>
      <c r="B15" s="8" t="n">
        <v>6992.3</v>
      </c>
      <c r="C15" s="8" t="n">
        <v>3565.8</v>
      </c>
    </row>
    <row r="16" spans="1:6">
      <c r="A16" s="4" t="s">
        <v>756</v>
      </c>
      <c r="B16" s="8" t="n">
        <v>1077.6</v>
      </c>
      <c r="C16" s="8" t="n">
        <v>394.7</v>
      </c>
    </row>
    <row r="17" spans="1:6">
      <c r="A17" s="4" t="s">
        <v>757</v>
      </c>
      <c r="B17" s="8" t="n">
        <v>5914.7</v>
      </c>
      <c r="C17" s="8" t="n">
        <v>3171.1</v>
      </c>
    </row>
    <row r="18" spans="1:6">
      <c r="A18" s="4" t="s">
        <v>715</v>
      </c>
    </row>
    <row r="19" spans="1:6">
      <c r="A19" s="3" t="s">
        <v>460</v>
      </c>
    </row>
    <row r="20" spans="1:6">
      <c r="A20" s="4" t="s">
        <v>758</v>
      </c>
      <c r="B20" s="5" t="n">
        <v>3</v>
      </c>
      <c r="C20" s="8" t="n">
        <v>4.5</v>
      </c>
    </row>
    <row r="21" spans="1:6">
      <c r="A21" s="4" t="s">
        <v>759</v>
      </c>
      <c r="B21" s="8" t="n">
        <v>78.40000000000001</v>
      </c>
      <c r="C21" s="8" t="n">
        <v>89.5</v>
      </c>
    </row>
    <row r="22" spans="1:6">
      <c r="A22" s="4" t="s">
        <v>760</v>
      </c>
      <c r="B22" s="8" t="n">
        <v>1403.7</v>
      </c>
      <c r="C22" s="8" t="n">
        <v>1297.7</v>
      </c>
    </row>
    <row r="23" spans="1:6">
      <c r="A23" s="4" t="s">
        <v>761</v>
      </c>
      <c r="B23" s="8" t="n">
        <v>13.8</v>
      </c>
      <c r="C23" s="8" t="n">
        <v>15.1</v>
      </c>
    </row>
    <row r="24" spans="1:6">
      <c r="A24" s="4" t="s">
        <v>762</v>
      </c>
      <c r="B24" s="8" t="n">
        <v>1389.9</v>
      </c>
      <c r="C24" s="8" t="n">
        <v>1282.6</v>
      </c>
    </row>
    <row r="25" spans="1:6">
      <c r="A25" s="4" t="s">
        <v>763</v>
      </c>
      <c r="B25" s="5" t="n">
        <v>67</v>
      </c>
      <c r="C25" s="8" t="n">
        <v>121.9</v>
      </c>
    </row>
    <row r="26" spans="1:6">
      <c r="A26" s="4" t="s">
        <v>764</v>
      </c>
      <c r="B26" s="8" t="n">
        <v>16.2</v>
      </c>
      <c r="C26" s="8" t="n">
        <v>0.1</v>
      </c>
    </row>
    <row r="27" spans="1:6">
      <c r="A27" s="4" t="s">
        <v>765</v>
      </c>
      <c r="B27" s="8" t="n">
        <v>50.8</v>
      </c>
      <c r="C27" s="8" t="n">
        <v>121.8</v>
      </c>
    </row>
    <row r="28" spans="1:6">
      <c r="A28" s="4" t="s">
        <v>766</v>
      </c>
      <c r="B28" s="8" t="n">
        <v>3328.4</v>
      </c>
      <c r="C28" s="8" t="n">
        <v>2260.3</v>
      </c>
    </row>
    <row r="29" spans="1:6">
      <c r="A29" s="4" t="s">
        <v>767</v>
      </c>
      <c r="B29" s="8" t="n">
        <v>673.6</v>
      </c>
      <c r="C29" s="8" t="n">
        <v>357.2</v>
      </c>
    </row>
    <row r="30" spans="1:6">
      <c r="A30" s="4" t="s">
        <v>768</v>
      </c>
      <c r="B30" s="8" t="n">
        <v>2654.8</v>
      </c>
      <c r="C30" s="8" t="n">
        <v>1903.1</v>
      </c>
    </row>
    <row r="31" spans="1:6">
      <c r="A31" s="4" t="s">
        <v>196</v>
      </c>
    </row>
    <row r="32" spans="1:6">
      <c r="A32" s="3" t="s">
        <v>460</v>
      </c>
    </row>
    <row r="33" spans="1:6">
      <c r="A33" s="4" t="s">
        <v>769</v>
      </c>
      <c r="B33" s="8" t="n">
        <v>573.5</v>
      </c>
      <c r="C33" s="5" t="n">
        <v>0</v>
      </c>
    </row>
    <row r="34" spans="1:6">
      <c r="A34" s="4" t="s">
        <v>770</v>
      </c>
      <c r="B34" s="8" t="n">
        <v>1598.1</v>
      </c>
      <c r="C34" s="8" t="n">
        <v>437.3</v>
      </c>
    </row>
    <row r="35" spans="1:6">
      <c r="A35" s="4" t="s">
        <v>763</v>
      </c>
      <c r="B35" s="8" t="n">
        <v>1024.6</v>
      </c>
      <c r="C35" s="8" t="n">
        <v>437.3</v>
      </c>
    </row>
    <row r="36" spans="1:6">
      <c r="A36" s="4" t="s">
        <v>771</v>
      </c>
    </row>
    <row r="37" spans="1:6">
      <c r="A37" s="3" t="s">
        <v>460</v>
      </c>
    </row>
    <row r="38" spans="1:6">
      <c r="A38" s="4" t="s">
        <v>769</v>
      </c>
      <c r="B38" s="5" t="n">
        <v>150</v>
      </c>
    </row>
    <row r="39" spans="1:6">
      <c r="A39" s="4" t="s">
        <v>754</v>
      </c>
      <c r="B39" s="5" t="n">
        <v>150</v>
      </c>
      <c r="C39" s="5" t="n">
        <v>0</v>
      </c>
    </row>
    <row r="40" spans="1:6">
      <c r="A40" s="4" t="s">
        <v>772</v>
      </c>
      <c r="B40" s="8" t="n">
        <v>1.5</v>
      </c>
      <c r="C40" s="5" t="n">
        <v>0</v>
      </c>
    </row>
    <row r="41" spans="1:6">
      <c r="A41" s="4" t="s">
        <v>755</v>
      </c>
      <c r="B41" s="8" t="n">
        <v>148.5</v>
      </c>
      <c r="C41" s="5" t="n">
        <v>0</v>
      </c>
    </row>
    <row r="42" spans="1:6">
      <c r="A42" s="4" t="s">
        <v>577</v>
      </c>
    </row>
    <row r="43" spans="1:6">
      <c r="A43" s="3" t="s">
        <v>460</v>
      </c>
    </row>
    <row r="44" spans="1:6">
      <c r="A44" s="4" t="s">
        <v>578</v>
      </c>
      <c r="E44" s="4" t="s">
        <v>579</v>
      </c>
    </row>
    <row r="45" spans="1:6">
      <c r="A45" s="4" t="s">
        <v>550</v>
      </c>
      <c r="B45" s="8" t="n">
        <v>485.2</v>
      </c>
    </row>
    <row r="46" spans="1:6">
      <c r="A46" s="4" t="s">
        <v>749</v>
      </c>
      <c r="B46" s="5" t="n">
        <v>0</v>
      </c>
      <c r="C46" s="5" t="n">
        <v>0</v>
      </c>
    </row>
    <row r="47" spans="1:6">
      <c r="A47" s="4" t="s">
        <v>750</v>
      </c>
      <c r="C47" s="5" t="n">
        <v>460</v>
      </c>
    </row>
    <row r="48" spans="1:6">
      <c r="A48" s="4" t="s">
        <v>754</v>
      </c>
      <c r="B48" s="8" t="n">
        <v>485.2</v>
      </c>
    </row>
    <row r="49" spans="1:6">
      <c r="A49" s="4" t="s">
        <v>755</v>
      </c>
      <c r="C49" s="5" t="n">
        <v>460</v>
      </c>
    </row>
    <row r="50" spans="1:6">
      <c r="A50" s="4" t="s">
        <v>580</v>
      </c>
    </row>
    <row r="51" spans="1:6">
      <c r="A51" s="3" t="s">
        <v>460</v>
      </c>
    </row>
    <row r="52" spans="1:6">
      <c r="A52" s="4" t="s">
        <v>550</v>
      </c>
      <c r="E52" s="6" t="n">
        <v>550</v>
      </c>
    </row>
    <row r="53" spans="1:6">
      <c r="A53" s="4" t="s">
        <v>583</v>
      </c>
    </row>
    <row r="54" spans="1:6">
      <c r="A54" s="3" t="s">
        <v>460</v>
      </c>
    </row>
    <row r="55" spans="1:6">
      <c r="A55" s="4" t="s">
        <v>578</v>
      </c>
      <c r="E55" s="4" t="s">
        <v>584</v>
      </c>
    </row>
    <row r="56" spans="1:6">
      <c r="A56" s="4" t="s">
        <v>773</v>
      </c>
    </row>
    <row r="57" spans="1:6">
      <c r="A57" s="3" t="s">
        <v>460</v>
      </c>
    </row>
    <row r="58" spans="1:6">
      <c r="A58" s="4" t="s">
        <v>769</v>
      </c>
      <c r="B58" s="8" t="n">
        <v>15.4</v>
      </c>
    </row>
    <row r="59" spans="1:6">
      <c r="A59" s="4" t="s">
        <v>774</v>
      </c>
      <c r="B59" s="6" t="n">
        <v>150</v>
      </c>
      <c r="D59" s="6" t="n">
        <v>285</v>
      </c>
      <c r="F59" s="6" t="n">
        <v>300</v>
      </c>
    </row>
    <row r="60" spans="1:6">
      <c r="A60" s="4" t="s">
        <v>775</v>
      </c>
      <c r="B60" s="8" t="n">
        <v>7.5</v>
      </c>
    </row>
    <row r="61" spans="1:6">
      <c r="A61" s="4" t="s">
        <v>776</v>
      </c>
    </row>
    <row r="62" spans="1:6">
      <c r="A62" s="3" t="s">
        <v>460</v>
      </c>
    </row>
    <row r="63" spans="1:6">
      <c r="A63" s="4" t="s">
        <v>754</v>
      </c>
      <c r="B63" s="7" t="n">
        <v>215.1</v>
      </c>
      <c r="C63" s="5" t="n">
        <v>0</v>
      </c>
    </row>
    <row r="64" spans="1:6">
      <c r="A64" s="4" t="s">
        <v>772</v>
      </c>
      <c r="B64" s="8" t="n">
        <v>215.1</v>
      </c>
      <c r="C64" s="5" t="n">
        <v>0</v>
      </c>
    </row>
    <row r="65" spans="1:6">
      <c r="A65" s="4" t="s">
        <v>755</v>
      </c>
      <c r="B65" s="5" t="n">
        <v>0</v>
      </c>
      <c r="C65" s="5" t="n">
        <v>0</v>
      </c>
    </row>
    <row r="66" spans="1:6">
      <c r="A66" s="4" t="s">
        <v>206</v>
      </c>
    </row>
    <row r="67" spans="1:6">
      <c r="A67" s="3" t="s">
        <v>460</v>
      </c>
    </row>
    <row r="68" spans="1:6">
      <c r="A68" s="4" t="s">
        <v>747</v>
      </c>
      <c r="E68" s="9" t="n">
        <v>26.87</v>
      </c>
    </row>
    <row r="69" spans="1:6">
      <c r="A69" s="4" t="s">
        <v>777</v>
      </c>
      <c r="E69" s="9" t="n">
        <v>37.21</v>
      </c>
    </row>
    <row r="70" spans="1:6">
      <c r="A70" s="4" t="s">
        <v>578</v>
      </c>
      <c r="E70" s="4" t="s">
        <v>585</v>
      </c>
    </row>
    <row r="71" spans="1:6">
      <c r="A71" s="4" t="s">
        <v>778</v>
      </c>
      <c r="B71" s="8" t="n">
        <v>584.5</v>
      </c>
    </row>
    <row r="72" spans="1:6">
      <c r="A72" s="4" t="s">
        <v>550</v>
      </c>
      <c r="B72" s="8" t="n">
        <v>431.6</v>
      </c>
    </row>
    <row r="73" spans="1:6">
      <c r="A73" s="4" t="s">
        <v>749</v>
      </c>
      <c r="B73" s="5" t="n">
        <v>0</v>
      </c>
      <c r="C73" s="5" t="n">
        <v>0</v>
      </c>
    </row>
    <row r="74" spans="1:6">
      <c r="A74" s="4" t="s">
        <v>750</v>
      </c>
      <c r="C74" s="5" t="n">
        <v>0</v>
      </c>
    </row>
    <row r="75" spans="1:6">
      <c r="A75" s="4" t="s">
        <v>754</v>
      </c>
      <c r="B75" s="8" t="n">
        <v>431.6</v>
      </c>
    </row>
    <row r="76" spans="1:6">
      <c r="A76" s="4" t="s">
        <v>755</v>
      </c>
      <c r="C76" s="5" t="n">
        <v>0</v>
      </c>
    </row>
    <row r="77" spans="1:6">
      <c r="A77" s="4" t="s">
        <v>436</v>
      </c>
    </row>
    <row r="78" spans="1:6">
      <c r="A78" s="3" t="s">
        <v>460</v>
      </c>
    </row>
    <row r="79" spans="1:6">
      <c r="A79" s="4" t="s">
        <v>769</v>
      </c>
      <c r="B79" s="5" t="n">
        <v>355</v>
      </c>
      <c r="C79" s="5" t="n">
        <v>0</v>
      </c>
    </row>
    <row r="80" spans="1:6">
      <c r="A80" s="4" t="s">
        <v>779</v>
      </c>
    </row>
    <row r="81" spans="1:6">
      <c r="A81" s="3" t="s">
        <v>460</v>
      </c>
    </row>
    <row r="82" spans="1:6">
      <c r="A82" s="4" t="s">
        <v>769</v>
      </c>
      <c r="B82" s="8" t="n">
        <v>247.7</v>
      </c>
    </row>
    <row r="83" spans="1:6">
      <c r="A83" s="4" t="s">
        <v>780</v>
      </c>
    </row>
    <row r="84" spans="1:6">
      <c r="A84" s="3" t="s">
        <v>460</v>
      </c>
    </row>
    <row r="85" spans="1:6">
      <c r="A85" s="4" t="s">
        <v>781</v>
      </c>
      <c r="B85" s="8" t="n">
        <v>1061.7</v>
      </c>
    </row>
    <row r="86" spans="1:6">
      <c r="A86" s="4" t="s">
        <v>782</v>
      </c>
      <c r="B86" s="8" t="n">
        <v>5507.2</v>
      </c>
    </row>
    <row r="87" spans="1:6">
      <c r="A87" s="4" t="s">
        <v>783</v>
      </c>
      <c r="B87" s="8" t="n">
        <v>485.9</v>
      </c>
    </row>
    <row r="88" spans="1:6">
      <c r="A88" s="4" t="s">
        <v>784</v>
      </c>
      <c r="B88" s="8" t="n">
        <v>160.7</v>
      </c>
    </row>
    <row r="89" spans="1:6">
      <c r="A89" s="4" t="s">
        <v>785</v>
      </c>
      <c r="B89" s="8" t="n">
        <v>637.3</v>
      </c>
    </row>
    <row r="90" spans="1:6">
      <c r="A90" s="4" t="s">
        <v>786</v>
      </c>
      <c r="B90" s="8" t="n">
        <v>727.3</v>
      </c>
    </row>
    <row r="91" spans="1:6">
      <c r="A91" s="4" t="s">
        <v>787</v>
      </c>
      <c r="B91" s="8" t="n">
        <v>2434.3</v>
      </c>
    </row>
    <row r="92" spans="1:6">
      <c r="A92" s="4" t="s">
        <v>788</v>
      </c>
    </row>
    <row r="93" spans="1:6">
      <c r="A93" s="3" t="s">
        <v>460</v>
      </c>
    </row>
    <row r="94" spans="1:6">
      <c r="A94" s="4" t="s">
        <v>789</v>
      </c>
      <c r="B94" s="8" t="n">
        <v>9.1</v>
      </c>
      <c r="C94" s="8" t="n">
        <v>68.90000000000001</v>
      </c>
    </row>
    <row r="95" spans="1:6">
      <c r="A95" s="4" t="s">
        <v>770</v>
      </c>
      <c r="B95" s="8" t="n">
        <v>1767.2</v>
      </c>
    </row>
    <row r="96" spans="1:6">
      <c r="A96" s="4" t="s">
        <v>790</v>
      </c>
      <c r="C96" s="5" t="n">
        <v>0</v>
      </c>
    </row>
    <row r="97" spans="1:6">
      <c r="A97" s="4" t="s">
        <v>791</v>
      </c>
    </row>
    <row r="98" spans="1:6">
      <c r="A98" s="3" t="s">
        <v>460</v>
      </c>
    </row>
    <row r="99" spans="1:6">
      <c r="A99" s="4" t="s">
        <v>792</v>
      </c>
      <c r="B99" s="8" t="n">
        <v>81.40000000000001</v>
      </c>
      <c r="C99" s="5" t="n">
        <v>94</v>
      </c>
    </row>
    <row r="100" spans="1:6">
      <c r="A100" s="4" t="s">
        <v>793</v>
      </c>
    </row>
    <row r="101" spans="1:6">
      <c r="A101" s="3" t="s">
        <v>460</v>
      </c>
    </row>
    <row r="102" spans="1:6">
      <c r="A102" s="4" t="s">
        <v>770</v>
      </c>
      <c r="C102" s="8" t="n">
        <v>677.8</v>
      </c>
    </row>
    <row r="103" spans="1:6">
      <c r="A103" s="4" t="s">
        <v>794</v>
      </c>
      <c r="B103" s="8" t="n">
        <v>631.5</v>
      </c>
      <c r="C103" s="8" t="n">
        <v>268.6</v>
      </c>
    </row>
    <row r="104" spans="1:6">
      <c r="A104" s="4" t="s">
        <v>790</v>
      </c>
      <c r="B104" s="8" t="n">
        <v>1135.7</v>
      </c>
      <c r="C104" s="8" t="n">
        <v>409.2</v>
      </c>
    </row>
    <row r="105" spans="1:6">
      <c r="A105" s="4" t="s">
        <v>795</v>
      </c>
    </row>
    <row r="106" spans="1:6">
      <c r="A106" s="3" t="s">
        <v>460</v>
      </c>
    </row>
    <row r="107" spans="1:6">
      <c r="A107" s="4" t="s">
        <v>769</v>
      </c>
      <c r="B107" s="8" t="n">
        <v>5.7</v>
      </c>
      <c r="C107" s="5" t="n">
        <v>0</v>
      </c>
    </row>
    <row r="108" spans="1:6">
      <c r="A108" s="4" t="s">
        <v>794</v>
      </c>
      <c r="B108" s="8" t="n">
        <v>80.09999999999999</v>
      </c>
      <c r="C108" s="8" t="n">
        <v>37.5</v>
      </c>
    </row>
    <row r="109" spans="1:6">
      <c r="A109" s="4" t="s">
        <v>764</v>
      </c>
      <c r="B109" s="8" t="n">
        <v>74.40000000000001</v>
      </c>
      <c r="C109" s="8" t="n">
        <v>37.5</v>
      </c>
    </row>
    <row r="110" spans="1:6">
      <c r="A110" s="4" t="s">
        <v>796</v>
      </c>
    </row>
    <row r="111" spans="1:6">
      <c r="A111" s="3" t="s">
        <v>460</v>
      </c>
    </row>
    <row r="112" spans="1:6">
      <c r="A112" s="4" t="s">
        <v>769</v>
      </c>
      <c r="B112" s="8" t="n">
        <v>567.8</v>
      </c>
      <c r="C112" s="5" t="n">
        <v>0</v>
      </c>
    </row>
    <row r="113" spans="1:6">
      <c r="A113" s="4" t="s">
        <v>790</v>
      </c>
      <c r="B113" s="5" t="n">
        <v>1518</v>
      </c>
      <c r="C113" s="8" t="n">
        <v>399.8</v>
      </c>
    </row>
    <row r="114" spans="1:6">
      <c r="A114" s="4" t="s">
        <v>765</v>
      </c>
      <c r="B114" s="8" t="n">
        <v>950.2</v>
      </c>
      <c r="C114" s="7" t="n">
        <v>399.8</v>
      </c>
    </row>
    <row r="115" spans="1:6">
      <c r="A115" s="4" t="s">
        <v>797</v>
      </c>
    </row>
    <row r="116" spans="1:6">
      <c r="A116" s="3" t="s">
        <v>460</v>
      </c>
    </row>
    <row r="117" spans="1:6">
      <c r="A117" s="4" t="s">
        <v>769</v>
      </c>
      <c r="B117" s="7" t="n">
        <v>10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98</v>
      </c>
      <c r="B1" s="2" t="s">
        <v>1</v>
      </c>
    </row>
    <row r="2" spans="1:8">
      <c r="B2" s="2" t="s">
        <v>32</v>
      </c>
      <c r="C2" s="2" t="s">
        <v>2</v>
      </c>
      <c r="D2" s="2" t="s">
        <v>799</v>
      </c>
      <c r="E2" s="2" t="s">
        <v>745</v>
      </c>
      <c r="F2" s="2" t="s">
        <v>800</v>
      </c>
      <c r="G2" s="2" t="s">
        <v>801</v>
      </c>
      <c r="H2" s="2" t="s">
        <v>746</v>
      </c>
    </row>
    <row r="3" spans="1:8">
      <c r="A3" s="3" t="s">
        <v>460</v>
      </c>
    </row>
    <row r="4" spans="1:8">
      <c r="A4" s="4" t="s">
        <v>562</v>
      </c>
      <c r="B4" s="7" t="n">
        <v>3565.8</v>
      </c>
      <c r="C4" s="7" t="n">
        <v>6992.3</v>
      </c>
    </row>
    <row r="5" spans="1:8">
      <c r="A5" s="4" t="s">
        <v>754</v>
      </c>
      <c r="C5" s="8" t="n">
        <v>428.9</v>
      </c>
    </row>
    <row r="6" spans="1:8">
      <c r="A6" s="4" t="s">
        <v>550</v>
      </c>
      <c r="C6" s="7" t="n">
        <v>428.9</v>
      </c>
    </row>
    <row r="7" spans="1:8">
      <c r="A7" s="4" t="s">
        <v>747</v>
      </c>
      <c r="C7" s="9" t="n">
        <v>14.62</v>
      </c>
    </row>
    <row r="8" spans="1:8">
      <c r="A8" s="4" t="s">
        <v>577</v>
      </c>
    </row>
    <row r="9" spans="1:8">
      <c r="A9" s="3" t="s">
        <v>460</v>
      </c>
    </row>
    <row r="10" spans="1:8">
      <c r="A10" s="4" t="s">
        <v>562</v>
      </c>
      <c r="E10" s="6" t="n">
        <v>600</v>
      </c>
    </row>
    <row r="11" spans="1:8">
      <c r="A11" s="4" t="s">
        <v>578</v>
      </c>
      <c r="E11" s="4" t="s">
        <v>579</v>
      </c>
    </row>
    <row r="12" spans="1:8">
      <c r="A12" s="4" t="s">
        <v>754</v>
      </c>
      <c r="C12" s="7" t="n">
        <v>485.2</v>
      </c>
    </row>
    <row r="13" spans="1:8">
      <c r="A13" s="4" t="s">
        <v>550</v>
      </c>
      <c r="C13" s="8" t="n">
        <v>485.2</v>
      </c>
    </row>
    <row r="14" spans="1:8">
      <c r="A14" s="4" t="s">
        <v>802</v>
      </c>
    </row>
    <row r="15" spans="1:8">
      <c r="A15" s="3" t="s">
        <v>460</v>
      </c>
    </row>
    <row r="16" spans="1:8">
      <c r="A16" s="4" t="s">
        <v>562</v>
      </c>
      <c r="F16" s="6" t="n">
        <v>200</v>
      </c>
    </row>
    <row r="17" spans="1:8">
      <c r="A17" s="4" t="s">
        <v>581</v>
      </c>
      <c r="B17" s="4" t="s">
        <v>803</v>
      </c>
    </row>
    <row r="18" spans="1:8">
      <c r="A18" s="4" t="s">
        <v>583</v>
      </c>
    </row>
    <row r="19" spans="1:8">
      <c r="A19" s="3" t="s">
        <v>460</v>
      </c>
    </row>
    <row r="20" spans="1:8">
      <c r="A20" s="4" t="s">
        <v>562</v>
      </c>
      <c r="E20" s="6" t="n">
        <v>600</v>
      </c>
    </row>
    <row r="21" spans="1:8">
      <c r="A21" s="4" t="s">
        <v>578</v>
      </c>
      <c r="E21" s="4" t="s">
        <v>584</v>
      </c>
    </row>
    <row r="22" spans="1:8">
      <c r="A22" s="4" t="s">
        <v>580</v>
      </c>
    </row>
    <row r="23" spans="1:8">
      <c r="A23" s="3" t="s">
        <v>460</v>
      </c>
    </row>
    <row r="24" spans="1:8">
      <c r="A24" s="4" t="s">
        <v>550</v>
      </c>
      <c r="E24" s="6" t="n">
        <v>550</v>
      </c>
    </row>
    <row r="25" spans="1:8">
      <c r="A25" s="4" t="s">
        <v>581</v>
      </c>
      <c r="E25" s="4" t="s">
        <v>582</v>
      </c>
    </row>
    <row r="26" spans="1:8">
      <c r="A26" s="4" t="s">
        <v>804</v>
      </c>
    </row>
    <row r="27" spans="1:8">
      <c r="A27" s="3" t="s">
        <v>460</v>
      </c>
    </row>
    <row r="28" spans="1:8">
      <c r="A28" s="4" t="s">
        <v>805</v>
      </c>
      <c r="C28" s="8" t="n">
        <v>21.1</v>
      </c>
    </row>
    <row r="29" spans="1:8">
      <c r="A29" s="4" t="s">
        <v>205</v>
      </c>
    </row>
    <row r="30" spans="1:8">
      <c r="A30" s="3" t="s">
        <v>460</v>
      </c>
    </row>
    <row r="31" spans="1:8">
      <c r="A31" s="4" t="s">
        <v>806</v>
      </c>
      <c r="D31" s="7" t="n">
        <v>888.4</v>
      </c>
    </row>
    <row r="32" spans="1:8">
      <c r="A32" s="4" t="s">
        <v>807</v>
      </c>
    </row>
    <row r="33" spans="1:8">
      <c r="A33" s="3" t="s">
        <v>460</v>
      </c>
    </row>
    <row r="34" spans="1:8">
      <c r="A34" s="4" t="s">
        <v>808</v>
      </c>
      <c r="B34" s="7" t="n">
        <v>124.4</v>
      </c>
    </row>
    <row r="35" spans="1:8">
      <c r="A35" s="4" t="s">
        <v>760</v>
      </c>
      <c r="B35" s="8" t="n">
        <v>123.6</v>
      </c>
    </row>
    <row r="36" spans="1:8">
      <c r="A36" s="4" t="s">
        <v>809</v>
      </c>
      <c r="B36" s="8" t="n">
        <v>0.8</v>
      </c>
    </row>
    <row r="37" spans="1:8">
      <c r="A37" s="4" t="s">
        <v>810</v>
      </c>
    </row>
    <row r="38" spans="1:8">
      <c r="A38" s="3" t="s">
        <v>460</v>
      </c>
    </row>
    <row r="39" spans="1:8">
      <c r="A39" s="4" t="s">
        <v>808</v>
      </c>
      <c r="G39" s="7" t="n">
        <v>101.4</v>
      </c>
    </row>
    <row r="40" spans="1:8">
      <c r="A40" s="4" t="s">
        <v>760</v>
      </c>
      <c r="B40" s="8" t="n">
        <v>94.7</v>
      </c>
    </row>
    <row r="41" spans="1:8">
      <c r="A41" s="4" t="s">
        <v>809</v>
      </c>
      <c r="B41" s="8" t="n">
        <v>6.7</v>
      </c>
    </row>
    <row r="42" spans="1:8">
      <c r="A42" s="4" t="s">
        <v>205</v>
      </c>
    </row>
    <row r="43" spans="1:8">
      <c r="A43" s="3" t="s">
        <v>460</v>
      </c>
    </row>
    <row r="44" spans="1:8">
      <c r="A44" s="4" t="s">
        <v>778</v>
      </c>
      <c r="B44" s="8" t="n">
        <v>1167.3</v>
      </c>
    </row>
    <row r="45" spans="1:8">
      <c r="A45" s="4" t="s">
        <v>715</v>
      </c>
    </row>
    <row r="46" spans="1:8">
      <c r="A46" s="3" t="s">
        <v>460</v>
      </c>
    </row>
    <row r="47" spans="1:8">
      <c r="A47" s="4" t="s">
        <v>760</v>
      </c>
      <c r="B47" s="7" t="n">
        <v>1297.7</v>
      </c>
      <c r="C47" s="8" t="n">
        <v>1403.7</v>
      </c>
    </row>
    <row r="48" spans="1:8">
      <c r="A48" s="4" t="s">
        <v>811</v>
      </c>
    </row>
    <row r="49" spans="1:8">
      <c r="A49" s="3" t="s">
        <v>460</v>
      </c>
    </row>
    <row r="50" spans="1:8">
      <c r="A50" s="4" t="s">
        <v>769</v>
      </c>
      <c r="C50" s="7" t="n">
        <v>15.4</v>
      </c>
    </row>
    <row r="51" spans="1:8">
      <c r="A51" s="4" t="s">
        <v>812</v>
      </c>
    </row>
    <row r="52" spans="1:8">
      <c r="A52" s="3" t="s">
        <v>460</v>
      </c>
    </row>
    <row r="53" spans="1:8">
      <c r="A53" s="4" t="s">
        <v>813</v>
      </c>
      <c r="H53" s="4" t="s">
        <v>814</v>
      </c>
    </row>
    <row r="54" spans="1:8">
      <c r="A54" s="4" t="s">
        <v>815</v>
      </c>
    </row>
    <row r="55" spans="1:8">
      <c r="A55" s="3" t="s">
        <v>460</v>
      </c>
    </row>
    <row r="56" spans="1:8">
      <c r="A56" s="4" t="s">
        <v>813</v>
      </c>
      <c r="H56" s="4" t="s">
        <v>8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2"/>
    <col customWidth="1" max="5" min="5" width="31"/>
    <col customWidth="1" max="6" min="6" width="27"/>
    <col customWidth="1" max="7" min="7" width="21"/>
    <col customWidth="1" max="8" min="8" width="37"/>
  </cols>
  <sheetData>
    <row r="1" spans="1:8">
      <c r="A1" s="1" t="s">
        <v>817</v>
      </c>
      <c r="B1" s="2" t="s">
        <v>818</v>
      </c>
      <c r="C1" s="2" t="s">
        <v>819</v>
      </c>
      <c r="D1" s="2" t="s">
        <v>820</v>
      </c>
      <c r="E1" s="2" t="s">
        <v>821</v>
      </c>
      <c r="F1" s="2" t="s">
        <v>822</v>
      </c>
      <c r="G1" s="2" t="s">
        <v>543</v>
      </c>
      <c r="H1" s="2" t="s">
        <v>823</v>
      </c>
    </row>
    <row r="2" spans="1:8">
      <c r="A2" s="3" t="s">
        <v>460</v>
      </c>
    </row>
    <row r="3" spans="1:8">
      <c r="A3" s="4" t="s">
        <v>824</v>
      </c>
      <c r="F3" s="8" t="n">
        <v>82.09999999999999</v>
      </c>
    </row>
    <row r="4" spans="1:8">
      <c r="A4" s="4" t="s">
        <v>825</v>
      </c>
      <c r="E4" s="6" t="n">
        <v>880</v>
      </c>
    </row>
    <row r="5" spans="1:8">
      <c r="A5" s="4" t="s">
        <v>826</v>
      </c>
      <c r="E5" s="8" t="n">
        <v>753.3</v>
      </c>
    </row>
    <row r="6" spans="1:8">
      <c r="A6" s="4" t="s">
        <v>827</v>
      </c>
      <c r="F6" s="7" t="n">
        <v>761.7</v>
      </c>
    </row>
    <row r="7" spans="1:8">
      <c r="A7" s="4" t="s">
        <v>562</v>
      </c>
      <c r="E7" s="7" t="n">
        <v>6992.3</v>
      </c>
      <c r="F7" s="8" t="n">
        <v>3565.8</v>
      </c>
    </row>
    <row r="8" spans="1:8">
      <c r="A8" s="4" t="s">
        <v>828</v>
      </c>
      <c r="E8" s="9" t="n">
        <v>14.62</v>
      </c>
    </row>
    <row r="9" spans="1:8">
      <c r="A9" s="4" t="s">
        <v>829</v>
      </c>
      <c r="E9" s="7" t="n">
        <v>152.1</v>
      </c>
      <c r="F9" s="7" t="n">
        <v>87.40000000000001</v>
      </c>
      <c r="G9" s="7" t="n">
        <v>42.3</v>
      </c>
    </row>
    <row r="10" spans="1:8">
      <c r="A10" s="4" t="s">
        <v>206</v>
      </c>
    </row>
    <row r="11" spans="1:8">
      <c r="A11" s="3" t="s">
        <v>460</v>
      </c>
    </row>
    <row r="12" spans="1:8">
      <c r="A12" s="4" t="s">
        <v>830</v>
      </c>
      <c r="H12" s="9" t="n">
        <v>37.21</v>
      </c>
    </row>
    <row r="13" spans="1:8">
      <c r="A13" s="4" t="s">
        <v>562</v>
      </c>
      <c r="H13" s="6" t="n">
        <v>600</v>
      </c>
    </row>
    <row r="14" spans="1:8">
      <c r="A14" s="4" t="s">
        <v>578</v>
      </c>
      <c r="H14" s="4" t="s">
        <v>585</v>
      </c>
    </row>
    <row r="15" spans="1:8">
      <c r="A15" s="4" t="s">
        <v>778</v>
      </c>
      <c r="E15" s="8" t="n">
        <v>584.5</v>
      </c>
    </row>
    <row r="16" spans="1:8">
      <c r="A16" s="4" t="s">
        <v>828</v>
      </c>
      <c r="H16" s="9" t="n">
        <v>26.87</v>
      </c>
    </row>
    <row r="17" spans="1:8">
      <c r="A17" s="4" t="s">
        <v>831</v>
      </c>
      <c r="H17" s="8" t="n">
        <v>22.3</v>
      </c>
    </row>
    <row r="18" spans="1:8">
      <c r="A18" s="4" t="s">
        <v>832</v>
      </c>
    </row>
    <row r="19" spans="1:8">
      <c r="A19" s="3" t="s">
        <v>460</v>
      </c>
    </row>
    <row r="20" spans="1:8">
      <c r="A20" s="4" t="s">
        <v>562</v>
      </c>
      <c r="C20" s="6" t="n">
        <v>410</v>
      </c>
    </row>
    <row r="21" spans="1:8">
      <c r="A21" s="4" t="s">
        <v>205</v>
      </c>
    </row>
    <row r="22" spans="1:8">
      <c r="A22" s="3" t="s">
        <v>460</v>
      </c>
    </row>
    <row r="23" spans="1:8">
      <c r="A23" s="4" t="s">
        <v>833</v>
      </c>
      <c r="E23" s="7" t="n">
        <v>499.4</v>
      </c>
    </row>
    <row r="24" spans="1:8">
      <c r="A24" s="4" t="s">
        <v>834</v>
      </c>
    </row>
    <row r="25" spans="1:8">
      <c r="A25" s="3" t="s">
        <v>460</v>
      </c>
    </row>
    <row r="26" spans="1:8">
      <c r="A26" s="4" t="s">
        <v>830</v>
      </c>
      <c r="E26" s="9" t="n">
        <v>14.62</v>
      </c>
    </row>
    <row r="27" spans="1:8">
      <c r="A27" s="4" t="s">
        <v>835</v>
      </c>
    </row>
    <row r="28" spans="1:8">
      <c r="A28" s="3" t="s">
        <v>460</v>
      </c>
    </row>
    <row r="29" spans="1:8">
      <c r="A29" s="4" t="s">
        <v>830</v>
      </c>
      <c r="E29" s="10" t="n">
        <v>18.35</v>
      </c>
    </row>
    <row r="30" spans="1:8">
      <c r="A30" s="4" t="s">
        <v>836</v>
      </c>
    </row>
    <row r="31" spans="1:8">
      <c r="A31" s="3" t="s">
        <v>460</v>
      </c>
    </row>
    <row r="32" spans="1:8">
      <c r="A32" s="4" t="s">
        <v>830</v>
      </c>
      <c r="E32" s="10" t="n">
        <v>14.62</v>
      </c>
    </row>
    <row r="33" spans="1:8">
      <c r="A33" s="4" t="s">
        <v>837</v>
      </c>
    </row>
    <row r="34" spans="1:8">
      <c r="A34" s="3" t="s">
        <v>460</v>
      </c>
    </row>
    <row r="35" spans="1:8">
      <c r="A35" s="4" t="s">
        <v>830</v>
      </c>
      <c r="E35" s="9" t="n">
        <v>18.93</v>
      </c>
    </row>
    <row r="36" spans="1:8">
      <c r="A36" s="4" t="s">
        <v>838</v>
      </c>
    </row>
    <row r="37" spans="1:8">
      <c r="A37" s="3" t="s">
        <v>460</v>
      </c>
    </row>
    <row r="38" spans="1:8">
      <c r="A38" s="4" t="s">
        <v>839</v>
      </c>
      <c r="D38" s="4" t="s">
        <v>840</v>
      </c>
    </row>
    <row r="39" spans="1:8">
      <c r="A39" s="4" t="s">
        <v>562</v>
      </c>
      <c r="D39" s="6" t="n">
        <v>460</v>
      </c>
    </row>
    <row r="40" spans="1:8">
      <c r="A40" s="4" t="s">
        <v>578</v>
      </c>
      <c r="D40" s="4" t="s">
        <v>841</v>
      </c>
    </row>
    <row r="41" spans="1:8">
      <c r="A41" s="4" t="s">
        <v>828</v>
      </c>
      <c r="D41" s="9" t="n">
        <v>25.25</v>
      </c>
    </row>
    <row r="42" spans="1:8">
      <c r="A42" s="4" t="s">
        <v>842</v>
      </c>
      <c r="B42" s="7" t="n">
        <v>37.6</v>
      </c>
    </row>
    <row r="43" spans="1:8">
      <c r="A43" s="4" t="s">
        <v>843</v>
      </c>
      <c r="D43" s="7" t="n">
        <v>447.9</v>
      </c>
    </row>
    <row r="44" spans="1:8">
      <c r="A44" s="4" t="s">
        <v>844</v>
      </c>
      <c r="D44" s="4" t="s">
        <v>845</v>
      </c>
    </row>
    <row r="45" spans="1:8">
      <c r="A45" s="4" t="s">
        <v>846</v>
      </c>
      <c r="D45" s="4" t="s">
        <v>847</v>
      </c>
    </row>
    <row r="46" spans="1:8">
      <c r="A46" s="4" t="s">
        <v>848</v>
      </c>
      <c r="D46" s="5" t="n">
        <v>10</v>
      </c>
    </row>
    <row r="47" spans="1:8">
      <c r="A47" s="4" t="s">
        <v>849</v>
      </c>
      <c r="B47" s="9" t="n">
        <v>32.72</v>
      </c>
    </row>
    <row r="48" spans="1:8">
      <c r="A48" s="4" t="s">
        <v>850</v>
      </c>
      <c r="B48" s="9" t="n">
        <v>25.25</v>
      </c>
    </row>
    <row r="49" spans="1:8">
      <c r="A49" s="4" t="s">
        <v>851</v>
      </c>
      <c r="D49" s="4" t="s">
        <v>671</v>
      </c>
    </row>
    <row r="50" spans="1:8">
      <c r="A50" s="4" t="s">
        <v>852</v>
      </c>
    </row>
    <row r="51" spans="1:8">
      <c r="A51" s="3" t="s">
        <v>460</v>
      </c>
    </row>
    <row r="52" spans="1:8">
      <c r="A52" s="4" t="s">
        <v>829</v>
      </c>
      <c r="C52" s="7" t="n">
        <v>1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33</v>
      </c>
    </row>
    <row r="3" spans="1:4">
      <c r="A3" s="3" t="s">
        <v>141</v>
      </c>
    </row>
    <row r="4" spans="1:4">
      <c r="A4" s="4" t="s">
        <v>57</v>
      </c>
      <c r="B4" s="7" t="n">
        <v>-1272.4</v>
      </c>
      <c r="C4" s="7" t="n">
        <v>-613.9</v>
      </c>
      <c r="D4" s="7" t="n">
        <v>-148.7</v>
      </c>
    </row>
    <row r="5" spans="1:4">
      <c r="A5" s="3" t="s">
        <v>142</v>
      </c>
    </row>
    <row r="6" spans="1:4">
      <c r="A6" s="4" t="s">
        <v>143</v>
      </c>
      <c r="B6" s="8" t="n">
        <v>357.4</v>
      </c>
      <c r="C6" s="8" t="n">
        <v>268.3</v>
      </c>
      <c r="D6" s="8" t="n">
        <v>246.9</v>
      </c>
    </row>
    <row r="7" spans="1:4">
      <c r="A7" s="4" t="s">
        <v>144</v>
      </c>
      <c r="B7" s="8" t="n">
        <v>46.2</v>
      </c>
      <c r="C7" s="8" t="n">
        <v>30.2</v>
      </c>
      <c r="D7" s="8" t="n">
        <v>31.7</v>
      </c>
    </row>
    <row r="8" spans="1:4">
      <c r="A8" s="4" t="s">
        <v>145</v>
      </c>
      <c r="B8" s="5" t="n">
        <v>50</v>
      </c>
      <c r="C8" s="8" t="n">
        <v>-24.2</v>
      </c>
      <c r="D8" s="8" t="n">
        <v>-10.5</v>
      </c>
    </row>
    <row r="9" spans="1:4">
      <c r="A9" s="4" t="s">
        <v>146</v>
      </c>
      <c r="B9" s="8" t="n">
        <v>-164.9</v>
      </c>
      <c r="C9" s="8" t="n">
        <v>-60.4</v>
      </c>
      <c r="D9" s="8" t="n">
        <v>-73.8</v>
      </c>
    </row>
    <row r="10" spans="1:4">
      <c r="A10" s="4" t="s">
        <v>47</v>
      </c>
      <c r="B10" s="8" t="n">
        <v>499.4</v>
      </c>
      <c r="C10" s="5" t="n">
        <v>0</v>
      </c>
      <c r="D10" s="5" t="n">
        <v>0</v>
      </c>
    </row>
    <row r="11" spans="1:4">
      <c r="A11" s="4" t="s">
        <v>48</v>
      </c>
      <c r="B11" s="8" t="n">
        <v>-145.7</v>
      </c>
      <c r="C11" s="5" t="n">
        <v>0</v>
      </c>
      <c r="D11" s="5" t="n">
        <v>0</v>
      </c>
    </row>
    <row r="12" spans="1:4">
      <c r="A12" s="4" t="s">
        <v>46</v>
      </c>
      <c r="B12" s="8" t="n">
        <v>-9.6</v>
      </c>
      <c r="C12" s="8" t="n">
        <v>75.09999999999999</v>
      </c>
      <c r="D12" s="5" t="n">
        <v>0</v>
      </c>
    </row>
    <row r="13" spans="1:4">
      <c r="A13" s="4" t="s">
        <v>41</v>
      </c>
      <c r="B13" s="8" t="n">
        <v>134.6</v>
      </c>
      <c r="C13" s="8" t="n">
        <v>48.3</v>
      </c>
      <c r="D13" s="5" t="n">
        <v>20</v>
      </c>
    </row>
    <row r="14" spans="1:4">
      <c r="A14" s="4" t="s">
        <v>147</v>
      </c>
      <c r="B14" s="5" t="n">
        <v>1</v>
      </c>
      <c r="C14" s="8" t="n">
        <v>3.8</v>
      </c>
      <c r="D14" s="8" t="n">
        <v>3.6</v>
      </c>
    </row>
    <row r="15" spans="1:4">
      <c r="A15" s="4" t="s">
        <v>148</v>
      </c>
      <c r="B15" s="8" t="n">
        <v>-2.9</v>
      </c>
      <c r="C15" s="8" t="n">
        <v>5.6</v>
      </c>
      <c r="D15" s="8" t="n">
        <v>13.3</v>
      </c>
    </row>
    <row r="16" spans="1:4">
      <c r="A16" s="4" t="s">
        <v>149</v>
      </c>
      <c r="B16" s="8" t="n">
        <v>-11.7</v>
      </c>
      <c r="C16" s="8" t="n">
        <v>-3.1</v>
      </c>
      <c r="D16" s="8" t="n">
        <v>12.9</v>
      </c>
    </row>
    <row r="17" spans="1:4">
      <c r="A17" s="3" t="s">
        <v>150</v>
      </c>
    </row>
    <row r="18" spans="1:4">
      <c r="A18" s="4" t="s">
        <v>151</v>
      </c>
      <c r="B18" s="8" t="n">
        <v>-12.3</v>
      </c>
      <c r="C18" s="8" t="n">
        <v>-103.9</v>
      </c>
      <c r="D18" s="8" t="n">
        <v>-19.6</v>
      </c>
    </row>
    <row r="19" spans="1:4">
      <c r="A19" s="4" t="s">
        <v>84</v>
      </c>
      <c r="B19" s="8" t="n">
        <v>15.2</v>
      </c>
      <c r="C19" s="8" t="n">
        <v>-0.9</v>
      </c>
      <c r="D19" s="8" t="n">
        <v>94.8</v>
      </c>
    </row>
    <row r="20" spans="1:4">
      <c r="A20" s="4" t="s">
        <v>152</v>
      </c>
      <c r="B20" s="8" t="n">
        <v>-195.7</v>
      </c>
      <c r="C20" s="8" t="n">
        <v>-405.7</v>
      </c>
      <c r="D20" s="8" t="n">
        <v>-72.40000000000001</v>
      </c>
    </row>
    <row r="21" spans="1:4">
      <c r="A21" s="4" t="s">
        <v>153</v>
      </c>
      <c r="B21" s="8" t="n">
        <v>-181.8</v>
      </c>
      <c r="C21" s="8" t="n">
        <v>-244.5</v>
      </c>
      <c r="D21" s="8" t="n">
        <v>30.8</v>
      </c>
    </row>
    <row r="22" spans="1:4">
      <c r="A22" s="4" t="s">
        <v>100</v>
      </c>
      <c r="B22" s="8" t="n">
        <v>-117.5</v>
      </c>
      <c r="C22" s="8" t="n">
        <v>246.6</v>
      </c>
      <c r="D22" s="8" t="n">
        <v>-266.4</v>
      </c>
    </row>
    <row r="23" spans="1:4">
      <c r="A23" s="4" t="s">
        <v>154</v>
      </c>
      <c r="B23" s="8" t="n">
        <v>224.7</v>
      </c>
      <c r="C23" s="8" t="n">
        <v>23.4</v>
      </c>
      <c r="D23" s="8" t="n">
        <v>121.5</v>
      </c>
    </row>
    <row r="24" spans="1:4">
      <c r="A24" s="4" t="s">
        <v>155</v>
      </c>
      <c r="B24" s="8" t="n">
        <v>-41.1</v>
      </c>
      <c r="C24" s="8" t="n">
        <v>-50.9</v>
      </c>
      <c r="D24" s="8" t="n">
        <v>-33.9</v>
      </c>
    </row>
    <row r="25" spans="1:4">
      <c r="A25" s="4" t="s">
        <v>101</v>
      </c>
      <c r="B25" s="8" t="n">
        <v>81.40000000000001</v>
      </c>
      <c r="C25" s="8" t="n">
        <v>51.9</v>
      </c>
      <c r="D25" s="8" t="n">
        <v>-93.8</v>
      </c>
    </row>
    <row r="26" spans="1:4">
      <c r="A26" s="4" t="s">
        <v>156</v>
      </c>
      <c r="B26" s="8" t="n">
        <v>28.6</v>
      </c>
      <c r="C26" s="8" t="n">
        <v>-36.9</v>
      </c>
      <c r="D26" s="8" t="n">
        <v>-148.3</v>
      </c>
    </row>
    <row r="27" spans="1:4">
      <c r="A27" s="4" t="s">
        <v>157</v>
      </c>
      <c r="B27" s="8" t="n">
        <v>47.1</v>
      </c>
      <c r="C27" s="5" t="n">
        <v>36</v>
      </c>
      <c r="D27" s="8" t="n">
        <v>7.4</v>
      </c>
    </row>
    <row r="28" spans="1:4">
      <c r="A28" s="4" t="s">
        <v>158</v>
      </c>
      <c r="B28" s="5" t="n">
        <v>-770</v>
      </c>
      <c r="C28" s="8" t="n">
        <v>-706.8</v>
      </c>
      <c r="D28" s="8" t="n">
        <v>-263.5</v>
      </c>
    </row>
    <row r="29" spans="1:4">
      <c r="A29" s="3" t="s">
        <v>159</v>
      </c>
    </row>
    <row r="30" spans="1:4">
      <c r="A30" s="4" t="s">
        <v>160</v>
      </c>
      <c r="B30" s="8" t="n">
        <v>-229.6</v>
      </c>
      <c r="C30" s="8" t="n">
        <v>-133.1</v>
      </c>
      <c r="D30" s="5" t="n">
        <v>-139</v>
      </c>
    </row>
    <row r="31" spans="1:4">
      <c r="A31" s="4" t="s">
        <v>161</v>
      </c>
      <c r="B31" s="5" t="n">
        <v>-1511</v>
      </c>
      <c r="C31" s="8" t="n">
        <v>-465.3</v>
      </c>
      <c r="D31" s="8" t="n">
        <v>-346.9</v>
      </c>
    </row>
    <row r="32" spans="1:4">
      <c r="A32" s="4" t="s">
        <v>162</v>
      </c>
      <c r="B32" s="8" t="n">
        <v>-158.9</v>
      </c>
      <c r="C32" s="5" t="n">
        <v>0</v>
      </c>
      <c r="D32" s="5" t="n">
        <v>0</v>
      </c>
    </row>
    <row r="33" spans="1:4">
      <c r="A33" s="4" t="s">
        <v>163</v>
      </c>
      <c r="B33" s="5" t="n">
        <v>0</v>
      </c>
      <c r="C33" s="8" t="n">
        <v>15.1</v>
      </c>
      <c r="D33" s="5" t="n">
        <v>0</v>
      </c>
    </row>
    <row r="34" spans="1:4">
      <c r="A34" s="4" t="s">
        <v>164</v>
      </c>
      <c r="B34" s="8" t="n">
        <v>-58.5</v>
      </c>
      <c r="C34" s="5" t="n">
        <v>-67</v>
      </c>
      <c r="D34" s="8" t="n">
        <v>-47.8</v>
      </c>
    </row>
    <row r="35" spans="1:4">
      <c r="A35" s="4" t="s">
        <v>164</v>
      </c>
      <c r="B35" s="8" t="n">
        <v>12.5</v>
      </c>
      <c r="C35" s="8" t="n">
        <v>68.40000000000001</v>
      </c>
      <c r="D35" s="8" t="n">
        <v>5.8</v>
      </c>
    </row>
    <row r="36" spans="1:4">
      <c r="A36" s="4" t="s">
        <v>165</v>
      </c>
      <c r="B36" s="8" t="n">
        <v>-60.2</v>
      </c>
      <c r="C36" s="8" t="n">
        <v>-37.2</v>
      </c>
      <c r="D36" s="8" t="n">
        <v>15.7</v>
      </c>
    </row>
    <row r="37" spans="1:4">
      <c r="A37" s="4" t="s">
        <v>166</v>
      </c>
      <c r="B37" s="8" t="n">
        <v>86.2</v>
      </c>
      <c r="C37" s="8" t="n">
        <v>-240.5</v>
      </c>
      <c r="D37" s="8" t="n">
        <v>-27.8</v>
      </c>
    </row>
    <row r="38" spans="1:4">
      <c r="A38" s="4" t="s">
        <v>167</v>
      </c>
      <c r="B38" s="5" t="n">
        <v>-719</v>
      </c>
      <c r="C38" s="8" t="n">
        <v>-7.3</v>
      </c>
      <c r="D38" s="5" t="n">
        <v>0</v>
      </c>
    </row>
    <row r="39" spans="1:4">
      <c r="A39" s="4" t="s">
        <v>168</v>
      </c>
      <c r="B39" s="5" t="n">
        <v>0</v>
      </c>
      <c r="C39" s="8" t="n">
        <v>1.1</v>
      </c>
      <c r="D39" s="8" t="n">
        <v>8.6</v>
      </c>
    </row>
    <row r="40" spans="1:4">
      <c r="A40" s="4" t="s">
        <v>157</v>
      </c>
      <c r="B40" s="8" t="n">
        <v>-1.3</v>
      </c>
      <c r="C40" s="8" t="n">
        <v>4.9</v>
      </c>
      <c r="D40" s="8" t="n">
        <v>0.1</v>
      </c>
    </row>
    <row r="41" spans="1:4">
      <c r="A41" s="4" t="s">
        <v>169</v>
      </c>
      <c r="B41" s="8" t="n">
        <v>-2639.8</v>
      </c>
      <c r="C41" s="8" t="n">
        <v>-860.9</v>
      </c>
      <c r="D41" s="8" t="n">
        <v>-531.3</v>
      </c>
    </row>
    <row r="42" spans="1:4">
      <c r="A42" s="3" t="s">
        <v>170</v>
      </c>
    </row>
    <row r="43" spans="1:4">
      <c r="A43" s="4" t="s">
        <v>171</v>
      </c>
      <c r="B43" s="8" t="n">
        <v>765.6</v>
      </c>
      <c r="C43" s="5" t="n">
        <v>1200</v>
      </c>
      <c r="D43" s="5" t="n">
        <v>196</v>
      </c>
    </row>
    <row r="44" spans="1:4">
      <c r="A44" s="4" t="s">
        <v>172</v>
      </c>
      <c r="B44" s="5" t="n">
        <v>210</v>
      </c>
      <c r="C44" s="5" t="n">
        <v>0</v>
      </c>
      <c r="D44" s="5" t="n">
        <v>0</v>
      </c>
    </row>
    <row r="45" spans="1:4">
      <c r="A45" s="4" t="s">
        <v>173</v>
      </c>
      <c r="B45" s="8" t="n">
        <v>2975.5</v>
      </c>
      <c r="C45" s="8" t="n">
        <v>1305.9</v>
      </c>
      <c r="D45" s="8" t="n">
        <v>904.2</v>
      </c>
    </row>
    <row r="46" spans="1:4">
      <c r="A46" s="4" t="s">
        <v>174</v>
      </c>
      <c r="B46" s="8" t="n">
        <v>-11.6</v>
      </c>
      <c r="C46" s="8" t="n">
        <v>-752.3</v>
      </c>
      <c r="D46" s="8" t="n">
        <v>-3.6</v>
      </c>
    </row>
    <row r="47" spans="1:4">
      <c r="A47" s="4" t="s">
        <v>175</v>
      </c>
      <c r="B47" s="8" t="n">
        <v>-1241.8</v>
      </c>
      <c r="C47" s="8" t="n">
        <v>-147.7</v>
      </c>
      <c r="D47" s="8" t="n">
        <v>-246.2</v>
      </c>
    </row>
    <row r="48" spans="1:4">
      <c r="A48" s="4" t="s">
        <v>176</v>
      </c>
      <c r="B48" s="5" t="n">
        <v>0</v>
      </c>
      <c r="C48" s="8" t="n">
        <v>-52.4</v>
      </c>
      <c r="D48" s="5" t="n">
        <v>0</v>
      </c>
    </row>
    <row r="49" spans="1:4">
      <c r="A49" s="4" t="s">
        <v>177</v>
      </c>
      <c r="B49" s="8" t="n">
        <v>-173.8</v>
      </c>
      <c r="C49" s="8" t="n">
        <v>-341.3</v>
      </c>
      <c r="D49" s="5" t="n">
        <v>0</v>
      </c>
    </row>
    <row r="50" spans="1:4">
      <c r="A50" s="4" t="s">
        <v>178</v>
      </c>
      <c r="B50" s="8" t="n">
        <v>123.6</v>
      </c>
      <c r="C50" s="8" t="n">
        <v>270.5</v>
      </c>
      <c r="D50" s="5" t="n">
        <v>0</v>
      </c>
    </row>
    <row r="51" spans="1:4">
      <c r="A51" s="4" t="s">
        <v>179</v>
      </c>
      <c r="B51" s="5" t="n">
        <v>-12</v>
      </c>
      <c r="C51" s="8" t="n">
        <v>-75.7</v>
      </c>
      <c r="D51" s="8" t="n">
        <v>-24.4</v>
      </c>
    </row>
    <row r="52" spans="1:4">
      <c r="A52" s="4" t="s">
        <v>180</v>
      </c>
      <c r="B52" s="8" t="n">
        <v>15.3</v>
      </c>
      <c r="C52" s="8" t="n">
        <v>239.6</v>
      </c>
      <c r="D52" s="8" t="n">
        <v>-0.5</v>
      </c>
    </row>
    <row r="53" spans="1:4">
      <c r="A53" s="4" t="s">
        <v>181</v>
      </c>
      <c r="B53" s="8" t="n">
        <v>214.8</v>
      </c>
      <c r="C53" s="8" t="n">
        <v>39.9</v>
      </c>
      <c r="D53" s="8" t="n">
        <v>50.8</v>
      </c>
    </row>
    <row r="54" spans="1:4">
      <c r="A54" s="4" t="s">
        <v>182</v>
      </c>
      <c r="B54" s="8" t="n">
        <v>-3.8</v>
      </c>
      <c r="C54" s="8" t="n">
        <v>-3.7</v>
      </c>
      <c r="D54" s="8" t="n">
        <v>-69.2</v>
      </c>
    </row>
    <row r="55" spans="1:4">
      <c r="A55" s="4" t="s">
        <v>183</v>
      </c>
      <c r="B55" s="8" t="n">
        <v>-152.1</v>
      </c>
      <c r="C55" s="8" t="n">
        <v>-87.40000000000001</v>
      </c>
      <c r="D55" s="8" t="n">
        <v>-42.3</v>
      </c>
    </row>
    <row r="56" spans="1:4">
      <c r="A56" s="4" t="s">
        <v>184</v>
      </c>
      <c r="B56" s="8" t="n">
        <v>-8.300000000000001</v>
      </c>
      <c r="C56" s="5" t="n">
        <v>0</v>
      </c>
      <c r="D56" s="5" t="n">
        <v>0</v>
      </c>
    </row>
    <row r="57" spans="1:4">
      <c r="A57" s="4" t="s">
        <v>157</v>
      </c>
      <c r="B57" s="8" t="n">
        <v>-13.9</v>
      </c>
      <c r="C57" s="8" t="n">
        <v>-0.5</v>
      </c>
      <c r="D57" s="5" t="n">
        <v>0</v>
      </c>
    </row>
    <row r="58" spans="1:4">
      <c r="A58" s="4" t="s">
        <v>185</v>
      </c>
      <c r="B58" s="8" t="n">
        <v>3801.7</v>
      </c>
      <c r="C58" s="8" t="n">
        <v>1594.9</v>
      </c>
      <c r="D58" s="8" t="n">
        <v>764.8</v>
      </c>
    </row>
    <row r="59" spans="1:4">
      <c r="A59" s="4" t="s">
        <v>186</v>
      </c>
      <c r="B59" s="8" t="n">
        <v>-21.7</v>
      </c>
      <c r="C59" s="8" t="n">
        <v>-7.5</v>
      </c>
      <c r="D59" s="5" t="n">
        <v>-2</v>
      </c>
    </row>
    <row r="60" spans="1:4">
      <c r="A60" s="4" t="s">
        <v>187</v>
      </c>
      <c r="B60" s="8" t="n">
        <v>370.2</v>
      </c>
      <c r="C60" s="8" t="n">
        <v>19.7</v>
      </c>
      <c r="D60" s="5" t="n">
        <v>-32</v>
      </c>
    </row>
    <row r="61" spans="1:4">
      <c r="A61" s="4" t="s">
        <v>188</v>
      </c>
      <c r="B61" s="8" t="n">
        <v>47.4</v>
      </c>
      <c r="C61" s="8" t="n">
        <v>-62.4</v>
      </c>
      <c r="D61" s="8" t="n">
        <v>52.9</v>
      </c>
    </row>
    <row r="62" spans="1:4">
      <c r="A62" s="4" t="s">
        <v>189</v>
      </c>
      <c r="B62" s="8" t="n">
        <v>322.8</v>
      </c>
      <c r="C62" s="8" t="n">
        <v>82.09999999999999</v>
      </c>
      <c r="D62" s="8" t="n">
        <v>-84.90000000000001</v>
      </c>
    </row>
    <row r="63" spans="1:4">
      <c r="A63" s="4" t="s">
        <v>190</v>
      </c>
      <c r="B63" s="8" t="n">
        <v>532.7</v>
      </c>
      <c r="C63" s="8" t="n">
        <v>450.6</v>
      </c>
      <c r="D63" s="8" t="n">
        <v>535.5</v>
      </c>
    </row>
    <row r="64" spans="1:4">
      <c r="A64" s="4" t="s">
        <v>191</v>
      </c>
      <c r="B64" s="8" t="n">
        <v>855.5</v>
      </c>
      <c r="C64" s="8" t="n">
        <v>532.7</v>
      </c>
      <c r="D64" s="8" t="n">
        <v>450.6</v>
      </c>
    </row>
    <row r="65" spans="1:4">
      <c r="A65" s="4" t="s">
        <v>192</v>
      </c>
      <c r="B65" s="8" t="n">
        <v>357.3</v>
      </c>
      <c r="C65" s="8" t="n">
        <v>254.4</v>
      </c>
      <c r="D65" s="8" t="n">
        <v>168.1</v>
      </c>
    </row>
    <row r="66" spans="1:4">
      <c r="A66" s="4" t="s">
        <v>193</v>
      </c>
      <c r="B66" s="5" t="n">
        <v>28</v>
      </c>
      <c r="C66" s="8" t="n">
        <v>18.3</v>
      </c>
      <c r="D66" s="8" t="n">
        <v>16.3</v>
      </c>
    </row>
    <row r="67" spans="1:4">
      <c r="A67" s="4" t="s">
        <v>194</v>
      </c>
      <c r="B67" s="8" t="n">
        <v>326.4</v>
      </c>
      <c r="C67" s="8" t="n">
        <v>130.2</v>
      </c>
      <c r="D67" s="8" t="n">
        <v>46.3</v>
      </c>
    </row>
    <row r="68" spans="1:4">
      <c r="A68" s="4" t="s">
        <v>195</v>
      </c>
      <c r="B68" s="8" t="n">
        <v>508.7</v>
      </c>
      <c r="C68" s="8" t="n">
        <v>66.8</v>
      </c>
      <c r="D68" s="8" t="n">
        <v>403.1</v>
      </c>
    </row>
    <row r="69" spans="1:4">
      <c r="A69" s="4" t="s">
        <v>196</v>
      </c>
    </row>
    <row r="70" spans="1:4">
      <c r="A70" s="3" t="s">
        <v>170</v>
      </c>
    </row>
    <row r="71" spans="1:4">
      <c r="A71" s="4" t="s">
        <v>197</v>
      </c>
      <c r="B71" s="8" t="n">
        <v>928.9</v>
      </c>
      <c r="C71" s="5" t="n">
        <v>0</v>
      </c>
      <c r="D71" s="5" t="n">
        <v>0</v>
      </c>
    </row>
    <row r="72" spans="1:4">
      <c r="A72" s="4" t="s">
        <v>198</v>
      </c>
    </row>
    <row r="73" spans="1:4">
      <c r="A73" s="3" t="s">
        <v>170</v>
      </c>
    </row>
    <row r="74" spans="1:4">
      <c r="A74" s="4" t="s">
        <v>197</v>
      </c>
      <c r="B74" s="7" t="n">
        <v>185.3</v>
      </c>
      <c r="C74" s="6" t="n">
        <v>0</v>
      </c>
      <c r="D7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3</v>
      </c>
      <c r="B1" s="2" t="s">
        <v>1</v>
      </c>
    </row>
    <row r="2" spans="1:3">
      <c r="B2" s="2" t="s">
        <v>2</v>
      </c>
      <c r="C2" s="2" t="s">
        <v>854</v>
      </c>
    </row>
    <row r="3" spans="1:3">
      <c r="A3" s="3" t="s">
        <v>460</v>
      </c>
    </row>
    <row r="4" spans="1:3">
      <c r="A4" s="4" t="s">
        <v>855</v>
      </c>
      <c r="C4" s="9" t="n">
        <v>2.77</v>
      </c>
    </row>
    <row r="5" spans="1:3">
      <c r="A5" s="4" t="s">
        <v>747</v>
      </c>
      <c r="B5" s="9" t="n">
        <v>14.62</v>
      </c>
    </row>
    <row r="6" spans="1:3">
      <c r="A6" s="4" t="s">
        <v>856</v>
      </c>
    </row>
    <row r="7" spans="1:3">
      <c r="A7" s="3" t="s">
        <v>460</v>
      </c>
    </row>
    <row r="8" spans="1:3">
      <c r="A8" s="4" t="s">
        <v>855</v>
      </c>
      <c r="B8" s="9" t="n">
        <v>20.5</v>
      </c>
    </row>
    <row r="9" spans="1:3">
      <c r="A9" s="4" t="s">
        <v>857</v>
      </c>
      <c r="B9" s="4" t="s">
        <v>858</v>
      </c>
    </row>
    <row r="10" spans="1:3">
      <c r="A10" s="4" t="s">
        <v>859</v>
      </c>
      <c r="B10" s="4" t="s">
        <v>860</v>
      </c>
    </row>
    <row r="11" spans="1:3">
      <c r="A11" s="4" t="s">
        <v>861</v>
      </c>
      <c r="B11" s="4" t="s">
        <v>814</v>
      </c>
    </row>
    <row r="12" spans="1:3">
      <c r="A12" s="4" t="s">
        <v>862</v>
      </c>
      <c r="B12" s="5" t="n">
        <v>2018</v>
      </c>
    </row>
    <row r="13" spans="1:3">
      <c r="A13" s="4" t="s">
        <v>863</v>
      </c>
    </row>
    <row r="14" spans="1:3">
      <c r="A14" s="3" t="s">
        <v>460</v>
      </c>
    </row>
    <row r="15" spans="1:3">
      <c r="A15" s="4" t="s">
        <v>855</v>
      </c>
      <c r="B15" s="9" t="n">
        <v>20.5</v>
      </c>
    </row>
    <row r="16" spans="1:3">
      <c r="A16" s="4" t="s">
        <v>857</v>
      </c>
      <c r="B16" s="4" t="s">
        <v>864</v>
      </c>
    </row>
    <row r="17" spans="1:3">
      <c r="A17" s="4" t="s">
        <v>859</v>
      </c>
      <c r="B17" s="4" t="s">
        <v>860</v>
      </c>
    </row>
    <row r="18" spans="1:3">
      <c r="A18" s="4" t="s">
        <v>861</v>
      </c>
      <c r="B18" s="4" t="s">
        <v>814</v>
      </c>
    </row>
    <row r="19" spans="1:3">
      <c r="A19" s="4" t="s">
        <v>862</v>
      </c>
      <c r="B19" s="5" t="n">
        <v>2021</v>
      </c>
    </row>
    <row r="20" spans="1:3">
      <c r="A20" s="4" t="s">
        <v>865</v>
      </c>
    </row>
    <row r="21" spans="1:3">
      <c r="A21" s="3" t="s">
        <v>460</v>
      </c>
    </row>
    <row r="22" spans="1:3">
      <c r="A22" s="4" t="s">
        <v>855</v>
      </c>
      <c r="B22" s="9" t="n">
        <v>20.5</v>
      </c>
    </row>
    <row r="23" spans="1:3">
      <c r="A23" s="4" t="s">
        <v>777</v>
      </c>
      <c r="B23" s="9" t="n">
        <v>14.62</v>
      </c>
    </row>
    <row r="24" spans="1:3">
      <c r="A24" s="4" t="s">
        <v>857</v>
      </c>
      <c r="B24" s="4" t="s">
        <v>866</v>
      </c>
    </row>
    <row r="25" spans="1:3">
      <c r="A25" s="4" t="s">
        <v>859</v>
      </c>
      <c r="B25" s="4" t="s">
        <v>860</v>
      </c>
    </row>
    <row r="26" spans="1:3">
      <c r="A26" s="4" t="s">
        <v>861</v>
      </c>
      <c r="B26" s="4" t="s">
        <v>814</v>
      </c>
    </row>
    <row r="27" spans="1:3">
      <c r="A27" s="4" t="s">
        <v>867</v>
      </c>
    </row>
    <row r="28" spans="1:3">
      <c r="A28" s="3" t="s">
        <v>460</v>
      </c>
    </row>
    <row r="29" spans="1:3">
      <c r="A29" s="4" t="s">
        <v>855</v>
      </c>
      <c r="B29" s="9" t="n">
        <v>20.5</v>
      </c>
    </row>
    <row r="30" spans="1:3">
      <c r="A30" s="4" t="s">
        <v>777</v>
      </c>
      <c r="B30" s="9" t="n">
        <v>14.62</v>
      </c>
    </row>
    <row r="31" spans="1:3">
      <c r="A31" s="4" t="s">
        <v>857</v>
      </c>
      <c r="B31" s="4" t="s">
        <v>868</v>
      </c>
    </row>
    <row r="32" spans="1:3">
      <c r="A32" s="4" t="s">
        <v>859</v>
      </c>
      <c r="B32" s="4" t="s">
        <v>860</v>
      </c>
    </row>
    <row r="33" spans="1:3">
      <c r="A33" s="4" t="s">
        <v>861</v>
      </c>
      <c r="B33" s="4" t="s">
        <v>814</v>
      </c>
    </row>
    <row r="34" spans="1:3">
      <c r="A34" s="4" t="s">
        <v>869</v>
      </c>
    </row>
    <row r="35" spans="1:3">
      <c r="A35" s="3" t="s">
        <v>460</v>
      </c>
    </row>
    <row r="36" spans="1:3">
      <c r="A36" s="4" t="s">
        <v>855</v>
      </c>
      <c r="B36" s="9" t="n">
        <v>20.5</v>
      </c>
    </row>
    <row r="37" spans="1:3">
      <c r="A37" s="4" t="s">
        <v>777</v>
      </c>
      <c r="B37" s="9" t="n">
        <v>18.35</v>
      </c>
    </row>
    <row r="38" spans="1:3">
      <c r="A38" s="4" t="s">
        <v>857</v>
      </c>
      <c r="B38" s="4" t="s">
        <v>870</v>
      </c>
    </row>
    <row r="39" spans="1:3">
      <c r="A39" s="4" t="s">
        <v>859</v>
      </c>
      <c r="B39" s="4" t="s">
        <v>871</v>
      </c>
    </row>
    <row r="40" spans="1:3">
      <c r="A40" s="4" t="s">
        <v>861</v>
      </c>
      <c r="B40" s="4" t="s">
        <v>814</v>
      </c>
    </row>
    <row r="41" spans="1:3">
      <c r="A41" s="4" t="s">
        <v>862</v>
      </c>
      <c r="B41" s="5" t="n">
        <v>2018</v>
      </c>
    </row>
    <row r="42" spans="1:3">
      <c r="A42" s="4" t="s">
        <v>872</v>
      </c>
    </row>
    <row r="43" spans="1:3">
      <c r="A43" s="3" t="s">
        <v>460</v>
      </c>
    </row>
    <row r="44" spans="1:3">
      <c r="A44" s="4" t="s">
        <v>855</v>
      </c>
      <c r="B44" s="9" t="n">
        <v>20.5</v>
      </c>
    </row>
    <row r="45" spans="1:3">
      <c r="A45" s="4" t="s">
        <v>777</v>
      </c>
      <c r="B45" s="9" t="n">
        <v>18.93</v>
      </c>
    </row>
    <row r="46" spans="1:3">
      <c r="A46" s="4" t="s">
        <v>857</v>
      </c>
      <c r="B46" s="4" t="s">
        <v>873</v>
      </c>
    </row>
    <row r="47" spans="1:3">
      <c r="A47" s="4" t="s">
        <v>859</v>
      </c>
      <c r="B47" s="4" t="s">
        <v>871</v>
      </c>
    </row>
    <row r="48" spans="1:3">
      <c r="A48" s="4" t="s">
        <v>861</v>
      </c>
      <c r="B48" s="4" t="s">
        <v>814</v>
      </c>
    </row>
    <row r="49" spans="1:3">
      <c r="A49" s="4" t="s">
        <v>862</v>
      </c>
      <c r="B49" s="5" t="n">
        <v>20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74</v>
      </c>
      <c r="B1" s="2" t="s">
        <v>1</v>
      </c>
    </row>
    <row r="2" spans="1:6">
      <c r="B2" s="2" t="s">
        <v>2</v>
      </c>
      <c r="C2" s="2" t="s">
        <v>744</v>
      </c>
      <c r="D2" s="2" t="s">
        <v>32</v>
      </c>
      <c r="E2" s="2" t="s">
        <v>801</v>
      </c>
      <c r="F2" s="2" t="s">
        <v>746</v>
      </c>
    </row>
    <row r="3" spans="1:6">
      <c r="A3" s="3" t="s">
        <v>460</v>
      </c>
    </row>
    <row r="4" spans="1:6">
      <c r="A4" s="4" t="s">
        <v>106</v>
      </c>
      <c r="B4" s="7" t="n">
        <v>5914.7</v>
      </c>
      <c r="D4" s="7" t="n">
        <v>3171.1</v>
      </c>
    </row>
    <row r="5" spans="1:6">
      <c r="A5" s="4" t="s">
        <v>715</v>
      </c>
    </row>
    <row r="6" spans="1:6">
      <c r="A6" s="3" t="s">
        <v>460</v>
      </c>
    </row>
    <row r="7" spans="1:6">
      <c r="A7" s="4" t="s">
        <v>760</v>
      </c>
      <c r="B7" s="8" t="n">
        <v>1403.7</v>
      </c>
      <c r="D7" s="8" t="n">
        <v>1297.7</v>
      </c>
    </row>
    <row r="8" spans="1:6">
      <c r="A8" s="4" t="s">
        <v>811</v>
      </c>
    </row>
    <row r="9" spans="1:6">
      <c r="A9" s="3" t="s">
        <v>460</v>
      </c>
    </row>
    <row r="10" spans="1:6">
      <c r="A10" s="4" t="s">
        <v>774</v>
      </c>
      <c r="B10" s="5" t="n">
        <v>150</v>
      </c>
      <c r="C10" s="6" t="n">
        <v>285</v>
      </c>
      <c r="F10" s="6" t="n">
        <v>300</v>
      </c>
    </row>
    <row r="11" spans="1:6">
      <c r="A11" s="4" t="s">
        <v>769</v>
      </c>
      <c r="B11" s="8" t="n">
        <v>15.4</v>
      </c>
    </row>
    <row r="12" spans="1:6">
      <c r="A12" s="4" t="s">
        <v>875</v>
      </c>
    </row>
    <row r="13" spans="1:6">
      <c r="A13" s="3" t="s">
        <v>460</v>
      </c>
    </row>
    <row r="14" spans="1:6">
      <c r="A14" s="4" t="s">
        <v>876</v>
      </c>
      <c r="D14" s="8" t="n">
        <v>211.4</v>
      </c>
    </row>
    <row r="15" spans="1:6">
      <c r="A15" s="4" t="s">
        <v>770</v>
      </c>
      <c r="B15" s="8" t="n">
        <v>1767.2</v>
      </c>
    </row>
    <row r="16" spans="1:6">
      <c r="A16" s="4" t="s">
        <v>877</v>
      </c>
    </row>
    <row r="17" spans="1:6">
      <c r="A17" s="3" t="s">
        <v>460</v>
      </c>
    </row>
    <row r="18" spans="1:6">
      <c r="A18" s="4" t="s">
        <v>878</v>
      </c>
      <c r="D18" s="8" t="n">
        <v>16.2</v>
      </c>
    </row>
    <row r="19" spans="1:6">
      <c r="A19" s="4" t="s">
        <v>879</v>
      </c>
      <c r="D19" s="8" t="n">
        <v>50.8</v>
      </c>
    </row>
    <row r="20" spans="1:6">
      <c r="A20" s="4" t="s">
        <v>880</v>
      </c>
    </row>
    <row r="21" spans="1:6">
      <c r="A21" s="3" t="s">
        <v>460</v>
      </c>
    </row>
    <row r="22" spans="1:6">
      <c r="A22" s="4" t="s">
        <v>879</v>
      </c>
      <c r="D22" s="8" t="n">
        <v>36.5</v>
      </c>
    </row>
    <row r="23" spans="1:6">
      <c r="A23" s="4" t="s">
        <v>881</v>
      </c>
    </row>
    <row r="24" spans="1:6">
      <c r="A24" s="3" t="s">
        <v>460</v>
      </c>
    </row>
    <row r="25" spans="1:6">
      <c r="A25" s="4" t="s">
        <v>106</v>
      </c>
      <c r="B25" s="7" t="n">
        <v>3288.1</v>
      </c>
    </row>
    <row r="26" spans="1:6">
      <c r="A26" s="4" t="s">
        <v>882</v>
      </c>
    </row>
    <row r="27" spans="1:6">
      <c r="A27" s="3" t="s">
        <v>460</v>
      </c>
    </row>
    <row r="28" spans="1:6">
      <c r="A28" s="4" t="s">
        <v>883</v>
      </c>
      <c r="B28" s="4" t="s">
        <v>884</v>
      </c>
    </row>
    <row r="29" spans="1:6">
      <c r="A29" s="4" t="s">
        <v>885</v>
      </c>
      <c r="B29" s="4" t="s">
        <v>886</v>
      </c>
    </row>
    <row r="30" spans="1:6">
      <c r="A30" s="4" t="s">
        <v>791</v>
      </c>
    </row>
    <row r="31" spans="1:6">
      <c r="A31" s="3" t="s">
        <v>460</v>
      </c>
    </row>
    <row r="32" spans="1:6">
      <c r="A32" s="4" t="s">
        <v>792</v>
      </c>
      <c r="B32" s="7" t="n">
        <v>81.40000000000001</v>
      </c>
      <c r="D32" s="5" t="n">
        <v>94</v>
      </c>
    </row>
    <row r="33" spans="1:6">
      <c r="A33" s="4" t="s">
        <v>887</v>
      </c>
    </row>
    <row r="34" spans="1:6">
      <c r="A34" s="3" t="s">
        <v>460</v>
      </c>
    </row>
    <row r="35" spans="1:6">
      <c r="A35" s="4" t="s">
        <v>770</v>
      </c>
      <c r="D35" s="8" t="n">
        <v>677.8</v>
      </c>
    </row>
    <row r="36" spans="1:6">
      <c r="A36" s="4" t="s">
        <v>794</v>
      </c>
      <c r="B36" s="7" t="n">
        <v>631.5</v>
      </c>
      <c r="D36" s="8" t="n">
        <v>268.6</v>
      </c>
    </row>
    <row r="37" spans="1:6">
      <c r="A37" s="4" t="s">
        <v>807</v>
      </c>
    </row>
    <row r="38" spans="1:6">
      <c r="A38" s="3" t="s">
        <v>460</v>
      </c>
    </row>
    <row r="39" spans="1:6">
      <c r="A39" s="4" t="s">
        <v>808</v>
      </c>
      <c r="D39" s="8" t="n">
        <v>124.4</v>
      </c>
    </row>
    <row r="40" spans="1:6">
      <c r="A40" s="4" t="s">
        <v>760</v>
      </c>
      <c r="D40" s="8" t="n">
        <v>123.6</v>
      </c>
    </row>
    <row r="41" spans="1:6">
      <c r="A41" s="4" t="s">
        <v>809</v>
      </c>
      <c r="D41" s="8" t="n">
        <v>0.8</v>
      </c>
    </row>
    <row r="42" spans="1:6">
      <c r="A42" s="4" t="s">
        <v>810</v>
      </c>
    </row>
    <row r="43" spans="1:6">
      <c r="A43" s="3" t="s">
        <v>460</v>
      </c>
    </row>
    <row r="44" spans="1:6">
      <c r="A44" s="4" t="s">
        <v>808</v>
      </c>
      <c r="E44" s="7" t="n">
        <v>101.4</v>
      </c>
    </row>
    <row r="45" spans="1:6">
      <c r="A45" s="4" t="s">
        <v>760</v>
      </c>
      <c r="D45" s="8" t="n">
        <v>94.7</v>
      </c>
    </row>
    <row r="46" spans="1:6">
      <c r="A46" s="4" t="s">
        <v>809</v>
      </c>
      <c r="D46" s="7" t="n">
        <v>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V151"/>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888</v>
      </c>
      <c r="B1" s="2" t="s">
        <v>889</v>
      </c>
      <c r="C1" s="2" t="s">
        <v>890</v>
      </c>
      <c r="D1" s="2" t="s">
        <v>821</v>
      </c>
      <c r="E1" s="2" t="s">
        <v>542</v>
      </c>
      <c r="F1" s="2" t="s">
        <v>543</v>
      </c>
      <c r="G1" s="2" t="s">
        <v>891</v>
      </c>
      <c r="H1" s="2" t="s">
        <v>892</v>
      </c>
      <c r="I1" s="2" t="s">
        <v>893</v>
      </c>
      <c r="J1" s="2" t="s">
        <v>894</v>
      </c>
      <c r="K1" s="2" t="s">
        <v>895</v>
      </c>
      <c r="L1" s="2" t="s">
        <v>896</v>
      </c>
      <c r="M1" s="2" t="s">
        <v>897</v>
      </c>
      <c r="N1" s="2" t="s">
        <v>898</v>
      </c>
      <c r="O1" s="2" t="s">
        <v>899</v>
      </c>
      <c r="P1" s="2" t="s">
        <v>900</v>
      </c>
      <c r="Q1" s="2" t="s">
        <v>633</v>
      </c>
      <c r="R1" s="2" t="s">
        <v>901</v>
      </c>
      <c r="S1" s="2" t="s">
        <v>902</v>
      </c>
      <c r="T1" s="2" t="s">
        <v>544</v>
      </c>
      <c r="U1" s="2" t="s">
        <v>903</v>
      </c>
      <c r="V1" s="2" t="s">
        <v>545</v>
      </c>
    </row>
    <row r="2" spans="1:22">
      <c r="A2" s="3" t="s">
        <v>460</v>
      </c>
    </row>
    <row r="3" spans="1:22">
      <c r="A3" s="4" t="s">
        <v>829</v>
      </c>
      <c r="D3" s="6" t="n">
        <v>152100000</v>
      </c>
      <c r="E3" s="6" t="n">
        <v>87400000</v>
      </c>
      <c r="F3" s="6" t="n">
        <v>42300000</v>
      </c>
    </row>
    <row r="4" spans="1:22">
      <c r="A4" s="4" t="s">
        <v>562</v>
      </c>
      <c r="D4" s="5" t="n">
        <v>6992300000</v>
      </c>
      <c r="E4" s="5" t="n">
        <v>3565800000</v>
      </c>
    </row>
    <row r="5" spans="1:22">
      <c r="A5" s="4" t="s">
        <v>555</v>
      </c>
      <c r="D5" s="6" t="n">
        <v>42000000</v>
      </c>
      <c r="E5" s="5" t="n">
        <v>22300000</v>
      </c>
    </row>
    <row r="6" spans="1:22">
      <c r="A6" s="4" t="s">
        <v>904</v>
      </c>
      <c r="D6" s="4" t="s">
        <v>905</v>
      </c>
    </row>
    <row r="7" spans="1:22">
      <c r="A7" s="4" t="s">
        <v>906</v>
      </c>
      <c r="D7" s="4" t="s">
        <v>907</v>
      </c>
    </row>
    <row r="8" spans="1:22">
      <c r="A8" s="4" t="s">
        <v>908</v>
      </c>
      <c r="D8" s="6" t="n">
        <v>518900000</v>
      </c>
    </row>
    <row r="9" spans="1:22">
      <c r="A9" s="4" t="s">
        <v>909</v>
      </c>
      <c r="D9" s="4" t="s">
        <v>910</v>
      </c>
      <c r="J9" s="4" t="s">
        <v>910</v>
      </c>
    </row>
    <row r="10" spans="1:22">
      <c r="A10" s="4" t="s">
        <v>911</v>
      </c>
      <c r="E10" s="6" t="n">
        <v>21600000</v>
      </c>
    </row>
    <row r="11" spans="1:22">
      <c r="A11" s="4" t="s">
        <v>828</v>
      </c>
      <c r="D11" s="9" t="n">
        <v>14.62</v>
      </c>
    </row>
    <row r="12" spans="1:22">
      <c r="A12" s="4" t="s">
        <v>912</v>
      </c>
    </row>
    <row r="13" spans="1:22">
      <c r="A13" s="3" t="s">
        <v>460</v>
      </c>
    </row>
    <row r="14" spans="1:22">
      <c r="A14" s="4" t="s">
        <v>913</v>
      </c>
      <c r="D14" s="6" t="n">
        <v>7400000</v>
      </c>
    </row>
    <row r="15" spans="1:22">
      <c r="A15" s="4" t="s">
        <v>804</v>
      </c>
    </row>
    <row r="16" spans="1:22">
      <c r="A16" s="3" t="s">
        <v>460</v>
      </c>
    </row>
    <row r="17" spans="1:22">
      <c r="A17" s="4" t="s">
        <v>774</v>
      </c>
      <c r="D17" s="5" t="n">
        <v>400000000</v>
      </c>
    </row>
    <row r="18" spans="1:22">
      <c r="A18" s="4" t="s">
        <v>914</v>
      </c>
      <c r="R18" s="6" t="n">
        <v>300000000</v>
      </c>
    </row>
    <row r="19" spans="1:22">
      <c r="A19" s="4" t="s">
        <v>805</v>
      </c>
      <c r="D19" s="5" t="n">
        <v>21100000</v>
      </c>
    </row>
    <row r="20" spans="1:22">
      <c r="A20" s="4" t="s">
        <v>911</v>
      </c>
      <c r="R20" s="5" t="n">
        <v>50000000</v>
      </c>
    </row>
    <row r="21" spans="1:22">
      <c r="A21" s="4" t="s">
        <v>771</v>
      </c>
    </row>
    <row r="22" spans="1:22">
      <c r="A22" s="3" t="s">
        <v>460</v>
      </c>
    </row>
    <row r="23" spans="1:22">
      <c r="A23" s="4" t="s">
        <v>915</v>
      </c>
      <c r="D23" s="5" t="n">
        <v>150000000</v>
      </c>
    </row>
    <row r="24" spans="1:22">
      <c r="A24" s="4" t="s">
        <v>914</v>
      </c>
      <c r="L24" s="6" t="n">
        <v>150000000</v>
      </c>
    </row>
    <row r="25" spans="1:22">
      <c r="A25" s="4" t="s">
        <v>829</v>
      </c>
      <c r="D25" s="6" t="n">
        <v>6800000</v>
      </c>
    </row>
    <row r="26" spans="1:22">
      <c r="A26" s="4" t="s">
        <v>916</v>
      </c>
    </row>
    <row r="27" spans="1:22">
      <c r="A27" s="3" t="s">
        <v>460</v>
      </c>
    </row>
    <row r="28" spans="1:22">
      <c r="A28" s="4" t="s">
        <v>915</v>
      </c>
      <c r="K28" s="6" t="n">
        <v>119100000</v>
      </c>
    </row>
    <row r="29" spans="1:22">
      <c r="A29" s="4" t="s">
        <v>914</v>
      </c>
      <c r="M29" s="6" t="n">
        <v>120000000</v>
      </c>
    </row>
    <row r="30" spans="1:22">
      <c r="A30" s="4" t="s">
        <v>581</v>
      </c>
      <c r="D30" s="4" t="s">
        <v>917</v>
      </c>
      <c r="J30" s="4" t="s">
        <v>917</v>
      </c>
    </row>
    <row r="31" spans="1:22">
      <c r="A31" s="4" t="s">
        <v>802</v>
      </c>
    </row>
    <row r="32" spans="1:22">
      <c r="A32" s="3" t="s">
        <v>460</v>
      </c>
    </row>
    <row r="33" spans="1:22">
      <c r="A33" s="4" t="s">
        <v>562</v>
      </c>
      <c r="U33" s="6" t="n">
        <v>200000000</v>
      </c>
    </row>
    <row r="34" spans="1:22">
      <c r="A34" s="4" t="s">
        <v>581</v>
      </c>
      <c r="E34" s="4" t="s">
        <v>803</v>
      </c>
    </row>
    <row r="35" spans="1:22">
      <c r="A35" s="4" t="s">
        <v>715</v>
      </c>
    </row>
    <row r="36" spans="1:22">
      <c r="A36" s="3" t="s">
        <v>460</v>
      </c>
    </row>
    <row r="37" spans="1:22">
      <c r="A37" s="4" t="s">
        <v>763</v>
      </c>
      <c r="D37" s="6" t="n">
        <v>67000000</v>
      </c>
      <c r="E37" s="6" t="n">
        <v>121900000</v>
      </c>
    </row>
    <row r="38" spans="1:22">
      <c r="A38" s="4" t="s">
        <v>811</v>
      </c>
    </row>
    <row r="39" spans="1:22">
      <c r="A39" s="3" t="s">
        <v>460</v>
      </c>
    </row>
    <row r="40" spans="1:22">
      <c r="A40" s="4" t="s">
        <v>915</v>
      </c>
      <c r="D40" s="6" t="n">
        <v>15400000</v>
      </c>
    </row>
    <row r="41" spans="1:22">
      <c r="A41" s="4" t="s">
        <v>775</v>
      </c>
      <c r="D41" s="8" t="n">
        <v>7.5</v>
      </c>
    </row>
    <row r="42" spans="1:22">
      <c r="A42" s="4" t="s">
        <v>774</v>
      </c>
      <c r="D42" s="6" t="n">
        <v>150000000</v>
      </c>
      <c r="Q42" s="6" t="n">
        <v>285000000</v>
      </c>
      <c r="V42" s="6" t="n">
        <v>300000000</v>
      </c>
    </row>
    <row r="43" spans="1:22">
      <c r="A43" s="4" t="s">
        <v>918</v>
      </c>
    </row>
    <row r="44" spans="1:22">
      <c r="A44" s="3" t="s">
        <v>460</v>
      </c>
    </row>
    <row r="45" spans="1:22">
      <c r="A45" s="4" t="s">
        <v>774</v>
      </c>
      <c r="V45" s="6" t="n">
        <v>400000000</v>
      </c>
    </row>
    <row r="46" spans="1:22">
      <c r="A46" s="4" t="s">
        <v>875</v>
      </c>
    </row>
    <row r="47" spans="1:22">
      <c r="A47" s="3" t="s">
        <v>460</v>
      </c>
    </row>
    <row r="48" spans="1:22">
      <c r="A48" s="4" t="s">
        <v>770</v>
      </c>
      <c r="D48" s="6" t="n">
        <v>1767200000</v>
      </c>
    </row>
    <row r="49" spans="1:22">
      <c r="A49" s="4" t="s">
        <v>876</v>
      </c>
      <c r="E49" s="5" t="n">
        <v>211400000</v>
      </c>
    </row>
    <row r="50" spans="1:22">
      <c r="A50" s="4" t="s">
        <v>919</v>
      </c>
      <c r="D50" s="4" t="s">
        <v>920</v>
      </c>
      <c r="J50" s="4" t="s">
        <v>920</v>
      </c>
    </row>
    <row r="51" spans="1:22">
      <c r="A51" s="4" t="s">
        <v>877</v>
      </c>
    </row>
    <row r="52" spans="1:22">
      <c r="A52" s="3" t="s">
        <v>460</v>
      </c>
    </row>
    <row r="53" spans="1:22">
      <c r="A53" s="4" t="s">
        <v>878</v>
      </c>
      <c r="E53" s="5" t="n">
        <v>16200000</v>
      </c>
    </row>
    <row r="54" spans="1:22">
      <c r="A54" s="4" t="s">
        <v>196</v>
      </c>
    </row>
    <row r="55" spans="1:22">
      <c r="A55" s="3" t="s">
        <v>460</v>
      </c>
    </row>
    <row r="56" spans="1:22">
      <c r="A56" s="4" t="s">
        <v>915</v>
      </c>
      <c r="D56" s="6" t="n">
        <v>573500000</v>
      </c>
      <c r="E56" s="5" t="n">
        <v>0</v>
      </c>
    </row>
    <row r="57" spans="1:22">
      <c r="A57" s="4" t="s">
        <v>763</v>
      </c>
      <c r="D57" s="5" t="n">
        <v>1024600000</v>
      </c>
      <c r="E57" s="5" t="n">
        <v>437300000</v>
      </c>
    </row>
    <row r="58" spans="1:22">
      <c r="A58" s="4" t="s">
        <v>770</v>
      </c>
      <c r="D58" s="6" t="n">
        <v>1598100000</v>
      </c>
      <c r="E58" s="6" t="n">
        <v>437300000</v>
      </c>
    </row>
    <row r="59" spans="1:22">
      <c r="A59" s="4" t="s">
        <v>921</v>
      </c>
    </row>
    <row r="60" spans="1:22">
      <c r="A60" s="3" t="s">
        <v>460</v>
      </c>
    </row>
    <row r="61" spans="1:22">
      <c r="A61" s="4" t="s">
        <v>915</v>
      </c>
      <c r="T61" s="6" t="n">
        <v>320000000</v>
      </c>
    </row>
    <row r="62" spans="1:22">
      <c r="A62" s="4" t="s">
        <v>775</v>
      </c>
      <c r="E62" s="8" t="n">
        <v>2.5</v>
      </c>
    </row>
    <row r="63" spans="1:22">
      <c r="A63" s="4" t="s">
        <v>776</v>
      </c>
    </row>
    <row r="64" spans="1:22">
      <c r="A64" s="3" t="s">
        <v>460</v>
      </c>
    </row>
    <row r="65" spans="1:22">
      <c r="A65" s="4" t="s">
        <v>775</v>
      </c>
      <c r="D65" s="8" t="n">
        <v>5.8</v>
      </c>
    </row>
    <row r="66" spans="1:22">
      <c r="A66" s="4" t="s">
        <v>922</v>
      </c>
    </row>
    <row r="67" spans="1:22">
      <c r="A67" s="3" t="s">
        <v>460</v>
      </c>
    </row>
    <row r="68" spans="1:22">
      <c r="A68" s="4" t="s">
        <v>915</v>
      </c>
      <c r="D68" s="7" t="n">
        <v>353.3</v>
      </c>
    </row>
    <row r="69" spans="1:22">
      <c r="A69" s="4" t="s">
        <v>774</v>
      </c>
      <c r="D69" s="5" t="n">
        <v>432100000</v>
      </c>
      <c r="J69" s="11" t="n">
        <v>475</v>
      </c>
    </row>
    <row r="70" spans="1:22">
      <c r="A70" s="4" t="s">
        <v>923</v>
      </c>
      <c r="D70" s="7" t="n">
        <v>1.6</v>
      </c>
    </row>
    <row r="71" spans="1:22">
      <c r="A71" s="4" t="s">
        <v>924</v>
      </c>
    </row>
    <row r="72" spans="1:22">
      <c r="A72" s="3" t="s">
        <v>460</v>
      </c>
    </row>
    <row r="73" spans="1:22">
      <c r="A73" s="4" t="s">
        <v>578</v>
      </c>
      <c r="D73" s="4" t="s">
        <v>925</v>
      </c>
      <c r="J73" s="4" t="s">
        <v>925</v>
      </c>
    </row>
    <row r="74" spans="1:22">
      <c r="A74" s="4" t="s">
        <v>926</v>
      </c>
    </row>
    <row r="75" spans="1:22">
      <c r="A75" s="3" t="s">
        <v>460</v>
      </c>
    </row>
    <row r="76" spans="1:22">
      <c r="A76" s="4" t="s">
        <v>578</v>
      </c>
      <c r="D76" s="4" t="s">
        <v>927</v>
      </c>
      <c r="J76" s="4" t="s">
        <v>927</v>
      </c>
    </row>
    <row r="77" spans="1:22">
      <c r="A77" s="4" t="s">
        <v>928</v>
      </c>
    </row>
    <row r="78" spans="1:22">
      <c r="A78" s="3" t="s">
        <v>460</v>
      </c>
    </row>
    <row r="79" spans="1:22">
      <c r="A79" s="4" t="s">
        <v>774</v>
      </c>
      <c r="D79" s="6" t="n">
        <v>2700000</v>
      </c>
    </row>
    <row r="80" spans="1:22">
      <c r="A80" s="4" t="s">
        <v>929</v>
      </c>
      <c r="D80" s="10" t="n">
        <v>1.87</v>
      </c>
    </row>
    <row r="81" spans="1:22">
      <c r="A81" s="4" t="s">
        <v>578</v>
      </c>
      <c r="D81" s="4" t="s">
        <v>930</v>
      </c>
      <c r="J81" s="4" t="s">
        <v>930</v>
      </c>
    </row>
    <row r="82" spans="1:22">
      <c r="A82" s="4" t="s">
        <v>931</v>
      </c>
    </row>
    <row r="83" spans="1:22">
      <c r="A83" s="3" t="s">
        <v>460</v>
      </c>
    </row>
    <row r="84" spans="1:22">
      <c r="A84" s="4" t="s">
        <v>813</v>
      </c>
      <c r="V84" s="4" t="s">
        <v>814</v>
      </c>
    </row>
    <row r="85" spans="1:22">
      <c r="A85" s="4" t="s">
        <v>932</v>
      </c>
    </row>
    <row r="86" spans="1:22">
      <c r="A86" s="3" t="s">
        <v>460</v>
      </c>
    </row>
    <row r="87" spans="1:22">
      <c r="A87" s="4" t="s">
        <v>813</v>
      </c>
      <c r="V87" s="4" t="s">
        <v>816</v>
      </c>
    </row>
    <row r="88" spans="1:22">
      <c r="A88" s="4" t="s">
        <v>933</v>
      </c>
    </row>
    <row r="89" spans="1:22">
      <c r="A89" s="3" t="s">
        <v>460</v>
      </c>
    </row>
    <row r="90" spans="1:22">
      <c r="A90" s="4" t="s">
        <v>578</v>
      </c>
      <c r="D90" s="4" t="s">
        <v>934</v>
      </c>
      <c r="J90" s="4" t="s">
        <v>934</v>
      </c>
    </row>
    <row r="91" spans="1:22">
      <c r="A91" s="4" t="s">
        <v>935</v>
      </c>
    </row>
    <row r="92" spans="1:22">
      <c r="A92" s="3" t="s">
        <v>460</v>
      </c>
    </row>
    <row r="93" spans="1:22">
      <c r="A93" s="4" t="s">
        <v>876</v>
      </c>
      <c r="E93" s="6" t="n">
        <v>584900000</v>
      </c>
    </row>
    <row r="94" spans="1:22">
      <c r="A94" s="4" t="s">
        <v>919</v>
      </c>
      <c r="E94" s="4" t="s">
        <v>936</v>
      </c>
    </row>
    <row r="95" spans="1:22">
      <c r="A95" s="4" t="s">
        <v>911</v>
      </c>
      <c r="E95" s="6" t="n">
        <v>353600000</v>
      </c>
    </row>
    <row r="96" spans="1:22">
      <c r="A96" s="4" t="s">
        <v>937</v>
      </c>
    </row>
    <row r="97" spans="1:22">
      <c r="A97" s="3" t="s">
        <v>460</v>
      </c>
    </row>
    <row r="98" spans="1:22">
      <c r="A98" s="4" t="s">
        <v>915</v>
      </c>
      <c r="D98" s="6" t="n">
        <v>140000000</v>
      </c>
      <c r="Q98" s="5" t="n">
        <v>140000000</v>
      </c>
    </row>
    <row r="99" spans="1:22">
      <c r="A99" s="4" t="s">
        <v>914</v>
      </c>
      <c r="N99" s="6" t="n">
        <v>215000000</v>
      </c>
    </row>
    <row r="100" spans="1:22">
      <c r="A100" s="4" t="s">
        <v>770</v>
      </c>
      <c r="D100" s="6" t="n">
        <v>300000000</v>
      </c>
      <c r="Q100" s="6" t="n">
        <v>300000000</v>
      </c>
    </row>
    <row r="101" spans="1:22">
      <c r="A101" s="4" t="s">
        <v>938</v>
      </c>
    </row>
    <row r="102" spans="1:22">
      <c r="A102" s="3" t="s">
        <v>460</v>
      </c>
    </row>
    <row r="103" spans="1:22">
      <c r="A103" s="4" t="s">
        <v>914</v>
      </c>
      <c r="N103" s="5" t="n">
        <v>575000000</v>
      </c>
    </row>
    <row r="104" spans="1:22">
      <c r="A104" s="4" t="s">
        <v>939</v>
      </c>
      <c r="N104" s="5" t="n">
        <v>275000000</v>
      </c>
    </row>
    <row r="105" spans="1:22">
      <c r="A105" s="4" t="s">
        <v>882</v>
      </c>
    </row>
    <row r="106" spans="1:22">
      <c r="A106" s="3" t="s">
        <v>460</v>
      </c>
    </row>
    <row r="107" spans="1:22">
      <c r="A107" s="4" t="s">
        <v>883</v>
      </c>
      <c r="D107" s="4" t="s">
        <v>884</v>
      </c>
    </row>
    <row r="108" spans="1:22">
      <c r="A108" s="4" t="s">
        <v>885</v>
      </c>
      <c r="D108" s="4" t="s">
        <v>886</v>
      </c>
    </row>
    <row r="109" spans="1:22">
      <c r="A109" s="4" t="s">
        <v>887</v>
      </c>
    </row>
    <row r="110" spans="1:22">
      <c r="A110" s="3" t="s">
        <v>460</v>
      </c>
    </row>
    <row r="111" spans="1:22">
      <c r="A111" s="4" t="s">
        <v>770</v>
      </c>
      <c r="E111" s="6" t="n">
        <v>677800000</v>
      </c>
    </row>
    <row r="112" spans="1:22">
      <c r="A112" s="4" t="s">
        <v>202</v>
      </c>
    </row>
    <row r="113" spans="1:22">
      <c r="A113" s="3" t="s">
        <v>460</v>
      </c>
    </row>
    <row r="114" spans="1:22">
      <c r="A114" s="4" t="s">
        <v>578</v>
      </c>
      <c r="D114" s="4" t="s">
        <v>940</v>
      </c>
      <c r="J114" s="4" t="s">
        <v>940</v>
      </c>
    </row>
    <row r="115" spans="1:22">
      <c r="A115" s="4" t="s">
        <v>763</v>
      </c>
      <c r="D115" s="6" t="n">
        <v>402400000</v>
      </c>
    </row>
    <row r="116" spans="1:22">
      <c r="A116" s="4" t="s">
        <v>941</v>
      </c>
    </row>
    <row r="117" spans="1:22">
      <c r="A117" s="3" t="s">
        <v>460</v>
      </c>
    </row>
    <row r="118" spans="1:22">
      <c r="A118" s="4" t="s">
        <v>914</v>
      </c>
      <c r="O118" s="6" t="n">
        <v>815000000</v>
      </c>
    </row>
    <row r="119" spans="1:22">
      <c r="A119" s="4" t="s">
        <v>942</v>
      </c>
    </row>
    <row r="120" spans="1:22">
      <c r="A120" s="3" t="s">
        <v>460</v>
      </c>
    </row>
    <row r="121" spans="1:22">
      <c r="A121" s="4" t="s">
        <v>774</v>
      </c>
      <c r="D121" s="5" t="n">
        <v>400000000</v>
      </c>
      <c r="P121" s="6" t="n">
        <v>800000000</v>
      </c>
      <c r="S121" s="6" t="n">
        <v>265000000</v>
      </c>
    </row>
    <row r="122" spans="1:22">
      <c r="A122" s="4" t="s">
        <v>914</v>
      </c>
      <c r="D122" s="6" t="n">
        <v>540000000</v>
      </c>
      <c r="R122" s="6" t="n">
        <v>315000000</v>
      </c>
    </row>
    <row r="123" spans="1:22">
      <c r="A123" s="4" t="s">
        <v>943</v>
      </c>
    </row>
    <row r="124" spans="1:22">
      <c r="A124" s="3" t="s">
        <v>460</v>
      </c>
    </row>
    <row r="125" spans="1:22">
      <c r="A125" s="4" t="s">
        <v>944</v>
      </c>
      <c r="C125" s="4" t="s">
        <v>945</v>
      </c>
    </row>
    <row r="126" spans="1:22">
      <c r="A126" s="4" t="s">
        <v>946</v>
      </c>
      <c r="C126" s="4" t="s">
        <v>579</v>
      </c>
    </row>
    <row r="127" spans="1:22">
      <c r="A127" s="4" t="s">
        <v>947</v>
      </c>
    </row>
    <row r="128" spans="1:22">
      <c r="A128" s="3" t="s">
        <v>460</v>
      </c>
    </row>
    <row r="129" spans="1:22">
      <c r="A129" s="4" t="s">
        <v>944</v>
      </c>
      <c r="C129" s="4" t="s">
        <v>905</v>
      </c>
    </row>
    <row r="130" spans="1:22">
      <c r="A130" s="4" t="s">
        <v>946</v>
      </c>
      <c r="C130" s="4" t="s">
        <v>948</v>
      </c>
    </row>
    <row r="131" spans="1:22">
      <c r="A131" s="4" t="s">
        <v>949</v>
      </c>
    </row>
    <row r="132" spans="1:22">
      <c r="A132" s="3" t="s">
        <v>460</v>
      </c>
    </row>
    <row r="133" spans="1:22">
      <c r="A133" s="4" t="s">
        <v>939</v>
      </c>
      <c r="N133" s="6" t="n">
        <v>75000000</v>
      </c>
    </row>
    <row r="134" spans="1:22">
      <c r="A134" s="4" t="s">
        <v>950</v>
      </c>
    </row>
    <row r="135" spans="1:22">
      <c r="A135" s="3" t="s">
        <v>460</v>
      </c>
    </row>
    <row r="136" spans="1:22">
      <c r="A136" s="4" t="s">
        <v>578</v>
      </c>
      <c r="I136" s="4" t="s">
        <v>951</v>
      </c>
    </row>
    <row r="137" spans="1:22">
      <c r="A137" s="4" t="s">
        <v>562</v>
      </c>
      <c r="I137" s="6" t="n">
        <v>800000000</v>
      </c>
    </row>
    <row r="138" spans="1:22">
      <c r="A138" s="4" t="s">
        <v>952</v>
      </c>
    </row>
    <row r="139" spans="1:22">
      <c r="A139" s="3" t="s">
        <v>460</v>
      </c>
    </row>
    <row r="140" spans="1:22">
      <c r="A140" s="4" t="s">
        <v>578</v>
      </c>
      <c r="B140" s="4" t="s">
        <v>905</v>
      </c>
    </row>
    <row r="141" spans="1:22">
      <c r="A141" s="4" t="s">
        <v>953</v>
      </c>
      <c r="B141" s="12" t="n">
        <v>28.914</v>
      </c>
    </row>
    <row r="142" spans="1:22">
      <c r="A142" s="4" t="s">
        <v>562</v>
      </c>
      <c r="B142" s="6" t="n">
        <v>336500000</v>
      </c>
    </row>
    <row r="143" spans="1:22">
      <c r="A143" s="4" t="s">
        <v>828</v>
      </c>
      <c r="B143" s="9" t="n">
        <v>34.58</v>
      </c>
    </row>
    <row r="144" spans="1:22">
      <c r="A144" s="4" t="s">
        <v>954</v>
      </c>
    </row>
    <row r="145" spans="1:22">
      <c r="A145" s="3" t="s">
        <v>460</v>
      </c>
    </row>
    <row r="146" spans="1:22">
      <c r="A146" s="4" t="s">
        <v>774</v>
      </c>
      <c r="H146" s="6" t="n">
        <v>725000000</v>
      </c>
    </row>
    <row r="147" spans="1:22">
      <c r="A147" s="4" t="s">
        <v>914</v>
      </c>
      <c r="H147" s="6" t="n">
        <v>550000000</v>
      </c>
    </row>
    <row r="148" spans="1:22">
      <c r="A148" s="4" t="s">
        <v>955</v>
      </c>
    </row>
    <row r="149" spans="1:22">
      <c r="A149" s="3" t="s">
        <v>460</v>
      </c>
    </row>
    <row r="150" spans="1:22">
      <c r="A150" s="4" t="s">
        <v>914</v>
      </c>
      <c r="G150" s="6" t="n">
        <v>565000000</v>
      </c>
    </row>
    <row r="151" spans="1:22">
      <c r="A151" s="4" t="s">
        <v>939</v>
      </c>
      <c r="G151" s="6" t="n">
        <v>25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6</v>
      </c>
      <c r="B1" s="2" t="s">
        <v>2</v>
      </c>
      <c r="C1" s="2" t="s">
        <v>32</v>
      </c>
    </row>
    <row r="2" spans="1:3">
      <c r="A2" s="4" t="s">
        <v>470</v>
      </c>
    </row>
    <row r="3" spans="1:3">
      <c r="A3" s="3" t="s">
        <v>460</v>
      </c>
    </row>
    <row r="4" spans="1:3">
      <c r="A4" s="4" t="s">
        <v>782</v>
      </c>
      <c r="B4" s="7" t="n">
        <v>5507.2</v>
      </c>
    </row>
    <row r="5" spans="1:3">
      <c r="A5" s="4" t="s">
        <v>715</v>
      </c>
    </row>
    <row r="6" spans="1:3">
      <c r="A6" s="3" t="s">
        <v>460</v>
      </c>
    </row>
    <row r="7" spans="1:3">
      <c r="A7" s="4" t="s">
        <v>763</v>
      </c>
      <c r="B7" s="6" t="n">
        <v>67</v>
      </c>
      <c r="C7" s="7" t="n">
        <v>121.9</v>
      </c>
    </row>
    <row r="8" spans="1:3">
      <c r="A8" s="4" t="s">
        <v>877</v>
      </c>
    </row>
    <row r="9" spans="1:3">
      <c r="A9" s="3" t="s">
        <v>460</v>
      </c>
    </row>
    <row r="10" spans="1:3">
      <c r="A10" s="4" t="s">
        <v>957</v>
      </c>
      <c r="C10" s="8" t="n">
        <v>16.2</v>
      </c>
    </row>
    <row r="11" spans="1:3">
      <c r="A11" s="4" t="s">
        <v>790</v>
      </c>
      <c r="C11" s="7" t="n">
        <v>5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801</v>
      </c>
    </row>
    <row r="3" spans="1:4">
      <c r="A3" s="3" t="s">
        <v>460</v>
      </c>
    </row>
    <row r="4" spans="1:4">
      <c r="A4" s="4" t="s">
        <v>959</v>
      </c>
      <c r="B4" s="6" t="n">
        <v>1299</v>
      </c>
    </row>
    <row r="5" spans="1:4">
      <c r="A5" s="4" t="s">
        <v>960</v>
      </c>
      <c r="B5" s="5" t="n">
        <v>42</v>
      </c>
      <c r="C5" s="7" t="n">
        <v>22.3</v>
      </c>
    </row>
    <row r="6" spans="1:4">
      <c r="A6" s="4" t="s">
        <v>807</v>
      </c>
    </row>
    <row r="7" spans="1:4">
      <c r="A7" s="3" t="s">
        <v>460</v>
      </c>
    </row>
    <row r="8" spans="1:4">
      <c r="A8" s="4" t="s">
        <v>760</v>
      </c>
      <c r="C8" s="8" t="n">
        <v>123.6</v>
      </c>
    </row>
    <row r="9" spans="1:4">
      <c r="A9" s="4" t="s">
        <v>809</v>
      </c>
      <c r="C9" s="8" t="n">
        <v>0.8</v>
      </c>
    </row>
    <row r="10" spans="1:4">
      <c r="A10" s="4" t="s">
        <v>808</v>
      </c>
      <c r="C10" s="8" t="n">
        <v>124.4</v>
      </c>
    </row>
    <row r="11" spans="1:4">
      <c r="A11" s="4" t="s">
        <v>810</v>
      </c>
    </row>
    <row r="12" spans="1:4">
      <c r="A12" s="3" t="s">
        <v>460</v>
      </c>
    </row>
    <row r="13" spans="1:4">
      <c r="A13" s="4" t="s">
        <v>760</v>
      </c>
      <c r="C13" s="8" t="n">
        <v>94.7</v>
      </c>
    </row>
    <row r="14" spans="1:4">
      <c r="A14" s="4" t="s">
        <v>809</v>
      </c>
      <c r="C14" s="8" t="n">
        <v>6.7</v>
      </c>
    </row>
    <row r="15" spans="1:4">
      <c r="A15" s="4" t="s">
        <v>808</v>
      </c>
      <c r="D15" s="7" t="n">
        <v>101.4</v>
      </c>
    </row>
    <row r="16" spans="1:4">
      <c r="A16" s="4" t="s">
        <v>715</v>
      </c>
    </row>
    <row r="17" spans="1:4">
      <c r="A17" s="3" t="s">
        <v>460</v>
      </c>
    </row>
    <row r="18" spans="1:4">
      <c r="A18" s="4" t="s">
        <v>760</v>
      </c>
      <c r="B18" s="8" t="n">
        <v>1403.7</v>
      </c>
      <c r="C18" s="8" t="n">
        <v>1297.7</v>
      </c>
    </row>
    <row r="19" spans="1:4">
      <c r="A19" s="4" t="s">
        <v>877</v>
      </c>
    </row>
    <row r="20" spans="1:4">
      <c r="A20" s="3" t="s">
        <v>460</v>
      </c>
    </row>
    <row r="21" spans="1:4">
      <c r="A21" s="4" t="s">
        <v>878</v>
      </c>
      <c r="C21" s="8" t="n">
        <v>16.2</v>
      </c>
    </row>
    <row r="22" spans="1:4">
      <c r="A22" s="4" t="s">
        <v>879</v>
      </c>
      <c r="C22" s="8" t="n">
        <v>50.8</v>
      </c>
    </row>
    <row r="23" spans="1:4">
      <c r="A23" s="4" t="s">
        <v>880</v>
      </c>
    </row>
    <row r="24" spans="1:4">
      <c r="A24" s="3" t="s">
        <v>460</v>
      </c>
    </row>
    <row r="25" spans="1:4">
      <c r="A25" s="4" t="s">
        <v>879</v>
      </c>
      <c r="C25" s="8" t="n">
        <v>36.5</v>
      </c>
    </row>
    <row r="26" spans="1:4">
      <c r="A26" s="4" t="s">
        <v>961</v>
      </c>
    </row>
    <row r="27" spans="1:4">
      <c r="A27" s="3" t="s">
        <v>460</v>
      </c>
    </row>
    <row r="28" spans="1:4">
      <c r="A28" s="4" t="s">
        <v>792</v>
      </c>
      <c r="B28" s="7" t="n">
        <v>81.40000000000001</v>
      </c>
      <c r="C28" s="6" t="n">
        <v>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962</v>
      </c>
      <c r="B1" s="2" t="s">
        <v>1</v>
      </c>
    </row>
    <row r="2" spans="1:3">
      <c r="B2" s="2" t="s">
        <v>2</v>
      </c>
      <c r="C2" s="2" t="s">
        <v>32</v>
      </c>
    </row>
    <row r="3" spans="1:3">
      <c r="A3" s="3" t="s">
        <v>963</v>
      </c>
    </row>
    <row r="4" spans="1:3">
      <c r="A4" s="4" t="s">
        <v>562</v>
      </c>
      <c r="B4" s="7" t="n">
        <v>6992.3</v>
      </c>
      <c r="C4" s="7" t="n">
        <v>3565.8</v>
      </c>
    </row>
    <row r="5" spans="1:3">
      <c r="A5" s="4" t="s">
        <v>780</v>
      </c>
    </row>
    <row r="6" spans="1:3">
      <c r="A6" s="3" t="s">
        <v>963</v>
      </c>
    </row>
    <row r="7" spans="1:3">
      <c r="A7" s="4" t="s">
        <v>787</v>
      </c>
      <c r="B7" s="8" t="n">
        <v>2434.3</v>
      </c>
    </row>
    <row r="8" spans="1:3">
      <c r="A8" s="4" t="s">
        <v>783</v>
      </c>
      <c r="B8" s="8" t="n">
        <v>485.9</v>
      </c>
    </row>
    <row r="9" spans="1:3">
      <c r="A9" s="4" t="s">
        <v>781</v>
      </c>
      <c r="B9" s="8" t="n">
        <v>1061.7</v>
      </c>
    </row>
    <row r="10" spans="1:3">
      <c r="A10" s="4" t="s">
        <v>784</v>
      </c>
      <c r="B10" s="8" t="n">
        <v>160.7</v>
      </c>
    </row>
    <row r="11" spans="1:3">
      <c r="A11" s="4" t="s">
        <v>785</v>
      </c>
      <c r="B11" s="8" t="n">
        <v>637.3</v>
      </c>
    </row>
    <row r="12" spans="1:3">
      <c r="A12" s="4" t="s">
        <v>790</v>
      </c>
      <c r="B12" s="8" t="n">
        <v>727.3</v>
      </c>
    </row>
    <row r="13" spans="1:3">
      <c r="A13" s="4" t="s">
        <v>782</v>
      </c>
      <c r="B13" s="8" t="n">
        <v>5507.2</v>
      </c>
    </row>
    <row r="14" spans="1:3">
      <c r="A14" s="4" t="s">
        <v>470</v>
      </c>
    </row>
    <row r="15" spans="1:3">
      <c r="A15" s="3" t="s">
        <v>963</v>
      </c>
    </row>
    <row r="16" spans="1:3">
      <c r="A16" s="4" t="s">
        <v>783</v>
      </c>
      <c r="B16" s="8" t="n">
        <v>13.8</v>
      </c>
    </row>
    <row r="17" spans="1:3">
      <c r="A17" s="4" t="s">
        <v>781</v>
      </c>
      <c r="B17" s="8" t="n">
        <v>13.8</v>
      </c>
    </row>
    <row r="18" spans="1:3">
      <c r="A18" s="4" t="s">
        <v>784</v>
      </c>
      <c r="B18" s="8" t="n">
        <v>13.6</v>
      </c>
    </row>
    <row r="19" spans="1:3">
      <c r="A19" s="4" t="s">
        <v>785</v>
      </c>
      <c r="B19" s="8" t="n">
        <v>12.9</v>
      </c>
    </row>
    <row r="20" spans="1:3">
      <c r="A20" s="4" t="s">
        <v>790</v>
      </c>
      <c r="B20" s="8" t="n">
        <v>13.1</v>
      </c>
    </row>
    <row r="21" spans="1:3">
      <c r="A21" s="4" t="s">
        <v>467</v>
      </c>
    </row>
    <row r="22" spans="1:3">
      <c r="A22" s="3" t="s">
        <v>963</v>
      </c>
    </row>
    <row r="23" spans="1:3">
      <c r="A23" s="4" t="s">
        <v>787</v>
      </c>
      <c r="B23" s="5" t="n">
        <v>80</v>
      </c>
    </row>
    <row r="24" spans="1:3">
      <c r="A24" s="4" t="s">
        <v>783</v>
      </c>
      <c r="B24" s="8" t="n">
        <v>5.7</v>
      </c>
    </row>
    <row r="25" spans="1:3">
      <c r="A25" s="4" t="s">
        <v>781</v>
      </c>
      <c r="B25" s="8" t="n">
        <v>5.4</v>
      </c>
    </row>
    <row r="26" spans="1:3">
      <c r="A26" s="4" t="s">
        <v>784</v>
      </c>
      <c r="B26" s="8" t="n">
        <v>5.8</v>
      </c>
    </row>
    <row r="27" spans="1:3">
      <c r="A27" s="4" t="s">
        <v>785</v>
      </c>
      <c r="B27" s="8" t="n">
        <v>5.4</v>
      </c>
    </row>
    <row r="28" spans="1:3">
      <c r="A28" s="4" t="s">
        <v>790</v>
      </c>
      <c r="B28" s="8" t="n">
        <v>4.9</v>
      </c>
    </row>
    <row r="29" spans="1:3">
      <c r="A29" s="4" t="s">
        <v>792</v>
      </c>
      <c r="B29" s="8" t="n">
        <v>107.2</v>
      </c>
    </row>
    <row r="30" spans="1:3">
      <c r="A30" s="4" t="s">
        <v>759</v>
      </c>
      <c r="B30" s="8" t="n">
        <v>78.40000000000001</v>
      </c>
    </row>
    <row r="31" spans="1:3">
      <c r="A31" s="4" t="s">
        <v>964</v>
      </c>
      <c r="B31" s="8" t="n">
        <v>-25.8</v>
      </c>
    </row>
    <row r="32" spans="1:3">
      <c r="A32" s="4" t="s">
        <v>965</v>
      </c>
      <c r="B32" s="8" t="n">
        <v>81.40000000000001</v>
      </c>
    </row>
    <row r="33" spans="1:3">
      <c r="A33" s="4" t="s">
        <v>758</v>
      </c>
      <c r="B33" s="6"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v>
      </c>
      <c r="C2" s="2" t="s">
        <v>32</v>
      </c>
      <c r="D2" s="2" t="s">
        <v>967</v>
      </c>
      <c r="E2" s="2" t="s">
        <v>33</v>
      </c>
    </row>
    <row r="3" spans="1:5">
      <c r="A3" s="3" t="s">
        <v>968</v>
      </c>
    </row>
    <row r="4" spans="1:5">
      <c r="A4" s="4" t="s">
        <v>969</v>
      </c>
      <c r="D4" s="7" t="n">
        <v>185.8</v>
      </c>
    </row>
    <row r="5" spans="1:5">
      <c r="A5" s="4" t="s">
        <v>970</v>
      </c>
    </row>
    <row r="6" spans="1:5">
      <c r="A6" s="3" t="s">
        <v>968</v>
      </c>
    </row>
    <row r="7" spans="1:5">
      <c r="A7" s="4" t="s">
        <v>971</v>
      </c>
      <c r="B7" s="7" t="n">
        <v>-61.1</v>
      </c>
      <c r="C7" s="7" t="n">
        <v>-0.2</v>
      </c>
    </row>
    <row r="8" spans="1:5">
      <c r="A8" s="4" t="s">
        <v>969</v>
      </c>
      <c r="B8" s="8" t="n">
        <v>571.4</v>
      </c>
    </row>
    <row r="9" spans="1:5">
      <c r="A9" s="4" t="s">
        <v>972</v>
      </c>
    </row>
    <row r="10" spans="1:5">
      <c r="A10" s="3" t="s">
        <v>968</v>
      </c>
    </row>
    <row r="11" spans="1:5">
      <c r="A11" s="4" t="s">
        <v>973</v>
      </c>
      <c r="C11" s="8" t="n">
        <v>1.6</v>
      </c>
    </row>
    <row r="12" spans="1:5">
      <c r="A12" s="4" t="s">
        <v>969</v>
      </c>
      <c r="B12" s="8" t="n">
        <v>25.1</v>
      </c>
    </row>
    <row r="13" spans="1:5">
      <c r="A13" s="4" t="s">
        <v>974</v>
      </c>
    </row>
    <row r="14" spans="1:5">
      <c r="A14" s="3" t="s">
        <v>968</v>
      </c>
    </row>
    <row r="15" spans="1:5">
      <c r="A15" s="4" t="s">
        <v>975</v>
      </c>
      <c r="B15" s="8" t="n">
        <v>-61.1</v>
      </c>
      <c r="C15" s="8" t="n">
        <v>0.8</v>
      </c>
    </row>
    <row r="16" spans="1:5">
      <c r="A16" s="4" t="s">
        <v>973</v>
      </c>
      <c r="B16" s="5" t="n">
        <v>0</v>
      </c>
      <c r="C16" s="5" t="n">
        <v>1</v>
      </c>
    </row>
    <row r="17" spans="1:5">
      <c r="A17" s="4" t="s">
        <v>969</v>
      </c>
      <c r="B17" s="5" t="n">
        <v>0</v>
      </c>
    </row>
    <row r="18" spans="1:5">
      <c r="A18" s="4" t="s">
        <v>976</v>
      </c>
    </row>
    <row r="19" spans="1:5">
      <c r="A19" s="3" t="s">
        <v>968</v>
      </c>
    </row>
    <row r="20" spans="1:5">
      <c r="A20" s="4" t="s">
        <v>971</v>
      </c>
      <c r="B20" s="8" t="n">
        <v>-1.8</v>
      </c>
      <c r="C20" s="8" t="n">
        <v>-1.6</v>
      </c>
    </row>
    <row r="21" spans="1:5">
      <c r="A21" s="4" t="s">
        <v>969</v>
      </c>
      <c r="B21" s="5" t="n">
        <v>0</v>
      </c>
    </row>
    <row r="22" spans="1:5">
      <c r="A22" s="4" t="s">
        <v>977</v>
      </c>
    </row>
    <row r="23" spans="1:5">
      <c r="A23" s="3" t="s">
        <v>968</v>
      </c>
    </row>
    <row r="24" spans="1:5">
      <c r="A24" s="4" t="s">
        <v>971</v>
      </c>
      <c r="B24" s="8" t="n">
        <v>-21.1</v>
      </c>
      <c r="C24" s="5" t="n">
        <v>0</v>
      </c>
    </row>
    <row r="25" spans="1:5">
      <c r="A25" s="4" t="s">
        <v>969</v>
      </c>
      <c r="B25" s="5" t="n">
        <v>0</v>
      </c>
    </row>
    <row r="26" spans="1:5">
      <c r="A26" s="4" t="s">
        <v>978</v>
      </c>
    </row>
    <row r="27" spans="1:5">
      <c r="A27" s="3" t="s">
        <v>968</v>
      </c>
    </row>
    <row r="28" spans="1:5">
      <c r="A28" s="4" t="s">
        <v>971</v>
      </c>
      <c r="B28" s="8" t="n">
        <v>-7.9</v>
      </c>
      <c r="C28" s="8" t="n">
        <v>-2.4</v>
      </c>
    </row>
    <row r="29" spans="1:5">
      <c r="A29" s="4" t="s">
        <v>969</v>
      </c>
      <c r="B29" s="8" t="n">
        <v>515.6</v>
      </c>
    </row>
    <row r="30" spans="1:5">
      <c r="A30" s="4" t="s">
        <v>979</v>
      </c>
    </row>
    <row r="31" spans="1:5">
      <c r="A31" s="3" t="s">
        <v>968</v>
      </c>
    </row>
    <row r="32" spans="1:5">
      <c r="A32" s="4" t="s">
        <v>971</v>
      </c>
      <c r="B32" s="5" t="n">
        <v>0</v>
      </c>
      <c r="C32" s="8" t="n">
        <v>-2.4</v>
      </c>
    </row>
    <row r="33" spans="1:5">
      <c r="A33" s="4" t="s">
        <v>969</v>
      </c>
      <c r="B33" s="5" t="n">
        <v>0</v>
      </c>
    </row>
    <row r="34" spans="1:5">
      <c r="A34" s="4" t="s">
        <v>980</v>
      </c>
    </row>
    <row r="35" spans="1:5">
      <c r="A35" s="3" t="s">
        <v>968</v>
      </c>
    </row>
    <row r="36" spans="1:5">
      <c r="A36" s="4" t="s">
        <v>981</v>
      </c>
      <c r="B36" s="8" t="n">
        <v>-1.9</v>
      </c>
    </row>
    <row r="37" spans="1:5">
      <c r="A37" s="4" t="s">
        <v>982</v>
      </c>
    </row>
    <row r="38" spans="1:5">
      <c r="A38" s="3" t="s">
        <v>968</v>
      </c>
    </row>
    <row r="39" spans="1:5">
      <c r="A39" s="4" t="s">
        <v>981</v>
      </c>
      <c r="B39" s="8" t="n">
        <v>-90.7</v>
      </c>
      <c r="C39" s="8" t="n">
        <v>-307.5</v>
      </c>
    </row>
    <row r="40" spans="1:5">
      <c r="A40" s="4" t="s">
        <v>983</v>
      </c>
    </row>
    <row r="41" spans="1:5">
      <c r="A41" s="3" t="s">
        <v>968</v>
      </c>
    </row>
    <row r="42" spans="1:5">
      <c r="A42" s="4" t="s">
        <v>981</v>
      </c>
      <c r="B42" s="5" t="n">
        <v>0</v>
      </c>
      <c r="C42" s="8" t="n">
        <v>-506.5</v>
      </c>
    </row>
    <row r="43" spans="1:5">
      <c r="A43" s="4" t="s">
        <v>984</v>
      </c>
    </row>
    <row r="44" spans="1:5">
      <c r="A44" s="3" t="s">
        <v>968</v>
      </c>
    </row>
    <row r="45" spans="1:5">
      <c r="A45" s="4" t="s">
        <v>981</v>
      </c>
      <c r="B45" s="8" t="n">
        <v>21.1</v>
      </c>
      <c r="C45" s="8" t="n">
        <v>-2.4</v>
      </c>
    </row>
    <row r="46" spans="1:5">
      <c r="A46" s="4" t="s">
        <v>985</v>
      </c>
    </row>
    <row r="47" spans="1:5">
      <c r="A47" s="3" t="s">
        <v>968</v>
      </c>
    </row>
    <row r="48" spans="1:5">
      <c r="A48" s="4" t="s">
        <v>981</v>
      </c>
      <c r="B48" s="8" t="n">
        <v>-3.6</v>
      </c>
      <c r="C48" s="8" t="n">
        <v>-8.4</v>
      </c>
    </row>
    <row r="49" spans="1:5">
      <c r="A49" s="4" t="s">
        <v>986</v>
      </c>
    </row>
    <row r="50" spans="1:5">
      <c r="A50" s="3" t="s">
        <v>968</v>
      </c>
    </row>
    <row r="51" spans="1:5">
      <c r="A51" s="4" t="s">
        <v>981</v>
      </c>
      <c r="B51" s="5" t="n">
        <v>0</v>
      </c>
      <c r="C51" s="8" t="n">
        <v>-270.5</v>
      </c>
    </row>
    <row r="52" spans="1:5">
      <c r="A52" s="4" t="s">
        <v>987</v>
      </c>
    </row>
    <row r="53" spans="1:5">
      <c r="A53" s="3" t="s">
        <v>968</v>
      </c>
    </row>
    <row r="54" spans="1:5">
      <c r="A54" s="4" t="s">
        <v>981</v>
      </c>
      <c r="B54" s="8" t="n">
        <v>-1.9</v>
      </c>
      <c r="C54" s="8" t="n">
        <v>-7.7</v>
      </c>
    </row>
    <row r="55" spans="1:5">
      <c r="A55" s="4" t="s">
        <v>988</v>
      </c>
    </row>
    <row r="56" spans="1:5">
      <c r="A56" s="3" t="s">
        <v>968</v>
      </c>
    </row>
    <row r="57" spans="1:5">
      <c r="A57" s="4" t="s">
        <v>981</v>
      </c>
      <c r="B57" s="5" t="n">
        <v>0</v>
      </c>
      <c r="C57" s="5" t="n">
        <v>0</v>
      </c>
    </row>
    <row r="58" spans="1:5">
      <c r="A58" s="4" t="s">
        <v>989</v>
      </c>
    </row>
    <row r="59" spans="1:5">
      <c r="A59" s="3" t="s">
        <v>968</v>
      </c>
    </row>
    <row r="60" spans="1:5">
      <c r="A60" s="4" t="s">
        <v>981</v>
      </c>
      <c r="B60" s="5" t="n">
        <v>0</v>
      </c>
      <c r="C60" s="5" t="n">
        <v>0</v>
      </c>
    </row>
    <row r="61" spans="1:5">
      <c r="A61" s="4" t="s">
        <v>990</v>
      </c>
    </row>
    <row r="62" spans="1:5">
      <c r="A62" s="3" t="s">
        <v>968</v>
      </c>
    </row>
    <row r="63" spans="1:5">
      <c r="A63" s="4" t="s">
        <v>981</v>
      </c>
      <c r="C63" s="8" t="n">
        <v>-8.4</v>
      </c>
    </row>
    <row r="64" spans="1:5">
      <c r="A64" s="4" t="s">
        <v>991</v>
      </c>
    </row>
    <row r="65" spans="1:5">
      <c r="A65" s="3" t="s">
        <v>968</v>
      </c>
    </row>
    <row r="66" spans="1:5">
      <c r="A66" s="4" t="s">
        <v>971</v>
      </c>
      <c r="B66" s="8" t="n">
        <v>-3.6</v>
      </c>
      <c r="C66" s="8" t="n">
        <v>-8.4</v>
      </c>
    </row>
    <row r="67" spans="1:5">
      <c r="A67" s="4" t="s">
        <v>969</v>
      </c>
      <c r="B67" s="5" t="n">
        <v>268</v>
      </c>
    </row>
    <row r="68" spans="1:5">
      <c r="A68" s="4" t="s">
        <v>992</v>
      </c>
    </row>
    <row r="69" spans="1:5">
      <c r="A69" s="3" t="s">
        <v>968</v>
      </c>
    </row>
    <row r="70" spans="1:5">
      <c r="A70" s="4" t="s">
        <v>981</v>
      </c>
      <c r="B70" s="5" t="n">
        <v>0</v>
      </c>
      <c r="C70" s="5" t="n">
        <v>0</v>
      </c>
    </row>
    <row r="71" spans="1:5">
      <c r="A71" s="4" t="s">
        <v>993</v>
      </c>
    </row>
    <row r="72" spans="1:5">
      <c r="A72" s="3" t="s">
        <v>968</v>
      </c>
    </row>
    <row r="73" spans="1:5">
      <c r="A73" s="4" t="s">
        <v>981</v>
      </c>
      <c r="B73" s="8" t="n">
        <v>-46.1</v>
      </c>
      <c r="C73" s="8" t="n">
        <v>-264.6</v>
      </c>
    </row>
    <row r="74" spans="1:5">
      <c r="A74" s="4" t="s">
        <v>994</v>
      </c>
    </row>
    <row r="75" spans="1:5">
      <c r="A75" s="3" t="s">
        <v>968</v>
      </c>
    </row>
    <row r="76" spans="1:5">
      <c r="A76" s="4" t="s">
        <v>981</v>
      </c>
      <c r="C76" s="8" t="n">
        <v>-506.5</v>
      </c>
    </row>
    <row r="77" spans="1:5">
      <c r="A77" s="4" t="s">
        <v>995</v>
      </c>
    </row>
    <row r="78" spans="1:5">
      <c r="A78" s="3" t="s">
        <v>968</v>
      </c>
    </row>
    <row r="79" spans="1:5">
      <c r="A79" s="4" t="s">
        <v>971</v>
      </c>
      <c r="B79" s="5" t="n">
        <v>0</v>
      </c>
      <c r="C79" s="8" t="n">
        <v>-506.5</v>
      </c>
    </row>
    <row r="80" spans="1:5">
      <c r="A80" s="4" t="s">
        <v>969</v>
      </c>
      <c r="B80" s="5" t="n">
        <v>1200</v>
      </c>
    </row>
    <row r="81" spans="1:5">
      <c r="A81" s="4" t="s">
        <v>996</v>
      </c>
    </row>
    <row r="82" spans="1:5">
      <c r="A82" s="3" t="s">
        <v>968</v>
      </c>
    </row>
    <row r="83" spans="1:5">
      <c r="A83" s="4" t="s">
        <v>833</v>
      </c>
      <c r="B83" s="8" t="n">
        <v>381.9</v>
      </c>
    </row>
    <row r="84" spans="1:5">
      <c r="A84" s="4" t="s">
        <v>997</v>
      </c>
    </row>
    <row r="85" spans="1:5">
      <c r="A85" s="3" t="s">
        <v>968</v>
      </c>
    </row>
    <row r="86" spans="1:5">
      <c r="A86" s="4" t="s">
        <v>973</v>
      </c>
      <c r="B86" s="8" t="n">
        <v>21.1</v>
      </c>
      <c r="C86" s="5" t="n">
        <v>0</v>
      </c>
    </row>
    <row r="87" spans="1:5">
      <c r="A87" s="4" t="s">
        <v>969</v>
      </c>
      <c r="B87" s="8" t="n">
        <v>185.8</v>
      </c>
    </row>
    <row r="88" spans="1:5">
      <c r="A88" s="4" t="s">
        <v>981</v>
      </c>
      <c r="C88" s="8" t="n">
        <v>-2.4</v>
      </c>
    </row>
    <row r="89" spans="1:5">
      <c r="A89" s="4" t="s">
        <v>998</v>
      </c>
    </row>
    <row r="90" spans="1:5">
      <c r="A90" s="3" t="s">
        <v>968</v>
      </c>
    </row>
    <row r="91" spans="1:5">
      <c r="A91" s="4" t="s">
        <v>981</v>
      </c>
      <c r="B91" s="5" t="n">
        <v>0</v>
      </c>
      <c r="C91" s="5" t="n">
        <v>0</v>
      </c>
    </row>
    <row r="92" spans="1:5">
      <c r="A92" s="4" t="s">
        <v>999</v>
      </c>
    </row>
    <row r="93" spans="1:5">
      <c r="A93" s="3" t="s">
        <v>968</v>
      </c>
    </row>
    <row r="94" spans="1:5">
      <c r="A94" s="4" t="s">
        <v>981</v>
      </c>
      <c r="C94" s="8" t="n">
        <v>-270.5</v>
      </c>
    </row>
    <row r="95" spans="1:5">
      <c r="A95" s="4" t="s">
        <v>1000</v>
      </c>
    </row>
    <row r="96" spans="1:5">
      <c r="A96" s="3" t="s">
        <v>968</v>
      </c>
    </row>
    <row r="97" spans="1:5">
      <c r="A97" s="4" t="s">
        <v>971</v>
      </c>
      <c r="B97" s="5" t="n">
        <v>0</v>
      </c>
      <c r="C97" s="8" t="n">
        <v>-270.5</v>
      </c>
    </row>
    <row r="98" spans="1:5">
      <c r="A98" s="4" t="s">
        <v>969</v>
      </c>
      <c r="B98" s="5" t="n">
        <v>1200</v>
      </c>
    </row>
    <row r="99" spans="1:5">
      <c r="A99" s="4" t="s">
        <v>1001</v>
      </c>
    </row>
    <row r="100" spans="1:5">
      <c r="A100" s="3" t="s">
        <v>968</v>
      </c>
    </row>
    <row r="101" spans="1:5">
      <c r="A101" s="4" t="s">
        <v>833</v>
      </c>
      <c r="B101" s="8" t="n">
        <v>482.8</v>
      </c>
    </row>
    <row r="102" spans="1:5">
      <c r="A102" s="4" t="s">
        <v>1002</v>
      </c>
    </row>
    <row r="103" spans="1:5">
      <c r="A103" s="3" t="s">
        <v>968</v>
      </c>
    </row>
    <row r="104" spans="1:5">
      <c r="A104" s="4" t="s">
        <v>973</v>
      </c>
      <c r="B104" s="5" t="n">
        <v>0</v>
      </c>
      <c r="C104" s="8" t="n">
        <v>2.4</v>
      </c>
    </row>
    <row r="105" spans="1:5">
      <c r="A105" s="4" t="s">
        <v>969</v>
      </c>
      <c r="B105" s="5" t="n">
        <v>0</v>
      </c>
    </row>
    <row r="106" spans="1:5">
      <c r="A106" s="4" t="s">
        <v>1003</v>
      </c>
    </row>
    <row r="107" spans="1:5">
      <c r="A107" s="3" t="s">
        <v>968</v>
      </c>
    </row>
    <row r="108" spans="1:5">
      <c r="A108" s="4" t="s">
        <v>981</v>
      </c>
      <c r="B108" s="5" t="n">
        <v>0</v>
      </c>
      <c r="C108" s="8" t="n">
        <v>514.8</v>
      </c>
    </row>
    <row r="109" spans="1:5">
      <c r="A109" s="4" t="s">
        <v>1004</v>
      </c>
    </row>
    <row r="110" spans="1:5">
      <c r="A110" s="3" t="s">
        <v>968</v>
      </c>
    </row>
    <row r="111" spans="1:5">
      <c r="A111" s="4" t="s">
        <v>981</v>
      </c>
      <c r="B111" s="5" t="n">
        <v>0</v>
      </c>
      <c r="C111" s="5" t="n">
        <v>0</v>
      </c>
    </row>
    <row r="112" spans="1:5">
      <c r="A112" s="4" t="s">
        <v>1005</v>
      </c>
    </row>
    <row r="113" spans="1:5">
      <c r="A113" s="3" t="s">
        <v>968</v>
      </c>
    </row>
    <row r="114" spans="1:5">
      <c r="A114" s="4" t="s">
        <v>981</v>
      </c>
      <c r="C114" s="8" t="n">
        <v>514.8</v>
      </c>
    </row>
    <row r="115" spans="1:5">
      <c r="A115" s="4" t="s">
        <v>1006</v>
      </c>
    </row>
    <row r="116" spans="1:5">
      <c r="A116" s="3" t="s">
        <v>968</v>
      </c>
    </row>
    <row r="117" spans="1:5">
      <c r="A117" s="4" t="s">
        <v>973</v>
      </c>
      <c r="B117" s="5" t="n">
        <v>0</v>
      </c>
      <c r="C117" s="8" t="n">
        <v>514.8</v>
      </c>
    </row>
    <row r="118" spans="1:5">
      <c r="A118" s="4" t="s">
        <v>969</v>
      </c>
      <c r="B118" s="5" t="n">
        <v>1200</v>
      </c>
    </row>
    <row r="119" spans="1:5">
      <c r="A119" s="4" t="s">
        <v>1007</v>
      </c>
    </row>
    <row r="120" spans="1:5">
      <c r="A120" s="3" t="s">
        <v>968</v>
      </c>
    </row>
    <row r="121" spans="1:5">
      <c r="A121" s="4" t="s">
        <v>833</v>
      </c>
      <c r="B121" s="8" t="n">
        <v>-365.3</v>
      </c>
    </row>
    <row r="122" spans="1:5">
      <c r="A122" s="4" t="s">
        <v>1008</v>
      </c>
    </row>
    <row r="123" spans="1:5">
      <c r="A123" s="3" t="s">
        <v>968</v>
      </c>
    </row>
    <row r="124" spans="1:5">
      <c r="A124" s="4" t="s">
        <v>973</v>
      </c>
      <c r="B124" s="5" t="n">
        <v>7</v>
      </c>
      <c r="C124" s="8" t="n">
        <v>1.6</v>
      </c>
    </row>
    <row r="125" spans="1:5">
      <c r="A125" s="4" t="s">
        <v>969</v>
      </c>
      <c r="B125" s="5" t="n">
        <v>0</v>
      </c>
    </row>
    <row r="126" spans="1:5">
      <c r="A126" s="4" t="s">
        <v>1009</v>
      </c>
    </row>
    <row r="127" spans="1:5">
      <c r="A127" s="3" t="s">
        <v>968</v>
      </c>
    </row>
    <row r="128" spans="1:5">
      <c r="A128" s="4" t="s">
        <v>981</v>
      </c>
      <c r="B128" s="8" t="n">
        <v>1.8</v>
      </c>
      <c r="C128" s="8" t="n">
        <v>2.6</v>
      </c>
    </row>
    <row r="129" spans="1:5">
      <c r="A129" s="4" t="s">
        <v>1010</v>
      </c>
    </row>
    <row r="130" spans="1:5">
      <c r="A130" s="3" t="s">
        <v>968</v>
      </c>
    </row>
    <row r="131" spans="1:5">
      <c r="A131" s="4" t="s">
        <v>981</v>
      </c>
      <c r="B131" s="5" t="n">
        <v>0</v>
      </c>
      <c r="C131" s="5" t="n">
        <v>0</v>
      </c>
    </row>
    <row r="132" spans="1:5">
      <c r="A132" s="4" t="s">
        <v>1011</v>
      </c>
    </row>
    <row r="133" spans="1:5">
      <c r="A133" s="3" t="s">
        <v>968</v>
      </c>
    </row>
    <row r="134" spans="1:5">
      <c r="A134" s="4" t="s">
        <v>981</v>
      </c>
      <c r="C134" s="8" t="n">
        <v>2.6</v>
      </c>
    </row>
    <row r="135" spans="1:5">
      <c r="A135" s="4" t="s">
        <v>1012</v>
      </c>
    </row>
    <row r="136" spans="1:5">
      <c r="A136" s="3" t="s">
        <v>968</v>
      </c>
    </row>
    <row r="137" spans="1:5">
      <c r="A137" s="4" t="s">
        <v>973</v>
      </c>
      <c r="B137" s="8" t="n">
        <v>1.8</v>
      </c>
    </row>
    <row r="138" spans="1:5">
      <c r="A138" s="4" t="s">
        <v>1013</v>
      </c>
    </row>
    <row r="139" spans="1:5">
      <c r="A139" s="3" t="s">
        <v>968</v>
      </c>
    </row>
    <row r="140" spans="1:5">
      <c r="A140" s="4" t="s">
        <v>981</v>
      </c>
      <c r="B140" s="8" t="n">
        <v>1.7</v>
      </c>
      <c r="C140" s="8" t="n">
        <v>0.7</v>
      </c>
    </row>
    <row r="141" spans="1:5">
      <c r="A141" s="4" t="s">
        <v>1014</v>
      </c>
    </row>
    <row r="142" spans="1:5">
      <c r="A142" s="3" t="s">
        <v>968</v>
      </c>
    </row>
    <row r="143" spans="1:5">
      <c r="A143" s="4" t="s">
        <v>981</v>
      </c>
      <c r="B143" s="8" t="n">
        <v>11.7</v>
      </c>
      <c r="C143" s="8" t="n">
        <v>-6.3</v>
      </c>
      <c r="E143" s="7" t="n">
        <v>3.8</v>
      </c>
    </row>
    <row r="144" spans="1:5">
      <c r="A144" s="4" t="s">
        <v>1015</v>
      </c>
    </row>
    <row r="145" spans="1:5">
      <c r="A145" s="3" t="s">
        <v>968</v>
      </c>
    </row>
    <row r="146" spans="1:5">
      <c r="A146" s="4" t="s">
        <v>981</v>
      </c>
      <c r="B146" s="8" t="n">
        <v>15.8</v>
      </c>
      <c r="C146" s="8" t="n">
        <v>0.2</v>
      </c>
      <c r="E146" s="6" t="n">
        <v>0</v>
      </c>
    </row>
    <row r="147" spans="1:5">
      <c r="A147" s="4" t="s">
        <v>1016</v>
      </c>
    </row>
    <row r="148" spans="1:5">
      <c r="A148" s="3" t="s">
        <v>968</v>
      </c>
    </row>
    <row r="149" spans="1:5">
      <c r="A149" s="4" t="s">
        <v>981</v>
      </c>
      <c r="C149" s="8" t="n">
        <v>0.7</v>
      </c>
    </row>
    <row r="150" spans="1:5">
      <c r="A150" s="4" t="s">
        <v>1017</v>
      </c>
    </row>
    <row r="151" spans="1:5">
      <c r="A151" s="3" t="s">
        <v>968</v>
      </c>
    </row>
    <row r="152" spans="1:5">
      <c r="A152" s="4" t="s">
        <v>973</v>
      </c>
      <c r="B152" s="8" t="n">
        <v>1.7</v>
      </c>
      <c r="C152" s="8" t="n">
        <v>0.7</v>
      </c>
    </row>
    <row r="153" spans="1:5">
      <c r="A153" s="4" t="s">
        <v>969</v>
      </c>
      <c r="B153" s="5" t="n">
        <v>268</v>
      </c>
    </row>
    <row r="154" spans="1:5">
      <c r="A154" s="4" t="s">
        <v>1018</v>
      </c>
    </row>
    <row r="155" spans="1:5">
      <c r="A155" s="3" t="s">
        <v>968</v>
      </c>
    </row>
    <row r="156" spans="1:5">
      <c r="A156" s="4" t="s">
        <v>981</v>
      </c>
      <c r="B156" s="6" t="n">
        <v>0</v>
      </c>
      <c r="C156"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967</v>
      </c>
    </row>
    <row r="3" spans="1:4">
      <c r="A3" s="3" t="s">
        <v>968</v>
      </c>
    </row>
    <row r="4" spans="1:4">
      <c r="A4" s="4" t="s">
        <v>969</v>
      </c>
      <c r="D4" s="7" t="n">
        <v>185.8</v>
      </c>
    </row>
    <row r="5" spans="1:4">
      <c r="A5" s="4" t="s">
        <v>1020</v>
      </c>
    </row>
    <row r="6" spans="1:4">
      <c r="A6" s="3" t="s">
        <v>968</v>
      </c>
    </row>
    <row r="7" spans="1:4">
      <c r="A7" s="4" t="s">
        <v>1021</v>
      </c>
      <c r="B7" s="7" t="n">
        <v>-5.2</v>
      </c>
    </row>
    <row r="8" spans="1:4">
      <c r="A8" s="4" t="s">
        <v>1022</v>
      </c>
    </row>
    <row r="9" spans="1:4">
      <c r="A9" s="3" t="s">
        <v>968</v>
      </c>
    </row>
    <row r="10" spans="1:4">
      <c r="A10" s="4" t="s">
        <v>969</v>
      </c>
      <c r="C10" s="6" t="n">
        <v>401</v>
      </c>
    </row>
    <row r="11" spans="1:4">
      <c r="A11" s="4" t="s">
        <v>1023</v>
      </c>
    </row>
    <row r="12" spans="1:4">
      <c r="A12" s="3" t="s">
        <v>968</v>
      </c>
    </row>
    <row r="13" spans="1:4">
      <c r="A13" s="4" t="s">
        <v>969</v>
      </c>
      <c r="B13" s="5" t="n">
        <v>0</v>
      </c>
    </row>
    <row r="14" spans="1:4">
      <c r="A14" s="4" t="s">
        <v>1024</v>
      </c>
      <c r="B14" s="8" t="n">
        <v>-61.1</v>
      </c>
      <c r="C14" s="7" t="n">
        <v>0.8</v>
      </c>
    </row>
    <row r="15" spans="1:4">
      <c r="A15" s="4" t="s">
        <v>1025</v>
      </c>
    </row>
    <row r="16" spans="1:4">
      <c r="A16" s="3" t="s">
        <v>968</v>
      </c>
    </row>
    <row r="17" spans="1:4">
      <c r="A17" s="4" t="s">
        <v>969</v>
      </c>
      <c r="B17" s="6" t="n">
        <v>2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6</v>
      </c>
      <c r="B1" s="2" t="s">
        <v>2</v>
      </c>
      <c r="C1" s="2" t="s">
        <v>32</v>
      </c>
    </row>
    <row r="2" spans="1:3">
      <c r="A2" s="3" t="s">
        <v>1027</v>
      </c>
    </row>
    <row r="3" spans="1:3">
      <c r="A3" s="4" t="s">
        <v>562</v>
      </c>
      <c r="B3" s="7" t="n">
        <v>6992.3</v>
      </c>
      <c r="C3" s="7" t="n">
        <v>3565.8</v>
      </c>
    </row>
    <row r="4" spans="1:3">
      <c r="A4" s="4" t="s">
        <v>1028</v>
      </c>
    </row>
    <row r="5" spans="1:3">
      <c r="A5" s="3" t="s">
        <v>1027</v>
      </c>
    </row>
    <row r="6" spans="1:3">
      <c r="A6" s="4" t="s">
        <v>1029</v>
      </c>
      <c r="B6" s="8" t="n">
        <v>6800.6</v>
      </c>
      <c r="C6" s="8" t="n">
        <v>2671.4</v>
      </c>
    </row>
    <row r="7" spans="1:3">
      <c r="A7" s="4" t="s">
        <v>980</v>
      </c>
    </row>
    <row r="8" spans="1:3">
      <c r="A8" s="3" t="s">
        <v>1027</v>
      </c>
    </row>
    <row r="9" spans="1:3">
      <c r="A9" s="4" t="s">
        <v>981</v>
      </c>
      <c r="B9" s="8" t="n">
        <v>-1.9</v>
      </c>
    </row>
    <row r="10" spans="1:3">
      <c r="A10" s="4" t="s">
        <v>1030</v>
      </c>
      <c r="C10" s="8" t="n">
        <v>7.7</v>
      </c>
    </row>
    <row r="11" spans="1:3">
      <c r="A11" s="4" t="s">
        <v>982</v>
      </c>
    </row>
    <row r="12" spans="1:3">
      <c r="A12" s="3" t="s">
        <v>1027</v>
      </c>
    </row>
    <row r="13" spans="1:3">
      <c r="A13" s="4" t="s">
        <v>981</v>
      </c>
      <c r="B13" s="8" t="n">
        <v>-90.7</v>
      </c>
      <c r="C13" s="8" t="n">
        <v>-307.5</v>
      </c>
    </row>
    <row r="14" spans="1:3">
      <c r="A14" s="4" t="s">
        <v>1031</v>
      </c>
    </row>
    <row r="15" spans="1:3">
      <c r="A15" s="3" t="s">
        <v>1027</v>
      </c>
    </row>
    <row r="16" spans="1:3">
      <c r="A16" s="4" t="s">
        <v>981</v>
      </c>
      <c r="B16" s="8" t="n">
        <v>-1.9</v>
      </c>
      <c r="C16" s="8" t="n">
        <v>-7.7</v>
      </c>
    </row>
    <row r="17" spans="1:3">
      <c r="A17" s="4" t="s">
        <v>1032</v>
      </c>
    </row>
    <row r="18" spans="1:3">
      <c r="A18" s="3" t="s">
        <v>1027</v>
      </c>
    </row>
    <row r="19" spans="1:3">
      <c r="A19" s="4" t="s">
        <v>981</v>
      </c>
      <c r="B19" s="8" t="n">
        <v>-46.1</v>
      </c>
      <c r="C19" s="8" t="n">
        <v>-264.6</v>
      </c>
    </row>
    <row r="20" spans="1:3">
      <c r="A20" s="4" t="s">
        <v>1033</v>
      </c>
    </row>
    <row r="21" spans="1:3">
      <c r="A21" s="3" t="s">
        <v>1027</v>
      </c>
    </row>
    <row r="22" spans="1:3">
      <c r="A22" s="4" t="s">
        <v>981</v>
      </c>
      <c r="B22" s="8" t="n">
        <v>-42.7</v>
      </c>
      <c r="C22" s="8" t="n">
        <v>-35.2</v>
      </c>
    </row>
    <row r="23" spans="1:3">
      <c r="A23" s="4" t="s">
        <v>984</v>
      </c>
    </row>
    <row r="24" spans="1:3">
      <c r="A24" s="3" t="s">
        <v>1027</v>
      </c>
    </row>
    <row r="25" spans="1:3">
      <c r="A25" s="4" t="s">
        <v>981</v>
      </c>
      <c r="B25" s="8" t="n">
        <v>21.1</v>
      </c>
      <c r="C25" s="8" t="n">
        <v>-2.4</v>
      </c>
    </row>
    <row r="26" spans="1:3">
      <c r="A26" s="4" t="s">
        <v>1034</v>
      </c>
    </row>
    <row r="27" spans="1:3">
      <c r="A27" s="3" t="s">
        <v>1027</v>
      </c>
    </row>
    <row r="28" spans="1:3">
      <c r="A28" s="4" t="s">
        <v>981</v>
      </c>
      <c r="B28" s="5" t="n">
        <v>0</v>
      </c>
      <c r="C28" s="5" t="n">
        <v>0</v>
      </c>
    </row>
    <row r="29" spans="1:3">
      <c r="A29" s="4" t="s">
        <v>1035</v>
      </c>
    </row>
    <row r="30" spans="1:3">
      <c r="A30" s="3" t="s">
        <v>1027</v>
      </c>
    </row>
    <row r="31" spans="1:3">
      <c r="A31" s="4" t="s">
        <v>981</v>
      </c>
      <c r="C31" s="8" t="n">
        <v>-2.4</v>
      </c>
    </row>
    <row r="32" spans="1:3">
      <c r="A32" s="4" t="s">
        <v>973</v>
      </c>
      <c r="B32" s="8" t="n">
        <v>21.1</v>
      </c>
      <c r="C32" s="5" t="n">
        <v>0</v>
      </c>
    </row>
    <row r="33" spans="1:3">
      <c r="A33" s="4" t="s">
        <v>1036</v>
      </c>
    </row>
    <row r="34" spans="1:3">
      <c r="A34" s="3" t="s">
        <v>1027</v>
      </c>
    </row>
    <row r="35" spans="1:3">
      <c r="A35" s="4" t="s">
        <v>981</v>
      </c>
      <c r="B35" s="5" t="n">
        <v>0</v>
      </c>
      <c r="C35" s="5" t="n">
        <v>0</v>
      </c>
    </row>
    <row r="36" spans="1:3">
      <c r="A36" s="4" t="s">
        <v>983</v>
      </c>
    </row>
    <row r="37" spans="1:3">
      <c r="A37" s="3" t="s">
        <v>1027</v>
      </c>
    </row>
    <row r="38" spans="1:3">
      <c r="A38" s="4" t="s">
        <v>981</v>
      </c>
      <c r="B38" s="5" t="n">
        <v>0</v>
      </c>
      <c r="C38" s="8" t="n">
        <v>-506.5</v>
      </c>
    </row>
    <row r="39" spans="1:3">
      <c r="A39" s="4" t="s">
        <v>1037</v>
      </c>
    </row>
    <row r="40" spans="1:3">
      <c r="A40" s="3" t="s">
        <v>1027</v>
      </c>
    </row>
    <row r="41" spans="1:3">
      <c r="A41" s="4" t="s">
        <v>981</v>
      </c>
      <c r="B41" s="5" t="n">
        <v>0</v>
      </c>
      <c r="C41" s="5" t="n">
        <v>0</v>
      </c>
    </row>
    <row r="42" spans="1:3">
      <c r="A42" s="4" t="s">
        <v>1038</v>
      </c>
    </row>
    <row r="43" spans="1:3">
      <c r="A43" s="3" t="s">
        <v>1027</v>
      </c>
    </row>
    <row r="44" spans="1:3">
      <c r="A44" s="4" t="s">
        <v>981</v>
      </c>
      <c r="C44" s="8" t="n">
        <v>-506.5</v>
      </c>
    </row>
    <row r="45" spans="1:3">
      <c r="A45" s="4" t="s">
        <v>1039</v>
      </c>
    </row>
    <row r="46" spans="1:3">
      <c r="A46" s="3" t="s">
        <v>1027</v>
      </c>
    </row>
    <row r="47" spans="1:3">
      <c r="A47" s="4" t="s">
        <v>981</v>
      </c>
      <c r="B47" s="5" t="n">
        <v>0</v>
      </c>
      <c r="C47" s="5" t="n">
        <v>0</v>
      </c>
    </row>
    <row r="48" spans="1:3">
      <c r="A48" s="4" t="s">
        <v>986</v>
      </c>
    </row>
    <row r="49" spans="1:3">
      <c r="A49" s="3" t="s">
        <v>1027</v>
      </c>
    </row>
    <row r="50" spans="1:3">
      <c r="A50" s="4" t="s">
        <v>981</v>
      </c>
      <c r="B50" s="5" t="n">
        <v>0</v>
      </c>
      <c r="C50" s="8" t="n">
        <v>-270.5</v>
      </c>
    </row>
    <row r="51" spans="1:3">
      <c r="A51" s="4" t="s">
        <v>1040</v>
      </c>
    </row>
    <row r="52" spans="1:3">
      <c r="A52" s="3" t="s">
        <v>1027</v>
      </c>
    </row>
    <row r="53" spans="1:3">
      <c r="A53" s="4" t="s">
        <v>981</v>
      </c>
      <c r="B53" s="5" t="n">
        <v>0</v>
      </c>
      <c r="C53" s="5" t="n">
        <v>0</v>
      </c>
    </row>
    <row r="54" spans="1:3">
      <c r="A54" s="4" t="s">
        <v>1041</v>
      </c>
    </row>
    <row r="55" spans="1:3">
      <c r="A55" s="3" t="s">
        <v>1027</v>
      </c>
    </row>
    <row r="56" spans="1:3">
      <c r="A56" s="4" t="s">
        <v>981</v>
      </c>
      <c r="C56" s="8" t="n">
        <v>-270.5</v>
      </c>
    </row>
    <row r="57" spans="1:3">
      <c r="A57" s="4" t="s">
        <v>1042</v>
      </c>
    </row>
    <row r="58" spans="1:3">
      <c r="A58" s="3" t="s">
        <v>1027</v>
      </c>
    </row>
    <row r="59" spans="1:3">
      <c r="A59" s="4" t="s">
        <v>981</v>
      </c>
      <c r="B59" s="5" t="n">
        <v>0</v>
      </c>
      <c r="C59" s="5" t="n">
        <v>0</v>
      </c>
    </row>
    <row r="60" spans="1:3">
      <c r="A60" s="4" t="s">
        <v>1043</v>
      </c>
    </row>
    <row r="61" spans="1:3">
      <c r="A61" s="3" t="s">
        <v>1027</v>
      </c>
    </row>
    <row r="62" spans="1:3">
      <c r="A62" s="4" t="s">
        <v>1044</v>
      </c>
      <c r="B62" s="5" t="n">
        <v>-69</v>
      </c>
      <c r="C62" s="8" t="n">
        <v>-2.6</v>
      </c>
    </row>
    <row r="63" spans="1:3">
      <c r="A63" s="4" t="s">
        <v>1045</v>
      </c>
    </row>
    <row r="64" spans="1:3">
      <c r="A64" s="3" t="s">
        <v>1027</v>
      </c>
    </row>
    <row r="65" spans="1:3">
      <c r="A65" s="4" t="s">
        <v>1044</v>
      </c>
      <c r="B65" s="5" t="n">
        <v>0</v>
      </c>
      <c r="C65" s="5" t="n">
        <v>0</v>
      </c>
    </row>
    <row r="66" spans="1:3">
      <c r="A66" s="4" t="s">
        <v>1046</v>
      </c>
    </row>
    <row r="67" spans="1:3">
      <c r="A67" s="3" t="s">
        <v>1027</v>
      </c>
    </row>
    <row r="68" spans="1:3">
      <c r="A68" s="4" t="s">
        <v>1044</v>
      </c>
      <c r="B68" s="5" t="n">
        <v>-69</v>
      </c>
      <c r="C68" s="8" t="n">
        <v>-2.6</v>
      </c>
    </row>
    <row r="69" spans="1:3">
      <c r="A69" s="4" t="s">
        <v>1047</v>
      </c>
    </row>
    <row r="70" spans="1:3">
      <c r="A70" s="3" t="s">
        <v>1027</v>
      </c>
    </row>
    <row r="71" spans="1:3">
      <c r="A71" s="4" t="s">
        <v>1044</v>
      </c>
      <c r="B71" s="5" t="n">
        <v>0</v>
      </c>
      <c r="C71" s="5" t="n">
        <v>0</v>
      </c>
    </row>
    <row r="72" spans="1:3">
      <c r="A72" s="4" t="s">
        <v>985</v>
      </c>
    </row>
    <row r="73" spans="1:3">
      <c r="A73" s="3" t="s">
        <v>1027</v>
      </c>
    </row>
    <row r="74" spans="1:3">
      <c r="A74" s="4" t="s">
        <v>981</v>
      </c>
      <c r="B74" s="8" t="n">
        <v>-3.6</v>
      </c>
      <c r="C74" s="8" t="n">
        <v>-8.4</v>
      </c>
    </row>
    <row r="75" spans="1:3">
      <c r="A75" s="4" t="s">
        <v>1048</v>
      </c>
    </row>
    <row r="76" spans="1:3">
      <c r="A76" s="3" t="s">
        <v>1027</v>
      </c>
    </row>
    <row r="77" spans="1:3">
      <c r="A77" s="4" t="s">
        <v>981</v>
      </c>
      <c r="C77" s="8" t="n">
        <v>-8.4</v>
      </c>
    </row>
    <row r="78" spans="1:3">
      <c r="A78" s="4" t="s">
        <v>1049</v>
      </c>
    </row>
    <row r="79" spans="1:3">
      <c r="A79" s="3" t="s">
        <v>1027</v>
      </c>
    </row>
    <row r="80" spans="1:3">
      <c r="A80" s="4" t="s">
        <v>981</v>
      </c>
      <c r="B80" s="5" t="n">
        <v>0</v>
      </c>
      <c r="C80" s="5" t="n">
        <v>0</v>
      </c>
    </row>
    <row r="81" spans="1:3">
      <c r="A81" s="4" t="s">
        <v>1050</v>
      </c>
    </row>
    <row r="82" spans="1:3">
      <c r="A82" s="3" t="s">
        <v>1027</v>
      </c>
    </row>
    <row r="83" spans="1:3">
      <c r="A83" s="4" t="s">
        <v>981</v>
      </c>
      <c r="B83" s="5" t="n">
        <v>0</v>
      </c>
      <c r="C83" s="5" t="n">
        <v>0</v>
      </c>
    </row>
    <row r="84" spans="1:3">
      <c r="A84" s="4" t="s">
        <v>1051</v>
      </c>
    </row>
    <row r="85" spans="1:3">
      <c r="A85" s="3" t="s">
        <v>1027</v>
      </c>
    </row>
    <row r="86" spans="1:3">
      <c r="A86" s="4" t="s">
        <v>981</v>
      </c>
      <c r="B86" s="8" t="n">
        <v>-42.7</v>
      </c>
      <c r="C86" s="8" t="n">
        <v>-35.2</v>
      </c>
    </row>
    <row r="87" spans="1:3">
      <c r="A87" s="4" t="s">
        <v>1052</v>
      </c>
    </row>
    <row r="88" spans="1:3">
      <c r="A88" s="3" t="s">
        <v>1027</v>
      </c>
    </row>
    <row r="89" spans="1:3">
      <c r="A89" s="4" t="s">
        <v>981</v>
      </c>
      <c r="B89" s="5" t="n">
        <v>0</v>
      </c>
      <c r="C89" s="5" t="n">
        <v>0</v>
      </c>
    </row>
    <row r="90" spans="1:3">
      <c r="A90" s="4" t="s">
        <v>1053</v>
      </c>
    </row>
    <row r="91" spans="1:3">
      <c r="A91" s="3" t="s">
        <v>1027</v>
      </c>
    </row>
    <row r="92" spans="1:3">
      <c r="A92" s="4" t="s">
        <v>981</v>
      </c>
      <c r="B92" s="5" t="n">
        <v>0</v>
      </c>
      <c r="C92" s="5" t="n">
        <v>0</v>
      </c>
    </row>
    <row r="93" spans="1:3">
      <c r="A93" s="4" t="s">
        <v>1054</v>
      </c>
    </row>
    <row r="94" spans="1:3">
      <c r="A94" s="3" t="s">
        <v>1027</v>
      </c>
    </row>
    <row r="95" spans="1:3">
      <c r="A95" s="4" t="s">
        <v>981</v>
      </c>
      <c r="B95" s="8" t="n">
        <v>-42.7</v>
      </c>
      <c r="C95" s="8" t="n">
        <v>-35.2</v>
      </c>
    </row>
    <row r="96" spans="1:3">
      <c r="A96" s="4" t="s">
        <v>1055</v>
      </c>
    </row>
    <row r="97" spans="1:3">
      <c r="A97" s="3" t="s">
        <v>1027</v>
      </c>
    </row>
    <row r="98" spans="1:3">
      <c r="A98" s="4" t="s">
        <v>981</v>
      </c>
      <c r="B98" s="5" t="n">
        <v>0</v>
      </c>
      <c r="C98" s="8" t="n">
        <v>514.8</v>
      </c>
    </row>
    <row r="99" spans="1:3">
      <c r="A99" s="4" t="s">
        <v>1056</v>
      </c>
    </row>
    <row r="100" spans="1:3">
      <c r="A100" s="3" t="s">
        <v>1027</v>
      </c>
    </row>
    <row r="101" spans="1:3">
      <c r="A101" s="4" t="s">
        <v>981</v>
      </c>
      <c r="B101" s="5" t="n">
        <v>0</v>
      </c>
      <c r="C101" s="5" t="n">
        <v>0</v>
      </c>
    </row>
    <row r="102" spans="1:3">
      <c r="A102" s="4" t="s">
        <v>1057</v>
      </c>
    </row>
    <row r="103" spans="1:3">
      <c r="A103" s="3" t="s">
        <v>1027</v>
      </c>
    </row>
    <row r="104" spans="1:3">
      <c r="A104" s="4" t="s">
        <v>981</v>
      </c>
      <c r="C104" s="8" t="n">
        <v>514.8</v>
      </c>
    </row>
    <row r="105" spans="1:3">
      <c r="A105" s="4" t="s">
        <v>1058</v>
      </c>
    </row>
    <row r="106" spans="1:3">
      <c r="A106" s="3" t="s">
        <v>1027</v>
      </c>
    </row>
    <row r="107" spans="1:3">
      <c r="A107" s="4" t="s">
        <v>981</v>
      </c>
      <c r="B107" s="5" t="n">
        <v>0</v>
      </c>
      <c r="C107" s="5" t="n">
        <v>0</v>
      </c>
    </row>
    <row r="108" spans="1:3">
      <c r="A108" s="4" t="s">
        <v>985</v>
      </c>
    </row>
    <row r="109" spans="1:3">
      <c r="A109" s="3" t="s">
        <v>1027</v>
      </c>
    </row>
    <row r="110" spans="1:3">
      <c r="A110" s="4" t="s">
        <v>981</v>
      </c>
      <c r="B110" s="8" t="n">
        <v>1.7</v>
      </c>
      <c r="C110" s="8" t="n">
        <v>0.7</v>
      </c>
    </row>
    <row r="111" spans="1:3">
      <c r="A111" s="4" t="s">
        <v>1048</v>
      </c>
    </row>
    <row r="112" spans="1:3">
      <c r="A112" s="3" t="s">
        <v>1027</v>
      </c>
    </row>
    <row r="113" spans="1:3">
      <c r="A113" s="4" t="s">
        <v>981</v>
      </c>
      <c r="C113" s="8" t="n">
        <v>0.7</v>
      </c>
    </row>
    <row r="114" spans="1:3">
      <c r="A114" s="4" t="s">
        <v>1049</v>
      </c>
    </row>
    <row r="115" spans="1:3">
      <c r="A115" s="3" t="s">
        <v>1027</v>
      </c>
    </row>
    <row r="116" spans="1:3">
      <c r="A116" s="4" t="s">
        <v>981</v>
      </c>
      <c r="B116" s="5" t="n">
        <v>0</v>
      </c>
      <c r="C116" s="5" t="n">
        <v>0</v>
      </c>
    </row>
    <row r="117" spans="1:3">
      <c r="A117" s="4" t="s">
        <v>1050</v>
      </c>
    </row>
    <row r="118" spans="1:3">
      <c r="A118" s="3" t="s">
        <v>1027</v>
      </c>
    </row>
    <row r="119" spans="1:3">
      <c r="A119" s="4" t="s">
        <v>981</v>
      </c>
      <c r="B119" s="5" t="n">
        <v>0</v>
      </c>
      <c r="C119" s="5" t="n">
        <v>0</v>
      </c>
    </row>
    <row r="120" spans="1:3">
      <c r="A120" s="4" t="s">
        <v>1043</v>
      </c>
    </row>
    <row r="121" spans="1:3">
      <c r="A121" s="3" t="s">
        <v>1027</v>
      </c>
    </row>
    <row r="122" spans="1:3">
      <c r="A122" s="4" t="s">
        <v>981</v>
      </c>
      <c r="B122" s="8" t="n">
        <v>1.8</v>
      </c>
      <c r="C122" s="8" t="n">
        <v>2.6</v>
      </c>
    </row>
    <row r="123" spans="1:3">
      <c r="A123" s="4" t="s">
        <v>1045</v>
      </c>
    </row>
    <row r="124" spans="1:3">
      <c r="A124" s="3" t="s">
        <v>1027</v>
      </c>
    </row>
    <row r="125" spans="1:3">
      <c r="A125" s="4" t="s">
        <v>981</v>
      </c>
      <c r="B125" s="5" t="n">
        <v>0</v>
      </c>
      <c r="C125" s="5" t="n">
        <v>0</v>
      </c>
    </row>
    <row r="126" spans="1:3">
      <c r="A126" s="4" t="s">
        <v>1046</v>
      </c>
    </row>
    <row r="127" spans="1:3">
      <c r="A127" s="3" t="s">
        <v>1027</v>
      </c>
    </row>
    <row r="128" spans="1:3">
      <c r="A128" s="4" t="s">
        <v>981</v>
      </c>
      <c r="C128" s="8" t="n">
        <v>2.6</v>
      </c>
    </row>
    <row r="129" spans="1:3">
      <c r="A129" s="4" t="s">
        <v>1047</v>
      </c>
    </row>
    <row r="130" spans="1:3">
      <c r="A130" s="3" t="s">
        <v>1027</v>
      </c>
    </row>
    <row r="131" spans="1:3">
      <c r="A131" s="4" t="s">
        <v>981</v>
      </c>
      <c r="B131" s="5" t="n">
        <v>0</v>
      </c>
      <c r="C131" s="5" t="n">
        <v>0</v>
      </c>
    </row>
    <row r="132" spans="1:3">
      <c r="A132" s="4" t="s">
        <v>1059</v>
      </c>
    </row>
    <row r="133" spans="1:3">
      <c r="A133" s="3" t="s">
        <v>1027</v>
      </c>
    </row>
    <row r="134" spans="1:3">
      <c r="A134" s="4" t="s">
        <v>971</v>
      </c>
      <c r="B134" s="5" t="n">
        <v>0</v>
      </c>
      <c r="C134" s="8" t="n">
        <v>506.5</v>
      </c>
    </row>
    <row r="135" spans="1:3">
      <c r="A135" s="4" t="s">
        <v>1060</v>
      </c>
    </row>
    <row r="136" spans="1:3">
      <c r="A136" s="3" t="s">
        <v>1027</v>
      </c>
    </row>
    <row r="137" spans="1:3">
      <c r="A137" s="4" t="s">
        <v>971</v>
      </c>
      <c r="B137" s="5" t="n">
        <v>0</v>
      </c>
      <c r="C137" s="8" t="n">
        <v>270.5</v>
      </c>
    </row>
    <row r="138" spans="1:3">
      <c r="A138" s="4" t="s">
        <v>1061</v>
      </c>
    </row>
    <row r="139" spans="1:3">
      <c r="A139" s="3" t="s">
        <v>1027</v>
      </c>
    </row>
    <row r="140" spans="1:3">
      <c r="A140" s="4" t="s">
        <v>971</v>
      </c>
      <c r="B140" s="8" t="n">
        <v>3.6</v>
      </c>
      <c r="C140" s="8" t="n">
        <v>8.4</v>
      </c>
    </row>
    <row r="141" spans="1:3">
      <c r="A141" s="4" t="s">
        <v>1062</v>
      </c>
    </row>
    <row r="142" spans="1:3">
      <c r="A142" s="3" t="s">
        <v>1027</v>
      </c>
    </row>
    <row r="143" spans="1:3">
      <c r="A143" s="4" t="s">
        <v>973</v>
      </c>
      <c r="B143" s="5" t="n">
        <v>0</v>
      </c>
      <c r="C143" s="8" t="n">
        <v>514.8</v>
      </c>
    </row>
    <row r="144" spans="1:3">
      <c r="A144" s="4" t="s">
        <v>1061</v>
      </c>
    </row>
    <row r="145" spans="1:3">
      <c r="A145" s="3" t="s">
        <v>1027</v>
      </c>
    </row>
    <row r="146" spans="1:3">
      <c r="A146" s="4" t="s">
        <v>973</v>
      </c>
      <c r="B146" s="8" t="n">
        <v>1.7</v>
      </c>
      <c r="C146" s="8" t="n">
        <v>0.7</v>
      </c>
    </row>
    <row r="147" spans="1:3">
      <c r="A147" s="4" t="s">
        <v>1063</v>
      </c>
    </row>
    <row r="148" spans="1:3">
      <c r="A148" s="3" t="s">
        <v>1027</v>
      </c>
    </row>
    <row r="149" spans="1:3">
      <c r="A149" s="4" t="s">
        <v>973</v>
      </c>
      <c r="C149" s="8" t="n">
        <v>1.6</v>
      </c>
    </row>
    <row r="150" spans="1:3">
      <c r="A150" s="4" t="s">
        <v>1064</v>
      </c>
    </row>
    <row r="151" spans="1:3">
      <c r="A151" s="3" t="s">
        <v>1027</v>
      </c>
    </row>
    <row r="152" spans="1:3">
      <c r="A152" s="4" t="s">
        <v>973</v>
      </c>
      <c r="B152" s="8" t="n">
        <v>1.8</v>
      </c>
    </row>
    <row r="153" spans="1:3">
      <c r="A153" s="4" t="s">
        <v>1065</v>
      </c>
    </row>
    <row r="154" spans="1:3">
      <c r="A154" s="3" t="s">
        <v>1027</v>
      </c>
    </row>
    <row r="155" spans="1:3">
      <c r="A155" s="4" t="s">
        <v>973</v>
      </c>
      <c r="B155" s="6" t="n">
        <v>0</v>
      </c>
      <c r="C155" s="6" t="n">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66</v>
      </c>
      <c r="B1" s="2" t="s">
        <v>2</v>
      </c>
      <c r="C1" s="2" t="s">
        <v>32</v>
      </c>
    </row>
    <row r="2" spans="1:3">
      <c r="A2" s="4" t="s">
        <v>1067</v>
      </c>
    </row>
    <row r="3" spans="1:3">
      <c r="A3" s="3" t="s">
        <v>1068</v>
      </c>
    </row>
    <row r="4" spans="1:3">
      <c r="A4" s="4" t="s">
        <v>1029</v>
      </c>
      <c r="B4" s="7" t="n">
        <v>6800.6</v>
      </c>
      <c r="C4" s="7" t="n">
        <v>2671.4</v>
      </c>
    </row>
    <row r="5" spans="1:3">
      <c r="A5" s="4" t="s">
        <v>980</v>
      </c>
    </row>
    <row r="6" spans="1:3">
      <c r="A6" s="3" t="s">
        <v>1068</v>
      </c>
    </row>
    <row r="7" spans="1:3">
      <c r="A7" s="4" t="s">
        <v>981</v>
      </c>
      <c r="B7" s="7" t="n">
        <v>1.9</v>
      </c>
    </row>
    <row r="8" spans="1:3">
      <c r="A8" s="4" t="s">
        <v>1030</v>
      </c>
      <c r="C8" s="7" t="n">
        <v>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N55"/>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2"/>
    <col customWidth="1" max="5" min="5" width="13"/>
    <col customWidth="1" max="6" min="6" width="34"/>
    <col customWidth="1" max="7" min="7" width="32"/>
    <col customWidth="1" max="8" min="8" width="27"/>
    <col customWidth="1" max="9" min="9" width="55"/>
    <col customWidth="1" max="10" min="10" width="80"/>
    <col customWidth="1" max="11" min="11" width="24"/>
    <col customWidth="1" max="12" min="12" width="36"/>
    <col customWidth="1" max="13" min="13" width="57"/>
    <col customWidth="1" max="14" min="14" width="48"/>
    <col customWidth="1" max="15" min="15" width="69"/>
    <col customWidth="1" max="16" min="16" width="67"/>
    <col customWidth="1" max="17" min="17" width="62"/>
    <col customWidth="1" max="18" min="18" width="73"/>
    <col customWidth="1" max="19" min="19" width="54"/>
    <col customWidth="1" max="20" min="20" width="27"/>
    <col customWidth="1" max="21" min="21" width="16"/>
    <col customWidth="1" max="22" min="22" width="37"/>
    <col customWidth="1" max="23" min="23" width="28"/>
    <col customWidth="1" max="24" min="24" width="49"/>
    <col customWidth="1" max="25" min="25" width="47"/>
    <col customWidth="1" max="26" min="26" width="42"/>
    <col customWidth="1" max="27" min="27" width="53"/>
    <col customWidth="1" max="28" min="28" width="34"/>
    <col customWidth="1" max="29" min="29" width="33"/>
    <col customWidth="1" max="30" min="30" width="65"/>
    <col customWidth="1" max="31" min="31" width="54"/>
    <col customWidth="1" max="32" min="32" width="45"/>
    <col customWidth="1" max="33" min="33" width="66"/>
    <col customWidth="1" max="34" min="34" width="70"/>
    <col customWidth="1" max="35" min="35" width="48"/>
    <col customWidth="1" max="36" min="36" width="51"/>
    <col customWidth="1" max="37" min="37" width="38"/>
    <col customWidth="1" max="38" min="38" width="19"/>
    <col customWidth="1" max="39" min="39" width="44"/>
    <col customWidth="1" max="40" min="40" width="22"/>
  </cols>
  <sheetData>
    <row r="1" spans="1:40">
      <c r="A1" s="1" t="s">
        <v>199</v>
      </c>
      <c r="B1" s="2" t="s">
        <v>200</v>
      </c>
      <c r="C1" s="2" t="s">
        <v>201</v>
      </c>
      <c r="D1" s="2" t="s">
        <v>202</v>
      </c>
      <c r="E1" s="2" t="s">
        <v>203</v>
      </c>
      <c r="F1" s="2" t="s">
        <v>204</v>
      </c>
      <c r="G1" s="2" t="s">
        <v>205</v>
      </c>
      <c r="H1" s="2" t="s">
        <v>206</v>
      </c>
      <c r="I1" s="2" t="s">
        <v>207</v>
      </c>
      <c r="J1" s="2" t="s">
        <v>208</v>
      </c>
      <c r="K1" s="2" t="s">
        <v>209</v>
      </c>
      <c r="L1" s="2" t="s">
        <v>210</v>
      </c>
      <c r="M1" s="2" t="s">
        <v>211</v>
      </c>
      <c r="N1" s="2" t="s">
        <v>212</v>
      </c>
      <c r="O1" s="2" t="s">
        <v>213</v>
      </c>
      <c r="P1" s="2" t="s">
        <v>214</v>
      </c>
      <c r="Q1" s="2" t="s">
        <v>215</v>
      </c>
      <c r="R1" s="2" t="s">
        <v>216</v>
      </c>
      <c r="S1" s="2" t="s">
        <v>217</v>
      </c>
      <c r="T1" s="2" t="s">
        <v>218</v>
      </c>
      <c r="U1" s="2" t="s">
        <v>63</v>
      </c>
      <c r="V1" s="2" t="s">
        <v>219</v>
      </c>
      <c r="W1" s="2" t="s">
        <v>220</v>
      </c>
      <c r="X1" s="2" t="s">
        <v>221</v>
      </c>
      <c r="Y1" s="2" t="s">
        <v>222</v>
      </c>
      <c r="Z1" s="2" t="s">
        <v>223</v>
      </c>
      <c r="AA1" s="2" t="s">
        <v>224</v>
      </c>
      <c r="AB1" s="2" t="s">
        <v>225</v>
      </c>
      <c r="AC1" s="2" t="s">
        <v>226</v>
      </c>
      <c r="AD1" s="2" t="s">
        <v>227</v>
      </c>
      <c r="AE1" s="2" t="s">
        <v>228</v>
      </c>
      <c r="AF1" s="2" t="s">
        <v>229</v>
      </c>
      <c r="AG1" s="2" t="s">
        <v>230</v>
      </c>
      <c r="AH1" s="2" t="s">
        <v>231</v>
      </c>
      <c r="AI1" s="2" t="s">
        <v>232</v>
      </c>
      <c r="AJ1" s="2" t="s">
        <v>233</v>
      </c>
      <c r="AK1" s="2" t="s">
        <v>198</v>
      </c>
      <c r="AL1" s="2" t="s">
        <v>196</v>
      </c>
      <c r="AM1" s="2" t="s">
        <v>234</v>
      </c>
      <c r="AN1" s="2" t="s">
        <v>235</v>
      </c>
    </row>
    <row r="2" spans="1:40">
      <c r="A2" s="4" t="s">
        <v>236</v>
      </c>
      <c r="B2" s="7" t="n">
        <v>784.9</v>
      </c>
      <c r="I2" s="7" t="n">
        <v>-3.9</v>
      </c>
      <c r="K2" s="7" t="n">
        <v>-459.8</v>
      </c>
      <c r="L2" s="7" t="n">
        <v>621.7</v>
      </c>
      <c r="T2" s="7" t="n">
        <v>577.5</v>
      </c>
      <c r="U2" s="7" t="n">
        <v>737.9</v>
      </c>
      <c r="AC2" s="6" t="n">
        <v>47</v>
      </c>
      <c r="AN2" s="7" t="n">
        <v>2.4</v>
      </c>
    </row>
    <row r="3" spans="1:40">
      <c r="A3" s="3" t="s">
        <v>237</v>
      </c>
    </row>
    <row r="4" spans="1:40">
      <c r="A4" s="4" t="s">
        <v>238</v>
      </c>
      <c r="T4" s="8" t="n">
        <v>-150.6</v>
      </c>
    </row>
    <row r="5" spans="1:40">
      <c r="A5" s="4" t="s">
        <v>239</v>
      </c>
      <c r="I5" s="8" t="n">
        <v>-35.9</v>
      </c>
    </row>
    <row r="6" spans="1:40">
      <c r="A6" s="4" t="s">
        <v>240</v>
      </c>
      <c r="K6" s="8" t="n">
        <v>10.5</v>
      </c>
      <c r="AN6" s="8" t="n">
        <v>241.3</v>
      </c>
    </row>
    <row r="7" spans="1:40">
      <c r="A7" s="3" t="s">
        <v>237</v>
      </c>
    </row>
    <row r="8" spans="1:40">
      <c r="A8" s="4" t="s">
        <v>241</v>
      </c>
      <c r="B8" s="8" t="n">
        <v>-182.3</v>
      </c>
      <c r="U8" s="8" t="n">
        <v>-186.5</v>
      </c>
      <c r="AC8" s="8" t="n">
        <v>4.2</v>
      </c>
      <c r="AM8" s="7" t="n">
        <v>-0.3</v>
      </c>
    </row>
    <row r="9" spans="1:40">
      <c r="A9" s="4" t="s">
        <v>242</v>
      </c>
      <c r="K9" s="8" t="n">
        <v>-0.1</v>
      </c>
      <c r="AN9" s="8" t="n">
        <v>0.6</v>
      </c>
    </row>
    <row r="10" spans="1:40">
      <c r="A10" s="4" t="s">
        <v>243</v>
      </c>
      <c r="B10" s="8" t="n">
        <v>25.5</v>
      </c>
      <c r="K10" s="7" t="n">
        <v>-0.5</v>
      </c>
      <c r="L10" s="5" t="n">
        <v>26</v>
      </c>
      <c r="U10" s="8" t="n">
        <v>25.5</v>
      </c>
    </row>
    <row r="11" spans="1:40">
      <c r="A11" s="4" t="s">
        <v>244</v>
      </c>
      <c r="B11" s="8" t="n">
        <v>-1.6</v>
      </c>
      <c r="L11" s="5" t="n">
        <v>0</v>
      </c>
      <c r="T11" s="8" t="n">
        <v>-1.6</v>
      </c>
      <c r="U11" s="8" t="n">
        <v>-1.6</v>
      </c>
      <c r="AM11" s="8" t="n">
        <v>1.6</v>
      </c>
    </row>
    <row r="12" spans="1:40">
      <c r="A12" s="4" t="s">
        <v>245</v>
      </c>
      <c r="AN12" s="5" t="n">
        <v>0</v>
      </c>
    </row>
    <row r="13" spans="1:40">
      <c r="A13" s="4" t="s">
        <v>246</v>
      </c>
      <c r="B13" s="8" t="n">
        <v>39.6</v>
      </c>
      <c r="L13" s="5" t="n">
        <v>0</v>
      </c>
      <c r="U13" s="5" t="n">
        <v>0</v>
      </c>
      <c r="AC13" s="8" t="n">
        <v>39.6</v>
      </c>
      <c r="AM13" s="5" t="n">
        <v>10</v>
      </c>
    </row>
    <row r="14" spans="1:40">
      <c r="A14" s="4" t="s">
        <v>247</v>
      </c>
      <c r="B14" s="8" t="n">
        <v>-50.8</v>
      </c>
    </row>
    <row r="15" spans="1:40">
      <c r="A15" s="4" t="s">
        <v>248</v>
      </c>
      <c r="K15" s="8" t="n">
        <v>10.6</v>
      </c>
      <c r="AN15" s="8" t="n">
        <v>241.9</v>
      </c>
    </row>
    <row r="16" spans="1:40">
      <c r="A16" s="4" t="s">
        <v>249</v>
      </c>
      <c r="B16" s="8" t="n">
        <v>666.1</v>
      </c>
      <c r="I16" s="8" t="n">
        <v>-39.8</v>
      </c>
      <c r="K16" s="7" t="n">
        <v>-460.3</v>
      </c>
      <c r="L16" s="8" t="n">
        <v>647.7</v>
      </c>
      <c r="T16" s="8" t="n">
        <v>425.3</v>
      </c>
      <c r="U16" s="8" t="n">
        <v>575.3</v>
      </c>
      <c r="AC16" s="8" t="n">
        <v>90.8</v>
      </c>
      <c r="AN16" s="7" t="n">
        <v>2.4</v>
      </c>
    </row>
    <row r="17" spans="1:40">
      <c r="A17" s="4" t="s">
        <v>250</v>
      </c>
      <c r="AM17" s="5" t="n">
        <v>0</v>
      </c>
    </row>
    <row r="18" spans="1:40">
      <c r="A18" s="4" t="s">
        <v>251</v>
      </c>
      <c r="AM18" s="8" t="n">
        <v>11.3</v>
      </c>
    </row>
    <row r="19" spans="1:40">
      <c r="A19" s="3" t="s">
        <v>237</v>
      </c>
    </row>
    <row r="20" spans="1:40">
      <c r="A20" s="4" t="s">
        <v>238</v>
      </c>
      <c r="T20" s="8" t="n">
        <v>-586.7</v>
      </c>
    </row>
    <row r="21" spans="1:40">
      <c r="A21" s="4" t="s">
        <v>239</v>
      </c>
      <c r="I21" s="8" t="n">
        <v>-20.2</v>
      </c>
    </row>
    <row r="22" spans="1:40">
      <c r="A22" s="4" t="s">
        <v>241</v>
      </c>
      <c r="B22" s="8" t="n">
        <v>-631.5</v>
      </c>
      <c r="U22" s="8" t="n">
        <v>-606.9</v>
      </c>
      <c r="AC22" s="8" t="n">
        <v>-24.6</v>
      </c>
    </row>
    <row r="23" spans="1:40">
      <c r="A23" s="4" t="s">
        <v>242</v>
      </c>
      <c r="K23" s="8" t="n">
        <v>-0.2</v>
      </c>
      <c r="AN23" s="8" t="n">
        <v>1.3</v>
      </c>
    </row>
    <row r="24" spans="1:40">
      <c r="A24" s="4" t="s">
        <v>243</v>
      </c>
      <c r="B24" s="8" t="n">
        <v>30.8</v>
      </c>
      <c r="K24" s="7" t="n">
        <v>-1.2</v>
      </c>
      <c r="L24" s="5" t="n">
        <v>32</v>
      </c>
      <c r="U24" s="8" t="n">
        <v>30.8</v>
      </c>
    </row>
    <row r="25" spans="1:40">
      <c r="A25" s="4" t="s">
        <v>246</v>
      </c>
      <c r="B25" s="8" t="n">
        <v>25.8</v>
      </c>
      <c r="T25" s="8" t="n">
        <v>0.2</v>
      </c>
      <c r="U25" s="8" t="n">
        <v>0.2</v>
      </c>
      <c r="AC25" s="8" t="n">
        <v>25.6</v>
      </c>
      <c r="AM25" s="5" t="n">
        <v>0</v>
      </c>
    </row>
    <row r="26" spans="1:40">
      <c r="A26" s="4" t="s">
        <v>252</v>
      </c>
      <c r="K26" s="8" t="n">
        <v>10.8</v>
      </c>
      <c r="AN26" s="8" t="n">
        <v>23.7</v>
      </c>
    </row>
    <row r="27" spans="1:40">
      <c r="A27" s="4" t="s">
        <v>253</v>
      </c>
      <c r="B27" s="8" t="n">
        <v>239.6</v>
      </c>
      <c r="I27" s="5" t="n">
        <v>0</v>
      </c>
      <c r="K27" s="7" t="n">
        <v>461.3</v>
      </c>
      <c r="L27" s="5" t="n">
        <v>-222</v>
      </c>
      <c r="T27" s="5" t="n">
        <v>0</v>
      </c>
      <c r="U27" s="8" t="n">
        <v>239.6</v>
      </c>
      <c r="AC27" s="5" t="n">
        <v>0</v>
      </c>
      <c r="AN27" s="7" t="n">
        <v>0.3</v>
      </c>
    </row>
    <row r="28" spans="1:40">
      <c r="A28" s="4" t="s">
        <v>254</v>
      </c>
      <c r="B28" s="8" t="n">
        <v>-6.8</v>
      </c>
      <c r="T28" s="8" t="n">
        <v>-6.8</v>
      </c>
      <c r="U28" s="8" t="n">
        <v>-6.8</v>
      </c>
      <c r="AM28" s="8" t="n">
        <v>6.8</v>
      </c>
    </row>
    <row r="29" spans="1:40">
      <c r="A29" s="4" t="s">
        <v>255</v>
      </c>
      <c r="B29" s="8" t="n">
        <v>17.2</v>
      </c>
      <c r="AC29" s="8" t="n">
        <v>17.2</v>
      </c>
    </row>
    <row r="30" spans="1:40">
      <c r="A30" s="4" t="s">
        <v>256</v>
      </c>
      <c r="B30" s="8" t="n">
        <v>336.8</v>
      </c>
      <c r="AI30" s="7" t="n">
        <v>128.7</v>
      </c>
      <c r="AJ30" s="7" t="n">
        <v>208.1</v>
      </c>
    </row>
    <row r="31" spans="1:40">
      <c r="A31" s="4" t="s">
        <v>247</v>
      </c>
      <c r="B31" s="8" t="n">
        <v>-39.9</v>
      </c>
      <c r="AJ31" s="8" t="n">
        <v>-8.300000000000001</v>
      </c>
    </row>
    <row r="32" spans="1:40">
      <c r="A32" s="4" t="s">
        <v>257</v>
      </c>
      <c r="B32" s="5" t="n">
        <v>3</v>
      </c>
      <c r="AJ32" s="5" t="n">
        <v>3</v>
      </c>
    </row>
    <row r="33" spans="1:40">
      <c r="A33" s="4" t="s">
        <v>258</v>
      </c>
      <c r="K33" s="5" t="n">
        <v>0</v>
      </c>
      <c r="AN33" s="8" t="n">
        <v>266.9</v>
      </c>
    </row>
    <row r="34" spans="1:40">
      <c r="A34" s="4" t="s">
        <v>259</v>
      </c>
      <c r="B34" s="8" t="n">
        <v>341.2</v>
      </c>
      <c r="I34" s="5" t="n">
        <v>-60</v>
      </c>
      <c r="K34" s="7" t="n">
        <v>-0.2</v>
      </c>
      <c r="L34" s="8" t="n">
        <v>457.7</v>
      </c>
      <c r="T34" s="5" t="n">
        <v>-168</v>
      </c>
      <c r="U34" s="8" t="n">
        <v>232.2</v>
      </c>
      <c r="AC34" s="5" t="n">
        <v>109</v>
      </c>
      <c r="AN34" s="7" t="n">
        <v>2.7</v>
      </c>
    </row>
    <row r="35" spans="1:40">
      <c r="A35" s="3" t="s">
        <v>260</v>
      </c>
    </row>
    <row r="36" spans="1:40">
      <c r="A36" s="4" t="s">
        <v>261</v>
      </c>
      <c r="AM36" s="8" t="n">
        <v>-3.2</v>
      </c>
    </row>
    <row r="37" spans="1:40">
      <c r="A37" s="4" t="s">
        <v>262</v>
      </c>
      <c r="AM37" s="8" t="n">
        <v>-14.9</v>
      </c>
    </row>
    <row r="38" spans="1:40">
      <c r="A38" s="4" t="s">
        <v>263</v>
      </c>
      <c r="AM38" s="5" t="n">
        <v>0</v>
      </c>
    </row>
    <row r="39" spans="1:40">
      <c r="A39" s="3" t="s">
        <v>237</v>
      </c>
    </row>
    <row r="40" spans="1:40">
      <c r="A40" s="4" t="s">
        <v>238</v>
      </c>
      <c r="T40" s="8" t="n">
        <v>-1180.4</v>
      </c>
    </row>
    <row r="41" spans="1:40">
      <c r="A41" s="4" t="s">
        <v>239</v>
      </c>
      <c r="I41" s="8" t="n">
        <v>-87.2</v>
      </c>
    </row>
    <row r="42" spans="1:40">
      <c r="A42" s="4" t="s">
        <v>241</v>
      </c>
      <c r="B42" s="8" t="n">
        <v>-1414.4</v>
      </c>
      <c r="U42" s="8" t="n">
        <v>-1267.6</v>
      </c>
      <c r="AC42" s="8" t="n">
        <v>-146.8</v>
      </c>
    </row>
    <row r="43" spans="1:40">
      <c r="A43" s="4" t="s">
        <v>242</v>
      </c>
      <c r="K43" s="8" t="n">
        <v>-0.4</v>
      </c>
      <c r="AN43" s="8" t="n">
        <v>5.6</v>
      </c>
    </row>
    <row r="44" spans="1:40">
      <c r="A44" s="4" t="s">
        <v>243</v>
      </c>
      <c r="B44" s="5" t="n">
        <v>59</v>
      </c>
      <c r="K44" s="7" t="n">
        <v>-8.5</v>
      </c>
      <c r="L44" s="8" t="n">
        <v>58.2</v>
      </c>
      <c r="U44" s="8" t="n">
        <v>49.7</v>
      </c>
      <c r="AC44" s="8" t="n">
        <v>9.300000000000001</v>
      </c>
    </row>
    <row r="45" spans="1:40">
      <c r="A45" s="4" t="s">
        <v>246</v>
      </c>
      <c r="B45" s="8" t="n">
        <v>213.4</v>
      </c>
      <c r="T45" s="5" t="n">
        <v>0</v>
      </c>
      <c r="U45" s="5" t="n">
        <v>0</v>
      </c>
      <c r="AC45" s="8" t="n">
        <v>213.4</v>
      </c>
    </row>
    <row r="46" spans="1:40">
      <c r="A46" s="4" t="s">
        <v>264</v>
      </c>
      <c r="J46" s="7" t="n">
        <v>36.4</v>
      </c>
      <c r="R46" s="6" t="n">
        <v>-220</v>
      </c>
      <c r="S46" s="7" t="n">
        <v>234.5</v>
      </c>
      <c r="AA46" s="7" t="n">
        <v>-183.6</v>
      </c>
      <c r="AB46" s="7" t="n">
        <v>234.5</v>
      </c>
      <c r="AH46" s="7" t="n">
        <v>368.9</v>
      </c>
      <c r="AJ46" s="7" t="n">
        <v>357.6</v>
      </c>
      <c r="AK46" s="7" t="n">
        <v>185.3</v>
      </c>
      <c r="AL46" s="7" t="n">
        <v>592.1</v>
      </c>
    </row>
    <row r="47" spans="1:40">
      <c r="A47" s="4" t="s">
        <v>247</v>
      </c>
      <c r="B47" s="8" t="n">
        <v>-214.8</v>
      </c>
    </row>
    <row r="48" spans="1:40">
      <c r="A48" s="4" t="s">
        <v>265</v>
      </c>
      <c r="B48" s="8" t="n">
        <v>-36.5</v>
      </c>
      <c r="L48" s="8" t="n">
        <v>-36.5</v>
      </c>
      <c r="U48" s="8" t="n">
        <v>-36.5</v>
      </c>
    </row>
    <row r="49" spans="1:40">
      <c r="A49" s="4" t="s">
        <v>266</v>
      </c>
      <c r="G49" s="7" t="n">
        <v>761.7</v>
      </c>
      <c r="H49" s="7" t="n">
        <v>124.4</v>
      </c>
      <c r="P49" s="7" t="n">
        <v>761.7</v>
      </c>
      <c r="Q49" s="7" t="n">
        <v>124.4</v>
      </c>
      <c r="Y49" s="7" t="n">
        <v>761.7</v>
      </c>
      <c r="Z49" s="7" t="n">
        <v>124.4</v>
      </c>
    </row>
    <row r="50" spans="1:40">
      <c r="A50" s="4" t="s">
        <v>267</v>
      </c>
      <c r="C50" s="7" t="n">
        <v>138.5</v>
      </c>
      <c r="D50" s="7" t="n">
        <v>224.7</v>
      </c>
      <c r="E50" s="6" t="n">
        <v>0</v>
      </c>
      <c r="F50" s="7" t="n">
        <v>-36.3</v>
      </c>
      <c r="M50" s="6" t="n">
        <v>146</v>
      </c>
      <c r="N50" s="7" t="n">
        <v>43.4</v>
      </c>
      <c r="O50" s="6" t="n">
        <v>0</v>
      </c>
      <c r="V50" s="6" t="n">
        <v>146</v>
      </c>
      <c r="W50" s="7" t="n">
        <v>43.4</v>
      </c>
      <c r="X50" s="6" t="n">
        <v>0</v>
      </c>
      <c r="AD50" s="7" t="n">
        <v>138.5</v>
      </c>
      <c r="AE50" s="7" t="n">
        <v>78.7</v>
      </c>
      <c r="AF50" s="7" t="n">
        <v>-43.4</v>
      </c>
      <c r="AG50" s="7" t="n">
        <v>-36.3</v>
      </c>
    </row>
    <row r="51" spans="1:40">
      <c r="A51" s="4" t="s">
        <v>268</v>
      </c>
      <c r="K51" s="8" t="n">
        <v>0.4</v>
      </c>
      <c r="AN51" s="8" t="n">
        <v>272.5</v>
      </c>
    </row>
    <row r="52" spans="1:40">
      <c r="A52" s="4" t="s">
        <v>269</v>
      </c>
      <c r="B52" s="7" t="n">
        <v>1484.6</v>
      </c>
      <c r="I52" s="7" t="n">
        <v>-110.8</v>
      </c>
      <c r="K52" s="7" t="n">
        <v>-8.699999999999999</v>
      </c>
      <c r="L52" s="7" t="n">
        <v>1698.1</v>
      </c>
      <c r="T52" s="7" t="n">
        <v>-1348.4</v>
      </c>
      <c r="U52" s="7" t="n">
        <v>232.9</v>
      </c>
      <c r="AC52" s="7" t="n">
        <v>1251.7</v>
      </c>
      <c r="AN52" s="7" t="n">
        <v>2.7</v>
      </c>
    </row>
    <row r="53" spans="1:40">
      <c r="A53" s="3" t="s">
        <v>260</v>
      </c>
    </row>
    <row r="54" spans="1:40">
      <c r="A54" s="4" t="s">
        <v>261</v>
      </c>
      <c r="AM54" s="5" t="n">
        <v>0</v>
      </c>
    </row>
    <row r="55" spans="1:40">
      <c r="A55" s="4" t="s">
        <v>270</v>
      </c>
      <c r="AM55" s="6"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069</v>
      </c>
      <c r="B1" s="2" t="s">
        <v>2</v>
      </c>
      <c r="C1" s="2" t="s">
        <v>32</v>
      </c>
    </row>
    <row r="2" spans="1:3">
      <c r="A2" s="3" t="s">
        <v>1070</v>
      </c>
    </row>
    <row r="3" spans="1:3">
      <c r="A3" s="4" t="s">
        <v>1071</v>
      </c>
      <c r="B3" s="7" t="n">
        <v>296.4</v>
      </c>
      <c r="C3" s="7" t="n">
        <v>244.7</v>
      </c>
    </row>
    <row r="4" spans="1:3">
      <c r="A4" s="4" t="s">
        <v>715</v>
      </c>
    </row>
    <row r="5" spans="1:3">
      <c r="A5" s="3" t="s">
        <v>1070</v>
      </c>
    </row>
    <row r="6" spans="1:3">
      <c r="A6" s="4" t="s">
        <v>1072</v>
      </c>
      <c r="B6" s="8" t="n">
        <v>92.3</v>
      </c>
      <c r="C6" s="8" t="n">
        <v>154.7</v>
      </c>
    </row>
    <row r="7" spans="1:3">
      <c r="A7" s="4" t="s">
        <v>1073</v>
      </c>
      <c r="B7" s="5" t="n">
        <v>180</v>
      </c>
      <c r="C7" s="8" t="n">
        <v>66.3</v>
      </c>
    </row>
    <row r="8" spans="1:3">
      <c r="A8" s="4" t="s">
        <v>1074</v>
      </c>
      <c r="B8" s="8" t="n">
        <v>21.7</v>
      </c>
      <c r="C8" s="8" t="n">
        <v>21.1</v>
      </c>
    </row>
    <row r="9" spans="1:3">
      <c r="A9" s="4" t="s">
        <v>1071</v>
      </c>
      <c r="B9" s="5" t="n">
        <v>294</v>
      </c>
      <c r="C9" s="8" t="n">
        <v>242.1</v>
      </c>
    </row>
    <row r="10" spans="1:3">
      <c r="A10" s="4" t="s">
        <v>1075</v>
      </c>
    </row>
    <row r="11" spans="1:3">
      <c r="A11" s="3" t="s">
        <v>1070</v>
      </c>
    </row>
    <row r="12" spans="1:3">
      <c r="A12" s="4" t="s">
        <v>1073</v>
      </c>
      <c r="B12" s="7" t="n">
        <v>2.4</v>
      </c>
      <c r="C12" s="7" t="n">
        <v>2.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76</v>
      </c>
      <c r="B1" s="2" t="s">
        <v>1077</v>
      </c>
      <c r="C1" s="2" t="s">
        <v>2</v>
      </c>
      <c r="D1" s="2" t="s">
        <v>2</v>
      </c>
      <c r="E1" s="2" t="s">
        <v>33</v>
      </c>
      <c r="F1" s="2" t="s">
        <v>32</v>
      </c>
    </row>
    <row r="2" spans="1:6">
      <c r="A2" s="3" t="s">
        <v>1070</v>
      </c>
    </row>
    <row r="3" spans="1:6">
      <c r="A3" s="4" t="s">
        <v>1071</v>
      </c>
      <c r="C3" s="7" t="n">
        <v>296.4</v>
      </c>
      <c r="D3" s="7" t="n">
        <v>296.4</v>
      </c>
      <c r="F3" s="7" t="n">
        <v>244.7</v>
      </c>
    </row>
    <row r="4" spans="1:6">
      <c r="A4" s="4" t="s">
        <v>146</v>
      </c>
      <c r="C4" s="8" t="n">
        <v>32.3</v>
      </c>
      <c r="D4" s="8" t="n">
        <v>59.3</v>
      </c>
    </row>
    <row r="5" spans="1:6">
      <c r="A5" s="4" t="s">
        <v>1078</v>
      </c>
      <c r="F5" s="8" t="n">
        <v>21.9</v>
      </c>
    </row>
    <row r="6" spans="1:6">
      <c r="A6" s="4" t="s">
        <v>1079</v>
      </c>
      <c r="D6" s="8" t="n">
        <v>22.9</v>
      </c>
    </row>
    <row r="7" spans="1:6">
      <c r="A7" s="4" t="s">
        <v>1080</v>
      </c>
      <c r="F7" s="8" t="n">
        <v>35.1</v>
      </c>
    </row>
    <row r="8" spans="1:6">
      <c r="A8" s="4" t="s">
        <v>1081</v>
      </c>
      <c r="B8" s="7" t="n">
        <v>21.3</v>
      </c>
    </row>
    <row r="9" spans="1:6">
      <c r="A9" s="4" t="s">
        <v>1082</v>
      </c>
      <c r="B9" s="8" t="n">
        <v>26.7</v>
      </c>
    </row>
    <row r="10" spans="1:6">
      <c r="A10" s="4" t="s">
        <v>715</v>
      </c>
    </row>
    <row r="11" spans="1:6">
      <c r="A11" s="3" t="s">
        <v>1070</v>
      </c>
    </row>
    <row r="12" spans="1:6">
      <c r="A12" s="4" t="s">
        <v>1071</v>
      </c>
      <c r="C12" s="6" t="n">
        <v>294</v>
      </c>
      <c r="D12" s="6" t="n">
        <v>294</v>
      </c>
      <c r="F12" s="7" t="n">
        <v>242.1</v>
      </c>
    </row>
    <row r="13" spans="1:6">
      <c r="A13" s="4" t="s">
        <v>1083</v>
      </c>
    </row>
    <row r="14" spans="1:6">
      <c r="A14" s="3" t="s">
        <v>1070</v>
      </c>
    </row>
    <row r="15" spans="1:6">
      <c r="A15" s="4" t="s">
        <v>1084</v>
      </c>
      <c r="B15" s="7" t="n">
        <v>37.1</v>
      </c>
      <c r="E15" s="7" t="n">
        <v>3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r="A1" s="1" t="s">
        <v>1085</v>
      </c>
      <c r="B1" s="2" t="s">
        <v>1</v>
      </c>
    </row>
    <row r="2" spans="1:6">
      <c r="B2" s="2" t="s">
        <v>1086</v>
      </c>
      <c r="C2" s="2" t="s">
        <v>542</v>
      </c>
      <c r="D2" s="2" t="s">
        <v>543</v>
      </c>
      <c r="E2" s="2" t="s">
        <v>1087</v>
      </c>
      <c r="F2" s="2" t="s">
        <v>545</v>
      </c>
    </row>
    <row r="3" spans="1:6">
      <c r="A3" s="3" t="s">
        <v>485</v>
      </c>
    </row>
    <row r="4" spans="1:6">
      <c r="A4" s="4" t="s">
        <v>1088</v>
      </c>
      <c r="B4" s="7" t="n">
        <v>75.2</v>
      </c>
      <c r="C4" s="7" t="n">
        <v>3.4</v>
      </c>
      <c r="D4" s="7" t="n">
        <v>18.1</v>
      </c>
    </row>
    <row r="5" spans="1:6">
      <c r="A5" s="4" t="s">
        <v>40</v>
      </c>
      <c r="B5" s="8" t="n">
        <v>14.6</v>
      </c>
      <c r="C5" s="8" t="n">
        <v>64.2</v>
      </c>
      <c r="D5" s="8" t="n">
        <v>66.09999999999999</v>
      </c>
    </row>
    <row r="6" spans="1:6">
      <c r="A6" s="4" t="s">
        <v>1089</v>
      </c>
      <c r="B6" s="5" t="n">
        <v>0</v>
      </c>
      <c r="C6" s="8" t="n">
        <v>1.5</v>
      </c>
    </row>
    <row r="7" spans="1:6">
      <c r="A7" s="4" t="s">
        <v>1090</v>
      </c>
      <c r="E7" s="7" t="n">
        <v>34.8</v>
      </c>
    </row>
    <row r="8" spans="1:6">
      <c r="A8" s="4" t="s">
        <v>1091</v>
      </c>
    </row>
    <row r="9" spans="1:6">
      <c r="A9" s="3" t="s">
        <v>485</v>
      </c>
    </row>
    <row r="10" spans="1:6">
      <c r="A10" s="4" t="s">
        <v>1092</v>
      </c>
      <c r="B10" s="8" t="n">
        <v>29.7</v>
      </c>
    </row>
    <row r="11" spans="1:6">
      <c r="A11" s="4" t="s">
        <v>1093</v>
      </c>
    </row>
    <row r="12" spans="1:6">
      <c r="A12" s="3" t="s">
        <v>485</v>
      </c>
    </row>
    <row r="13" spans="1:6">
      <c r="A13" s="4" t="s">
        <v>1092</v>
      </c>
      <c r="B13" s="8" t="n">
        <v>29.7</v>
      </c>
      <c r="C13" s="8" t="n">
        <v>30.1</v>
      </c>
      <c r="D13" s="5" t="n">
        <v>67</v>
      </c>
      <c r="F13" s="7" t="n">
        <v>90.40000000000001</v>
      </c>
    </row>
    <row r="14" spans="1:6">
      <c r="A14" s="4" t="s">
        <v>1094</v>
      </c>
      <c r="B14" s="8" t="n">
        <v>85.7</v>
      </c>
      <c r="C14" s="8" t="n">
        <v>85.7</v>
      </c>
      <c r="D14" s="8" t="n">
        <v>84.2</v>
      </c>
    </row>
    <row r="15" spans="1:6">
      <c r="A15" s="4" t="s">
        <v>40</v>
      </c>
      <c r="D15" s="8" t="n">
        <v>-7.6</v>
      </c>
    </row>
    <row r="16" spans="1:6">
      <c r="A16" s="4" t="s">
        <v>1095</v>
      </c>
      <c r="B16" s="8" t="n">
        <v>85.7</v>
      </c>
      <c r="C16" s="8" t="n">
        <v>85.7</v>
      </c>
      <c r="D16" s="8" t="n">
        <v>84.2</v>
      </c>
    </row>
    <row r="17" spans="1:6">
      <c r="A17" s="4" t="s">
        <v>1096</v>
      </c>
      <c r="B17" s="8" t="n">
        <v>-0.3</v>
      </c>
      <c r="C17" s="8" t="n">
        <v>-2.1</v>
      </c>
      <c r="D17" s="8" t="n">
        <v>-16.7</v>
      </c>
    </row>
    <row r="18" spans="1:6">
      <c r="A18" s="4" t="s">
        <v>1097</v>
      </c>
      <c r="B18" s="5" t="n">
        <v>0</v>
      </c>
      <c r="C18" s="8" t="n">
        <v>-36.4</v>
      </c>
    </row>
    <row r="19" spans="1:6">
      <c r="A19" s="4" t="s">
        <v>1098</v>
      </c>
      <c r="B19" s="8" t="n">
        <v>-0.1</v>
      </c>
      <c r="C19" s="8" t="n">
        <v>0.1</v>
      </c>
      <c r="D19" s="8" t="n">
        <v>0.9</v>
      </c>
    </row>
    <row r="20" spans="1:6">
      <c r="A20" s="4" t="s">
        <v>715</v>
      </c>
    </row>
    <row r="21" spans="1:6">
      <c r="A21" s="3" t="s">
        <v>485</v>
      </c>
    </row>
    <row r="22" spans="1:6">
      <c r="A22" s="4" t="s">
        <v>1088</v>
      </c>
      <c r="B22" s="8" t="n">
        <v>75.2</v>
      </c>
    </row>
    <row r="23" spans="1:6">
      <c r="A23" s="4" t="s">
        <v>1099</v>
      </c>
    </row>
    <row r="24" spans="1:6">
      <c r="A24" s="3" t="s">
        <v>485</v>
      </c>
    </row>
    <row r="25" spans="1:6">
      <c r="A25" s="4" t="s">
        <v>1092</v>
      </c>
      <c r="B25" s="5" t="n">
        <v>0</v>
      </c>
      <c r="C25" s="8" t="n">
        <v>0.3</v>
      </c>
      <c r="D25" s="8" t="n">
        <v>0.7</v>
      </c>
      <c r="F25" s="8" t="n">
        <v>5.7</v>
      </c>
    </row>
    <row r="26" spans="1:6">
      <c r="A26" s="4" t="s">
        <v>1094</v>
      </c>
      <c r="B26" s="8" t="n">
        <v>14.1</v>
      </c>
      <c r="C26" s="8" t="n">
        <v>14.1</v>
      </c>
      <c r="D26" s="8" t="n">
        <v>13.5</v>
      </c>
    </row>
    <row r="27" spans="1:6">
      <c r="A27" s="4" t="s">
        <v>40</v>
      </c>
      <c r="B27" s="5" t="n">
        <v>0</v>
      </c>
      <c r="C27" s="8" t="n">
        <v>0.6</v>
      </c>
      <c r="D27" s="8" t="n">
        <v>6.4</v>
      </c>
    </row>
    <row r="28" spans="1:6">
      <c r="A28" s="4" t="s">
        <v>1095</v>
      </c>
      <c r="B28" s="8" t="n">
        <v>14.1</v>
      </c>
      <c r="C28" s="8" t="n">
        <v>14.1</v>
      </c>
      <c r="D28" s="8" t="n">
        <v>13.5</v>
      </c>
    </row>
    <row r="29" spans="1:6">
      <c r="A29" s="4" t="s">
        <v>1096</v>
      </c>
      <c r="B29" s="8" t="n">
        <v>-0.3</v>
      </c>
      <c r="C29" s="5" t="n">
        <v>-1</v>
      </c>
      <c r="D29" s="8" t="n">
        <v>-10.4</v>
      </c>
    </row>
    <row r="30" spans="1:6">
      <c r="A30" s="4" t="s">
        <v>1097</v>
      </c>
      <c r="B30" s="5" t="n">
        <v>0</v>
      </c>
      <c r="C30" s="5" t="n">
        <v>0</v>
      </c>
    </row>
    <row r="31" spans="1:6">
      <c r="A31" s="4" t="s">
        <v>1098</v>
      </c>
      <c r="B31" s="5" t="n">
        <v>0</v>
      </c>
      <c r="C31" s="5" t="n">
        <v>0</v>
      </c>
      <c r="D31" s="5" t="n">
        <v>-1</v>
      </c>
    </row>
    <row r="32" spans="1:6">
      <c r="A32" s="4" t="s">
        <v>1100</v>
      </c>
    </row>
    <row r="33" spans="1:6">
      <c r="A33" s="3" t="s">
        <v>485</v>
      </c>
    </row>
    <row r="34" spans="1:6">
      <c r="A34" s="4" t="s">
        <v>1092</v>
      </c>
      <c r="B34" s="8" t="n">
        <v>29.7</v>
      </c>
      <c r="C34" s="8" t="n">
        <v>29.7</v>
      </c>
      <c r="D34" s="5" t="n">
        <v>65</v>
      </c>
      <c r="F34" s="8" t="n">
        <v>81.7</v>
      </c>
    </row>
    <row r="35" spans="1:6">
      <c r="A35" s="4" t="s">
        <v>1094</v>
      </c>
      <c r="B35" s="8" t="n">
        <v>65.2</v>
      </c>
      <c r="C35" s="8" t="n">
        <v>65.2</v>
      </c>
      <c r="D35" s="8" t="n">
        <v>64.7</v>
      </c>
    </row>
    <row r="36" spans="1:6">
      <c r="A36" s="4" t="s">
        <v>40</v>
      </c>
      <c r="B36" s="5" t="n">
        <v>0</v>
      </c>
      <c r="C36" s="8" t="n">
        <v>0.5</v>
      </c>
      <c r="D36" s="5" t="n">
        <v>-17</v>
      </c>
    </row>
    <row r="37" spans="1:6">
      <c r="A37" s="4" t="s">
        <v>1095</v>
      </c>
      <c r="B37" s="8" t="n">
        <v>65.2</v>
      </c>
      <c r="C37" s="8" t="n">
        <v>65.2</v>
      </c>
      <c r="D37" s="8" t="n">
        <v>64.7</v>
      </c>
    </row>
    <row r="38" spans="1:6">
      <c r="A38" s="4" t="s">
        <v>1096</v>
      </c>
      <c r="B38" s="5" t="n">
        <v>0</v>
      </c>
      <c r="C38" s="8" t="n">
        <v>-1.1</v>
      </c>
      <c r="D38" s="8" t="n">
        <v>-1.1</v>
      </c>
    </row>
    <row r="39" spans="1:6">
      <c r="A39" s="4" t="s">
        <v>1097</v>
      </c>
      <c r="B39" s="5" t="n">
        <v>0</v>
      </c>
      <c r="C39" s="8" t="n">
        <v>-34.8</v>
      </c>
    </row>
    <row r="40" spans="1:6">
      <c r="A40" s="4" t="s">
        <v>1098</v>
      </c>
      <c r="B40" s="5" t="n">
        <v>0</v>
      </c>
      <c r="C40" s="8" t="n">
        <v>0.1</v>
      </c>
      <c r="D40" s="8" t="n">
        <v>1.4</v>
      </c>
    </row>
    <row r="41" spans="1:6">
      <c r="A41" s="4" t="s">
        <v>1101</v>
      </c>
    </row>
    <row r="42" spans="1:6">
      <c r="A42" s="3" t="s">
        <v>485</v>
      </c>
    </row>
    <row r="43" spans="1:6">
      <c r="A43" s="4" t="s">
        <v>1092</v>
      </c>
      <c r="B43" s="5" t="n">
        <v>0</v>
      </c>
      <c r="C43" s="8" t="n">
        <v>0.1</v>
      </c>
      <c r="D43" s="8" t="n">
        <v>1.3</v>
      </c>
      <c r="F43" s="6" t="n">
        <v>3</v>
      </c>
    </row>
    <row r="44" spans="1:6">
      <c r="A44" s="4" t="s">
        <v>1094</v>
      </c>
      <c r="B44" s="8" t="n">
        <v>6.4</v>
      </c>
      <c r="C44" s="8" t="n">
        <v>6.4</v>
      </c>
      <c r="D44" s="5" t="n">
        <v>6</v>
      </c>
    </row>
    <row r="45" spans="1:6">
      <c r="A45" s="4" t="s">
        <v>40</v>
      </c>
      <c r="B45" s="5" t="n">
        <v>0</v>
      </c>
      <c r="C45" s="8" t="n">
        <v>0.4</v>
      </c>
      <c r="D45" s="5" t="n">
        <v>3</v>
      </c>
    </row>
    <row r="46" spans="1:6">
      <c r="A46" s="4" t="s">
        <v>1095</v>
      </c>
      <c r="B46" s="8" t="n">
        <v>6.4</v>
      </c>
      <c r="C46" s="8" t="n">
        <v>6.4</v>
      </c>
      <c r="D46" s="5" t="n">
        <v>6</v>
      </c>
    </row>
    <row r="47" spans="1:6">
      <c r="A47" s="4" t="s">
        <v>1096</v>
      </c>
      <c r="B47" s="5" t="n">
        <v>0</v>
      </c>
      <c r="C47" s="5" t="n">
        <v>0</v>
      </c>
      <c r="D47" s="8" t="n">
        <v>-5.2</v>
      </c>
    </row>
    <row r="48" spans="1:6">
      <c r="A48" s="4" t="s">
        <v>1097</v>
      </c>
      <c r="B48" s="5" t="n">
        <v>0</v>
      </c>
      <c r="C48" s="8" t="n">
        <v>-1.6</v>
      </c>
    </row>
    <row r="49" spans="1:6">
      <c r="A49" s="4" t="s">
        <v>1098</v>
      </c>
      <c r="B49" s="7" t="n">
        <v>-0.1</v>
      </c>
      <c r="C49" s="6" t="n">
        <v>0</v>
      </c>
      <c r="D49" s="7" t="n">
        <v>0.5</v>
      </c>
    </row>
    <row r="50" spans="1:6">
      <c r="A50" s="4" t="s">
        <v>484</v>
      </c>
    </row>
    <row r="51" spans="1:6">
      <c r="A51" s="3" t="s">
        <v>485</v>
      </c>
    </row>
    <row r="52" spans="1:6">
      <c r="A52" s="4" t="s">
        <v>1102</v>
      </c>
      <c r="B52" s="5" t="n">
        <v>900</v>
      </c>
    </row>
    <row r="53" spans="1:6">
      <c r="A53" s="4" t="s">
        <v>1103</v>
      </c>
      <c r="B53" s="4" t="s">
        <v>11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33</v>
      </c>
    </row>
    <row r="3" spans="1:4">
      <c r="A3" s="3" t="s">
        <v>485</v>
      </c>
    </row>
    <row r="4" spans="1:4">
      <c r="A4" s="4" t="s">
        <v>1089</v>
      </c>
      <c r="B4" s="6" t="n">
        <v>0</v>
      </c>
      <c r="C4" s="7" t="n">
        <v>1.5</v>
      </c>
    </row>
    <row r="5" spans="1:4">
      <c r="A5" s="3" t="s">
        <v>1106</v>
      </c>
    </row>
    <row r="6" spans="1:4">
      <c r="A6" s="4" t="s">
        <v>1107</v>
      </c>
      <c r="B6" s="8" t="n">
        <v>14.6</v>
      </c>
      <c r="C6" s="8" t="n">
        <v>64.2</v>
      </c>
      <c r="D6" s="7" t="n">
        <v>66.09999999999999</v>
      </c>
    </row>
    <row r="7" spans="1:4">
      <c r="A7" s="4" t="s">
        <v>1091</v>
      </c>
    </row>
    <row r="8" spans="1:4">
      <c r="A8" s="3" t="s">
        <v>1106</v>
      </c>
    </row>
    <row r="9" spans="1:4">
      <c r="A9" s="4" t="s">
        <v>1108</v>
      </c>
      <c r="B9" s="8" t="n">
        <v>29.7</v>
      </c>
    </row>
    <row r="10" spans="1:4">
      <c r="A10" s="4" t="s">
        <v>1093</v>
      </c>
    </row>
    <row r="11" spans="1:4">
      <c r="A11" s="3" t="s">
        <v>1106</v>
      </c>
    </row>
    <row r="12" spans="1:4">
      <c r="A12" s="4" t="s">
        <v>1109</v>
      </c>
      <c r="B12" s="8" t="n">
        <v>30.1</v>
      </c>
      <c r="C12" s="5" t="n">
        <v>67</v>
      </c>
      <c r="D12" s="8" t="n">
        <v>90.40000000000001</v>
      </c>
    </row>
    <row r="13" spans="1:4">
      <c r="A13" s="4" t="s">
        <v>1107</v>
      </c>
      <c r="D13" s="8" t="n">
        <v>-7.6</v>
      </c>
    </row>
    <row r="14" spans="1:4">
      <c r="A14" s="4" t="s">
        <v>1096</v>
      </c>
      <c r="B14" s="8" t="n">
        <v>0.3</v>
      </c>
      <c r="C14" s="8" t="n">
        <v>2.1</v>
      </c>
      <c r="D14" s="8" t="n">
        <v>16.7</v>
      </c>
    </row>
    <row r="15" spans="1:4">
      <c r="A15" s="4" t="s">
        <v>1097</v>
      </c>
      <c r="B15" s="5" t="n">
        <v>0</v>
      </c>
      <c r="C15" s="8" t="n">
        <v>-36.4</v>
      </c>
    </row>
    <row r="16" spans="1:4">
      <c r="A16" s="4" t="s">
        <v>1098</v>
      </c>
      <c r="B16" s="8" t="n">
        <v>-0.1</v>
      </c>
      <c r="C16" s="8" t="n">
        <v>0.1</v>
      </c>
      <c r="D16" s="8" t="n">
        <v>0.9</v>
      </c>
    </row>
    <row r="17" spans="1:4">
      <c r="A17" s="4" t="s">
        <v>1108</v>
      </c>
      <c r="B17" s="8" t="n">
        <v>29.7</v>
      </c>
      <c r="C17" s="8" t="n">
        <v>30.1</v>
      </c>
      <c r="D17" s="5" t="n">
        <v>67</v>
      </c>
    </row>
    <row r="18" spans="1:4">
      <c r="A18" s="4" t="s">
        <v>1110</v>
      </c>
      <c r="B18" s="8" t="n">
        <v>85.7</v>
      </c>
      <c r="C18" s="8" t="n">
        <v>85.7</v>
      </c>
      <c r="D18" s="8" t="n">
        <v>84.2</v>
      </c>
    </row>
    <row r="19" spans="1:4">
      <c r="A19" s="4" t="s">
        <v>1111</v>
      </c>
      <c r="B19" s="8" t="n">
        <v>85.7</v>
      </c>
      <c r="C19" s="8" t="n">
        <v>85.7</v>
      </c>
      <c r="D19" s="8" t="n">
        <v>84.2</v>
      </c>
    </row>
    <row r="20" spans="1:4">
      <c r="A20" s="4" t="s">
        <v>1099</v>
      </c>
    </row>
    <row r="21" spans="1:4">
      <c r="A21" s="3" t="s">
        <v>1106</v>
      </c>
    </row>
    <row r="22" spans="1:4">
      <c r="A22" s="4" t="s">
        <v>1109</v>
      </c>
      <c r="B22" s="8" t="n">
        <v>0.3</v>
      </c>
      <c r="C22" s="8" t="n">
        <v>0.7</v>
      </c>
      <c r="D22" s="8" t="n">
        <v>5.7</v>
      </c>
    </row>
    <row r="23" spans="1:4">
      <c r="A23" s="4" t="s">
        <v>1107</v>
      </c>
      <c r="B23" s="5" t="n">
        <v>0</v>
      </c>
      <c r="C23" s="8" t="n">
        <v>0.6</v>
      </c>
      <c r="D23" s="8" t="n">
        <v>6.4</v>
      </c>
    </row>
    <row r="24" spans="1:4">
      <c r="A24" s="4" t="s">
        <v>1096</v>
      </c>
      <c r="B24" s="8" t="n">
        <v>0.3</v>
      </c>
      <c r="C24" s="5" t="n">
        <v>1</v>
      </c>
      <c r="D24" s="8" t="n">
        <v>10.4</v>
      </c>
    </row>
    <row r="25" spans="1:4">
      <c r="A25" s="4" t="s">
        <v>1097</v>
      </c>
      <c r="B25" s="5" t="n">
        <v>0</v>
      </c>
      <c r="C25" s="5" t="n">
        <v>0</v>
      </c>
    </row>
    <row r="26" spans="1:4">
      <c r="A26" s="4" t="s">
        <v>1098</v>
      </c>
      <c r="B26" s="5" t="n">
        <v>0</v>
      </c>
      <c r="C26" s="5" t="n">
        <v>0</v>
      </c>
      <c r="D26" s="5" t="n">
        <v>-1</v>
      </c>
    </row>
    <row r="27" spans="1:4">
      <c r="A27" s="4" t="s">
        <v>1108</v>
      </c>
      <c r="B27" s="5" t="n">
        <v>0</v>
      </c>
      <c r="C27" s="8" t="n">
        <v>0.3</v>
      </c>
      <c r="D27" s="8" t="n">
        <v>0.7</v>
      </c>
    </row>
    <row r="28" spans="1:4">
      <c r="A28" s="4" t="s">
        <v>1110</v>
      </c>
      <c r="B28" s="8" t="n">
        <v>14.1</v>
      </c>
      <c r="C28" s="8" t="n">
        <v>14.1</v>
      </c>
      <c r="D28" s="8" t="n">
        <v>13.5</v>
      </c>
    </row>
    <row r="29" spans="1:4">
      <c r="A29" s="4" t="s">
        <v>1111</v>
      </c>
      <c r="B29" s="8" t="n">
        <v>14.1</v>
      </c>
      <c r="C29" s="8" t="n">
        <v>14.1</v>
      </c>
      <c r="D29" s="8" t="n">
        <v>13.5</v>
      </c>
    </row>
    <row r="30" spans="1:4">
      <c r="A30" s="4" t="s">
        <v>1100</v>
      </c>
    </row>
    <row r="31" spans="1:4">
      <c r="A31" s="3" t="s">
        <v>1106</v>
      </c>
    </row>
    <row r="32" spans="1:4">
      <c r="A32" s="4" t="s">
        <v>1109</v>
      </c>
      <c r="B32" s="8" t="n">
        <v>29.7</v>
      </c>
      <c r="C32" s="5" t="n">
        <v>65</v>
      </c>
      <c r="D32" s="8" t="n">
        <v>81.7</v>
      </c>
    </row>
    <row r="33" spans="1:4">
      <c r="A33" s="4" t="s">
        <v>1107</v>
      </c>
      <c r="B33" s="5" t="n">
        <v>0</v>
      </c>
      <c r="C33" s="8" t="n">
        <v>0.5</v>
      </c>
      <c r="D33" s="5" t="n">
        <v>-17</v>
      </c>
    </row>
    <row r="34" spans="1:4">
      <c r="A34" s="4" t="s">
        <v>1096</v>
      </c>
      <c r="B34" s="5" t="n">
        <v>0</v>
      </c>
      <c r="C34" s="8" t="n">
        <v>1.1</v>
      </c>
      <c r="D34" s="8" t="n">
        <v>1.1</v>
      </c>
    </row>
    <row r="35" spans="1:4">
      <c r="A35" s="4" t="s">
        <v>1097</v>
      </c>
      <c r="B35" s="5" t="n">
        <v>0</v>
      </c>
      <c r="C35" s="8" t="n">
        <v>-34.8</v>
      </c>
    </row>
    <row r="36" spans="1:4">
      <c r="A36" s="4" t="s">
        <v>1098</v>
      </c>
      <c r="B36" s="5" t="n">
        <v>0</v>
      </c>
      <c r="C36" s="8" t="n">
        <v>0.1</v>
      </c>
      <c r="D36" s="8" t="n">
        <v>1.4</v>
      </c>
    </row>
    <row r="37" spans="1:4">
      <c r="A37" s="4" t="s">
        <v>1108</v>
      </c>
      <c r="B37" s="8" t="n">
        <v>29.7</v>
      </c>
      <c r="C37" s="8" t="n">
        <v>29.7</v>
      </c>
      <c r="D37" s="5" t="n">
        <v>65</v>
      </c>
    </row>
    <row r="38" spans="1:4">
      <c r="A38" s="4" t="s">
        <v>1110</v>
      </c>
      <c r="B38" s="8" t="n">
        <v>65.2</v>
      </c>
      <c r="C38" s="8" t="n">
        <v>65.2</v>
      </c>
      <c r="D38" s="8" t="n">
        <v>64.7</v>
      </c>
    </row>
    <row r="39" spans="1:4">
      <c r="A39" s="4" t="s">
        <v>1111</v>
      </c>
      <c r="B39" s="8" t="n">
        <v>65.2</v>
      </c>
      <c r="C39" s="8" t="n">
        <v>65.2</v>
      </c>
      <c r="D39" s="8" t="n">
        <v>64.7</v>
      </c>
    </row>
    <row r="40" spans="1:4">
      <c r="A40" s="4" t="s">
        <v>1101</v>
      </c>
    </row>
    <row r="41" spans="1:4">
      <c r="A41" s="3" t="s">
        <v>1106</v>
      </c>
    </row>
    <row r="42" spans="1:4">
      <c r="A42" s="4" t="s">
        <v>1109</v>
      </c>
      <c r="B42" s="8" t="n">
        <v>0.1</v>
      </c>
      <c r="C42" s="8" t="n">
        <v>1.3</v>
      </c>
      <c r="D42" s="5" t="n">
        <v>3</v>
      </c>
    </row>
    <row r="43" spans="1:4">
      <c r="A43" s="4" t="s">
        <v>1107</v>
      </c>
      <c r="B43" s="5" t="n">
        <v>0</v>
      </c>
      <c r="C43" s="8" t="n">
        <v>0.4</v>
      </c>
      <c r="D43" s="5" t="n">
        <v>3</v>
      </c>
    </row>
    <row r="44" spans="1:4">
      <c r="A44" s="4" t="s">
        <v>1096</v>
      </c>
      <c r="B44" s="5" t="n">
        <v>0</v>
      </c>
      <c r="C44" s="5" t="n">
        <v>0</v>
      </c>
      <c r="D44" s="8" t="n">
        <v>5.2</v>
      </c>
    </row>
    <row r="45" spans="1:4">
      <c r="A45" s="4" t="s">
        <v>1097</v>
      </c>
      <c r="B45" s="5" t="n">
        <v>0</v>
      </c>
      <c r="C45" s="8" t="n">
        <v>-1.6</v>
      </c>
    </row>
    <row r="46" spans="1:4">
      <c r="A46" s="4" t="s">
        <v>1098</v>
      </c>
      <c r="B46" s="8" t="n">
        <v>-0.1</v>
      </c>
      <c r="C46" s="5" t="n">
        <v>0</v>
      </c>
      <c r="D46" s="8" t="n">
        <v>0.5</v>
      </c>
    </row>
    <row r="47" spans="1:4">
      <c r="A47" s="4" t="s">
        <v>1108</v>
      </c>
      <c r="B47" s="5" t="n">
        <v>0</v>
      </c>
      <c r="C47" s="8" t="n">
        <v>0.1</v>
      </c>
      <c r="D47" s="8" t="n">
        <v>1.3</v>
      </c>
    </row>
    <row r="48" spans="1:4">
      <c r="A48" s="4" t="s">
        <v>1110</v>
      </c>
      <c r="B48" s="8" t="n">
        <v>6.4</v>
      </c>
      <c r="C48" s="8" t="n">
        <v>6.4</v>
      </c>
      <c r="D48" s="5" t="n">
        <v>6</v>
      </c>
    </row>
    <row r="49" spans="1:4">
      <c r="A49" s="4" t="s">
        <v>1111</v>
      </c>
      <c r="B49" s="7" t="n">
        <v>6.4</v>
      </c>
      <c r="C49" s="7" t="n">
        <v>6.4</v>
      </c>
      <c r="D49" s="6"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33</v>
      </c>
    </row>
    <row r="3" spans="1:4">
      <c r="A3" s="3" t="s">
        <v>1113</v>
      </c>
    </row>
    <row r="4" spans="1:4">
      <c r="A4" s="4" t="s">
        <v>1114</v>
      </c>
      <c r="B4" s="6" t="n">
        <v>-1025</v>
      </c>
      <c r="C4" s="7" t="n">
        <v>-422.9</v>
      </c>
      <c r="D4" s="6" t="n">
        <v>-144</v>
      </c>
    </row>
    <row r="5" spans="1:4">
      <c r="A5" s="4" t="s">
        <v>1115</v>
      </c>
      <c r="B5" s="8" t="n">
        <v>-203.6</v>
      </c>
      <c r="C5" s="8" t="n">
        <v>-157.6</v>
      </c>
      <c r="D5" s="8" t="n">
        <v>-63.8</v>
      </c>
    </row>
    <row r="6" spans="1:4">
      <c r="A6" s="4" t="s">
        <v>51</v>
      </c>
      <c r="B6" s="8" t="n">
        <v>-1228.6</v>
      </c>
      <c r="C6" s="8" t="n">
        <v>-580.5</v>
      </c>
      <c r="D6" s="8" t="n">
        <v>-207.8</v>
      </c>
    </row>
    <row r="7" spans="1:4">
      <c r="A7" s="3" t="s">
        <v>1116</v>
      </c>
    </row>
    <row r="8" spans="1:4">
      <c r="A8" s="4" t="s">
        <v>1117</v>
      </c>
      <c r="B8" s="8" t="n">
        <v>2.5</v>
      </c>
      <c r="C8" s="8" t="n">
        <v>-14.7</v>
      </c>
      <c r="D8" s="8" t="n">
        <v>40.8</v>
      </c>
    </row>
    <row r="9" spans="1:4">
      <c r="A9" s="4" t="s">
        <v>1118</v>
      </c>
      <c r="B9" s="5" t="n">
        <v>-40</v>
      </c>
      <c r="C9" s="8" t="n">
        <v>47.5</v>
      </c>
      <c r="D9" s="8" t="n">
        <v>-0.2</v>
      </c>
    </row>
    <row r="10" spans="1:4">
      <c r="A10" s="4" t="s">
        <v>1119</v>
      </c>
      <c r="B10" s="8" t="n">
        <v>-37.5</v>
      </c>
      <c r="C10" s="8" t="n">
        <v>32.8</v>
      </c>
      <c r="D10" s="8" t="n">
        <v>40.6</v>
      </c>
    </row>
    <row r="11" spans="1:4">
      <c r="A11" s="4" t="s">
        <v>1120</v>
      </c>
      <c r="B11" s="8" t="n">
        <v>1.9</v>
      </c>
      <c r="C11" s="8" t="n">
        <v>0.4</v>
      </c>
      <c r="D11" s="5" t="n">
        <v>-14</v>
      </c>
    </row>
    <row r="12" spans="1:4">
      <c r="A12" s="4" t="s">
        <v>1121</v>
      </c>
      <c r="B12" s="8" t="n">
        <v>-2.7</v>
      </c>
      <c r="C12" s="5" t="n">
        <v>-6</v>
      </c>
      <c r="D12" s="8" t="n">
        <v>0.7</v>
      </c>
    </row>
    <row r="13" spans="1:4">
      <c r="A13" s="4" t="s">
        <v>1122</v>
      </c>
      <c r="B13" s="8" t="n">
        <v>-0.8</v>
      </c>
      <c r="C13" s="8" t="n">
        <v>-5.6</v>
      </c>
      <c r="D13" s="8" t="n">
        <v>-13.3</v>
      </c>
    </row>
    <row r="14" spans="1:4">
      <c r="A14" s="4" t="s">
        <v>1123</v>
      </c>
      <c r="B14" s="8" t="n">
        <v>15.4</v>
      </c>
      <c r="C14" s="8" t="n">
        <v>-11.7</v>
      </c>
      <c r="D14" s="8" t="n">
        <v>25.4</v>
      </c>
    </row>
    <row r="15" spans="1:4">
      <c r="A15" s="4" t="s">
        <v>1124</v>
      </c>
      <c r="B15" s="8" t="n">
        <v>-15.7</v>
      </c>
      <c r="C15" s="8" t="n">
        <v>-16.7</v>
      </c>
      <c r="D15" s="8" t="n">
        <v>8.6</v>
      </c>
    </row>
    <row r="16" spans="1:4">
      <c r="A16" s="4" t="s">
        <v>1125</v>
      </c>
      <c r="B16" s="8" t="n">
        <v>-0.3</v>
      </c>
      <c r="C16" s="8" t="n">
        <v>-28.4</v>
      </c>
      <c r="D16" s="5" t="n">
        <v>34</v>
      </c>
    </row>
    <row r="17" spans="1:4">
      <c r="A17" s="4" t="s">
        <v>1126</v>
      </c>
      <c r="B17" s="8" t="n">
        <v>19.8</v>
      </c>
      <c r="C17" s="5" t="n">
        <v>-26</v>
      </c>
      <c r="D17" s="8" t="n">
        <v>52.2</v>
      </c>
    </row>
    <row r="18" spans="1:4">
      <c r="A18" s="4" t="s">
        <v>1127</v>
      </c>
      <c r="B18" s="8" t="n">
        <v>-58.4</v>
      </c>
      <c r="C18" s="8" t="n">
        <v>24.8</v>
      </c>
      <c r="D18" s="8" t="n">
        <v>9.1</v>
      </c>
    </row>
    <row r="19" spans="1:4">
      <c r="A19" s="4" t="s">
        <v>1128</v>
      </c>
      <c r="B19" s="7" t="n">
        <v>-38.6</v>
      </c>
      <c r="C19" s="7" t="n">
        <v>-1.2</v>
      </c>
      <c r="D19" s="7" t="n">
        <v>61.3</v>
      </c>
    </row>
    <row r="20" spans="1:4">
      <c r="A20" s="3" t="s">
        <v>1129</v>
      </c>
    </row>
    <row r="21" spans="1:4">
      <c r="A21" s="4" t="s">
        <v>1130</v>
      </c>
      <c r="B21" s="4" t="s">
        <v>1131</v>
      </c>
      <c r="C21" s="4" t="s">
        <v>1131</v>
      </c>
      <c r="D21" s="4" t="s">
        <v>1131</v>
      </c>
    </row>
    <row r="22" spans="1:4">
      <c r="A22" s="4" t="s">
        <v>1132</v>
      </c>
      <c r="B22" s="4" t="s">
        <v>1133</v>
      </c>
      <c r="C22" s="4" t="s">
        <v>1134</v>
      </c>
      <c r="D22" s="4" t="s">
        <v>1135</v>
      </c>
    </row>
    <row r="23" spans="1:4">
      <c r="A23" s="4" t="s">
        <v>1136</v>
      </c>
      <c r="B23" s="4" t="s">
        <v>1137</v>
      </c>
      <c r="C23" s="4" t="s">
        <v>1137</v>
      </c>
      <c r="D23" s="4" t="s">
        <v>1137</v>
      </c>
    </row>
    <row r="24" spans="1:4">
      <c r="A24" s="4" t="s">
        <v>1138</v>
      </c>
      <c r="B24" s="4" t="s">
        <v>1139</v>
      </c>
      <c r="C24" s="4" t="s">
        <v>1137</v>
      </c>
      <c r="D24" s="4" t="s">
        <v>1140</v>
      </c>
    </row>
    <row r="25" spans="1:4">
      <c r="A25" s="4" t="s">
        <v>1141</v>
      </c>
      <c r="B25" s="4" t="s">
        <v>1142</v>
      </c>
      <c r="C25" s="4" t="s">
        <v>1143</v>
      </c>
      <c r="D25" s="4" t="s">
        <v>1144</v>
      </c>
    </row>
    <row r="26" spans="1:4">
      <c r="A26" s="4" t="s">
        <v>1145</v>
      </c>
      <c r="B26" s="4" t="s">
        <v>1137</v>
      </c>
      <c r="C26" s="4" t="s">
        <v>1146</v>
      </c>
      <c r="D26" s="4" t="s">
        <v>1147</v>
      </c>
    </row>
    <row r="27" spans="1:4">
      <c r="A27" s="4" t="s">
        <v>1148</v>
      </c>
      <c r="B27" s="4" t="s">
        <v>1149</v>
      </c>
      <c r="C27" s="4" t="s">
        <v>1150</v>
      </c>
      <c r="D27" s="4" t="s">
        <v>1151</v>
      </c>
    </row>
    <row r="28" spans="1:4">
      <c r="A28" s="4" t="s">
        <v>1152</v>
      </c>
      <c r="B28" s="4" t="s">
        <v>1153</v>
      </c>
      <c r="C28" s="4" t="s">
        <v>1137</v>
      </c>
      <c r="D28" s="4" t="s">
        <v>1137</v>
      </c>
    </row>
    <row r="29" spans="1:4">
      <c r="A29" s="4" t="s">
        <v>49</v>
      </c>
      <c r="B29" s="4" t="s">
        <v>1154</v>
      </c>
      <c r="C29" s="4" t="s">
        <v>1155</v>
      </c>
      <c r="D29" s="4" t="s">
        <v>1156</v>
      </c>
    </row>
    <row r="30" spans="1:4">
      <c r="A30" s="4" t="s">
        <v>1157</v>
      </c>
      <c r="B30" s="4" t="s">
        <v>1158</v>
      </c>
      <c r="C30" s="4" t="s">
        <v>1159</v>
      </c>
      <c r="D30" s="4" t="s">
        <v>1160</v>
      </c>
    </row>
    <row r="31" spans="1:4">
      <c r="A31" s="3" t="s">
        <v>1161</v>
      </c>
    </row>
    <row r="32" spans="1:4">
      <c r="A32" s="4" t="s">
        <v>1162</v>
      </c>
      <c r="B32" s="7" t="n">
        <v>15.7</v>
      </c>
      <c r="C32" s="7" t="n">
        <v>49.7</v>
      </c>
    </row>
    <row r="33" spans="1:4">
      <c r="A33" s="4" t="s">
        <v>1163</v>
      </c>
      <c r="B33" s="5" t="n">
        <v>0</v>
      </c>
      <c r="C33" s="8" t="n">
        <v>7.8</v>
      </c>
    </row>
    <row r="34" spans="1:4">
      <c r="A34" s="4" t="s">
        <v>1164</v>
      </c>
      <c r="B34" s="5" t="n">
        <v>1</v>
      </c>
      <c r="C34" s="5" t="n">
        <v>0</v>
      </c>
    </row>
    <row r="35" spans="1:4">
      <c r="A35" s="4" t="s">
        <v>1165</v>
      </c>
      <c r="B35" s="5" t="n">
        <v>0</v>
      </c>
      <c r="C35" s="5" t="n">
        <v>-34</v>
      </c>
    </row>
    <row r="36" spans="1:4">
      <c r="A36" s="4" t="s">
        <v>1166</v>
      </c>
      <c r="B36" s="5" t="n">
        <v>0</v>
      </c>
      <c r="C36" s="8" t="n">
        <v>-7.8</v>
      </c>
    </row>
    <row r="37" spans="1:4">
      <c r="A37" s="4" t="s">
        <v>1167</v>
      </c>
      <c r="B37" s="8" t="n">
        <v>16.7</v>
      </c>
      <c r="C37" s="8" t="n">
        <v>15.7</v>
      </c>
      <c r="D37" s="7" t="n">
        <v>49.7</v>
      </c>
    </row>
    <row r="38" spans="1:4">
      <c r="A38" s="3" t="s">
        <v>1168</v>
      </c>
    </row>
    <row r="39" spans="1:4">
      <c r="A39" s="4" t="s">
        <v>84</v>
      </c>
      <c r="B39" s="8" t="n">
        <v>3.1</v>
      </c>
      <c r="C39" s="8" t="n">
        <v>6.2</v>
      </c>
    </row>
    <row r="40" spans="1:4">
      <c r="A40" s="4" t="s">
        <v>1169</v>
      </c>
      <c r="B40" s="8" t="n">
        <v>16.1</v>
      </c>
      <c r="C40" s="5" t="n">
        <v>77</v>
      </c>
    </row>
    <row r="41" spans="1:4">
      <c r="A41" s="4" t="s">
        <v>101</v>
      </c>
      <c r="B41" s="8" t="n">
        <v>51.4</v>
      </c>
      <c r="C41" s="8" t="n">
        <v>42.1</v>
      </c>
    </row>
    <row r="42" spans="1:4">
      <c r="A42" s="4" t="s">
        <v>648</v>
      </c>
      <c r="B42" s="8" t="n">
        <v>581.5</v>
      </c>
      <c r="C42" s="5" t="n">
        <v>571</v>
      </c>
    </row>
    <row r="43" spans="1:4">
      <c r="A43" s="4" t="s">
        <v>146</v>
      </c>
      <c r="B43" s="8" t="n">
        <v>73.2</v>
      </c>
      <c r="C43" s="8" t="n">
        <v>51.3</v>
      </c>
    </row>
    <row r="44" spans="1:4">
      <c r="A44" s="4" t="s">
        <v>1170</v>
      </c>
      <c r="B44" s="8" t="n">
        <v>32.1</v>
      </c>
      <c r="C44" s="5" t="n">
        <v>0</v>
      </c>
    </row>
    <row r="45" spans="1:4">
      <c r="A45" s="4" t="s">
        <v>1171</v>
      </c>
      <c r="B45" s="8" t="n">
        <v>1.4</v>
      </c>
      <c r="C45" s="5" t="n">
        <v>0</v>
      </c>
    </row>
    <row r="46" spans="1:4">
      <c r="A46" s="4" t="s">
        <v>1172</v>
      </c>
      <c r="B46" s="8" t="n">
        <v>85.7</v>
      </c>
      <c r="C46" s="5" t="n">
        <v>0</v>
      </c>
    </row>
    <row r="47" spans="1:4">
      <c r="A47" s="4" t="s">
        <v>1173</v>
      </c>
      <c r="B47" s="8" t="n">
        <v>446.5</v>
      </c>
      <c r="C47" s="8" t="n">
        <v>109.1</v>
      </c>
    </row>
    <row r="48" spans="1:4">
      <c r="A48" s="4" t="s">
        <v>1174</v>
      </c>
      <c r="B48" s="8" t="n">
        <v>296.9</v>
      </c>
      <c r="C48" s="8" t="n">
        <v>252.9</v>
      </c>
    </row>
    <row r="49" spans="1:4">
      <c r="A49" s="4" t="s">
        <v>157</v>
      </c>
      <c r="B49" s="8" t="n">
        <v>37.2</v>
      </c>
      <c r="C49" s="8" t="n">
        <v>75.3</v>
      </c>
    </row>
    <row r="50" spans="1:4">
      <c r="A50" s="4" t="s">
        <v>1175</v>
      </c>
      <c r="B50" s="8" t="n">
        <v>1650.2</v>
      </c>
      <c r="C50" s="8" t="n">
        <v>1184.9</v>
      </c>
    </row>
    <row r="51" spans="1:4">
      <c r="A51" s="4" t="s">
        <v>1148</v>
      </c>
      <c r="B51" s="8" t="n">
        <v>-1133.4</v>
      </c>
      <c r="C51" s="8" t="n">
        <v>-648.3</v>
      </c>
    </row>
    <row r="52" spans="1:4">
      <c r="A52" s="4" t="s">
        <v>1176</v>
      </c>
      <c r="B52" s="8" t="n">
        <v>516.8</v>
      </c>
      <c r="C52" s="8" t="n">
        <v>536.6</v>
      </c>
    </row>
    <row r="53" spans="1:4">
      <c r="A53" s="3" t="s">
        <v>1177</v>
      </c>
    </row>
    <row r="54" spans="1:4">
      <c r="A54" s="4" t="s">
        <v>648</v>
      </c>
      <c r="B54" s="8" t="n">
        <v>-416.5</v>
      </c>
      <c r="C54" s="8" t="n">
        <v>-372.8</v>
      </c>
    </row>
    <row r="55" spans="1:4">
      <c r="A55" s="4" t="s">
        <v>1170</v>
      </c>
      <c r="B55" s="8" t="n">
        <v>-19.3</v>
      </c>
      <c r="C55" s="8" t="n">
        <v>-51.3</v>
      </c>
    </row>
    <row r="56" spans="1:4">
      <c r="A56" s="4" t="s">
        <v>1171</v>
      </c>
      <c r="B56" s="5" t="n">
        <v>0</v>
      </c>
      <c r="C56" s="8" t="n">
        <v>-16.4</v>
      </c>
    </row>
    <row r="57" spans="1:4">
      <c r="A57" s="4" t="s">
        <v>1178</v>
      </c>
      <c r="B57" s="8" t="n">
        <v>-44.5</v>
      </c>
      <c r="C57" s="8" t="n">
        <v>-51.8</v>
      </c>
    </row>
    <row r="58" spans="1:4">
      <c r="A58" s="4" t="s">
        <v>1138</v>
      </c>
      <c r="B58" s="8" t="n">
        <v>25.1</v>
      </c>
      <c r="C58" s="5" t="n">
        <v>0</v>
      </c>
    </row>
    <row r="59" spans="1:4">
      <c r="A59" s="4" t="s">
        <v>157</v>
      </c>
      <c r="B59" s="8" t="n">
        <v>-6.7</v>
      </c>
      <c r="C59" s="5" t="n">
        <v>0</v>
      </c>
    </row>
    <row r="60" spans="1:4">
      <c r="A60" s="4" t="s">
        <v>1179</v>
      </c>
      <c r="B60" s="5" t="n">
        <v>-487</v>
      </c>
      <c r="C60" s="8" t="n">
        <v>-492.3</v>
      </c>
    </row>
    <row r="61" spans="1:4">
      <c r="A61" s="3" t="s">
        <v>1180</v>
      </c>
    </row>
    <row r="62" spans="1:4">
      <c r="A62" s="4" t="s">
        <v>1181</v>
      </c>
      <c r="B62" s="8" t="n">
        <v>30.1</v>
      </c>
      <c r="C62" s="8" t="n">
        <v>82.09999999999999</v>
      </c>
    </row>
    <row r="63" spans="1:4">
      <c r="A63" s="4" t="s">
        <v>1182</v>
      </c>
      <c r="B63" s="8" t="n">
        <v>-11.7</v>
      </c>
      <c r="C63" s="8" t="n">
        <v>-0.1</v>
      </c>
    </row>
    <row r="64" spans="1:4">
      <c r="A64" s="4" t="s">
        <v>1183</v>
      </c>
      <c r="B64" s="8" t="n">
        <v>77.59999999999999</v>
      </c>
      <c r="C64" s="8" t="n">
        <v>34.2</v>
      </c>
    </row>
    <row r="65" spans="1:4">
      <c r="A65" s="4" t="s">
        <v>1182</v>
      </c>
      <c r="B65" s="8" t="n">
        <v>-66.2</v>
      </c>
      <c r="C65" s="8" t="n">
        <v>-71.90000000000001</v>
      </c>
    </row>
    <row r="66" spans="1:4">
      <c r="A66" s="4" t="s">
        <v>200</v>
      </c>
      <c r="B66" s="7" t="n">
        <v>29.8</v>
      </c>
      <c r="C66" s="7" t="n">
        <v>4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33</v>
      </c>
    </row>
    <row r="3" spans="1:4">
      <c r="A3" s="3" t="s">
        <v>1185</v>
      </c>
    </row>
    <row r="4" spans="1:4">
      <c r="A4" s="4" t="s">
        <v>1186</v>
      </c>
      <c r="B4" s="4" t="s">
        <v>657</v>
      </c>
      <c r="C4" s="4" t="s">
        <v>657</v>
      </c>
      <c r="D4" s="4" t="s">
        <v>657</v>
      </c>
    </row>
    <row r="5" spans="1:4">
      <c r="A5" s="4" t="s">
        <v>1187</v>
      </c>
      <c r="B5" s="7" t="n">
        <v>36.5</v>
      </c>
    </row>
    <row r="6" spans="1:4">
      <c r="A6" s="4" t="s">
        <v>1188</v>
      </c>
      <c r="B6" s="8" t="n">
        <v>3.2</v>
      </c>
    </row>
    <row r="7" spans="1:4">
      <c r="A7" s="4" t="s">
        <v>1189</v>
      </c>
      <c r="B7" s="8" t="n">
        <v>1650.2</v>
      </c>
      <c r="C7" s="7" t="n">
        <v>1184.9</v>
      </c>
    </row>
    <row r="8" spans="1:4">
      <c r="A8" s="4" t="s">
        <v>1190</v>
      </c>
      <c r="B8" s="8" t="n">
        <v>38.6</v>
      </c>
      <c r="C8" s="8" t="n">
        <v>1.2</v>
      </c>
      <c r="D8" s="7" t="n">
        <v>-61.3</v>
      </c>
    </row>
    <row r="9" spans="1:4">
      <c r="A9" s="4" t="s">
        <v>1191</v>
      </c>
      <c r="B9" s="8" t="n">
        <v>6.4</v>
      </c>
    </row>
    <row r="10" spans="1:4">
      <c r="A10" s="4" t="s">
        <v>1192</v>
      </c>
      <c r="B10" s="5" t="n">
        <v>0</v>
      </c>
      <c r="C10" s="5" t="n">
        <v>34</v>
      </c>
    </row>
    <row r="11" spans="1:4">
      <c r="A11" s="4" t="s">
        <v>1193</v>
      </c>
      <c r="C11" s="8" t="n">
        <v>28.9</v>
      </c>
      <c r="D11" s="6" t="n">
        <v>123</v>
      </c>
    </row>
    <row r="12" spans="1:4">
      <c r="A12" s="4" t="s">
        <v>1194</v>
      </c>
      <c r="B12" s="8" t="n">
        <v>16.7</v>
      </c>
      <c r="C12" s="8" t="n">
        <v>15.7</v>
      </c>
    </row>
    <row r="13" spans="1:4">
      <c r="A13" s="4" t="s">
        <v>648</v>
      </c>
      <c r="B13" s="8" t="n">
        <v>581.5</v>
      </c>
      <c r="C13" s="5" t="n">
        <v>571</v>
      </c>
    </row>
    <row r="14" spans="1:4">
      <c r="A14" s="4" t="s">
        <v>1195</v>
      </c>
      <c r="B14" s="8" t="n">
        <v>29.8</v>
      </c>
      <c r="C14" s="8" t="n">
        <v>44.3</v>
      </c>
    </row>
    <row r="15" spans="1:4">
      <c r="A15" s="4" t="s">
        <v>1196</v>
      </c>
      <c r="B15" s="8" t="n">
        <v>1133.4</v>
      </c>
      <c r="C15" s="8" t="n">
        <v>648.3</v>
      </c>
    </row>
    <row r="16" spans="1:4">
      <c r="A16" s="4" t="s">
        <v>1197</v>
      </c>
      <c r="B16" s="8" t="n">
        <v>446.5</v>
      </c>
      <c r="C16" s="7" t="n">
        <v>109.1</v>
      </c>
    </row>
    <row r="17" spans="1:4">
      <c r="A17" s="4" t="s">
        <v>715</v>
      </c>
    </row>
    <row r="18" spans="1:4">
      <c r="A18" s="3" t="s">
        <v>1185</v>
      </c>
    </row>
    <row r="19" spans="1:4">
      <c r="A19" s="4" t="s">
        <v>648</v>
      </c>
      <c r="B19" s="8" t="n">
        <v>581.5</v>
      </c>
    </row>
    <row r="20" spans="1:4">
      <c r="A20" s="4" t="s">
        <v>1198</v>
      </c>
    </row>
    <row r="21" spans="1:4">
      <c r="A21" s="3" t="s">
        <v>1185</v>
      </c>
    </row>
    <row r="22" spans="1:4">
      <c r="A22" s="4" t="s">
        <v>1197</v>
      </c>
      <c r="B22" s="7" t="n">
        <v>1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33</v>
      </c>
    </row>
    <row r="3" spans="1:4">
      <c r="A3" s="3" t="s">
        <v>330</v>
      </c>
    </row>
    <row r="4" spans="1:4">
      <c r="A4" s="4" t="s">
        <v>1200</v>
      </c>
      <c r="B4" s="7" t="n">
        <v>7.9</v>
      </c>
      <c r="C4" s="6" t="n">
        <v>5</v>
      </c>
      <c r="D4" s="7" t="n">
        <v>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01</v>
      </c>
      <c r="B1" s="2" t="s">
        <v>1</v>
      </c>
    </row>
    <row r="2" spans="1:5">
      <c r="B2" s="2" t="s">
        <v>2</v>
      </c>
      <c r="C2" s="2" t="s">
        <v>32</v>
      </c>
      <c r="D2" s="2" t="s">
        <v>33</v>
      </c>
      <c r="E2" s="2" t="s">
        <v>746</v>
      </c>
    </row>
    <row r="3" spans="1:5">
      <c r="A3" s="3" t="s">
        <v>1202</v>
      </c>
    </row>
    <row r="4" spans="1:5">
      <c r="A4" s="4" t="s">
        <v>1203</v>
      </c>
      <c r="B4" s="7" t="n">
        <v>-42.7</v>
      </c>
      <c r="C4" s="7" t="n">
        <v>-35.2</v>
      </c>
      <c r="D4" s="7" t="n">
        <v>-24.9</v>
      </c>
      <c r="E4" s="7" t="n">
        <v>-90.8</v>
      </c>
    </row>
    <row r="5" spans="1:5">
      <c r="A5" s="4" t="s">
        <v>1204</v>
      </c>
      <c r="B5" s="8" t="n">
        <v>1.3</v>
      </c>
      <c r="C5" s="8" t="n">
        <v>-6.2</v>
      </c>
      <c r="D5" s="5" t="n">
        <v>-15</v>
      </c>
    </row>
    <row r="6" spans="1:5">
      <c r="A6" s="4" t="s">
        <v>1205</v>
      </c>
      <c r="B6" s="8" t="n">
        <v>7.5</v>
      </c>
      <c r="C6" s="8" t="n">
        <v>15.9</v>
      </c>
      <c r="D6" s="8" t="n">
        <v>80.90000000000001</v>
      </c>
    </row>
    <row r="7" spans="1:5">
      <c r="A7" s="4" t="s">
        <v>148</v>
      </c>
      <c r="B7" s="8" t="n">
        <v>-2.9</v>
      </c>
      <c r="C7" s="8" t="n">
        <v>5.6</v>
      </c>
      <c r="D7" s="8" t="n">
        <v>13.3</v>
      </c>
    </row>
    <row r="8" spans="1:5">
      <c r="A8" s="4" t="s">
        <v>1206</v>
      </c>
      <c r="B8" s="8" t="n">
        <v>16.7</v>
      </c>
      <c r="C8" s="8" t="n">
        <v>20.1</v>
      </c>
      <c r="D8" s="5" t="n">
        <v>19</v>
      </c>
    </row>
    <row r="9" spans="1:5">
      <c r="A9" s="3" t="s">
        <v>1207</v>
      </c>
    </row>
    <row r="10" spans="1:5">
      <c r="A10" s="4" t="s">
        <v>200</v>
      </c>
      <c r="B10" s="8" t="n">
        <v>216.1</v>
      </c>
    </row>
    <row r="11" spans="1:5">
      <c r="A11" s="5" t="n">
        <v>2012</v>
      </c>
      <c r="B11" s="8" t="n">
        <v>28.6</v>
      </c>
    </row>
    <row r="12" spans="1:5">
      <c r="A12" s="5" t="n">
        <v>2013</v>
      </c>
      <c r="B12" s="8" t="n">
        <v>21.3</v>
      </c>
    </row>
    <row r="13" spans="1:5">
      <c r="A13" s="5" t="n">
        <v>2014</v>
      </c>
      <c r="B13" s="8" t="n">
        <v>15.9</v>
      </c>
    </row>
    <row r="14" spans="1:5">
      <c r="A14" s="5" t="n">
        <v>2015</v>
      </c>
      <c r="B14" s="8" t="n">
        <v>11.9</v>
      </c>
    </row>
    <row r="15" spans="1:5">
      <c r="A15" s="5" t="n">
        <v>2016</v>
      </c>
      <c r="B15" s="8" t="n">
        <v>10.1</v>
      </c>
    </row>
    <row r="16" spans="1:5">
      <c r="A16" s="4" t="s">
        <v>1208</v>
      </c>
      <c r="B16" s="8" t="n">
        <v>128.3</v>
      </c>
    </row>
    <row r="17" spans="1:5">
      <c r="A17" s="4" t="s">
        <v>1209</v>
      </c>
      <c r="B17" s="8" t="n">
        <v>58.5</v>
      </c>
    </row>
    <row r="18" spans="1:5">
      <c r="A18" s="4" t="s">
        <v>1210</v>
      </c>
      <c r="B18" s="8" t="n">
        <v>139.8</v>
      </c>
    </row>
    <row r="19" spans="1:5">
      <c r="A19" s="4" t="s">
        <v>1091</v>
      </c>
    </row>
    <row r="20" spans="1:5">
      <c r="A20" s="3" t="s">
        <v>1207</v>
      </c>
    </row>
    <row r="21" spans="1:5">
      <c r="A21" s="4" t="s">
        <v>1092</v>
      </c>
      <c r="B21" s="8" t="n">
        <v>29.7</v>
      </c>
    </row>
    <row r="22" spans="1:5">
      <c r="A22" s="4" t="s">
        <v>441</v>
      </c>
    </row>
    <row r="23" spans="1:5">
      <c r="A23" s="3" t="s">
        <v>1202</v>
      </c>
    </row>
    <row r="24" spans="1:5">
      <c r="A24" s="4" t="s">
        <v>1211</v>
      </c>
      <c r="B24" s="5" t="n">
        <v>47</v>
      </c>
    </row>
    <row r="25" spans="1:5">
      <c r="A25" s="4" t="s">
        <v>1212</v>
      </c>
    </row>
    <row r="26" spans="1:5">
      <c r="A26" s="3" t="s">
        <v>1207</v>
      </c>
    </row>
    <row r="27" spans="1:5">
      <c r="A27" s="4" t="s">
        <v>1213</v>
      </c>
      <c r="B27" s="5" t="n">
        <v>14</v>
      </c>
      <c r="C27" s="8" t="n">
        <v>5.3</v>
      </c>
      <c r="D27" s="8" t="n">
        <v>5.5</v>
      </c>
    </row>
    <row r="28" spans="1:5">
      <c r="A28" s="4" t="s">
        <v>1214</v>
      </c>
    </row>
    <row r="29" spans="1:5">
      <c r="A29" s="3" t="s">
        <v>1202</v>
      </c>
    </row>
    <row r="30" spans="1:5">
      <c r="A30" s="4" t="s">
        <v>1215</v>
      </c>
      <c r="B30" s="8" t="n">
        <v>42.7</v>
      </c>
    </row>
    <row r="31" spans="1:5">
      <c r="A31" s="4" t="s">
        <v>1216</v>
      </c>
    </row>
    <row r="32" spans="1:5">
      <c r="A32" s="3" t="s">
        <v>1202</v>
      </c>
    </row>
    <row r="33" spans="1:5">
      <c r="A33" s="4" t="s">
        <v>1215</v>
      </c>
      <c r="B33" s="8" t="n">
        <v>25.6</v>
      </c>
    </row>
    <row r="34" spans="1:5">
      <c r="A34" s="4" t="s">
        <v>1217</v>
      </c>
    </row>
    <row r="35" spans="1:5">
      <c r="A35" s="3" t="s">
        <v>1202</v>
      </c>
    </row>
    <row r="36" spans="1:5">
      <c r="A36" s="4" t="s">
        <v>1215</v>
      </c>
      <c r="B36" s="8" t="n">
        <v>17.1</v>
      </c>
    </row>
    <row r="37" spans="1:5">
      <c r="A37" s="4" t="s">
        <v>1218</v>
      </c>
    </row>
    <row r="38" spans="1:5">
      <c r="A38" s="3" t="s">
        <v>1202</v>
      </c>
    </row>
    <row r="39" spans="1:5">
      <c r="A39" s="4" t="s">
        <v>148</v>
      </c>
      <c r="B39" s="8" t="n">
        <v>-16.3</v>
      </c>
      <c r="C39" s="5" t="n">
        <v>-20</v>
      </c>
    </row>
    <row r="40" spans="1:5">
      <c r="A40" s="4" t="s">
        <v>1028</v>
      </c>
    </row>
    <row r="41" spans="1:5">
      <c r="A41" s="3" t="s">
        <v>1202</v>
      </c>
    </row>
    <row r="42" spans="1:5">
      <c r="A42" s="4" t="s">
        <v>148</v>
      </c>
      <c r="B42" s="7" t="n">
        <v>2.9</v>
      </c>
      <c r="C42" s="7" t="n">
        <v>5.6</v>
      </c>
      <c r="D42" s="7" t="n">
        <v>1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49"/>
    <col customWidth="1" max="6" min="6" width="21"/>
    <col customWidth="1" max="7" min="7" width="52"/>
    <col customWidth="1" max="8" min="8" width="37"/>
    <col customWidth="1" max="9" min="9" width="31"/>
    <col customWidth="1" max="10" min="10" width="20"/>
    <col customWidth="1" max="11" min="11" width="24"/>
  </cols>
  <sheetData>
    <row r="1" spans="1:11">
      <c r="A1" s="1" t="s">
        <v>1219</v>
      </c>
      <c r="B1" s="2" t="s">
        <v>1220</v>
      </c>
      <c r="C1" s="2" t="s">
        <v>1221</v>
      </c>
      <c r="D1" s="2" t="s">
        <v>1222</v>
      </c>
      <c r="E1" s="2" t="s">
        <v>1223</v>
      </c>
      <c r="F1" s="2" t="s">
        <v>1224</v>
      </c>
      <c r="G1" s="2" t="s">
        <v>1225</v>
      </c>
      <c r="H1" s="2" t="s">
        <v>1226</v>
      </c>
      <c r="I1" s="2" t="s">
        <v>1227</v>
      </c>
      <c r="J1" s="2" t="s">
        <v>1228</v>
      </c>
      <c r="K1" s="2" t="s">
        <v>1229</v>
      </c>
    </row>
    <row r="2" spans="1:11">
      <c r="A2" s="3" t="s">
        <v>1230</v>
      </c>
    </row>
    <row r="3" spans="1:11">
      <c r="A3" s="4" t="s">
        <v>1231</v>
      </c>
      <c r="G3" s="7" t="n">
        <v>60.9</v>
      </c>
    </row>
    <row r="4" spans="1:11">
      <c r="A4" s="4" t="s">
        <v>1232</v>
      </c>
      <c r="G4" s="7" t="n">
        <v>21.3</v>
      </c>
    </row>
    <row r="5" spans="1:11">
      <c r="A5" s="4" t="s">
        <v>1233</v>
      </c>
      <c r="B5" s="5" t="n">
        <v>34500000</v>
      </c>
    </row>
    <row r="6" spans="1:11">
      <c r="A6" s="4" t="s">
        <v>1234</v>
      </c>
      <c r="D6" s="5" t="n">
        <v>6900000</v>
      </c>
      <c r="G6" s="5" t="n">
        <v>944943</v>
      </c>
    </row>
    <row r="7" spans="1:11">
      <c r="A7" s="4" t="s">
        <v>1235</v>
      </c>
      <c r="G7" s="5" t="n">
        <v>50000000</v>
      </c>
      <c r="H7" s="5" t="n">
        <v>50000000</v>
      </c>
    </row>
    <row r="8" spans="1:11">
      <c r="A8" s="4" t="s">
        <v>1236</v>
      </c>
      <c r="G8" s="9" t="n">
        <v>0.01</v>
      </c>
      <c r="H8" s="9" t="n">
        <v>0.01</v>
      </c>
    </row>
    <row r="9" spans="1:11">
      <c r="A9" s="4" t="s">
        <v>1237</v>
      </c>
      <c r="G9" s="5" t="n">
        <v>0</v>
      </c>
    </row>
    <row r="10" spans="1:11">
      <c r="A10" s="4" t="s">
        <v>1238</v>
      </c>
      <c r="B10" s="9" t="n">
        <v>0.01</v>
      </c>
      <c r="G10" s="9" t="n">
        <v>0.01</v>
      </c>
      <c r="H10" s="9" t="n">
        <v>0.01</v>
      </c>
    </row>
    <row r="11" spans="1:11">
      <c r="A11" s="4" t="s">
        <v>1239</v>
      </c>
      <c r="B11" s="10" t="n">
        <v>7.25</v>
      </c>
      <c r="G11" s="6" t="n">
        <v>337800000</v>
      </c>
    </row>
    <row r="12" spans="1:11">
      <c r="A12" s="4" t="s">
        <v>1240</v>
      </c>
      <c r="G12" s="5" t="n">
        <v>1</v>
      </c>
    </row>
    <row r="13" spans="1:11">
      <c r="A13" s="4" t="s">
        <v>1241</v>
      </c>
      <c r="G13" s="6" t="n">
        <v>0</v>
      </c>
    </row>
    <row r="14" spans="1:11">
      <c r="A14" s="4" t="s">
        <v>1242</v>
      </c>
      <c r="G14" s="5" t="n">
        <v>700000000</v>
      </c>
      <c r="H14" s="5" t="n">
        <v>300000000</v>
      </c>
      <c r="J14" s="5" t="n">
        <v>700000000</v>
      </c>
    </row>
    <row r="15" spans="1:11">
      <c r="A15" s="4" t="s">
        <v>1243</v>
      </c>
      <c r="B15" s="9" t="n">
        <v>0.29</v>
      </c>
    </row>
    <row r="16" spans="1:11">
      <c r="A16" s="4" t="s">
        <v>1244</v>
      </c>
      <c r="B16" s="7" t="n">
        <v>239.6</v>
      </c>
    </row>
    <row r="17" spans="1:11">
      <c r="A17" s="4" t="s">
        <v>1245</v>
      </c>
      <c r="C17" s="7" t="n">
        <v>10.4</v>
      </c>
    </row>
    <row r="18" spans="1:11">
      <c r="A18" s="4" t="s">
        <v>1246</v>
      </c>
      <c r="G18" s="6" t="n">
        <v>1000</v>
      </c>
    </row>
    <row r="19" spans="1:11">
      <c r="A19" s="4" t="s">
        <v>635</v>
      </c>
      <c r="C19" s="4" t="s">
        <v>636</v>
      </c>
    </row>
    <row r="20" spans="1:11">
      <c r="A20" s="4" t="s">
        <v>1247</v>
      </c>
      <c r="C20" s="6" t="n">
        <v>55</v>
      </c>
    </row>
    <row r="21" spans="1:11">
      <c r="A21" s="4" t="s">
        <v>1248</v>
      </c>
      <c r="I21" s="7" t="n">
        <v>1.6</v>
      </c>
    </row>
    <row r="22" spans="1:11">
      <c r="A22" s="4" t="s">
        <v>1249</v>
      </c>
      <c r="F22" s="7" t="n">
        <v>14.9</v>
      </c>
    </row>
    <row r="23" spans="1:11">
      <c r="A23" s="4" t="s">
        <v>1250</v>
      </c>
      <c r="G23" s="8" t="n">
        <v>2.4</v>
      </c>
    </row>
    <row r="24" spans="1:11">
      <c r="A24" s="4" t="s">
        <v>1251</v>
      </c>
      <c r="H24" s="5" t="n">
        <v>16500000</v>
      </c>
    </row>
    <row r="25" spans="1:11">
      <c r="A25" s="4" t="s">
        <v>1252</v>
      </c>
      <c r="K25" s="9" t="n">
        <v>2.77</v>
      </c>
    </row>
    <row r="26" spans="1:11">
      <c r="A26" s="4" t="s">
        <v>1253</v>
      </c>
      <c r="G26" s="7" t="n">
        <v>0.2</v>
      </c>
    </row>
    <row r="27" spans="1:11">
      <c r="A27" s="4" t="s">
        <v>1254</v>
      </c>
      <c r="G27" s="5" t="n">
        <v>266500</v>
      </c>
    </row>
    <row r="28" spans="1:11">
      <c r="A28" s="4" t="s">
        <v>1255</v>
      </c>
      <c r="G28" s="4" t="s">
        <v>1256</v>
      </c>
    </row>
    <row r="29" spans="1:11">
      <c r="A29" s="4" t="s">
        <v>1257</v>
      </c>
      <c r="E29" s="6" t="n">
        <v>7</v>
      </c>
    </row>
    <row r="30" spans="1:11">
      <c r="A30" s="4" t="s">
        <v>1258</v>
      </c>
      <c r="E30" s="5" t="n">
        <v>10</v>
      </c>
    </row>
    <row r="31" spans="1:11">
      <c r="A31" s="4" t="s">
        <v>1259</v>
      </c>
      <c r="E31" s="6" t="n">
        <v>15</v>
      </c>
    </row>
    <row r="32" spans="1:11">
      <c r="A32" s="4" t="s">
        <v>1260</v>
      </c>
      <c r="E32" s="6" t="n">
        <v>11</v>
      </c>
    </row>
    <row r="33" spans="1:11">
      <c r="A33" s="4" t="s">
        <v>1261</v>
      </c>
      <c r="G33" s="7" t="n">
        <v>34.9</v>
      </c>
      <c r="H33" s="7" t="n">
        <v>15.8</v>
      </c>
      <c r="I33" s="7" t="n">
        <v>18.4</v>
      </c>
    </row>
    <row r="34" spans="1:11">
      <c r="A34" s="4" t="s">
        <v>1262</v>
      </c>
    </row>
    <row r="35" spans="1:11">
      <c r="A35" s="3" t="s">
        <v>1230</v>
      </c>
    </row>
    <row r="36" spans="1:11">
      <c r="A36" s="4" t="s">
        <v>1263</v>
      </c>
      <c r="G36" s="4" t="s">
        <v>596</v>
      </c>
    </row>
    <row r="37" spans="1:11">
      <c r="A37" s="4" t="s">
        <v>1264</v>
      </c>
      <c r="G37" s="7" t="n">
        <v>83.8</v>
      </c>
    </row>
    <row r="38" spans="1:11">
      <c r="A38" s="4" t="s">
        <v>1265</v>
      </c>
      <c r="G38" s="4" t="s">
        <v>1266</v>
      </c>
    </row>
    <row r="39" spans="1:11">
      <c r="A39" s="4" t="s">
        <v>1267</v>
      </c>
      <c r="G39" s="5" t="n">
        <v>5531025</v>
      </c>
    </row>
    <row r="40" spans="1:11">
      <c r="A40" s="4" t="s">
        <v>1268</v>
      </c>
      <c r="G40" s="9" t="n">
        <v>18.8</v>
      </c>
      <c r="H40" s="9" t="n">
        <v>8.880000000000001</v>
      </c>
      <c r="I40" s="9" t="n">
        <v>3.06</v>
      </c>
    </row>
    <row r="41" spans="1:11">
      <c r="A41" s="4" t="s">
        <v>1269</v>
      </c>
      <c r="G41" s="4" t="s">
        <v>588</v>
      </c>
    </row>
    <row r="42" spans="1:11">
      <c r="A42" s="4" t="s">
        <v>1270</v>
      </c>
      <c r="G42" s="4" t="s">
        <v>1271</v>
      </c>
    </row>
    <row r="43" spans="1:11">
      <c r="A43" s="4" t="s">
        <v>1272</v>
      </c>
      <c r="G43" s="4" t="s">
        <v>1256</v>
      </c>
    </row>
    <row r="44" spans="1:11">
      <c r="A44" s="4" t="s">
        <v>1273</v>
      </c>
      <c r="G44" s="4" t="s">
        <v>1271</v>
      </c>
    </row>
    <row r="45" spans="1:11">
      <c r="A45" s="4" t="s">
        <v>1274</v>
      </c>
      <c r="G45" s="7" t="n">
        <v>18.4</v>
      </c>
    </row>
    <row r="46" spans="1:11">
      <c r="A46" s="4" t="s">
        <v>1275</v>
      </c>
    </row>
    <row r="47" spans="1:11">
      <c r="A47" s="3" t="s">
        <v>1230</v>
      </c>
    </row>
    <row r="48" spans="1:11">
      <c r="A48" s="4" t="s">
        <v>1263</v>
      </c>
      <c r="E48" s="4" t="s">
        <v>592</v>
      </c>
    </row>
    <row r="49" spans="1:11">
      <c r="A49" s="4" t="s">
        <v>1276</v>
      </c>
      <c r="G49" s="9" t="n">
        <v>8.449999999999999</v>
      </c>
      <c r="H49" s="9" t="n">
        <v>4.03</v>
      </c>
      <c r="I49" s="9" t="n">
        <v>1.18</v>
      </c>
    </row>
    <row r="50" spans="1:11">
      <c r="A50" s="4" t="s">
        <v>1264</v>
      </c>
      <c r="G50" s="7" t="n">
        <v>13.9</v>
      </c>
    </row>
    <row r="51" spans="1:11">
      <c r="A51" s="4" t="s">
        <v>1265</v>
      </c>
      <c r="G51" s="4" t="s">
        <v>1277</v>
      </c>
    </row>
    <row r="52" spans="1:11">
      <c r="A52" s="4" t="s">
        <v>1278</v>
      </c>
      <c r="D52" s="5" t="n">
        <v>2000000</v>
      </c>
    </row>
    <row r="53" spans="1:11">
      <c r="A53" s="4" t="s">
        <v>1254</v>
      </c>
      <c r="E53" s="5" t="n">
        <v>9400000</v>
      </c>
    </row>
    <row r="54" spans="1:11">
      <c r="A54" s="4" t="s">
        <v>1279</v>
      </c>
      <c r="E54" s="4" t="s">
        <v>594</v>
      </c>
    </row>
    <row r="55" spans="1:11">
      <c r="A55" s="4" t="s">
        <v>1280</v>
      </c>
      <c r="E55" s="5" t="n">
        <v>3</v>
      </c>
    </row>
    <row r="56" spans="1:11">
      <c r="A56" s="4" t="s">
        <v>1281</v>
      </c>
      <c r="E56" s="5" t="n">
        <v>3</v>
      </c>
    </row>
    <row r="57" spans="1:11">
      <c r="A57" s="4" t="s">
        <v>1255</v>
      </c>
      <c r="E57" s="4" t="s">
        <v>1282</v>
      </c>
    </row>
    <row r="58" spans="1:11">
      <c r="A58" s="4" t="s">
        <v>1283</v>
      </c>
    </row>
    <row r="59" spans="1:11">
      <c r="A59" s="3" t="s">
        <v>1230</v>
      </c>
    </row>
    <row r="60" spans="1:11">
      <c r="A60" s="4" t="s">
        <v>1284</v>
      </c>
      <c r="G60" s="5" t="n">
        <v>12900000</v>
      </c>
    </row>
    <row r="61" spans="1:11">
      <c r="A61" s="4" t="s">
        <v>1263</v>
      </c>
      <c r="G61" s="4" t="s">
        <v>1271</v>
      </c>
    </row>
    <row r="62" spans="1:11">
      <c r="A62" s="4" t="s">
        <v>1279</v>
      </c>
      <c r="G62" s="4" t="s">
        <v>594</v>
      </c>
    </row>
    <row r="63" spans="1:11">
      <c r="A63" s="4" t="s">
        <v>1269</v>
      </c>
      <c r="G63" s="4" t="s">
        <v>588</v>
      </c>
    </row>
    <row r="64" spans="1:11">
      <c r="A64" s="4" t="s">
        <v>1270</v>
      </c>
      <c r="G64" s="4" t="s">
        <v>1271</v>
      </c>
    </row>
    <row r="65" spans="1:11">
      <c r="A65" s="4" t="s">
        <v>1272</v>
      </c>
      <c r="G65" s="4" t="s">
        <v>1256</v>
      </c>
    </row>
    <row r="66" spans="1:11">
      <c r="A66" s="4" t="s">
        <v>209</v>
      </c>
    </row>
    <row r="67" spans="1:11">
      <c r="A67" s="3" t="s">
        <v>1230</v>
      </c>
    </row>
    <row r="68" spans="1:11">
      <c r="A68" s="4" t="s">
        <v>1285</v>
      </c>
      <c r="G68" s="5" t="n">
        <v>0</v>
      </c>
    </row>
    <row r="69" spans="1:11">
      <c r="A69" s="4" t="s">
        <v>1286</v>
      </c>
      <c r="G69" s="5" t="n">
        <v>9000000</v>
      </c>
    </row>
    <row r="70" spans="1:11">
      <c r="A70" s="4" t="s">
        <v>1287</v>
      </c>
      <c r="G70" s="6" t="n">
        <v>448</v>
      </c>
    </row>
    <row r="71" spans="1:11">
      <c r="A71" s="4" t="s">
        <v>196</v>
      </c>
    </row>
    <row r="72" spans="1:11">
      <c r="A72" s="3" t="s">
        <v>1230</v>
      </c>
    </row>
    <row r="73" spans="1:11">
      <c r="A73" s="4" t="s">
        <v>1274</v>
      </c>
      <c r="G73" s="6" t="n">
        <v>30</v>
      </c>
    </row>
    <row r="74" spans="1:11">
      <c r="A74" s="4" t="s">
        <v>1288</v>
      </c>
      <c r="G74" s="5" t="n">
        <v>8600000</v>
      </c>
    </row>
    <row r="75" spans="1:11">
      <c r="A75" s="4" t="s">
        <v>1289</v>
      </c>
      <c r="G75" s="5" t="n">
        <v>2800000</v>
      </c>
    </row>
    <row r="76" spans="1:11">
      <c r="A76" s="4" t="s">
        <v>1261</v>
      </c>
      <c r="G76" s="7" t="n">
        <v>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90</v>
      </c>
      <c r="B1" s="2" t="s">
        <v>1291</v>
      </c>
      <c r="C1" s="2" t="s">
        <v>1</v>
      </c>
    </row>
    <row r="2" spans="1:3">
      <c r="B2" s="2" t="s">
        <v>1292</v>
      </c>
      <c r="C2" s="2" t="s">
        <v>2</v>
      </c>
    </row>
    <row r="3" spans="1:3">
      <c r="A3" s="3" t="s">
        <v>1293</v>
      </c>
    </row>
    <row r="4" spans="1:3">
      <c r="A4" s="4" t="s">
        <v>1294</v>
      </c>
      <c r="C4" s="5" t="n">
        <v>23742764</v>
      </c>
    </row>
    <row r="5" spans="1:3">
      <c r="A5" s="4" t="s">
        <v>1295</v>
      </c>
      <c r="C5" s="5" t="n">
        <v>266500</v>
      </c>
    </row>
    <row r="6" spans="1:3">
      <c r="A6" s="4" t="s">
        <v>1296</v>
      </c>
      <c r="C6" s="5" t="n">
        <v>-3937673</v>
      </c>
    </row>
    <row r="7" spans="1:3">
      <c r="A7" s="4" t="s">
        <v>1297</v>
      </c>
      <c r="B7" s="5" t="n">
        <v>-6900000</v>
      </c>
      <c r="C7" s="5" t="n">
        <v>-944943</v>
      </c>
    </row>
    <row r="8" spans="1:3">
      <c r="A8" s="4" t="s">
        <v>1298</v>
      </c>
      <c r="C8" s="5" t="n">
        <v>-111757</v>
      </c>
    </row>
    <row r="9" spans="1:3">
      <c r="A9" s="4" t="s">
        <v>1299</v>
      </c>
      <c r="C9" s="5" t="n">
        <v>19014891</v>
      </c>
    </row>
    <row r="10" spans="1:3">
      <c r="A10" s="4" t="s">
        <v>1300</v>
      </c>
      <c r="C10" s="5" t="n">
        <v>8644226</v>
      </c>
    </row>
    <row r="11" spans="1:3">
      <c r="A11" s="4" t="s">
        <v>1301</v>
      </c>
      <c r="C11" s="9" t="n">
        <v>6.63</v>
      </c>
    </row>
    <row r="12" spans="1:3">
      <c r="A12" s="4" t="s">
        <v>1302</v>
      </c>
      <c r="C12" s="10" t="n">
        <v>16.92</v>
      </c>
    </row>
    <row r="13" spans="1:3">
      <c r="A13" s="4" t="s">
        <v>1303</v>
      </c>
      <c r="C13" s="10" t="n">
        <v>5.42</v>
      </c>
    </row>
    <row r="14" spans="1:3">
      <c r="A14" s="4" t="s">
        <v>1304</v>
      </c>
      <c r="C14" s="10" t="n">
        <v>4.95</v>
      </c>
    </row>
    <row r="15" spans="1:3">
      <c r="A15" s="4" t="s">
        <v>1305</v>
      </c>
      <c r="C15" s="10" t="n">
        <v>16.9</v>
      </c>
    </row>
    <row r="16" spans="1:3">
      <c r="A16" s="4" t="s">
        <v>1306</v>
      </c>
      <c r="C16" s="10" t="n">
        <v>7.06</v>
      </c>
    </row>
    <row r="17" spans="1:3">
      <c r="A17" s="4" t="s">
        <v>1307</v>
      </c>
      <c r="C17" s="9" t="n">
        <v>7.98</v>
      </c>
    </row>
    <row r="18" spans="1:3">
      <c r="A18" s="4" t="s">
        <v>1308</v>
      </c>
      <c r="C18" s="7" t="n">
        <v>244.7</v>
      </c>
    </row>
    <row r="19" spans="1:3">
      <c r="A19" s="4" t="s">
        <v>1309</v>
      </c>
      <c r="C19" s="7" t="n">
        <v>107.6</v>
      </c>
    </row>
    <row r="20" spans="1:3">
      <c r="A20" s="4" t="s">
        <v>1310</v>
      </c>
      <c r="C20" s="4" t="s">
        <v>1311</v>
      </c>
    </row>
    <row r="21" spans="1:3">
      <c r="A21" s="4" t="s">
        <v>1312</v>
      </c>
      <c r="C21" s="4" t="s">
        <v>7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313</v>
      </c>
      <c r="B1" s="2" t="s">
        <v>1</v>
      </c>
    </row>
    <row r="2" spans="1:4">
      <c r="B2" s="2" t="s">
        <v>2</v>
      </c>
      <c r="C2" s="2" t="s">
        <v>32</v>
      </c>
      <c r="D2" s="2" t="s">
        <v>33</v>
      </c>
    </row>
    <row r="3" spans="1:4">
      <c r="A3" s="3" t="s">
        <v>338</v>
      </c>
    </row>
    <row r="4" spans="1:4">
      <c r="A4" s="4" t="s">
        <v>1314</v>
      </c>
      <c r="B4" s="4" t="s">
        <v>866</v>
      </c>
      <c r="C4" s="4" t="s">
        <v>948</v>
      </c>
      <c r="D4" s="4" t="s">
        <v>1315</v>
      </c>
    </row>
    <row r="5" spans="1:4">
      <c r="A5" s="4" t="s">
        <v>1316</v>
      </c>
      <c r="B5" s="4" t="s">
        <v>1317</v>
      </c>
      <c r="C5" s="4" t="s">
        <v>1318</v>
      </c>
      <c r="D5" s="4" t="s">
        <v>1319</v>
      </c>
    </row>
    <row r="6" spans="1:4">
      <c r="A6" s="4" t="s">
        <v>1320</v>
      </c>
      <c r="B6" s="4" t="s">
        <v>1271</v>
      </c>
      <c r="C6" s="4" t="s">
        <v>1271</v>
      </c>
      <c r="D6" s="4" t="s">
        <v>1271</v>
      </c>
    </row>
    <row r="7" spans="1:4">
      <c r="A7" s="4" t="s">
        <v>1321</v>
      </c>
      <c r="B7" s="4" t="s">
        <v>814</v>
      </c>
      <c r="C7" s="4" t="s">
        <v>814</v>
      </c>
      <c r="D7" s="4" t="s">
        <v>8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s="1" t="s">
        <v>1322</v>
      </c>
      <c r="B1" s="2" t="s">
        <v>200</v>
      </c>
    </row>
    <row r="2" spans="1:2">
      <c r="A2" s="3" t="s">
        <v>1230</v>
      </c>
    </row>
    <row r="3" spans="1:2">
      <c r="A3" s="4" t="s">
        <v>1323</v>
      </c>
      <c r="B3" s="7" t="n">
        <v>147.1</v>
      </c>
    </row>
    <row r="4" spans="1:2">
      <c r="A4" s="3" t="s">
        <v>1324</v>
      </c>
    </row>
    <row r="5" spans="1:2">
      <c r="A5" s="4" t="s">
        <v>1162</v>
      </c>
      <c r="B5" s="5" t="n">
        <v>4038782</v>
      </c>
    </row>
    <row r="6" spans="1:2">
      <c r="A6" s="4" t="s">
        <v>1325</v>
      </c>
      <c r="B6" s="5" t="n">
        <v>5531025</v>
      </c>
    </row>
    <row r="7" spans="1:2">
      <c r="A7" s="4" t="s">
        <v>1326</v>
      </c>
      <c r="B7" s="5" t="n">
        <v>-1410129</v>
      </c>
    </row>
    <row r="8" spans="1:2">
      <c r="A8" s="4" t="s">
        <v>1327</v>
      </c>
      <c r="B8" s="5" t="n">
        <v>-616870</v>
      </c>
    </row>
    <row r="9" spans="1:2">
      <c r="A9" s="4" t="s">
        <v>1167</v>
      </c>
      <c r="B9" s="5" t="n">
        <v>7542808</v>
      </c>
    </row>
    <row r="10" spans="1:2">
      <c r="A10" s="4" t="s">
        <v>1310</v>
      </c>
      <c r="B10" s="4" t="s">
        <v>58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8</v>
      </c>
      <c r="B1" s="2" t="s">
        <v>1</v>
      </c>
    </row>
    <row r="2" spans="1:4">
      <c r="B2" s="2" t="s">
        <v>2</v>
      </c>
      <c r="C2" s="2" t="s">
        <v>32</v>
      </c>
      <c r="D2" s="2" t="s">
        <v>33</v>
      </c>
    </row>
    <row r="3" spans="1:4">
      <c r="A3" s="3" t="s">
        <v>1329</v>
      </c>
    </row>
    <row r="4" spans="1:4">
      <c r="A4" s="4" t="s">
        <v>1330</v>
      </c>
      <c r="B4" s="7" t="n">
        <v>34.9</v>
      </c>
      <c r="C4" s="7" t="n">
        <v>15.8</v>
      </c>
      <c r="D4" s="7" t="n">
        <v>18.4</v>
      </c>
    </row>
    <row r="5" spans="1:4">
      <c r="A5" s="4" t="s">
        <v>1331</v>
      </c>
    </row>
    <row r="6" spans="1:4">
      <c r="A6" s="3" t="s">
        <v>1329</v>
      </c>
    </row>
    <row r="7" spans="1:4">
      <c r="A7" s="4" t="s">
        <v>1330</v>
      </c>
      <c r="B7" s="8" t="n">
        <v>4.5</v>
      </c>
      <c r="C7" s="8" t="n">
        <v>1.7</v>
      </c>
      <c r="D7" s="8" t="n">
        <v>1.1</v>
      </c>
    </row>
    <row r="8" spans="1:4">
      <c r="A8" s="4" t="s">
        <v>1332</v>
      </c>
    </row>
    <row r="9" spans="1:4">
      <c r="A9" s="3" t="s">
        <v>1329</v>
      </c>
    </row>
    <row r="10" spans="1:4">
      <c r="A10" s="4" t="s">
        <v>1330</v>
      </c>
      <c r="B10" s="8" t="n">
        <v>28.9</v>
      </c>
      <c r="C10" s="8" t="n">
        <v>12.6</v>
      </c>
      <c r="D10" s="8" t="n">
        <v>15.5</v>
      </c>
    </row>
    <row r="11" spans="1:4">
      <c r="A11" s="4" t="s">
        <v>1333</v>
      </c>
    </row>
    <row r="12" spans="1:4">
      <c r="A12" s="3" t="s">
        <v>1329</v>
      </c>
    </row>
    <row r="13" spans="1:4">
      <c r="A13" s="4" t="s">
        <v>1330</v>
      </c>
      <c r="B13" s="7" t="n">
        <v>1.5</v>
      </c>
      <c r="C13" s="7" t="n">
        <v>1.5</v>
      </c>
      <c r="D13" s="7" t="n">
        <v>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334</v>
      </c>
      <c r="B1" s="2" t="s">
        <v>1335</v>
      </c>
      <c r="C1" s="2" t="s">
        <v>1</v>
      </c>
    </row>
    <row r="2" spans="1:5">
      <c r="B2" s="2" t="s">
        <v>744</v>
      </c>
      <c r="C2" s="2" t="s">
        <v>2</v>
      </c>
      <c r="D2" s="2" t="s">
        <v>32</v>
      </c>
      <c r="E2" s="2" t="s">
        <v>33</v>
      </c>
    </row>
    <row r="3" spans="1:5">
      <c r="A3" s="3" t="s">
        <v>342</v>
      </c>
    </row>
    <row r="4" spans="1:5">
      <c r="A4" s="4" t="s">
        <v>1336</v>
      </c>
      <c r="C4" s="7" t="n">
        <v>-1090.2</v>
      </c>
      <c r="D4" s="6" t="n">
        <v>-544</v>
      </c>
      <c r="E4" s="7" t="n">
        <v>-271.9</v>
      </c>
    </row>
    <row r="5" spans="1:5">
      <c r="A5" s="4" t="s">
        <v>56</v>
      </c>
      <c r="C5" s="8" t="n">
        <v>-90.2</v>
      </c>
      <c r="D5" s="8" t="n">
        <v>-42.7</v>
      </c>
      <c r="E5" s="8" t="n">
        <v>121.3</v>
      </c>
    </row>
    <row r="6" spans="1:5">
      <c r="A6" s="4" t="s">
        <v>1337</v>
      </c>
      <c r="C6" s="8" t="n">
        <v>-5.2</v>
      </c>
      <c r="D6" s="5" t="n">
        <v>0</v>
      </c>
      <c r="E6" s="5" t="n">
        <v>0</v>
      </c>
    </row>
    <row r="7" spans="1:5">
      <c r="A7" s="4" t="s">
        <v>1338</v>
      </c>
      <c r="B7" s="6" t="n">
        <v>0</v>
      </c>
      <c r="C7" s="5" t="n">
        <v>0</v>
      </c>
      <c r="D7" s="8" t="n">
        <v>6.8</v>
      </c>
      <c r="E7" s="8" t="n">
        <v>1.6</v>
      </c>
    </row>
    <row r="8" spans="1:5">
      <c r="A8" s="4" t="s">
        <v>1339</v>
      </c>
      <c r="C8" s="8" t="n">
        <v>-1185.6</v>
      </c>
      <c r="D8" s="8" t="n">
        <v>-593.5</v>
      </c>
      <c r="E8" s="8" t="n">
        <v>-152.2</v>
      </c>
    </row>
    <row r="9" spans="1:5">
      <c r="A9" s="4" t="s">
        <v>1340</v>
      </c>
      <c r="C9" s="7" t="n">
        <v>-1185.6</v>
      </c>
      <c r="D9" s="7" t="n">
        <v>-593.5</v>
      </c>
      <c r="E9" s="7" t="n">
        <v>-152.2</v>
      </c>
    </row>
    <row r="10" spans="1:5">
      <c r="A10" s="4" t="s">
        <v>1341</v>
      </c>
      <c r="C10" s="8" t="n">
        <v>269.2</v>
      </c>
      <c r="D10" s="8" t="n">
        <v>241.7</v>
      </c>
      <c r="E10" s="8" t="n">
        <v>230.9</v>
      </c>
    </row>
    <row r="11" spans="1:5">
      <c r="A11" s="4" t="s">
        <v>1342</v>
      </c>
      <c r="C11" s="8" t="n">
        <v>269.2</v>
      </c>
      <c r="D11" s="8" t="n">
        <v>241.7</v>
      </c>
      <c r="E11" s="8" t="n">
        <v>230.9</v>
      </c>
    </row>
    <row r="12" spans="1:5">
      <c r="A12" s="4" t="s">
        <v>1343</v>
      </c>
      <c r="C12" s="9" t="n">
        <v>-4.4</v>
      </c>
      <c r="D12" s="9" t="n">
        <v>-2.46</v>
      </c>
      <c r="E12" s="9" t="n">
        <v>-0.66</v>
      </c>
    </row>
    <row r="13" spans="1:5">
      <c r="A13" s="4" t="s">
        <v>1344</v>
      </c>
      <c r="C13" s="10" t="n">
        <v>-4.4</v>
      </c>
      <c r="D13" s="10" t="n">
        <v>-2.46</v>
      </c>
      <c r="E13" s="10" t="n">
        <v>-0.66</v>
      </c>
    </row>
    <row r="14" spans="1:5">
      <c r="A14" s="4" t="s">
        <v>60</v>
      </c>
      <c r="C14" s="10" t="n">
        <v>-4.06</v>
      </c>
      <c r="D14" s="10" t="n">
        <v>-2.28</v>
      </c>
      <c r="E14" s="10" t="n">
        <v>-1.19</v>
      </c>
    </row>
    <row r="15" spans="1:5">
      <c r="A15" s="4" t="s">
        <v>61</v>
      </c>
      <c r="C15" s="9" t="n">
        <v>-0.34</v>
      </c>
      <c r="D15" s="9" t="n">
        <v>-0.18</v>
      </c>
      <c r="E15" s="9" t="n">
        <v>0.5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5</v>
      </c>
      <c r="B1" s="2" t="s">
        <v>1</v>
      </c>
    </row>
    <row r="2" spans="1:4">
      <c r="B2" s="2" t="s">
        <v>2</v>
      </c>
      <c r="C2" s="2" t="s">
        <v>32</v>
      </c>
      <c r="D2" s="2" t="s">
        <v>33</v>
      </c>
    </row>
    <row r="3" spans="1:4">
      <c r="A3" s="3" t="s">
        <v>1346</v>
      </c>
    </row>
    <row r="4" spans="1:4">
      <c r="A4" s="4" t="s">
        <v>1347</v>
      </c>
      <c r="B4" s="7" t="n">
        <v>-87.2</v>
      </c>
      <c r="C4" s="7" t="n">
        <v>-20.2</v>
      </c>
    </row>
    <row r="5" spans="1:4">
      <c r="A5" s="3" t="s">
        <v>1348</v>
      </c>
    </row>
    <row r="6" spans="1:4">
      <c r="A6" s="4" t="s">
        <v>1349</v>
      </c>
      <c r="B6" s="5" t="n">
        <v>-60</v>
      </c>
    </row>
    <row r="7" spans="1:4">
      <c r="A7" s="4" t="s">
        <v>1350</v>
      </c>
      <c r="B7" s="8" t="n">
        <v>-110.8</v>
      </c>
      <c r="C7" s="5" t="n">
        <v>-60</v>
      </c>
    </row>
    <row r="8" spans="1:4">
      <c r="A8" s="4" t="s">
        <v>1351</v>
      </c>
      <c r="B8" s="5" t="n">
        <v>0</v>
      </c>
      <c r="C8" s="8" t="n">
        <v>7.6</v>
      </c>
      <c r="D8" s="7" t="n">
        <v>-2.8</v>
      </c>
    </row>
    <row r="9" spans="1:4">
      <c r="A9" s="4" t="s">
        <v>1352</v>
      </c>
      <c r="B9" s="8" t="n">
        <v>0.1</v>
      </c>
      <c r="C9" s="8" t="n">
        <v>-8.1</v>
      </c>
      <c r="D9" s="8" t="n">
        <v>-0.4</v>
      </c>
    </row>
    <row r="10" spans="1:4">
      <c r="A10" s="4" t="s">
        <v>1353</v>
      </c>
    </row>
    <row r="11" spans="1:4">
      <c r="A11" s="3" t="s">
        <v>1348</v>
      </c>
    </row>
    <row r="12" spans="1:4">
      <c r="A12" s="4" t="s">
        <v>1349</v>
      </c>
      <c r="B12" s="5" t="n">
        <v>0</v>
      </c>
      <c r="C12" s="8" t="n">
        <v>-7.6</v>
      </c>
    </row>
    <row r="13" spans="1:4">
      <c r="A13" s="4" t="s">
        <v>1350</v>
      </c>
      <c r="B13" s="5" t="n">
        <v>0</v>
      </c>
      <c r="C13" s="5" t="n">
        <v>0</v>
      </c>
      <c r="D13" s="8" t="n">
        <v>-7.6</v>
      </c>
    </row>
    <row r="14" spans="1:4">
      <c r="A14" s="4" t="s">
        <v>1354</v>
      </c>
      <c r="B14" s="5" t="n">
        <v>0</v>
      </c>
      <c r="C14" s="8" t="n">
        <v>9.5</v>
      </c>
    </row>
    <row r="15" spans="1:4">
      <c r="A15" s="4" t="s">
        <v>1355</v>
      </c>
      <c r="B15" s="5" t="n">
        <v>0</v>
      </c>
      <c r="C15" s="8" t="n">
        <v>1.9</v>
      </c>
    </row>
    <row r="16" spans="1:4">
      <c r="A16" s="4" t="s">
        <v>1356</v>
      </c>
      <c r="C16" s="8" t="n">
        <v>7.6</v>
      </c>
    </row>
    <row r="17" spans="1:4">
      <c r="A17" s="4" t="s">
        <v>1357</v>
      </c>
    </row>
    <row r="18" spans="1:4">
      <c r="A18" s="3" t="s">
        <v>1348</v>
      </c>
    </row>
    <row r="19" spans="1:4">
      <c r="A19" s="4" t="s">
        <v>1349</v>
      </c>
      <c r="B19" s="5" t="n">
        <v>-20</v>
      </c>
      <c r="C19" s="8" t="n">
        <v>32.3</v>
      </c>
    </row>
    <row r="20" spans="1:4">
      <c r="A20" s="4" t="s">
        <v>1350</v>
      </c>
      <c r="B20" s="8" t="n">
        <v>-54.2</v>
      </c>
      <c r="C20" s="5" t="n">
        <v>-20</v>
      </c>
      <c r="D20" s="8" t="n">
        <v>32.3</v>
      </c>
    </row>
    <row r="21" spans="1:4">
      <c r="A21" s="4" t="s">
        <v>1354</v>
      </c>
      <c r="B21" s="8" t="n">
        <v>-70.59999999999999</v>
      </c>
      <c r="C21" s="8" t="n">
        <v>-52.3</v>
      </c>
    </row>
    <row r="22" spans="1:4">
      <c r="A22" s="4" t="s">
        <v>1355</v>
      </c>
      <c r="B22" s="8" t="n">
        <v>-36.4</v>
      </c>
      <c r="C22" s="5" t="n">
        <v>0</v>
      </c>
    </row>
    <row r="23" spans="1:4">
      <c r="A23" s="4" t="s">
        <v>1356</v>
      </c>
      <c r="B23" s="8" t="n">
        <v>-34.2</v>
      </c>
      <c r="C23" s="8" t="n">
        <v>-52.3</v>
      </c>
    </row>
    <row r="24" spans="1:4">
      <c r="A24" s="4" t="s">
        <v>1358</v>
      </c>
    </row>
    <row r="25" spans="1:4">
      <c r="A25" s="3" t="s">
        <v>1348</v>
      </c>
    </row>
    <row r="26" spans="1:4">
      <c r="A26" s="4" t="s">
        <v>1349</v>
      </c>
      <c r="B26" s="8" t="n">
        <v>-12.4</v>
      </c>
      <c r="C26" s="8" t="n">
        <v>-4.3</v>
      </c>
    </row>
    <row r="27" spans="1:4">
      <c r="A27" s="4" t="s">
        <v>1350</v>
      </c>
      <c r="B27" s="8" t="n">
        <v>-12.3</v>
      </c>
      <c r="C27" s="8" t="n">
        <v>-12.4</v>
      </c>
      <c r="D27" s="8" t="n">
        <v>-4.3</v>
      </c>
    </row>
    <row r="28" spans="1:4">
      <c r="A28" s="4" t="s">
        <v>1354</v>
      </c>
      <c r="B28" s="8" t="n">
        <v>-0.6</v>
      </c>
      <c r="C28" s="8" t="n">
        <v>-8.9</v>
      </c>
    </row>
    <row r="29" spans="1:4">
      <c r="A29" s="4" t="s">
        <v>1355</v>
      </c>
      <c r="B29" s="8" t="n">
        <v>-0.7</v>
      </c>
      <c r="C29" s="8" t="n">
        <v>-0.8</v>
      </c>
    </row>
    <row r="30" spans="1:4">
      <c r="A30" s="4" t="s">
        <v>1356</v>
      </c>
      <c r="C30" s="8" t="n">
        <v>-8.1</v>
      </c>
    </row>
    <row r="31" spans="1:4">
      <c r="A31" s="4" t="s">
        <v>1359</v>
      </c>
    </row>
    <row r="32" spans="1:4">
      <c r="A32" s="3" t="s">
        <v>1348</v>
      </c>
    </row>
    <row r="33" spans="1:4">
      <c r="A33" s="4" t="s">
        <v>1349</v>
      </c>
      <c r="B33" s="8" t="n">
        <v>-27.6</v>
      </c>
      <c r="C33" s="8" t="n">
        <v>-60.2</v>
      </c>
    </row>
    <row r="34" spans="1:4">
      <c r="A34" s="4" t="s">
        <v>1350</v>
      </c>
      <c r="B34" s="8" t="n">
        <v>-44.3</v>
      </c>
      <c r="C34" s="8" t="n">
        <v>-27.6</v>
      </c>
      <c r="D34" s="7" t="n">
        <v>-60.2</v>
      </c>
    </row>
    <row r="35" spans="1:4">
      <c r="A35" s="4" t="s">
        <v>1354</v>
      </c>
      <c r="B35" s="8" t="n">
        <v>-16.6</v>
      </c>
      <c r="C35" s="8" t="n">
        <v>30.5</v>
      </c>
    </row>
    <row r="36" spans="1:4">
      <c r="A36" s="4" t="s">
        <v>1355</v>
      </c>
      <c r="B36" s="8" t="n">
        <v>0.1</v>
      </c>
      <c r="C36" s="8" t="n">
        <v>-2.1</v>
      </c>
    </row>
    <row r="37" spans="1:4">
      <c r="A37" s="4" t="s">
        <v>1356</v>
      </c>
      <c r="C37" s="7" t="n">
        <v>32.6</v>
      </c>
    </row>
    <row r="38" spans="1:4">
      <c r="A38" s="4" t="s">
        <v>1360</v>
      </c>
      <c r="B38" s="7" t="n">
        <v>-1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27"/>
    <col customWidth="1" max="3" min="3" width="21"/>
  </cols>
  <sheetData>
    <row r="1" spans="1:3">
      <c r="A1" s="1" t="s">
        <v>1361</v>
      </c>
      <c r="B1" s="2" t="s">
        <v>541</v>
      </c>
      <c r="C1" s="2" t="s">
        <v>542</v>
      </c>
    </row>
    <row r="2" spans="1:3">
      <c r="A2" s="3" t="s">
        <v>1362</v>
      </c>
    </row>
    <row r="3" spans="1:3">
      <c r="A3" s="4" t="s">
        <v>1363</v>
      </c>
      <c r="B3" s="7" t="n">
        <v>308.5</v>
      </c>
      <c r="C3" s="7" t="n">
        <v>274.1</v>
      </c>
    </row>
    <row r="4" spans="1:3">
      <c r="A4" s="4" t="s">
        <v>1364</v>
      </c>
      <c r="B4" s="8" t="n">
        <v>2951.5</v>
      </c>
      <c r="C4" s="8" t="n">
        <v>167.2</v>
      </c>
    </row>
    <row r="5" spans="1:3">
      <c r="A5" s="4" t="s">
        <v>97</v>
      </c>
      <c r="B5" s="5" t="n">
        <v>3260</v>
      </c>
      <c r="C5" s="8" t="n">
        <v>441.3</v>
      </c>
    </row>
    <row r="6" spans="1:3">
      <c r="A6" s="4" t="s">
        <v>1365</v>
      </c>
      <c r="B6" s="8" t="n">
        <v>674.8</v>
      </c>
      <c r="C6" s="5" t="n">
        <v>22</v>
      </c>
    </row>
    <row r="7" spans="1:3">
      <c r="A7" s="4" t="s">
        <v>1366</v>
      </c>
      <c r="B7" s="8" t="n">
        <v>1430.9</v>
      </c>
      <c r="C7" s="8" t="n">
        <v>275.4</v>
      </c>
    </row>
    <row r="8" spans="1:3">
      <c r="A8" s="4" t="s">
        <v>113</v>
      </c>
      <c r="B8" s="7" t="n">
        <v>2105.7</v>
      </c>
      <c r="C8" s="7" t="n">
        <v>297.4</v>
      </c>
    </row>
    <row r="9" spans="1:3">
      <c r="A9" s="4" t="s">
        <v>1367</v>
      </c>
    </row>
    <row r="10" spans="1:3">
      <c r="A10" s="3" t="s">
        <v>1362</v>
      </c>
    </row>
    <row r="11" spans="1:3">
      <c r="A11" s="4" t="s">
        <v>567</v>
      </c>
      <c r="B11" s="5" t="n">
        <v>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1368</v>
      </c>
      <c r="B1" s="2" t="s">
        <v>1077</v>
      </c>
      <c r="C1" s="2" t="s">
        <v>2</v>
      </c>
      <c r="D1" s="2" t="s">
        <v>32</v>
      </c>
      <c r="E1" s="2" t="s">
        <v>33</v>
      </c>
    </row>
    <row r="2" spans="1:5">
      <c r="A2" s="3" t="s">
        <v>1369</v>
      </c>
    </row>
    <row r="3" spans="1:5">
      <c r="A3" s="4" t="s">
        <v>1370</v>
      </c>
      <c r="C3" s="6" t="n">
        <v>1511</v>
      </c>
      <c r="D3" s="7" t="n">
        <v>465.3</v>
      </c>
      <c r="E3" s="7" t="n">
        <v>346.9</v>
      </c>
    </row>
    <row r="4" spans="1:5">
      <c r="A4" s="4" t="s">
        <v>1371</v>
      </c>
      <c r="C4" s="8" t="n">
        <v>75.2</v>
      </c>
      <c r="D4" s="8" t="n">
        <v>3.4</v>
      </c>
      <c r="E4" s="8" t="n">
        <v>18.1</v>
      </c>
    </row>
    <row r="5" spans="1:5">
      <c r="A5" s="4" t="s">
        <v>1079</v>
      </c>
      <c r="C5" s="8" t="n">
        <v>22.9</v>
      </c>
    </row>
    <row r="6" spans="1:5">
      <c r="A6" s="4" t="s">
        <v>690</v>
      </c>
      <c r="C6" s="8" t="n">
        <v>7.3</v>
      </c>
      <c r="D6" s="8" t="n">
        <v>16.1</v>
      </c>
      <c r="E6" s="8" t="n">
        <v>3.4</v>
      </c>
    </row>
    <row r="7" spans="1:5">
      <c r="A7" s="4" t="s">
        <v>645</v>
      </c>
      <c r="C7" s="8" t="n">
        <v>14.9</v>
      </c>
    </row>
    <row r="8" spans="1:5">
      <c r="A8" s="4" t="s">
        <v>198</v>
      </c>
    </row>
    <row r="9" spans="1:5">
      <c r="A9" s="3" t="s">
        <v>1369</v>
      </c>
    </row>
    <row r="10" spans="1:5">
      <c r="A10" s="4" t="s">
        <v>1372</v>
      </c>
      <c r="C10" s="5" t="n">
        <v>116</v>
      </c>
      <c r="D10" s="8" t="n">
        <v>119.6</v>
      </c>
      <c r="E10" s="8" t="n">
        <v>118.7</v>
      </c>
    </row>
    <row r="11" spans="1:5">
      <c r="A11" s="4" t="s">
        <v>1373</v>
      </c>
      <c r="C11" s="5" t="n">
        <v>94</v>
      </c>
      <c r="D11" s="5" t="n">
        <v>101</v>
      </c>
      <c r="E11" s="5" t="n">
        <v>95</v>
      </c>
    </row>
    <row r="12" spans="1:5">
      <c r="A12" s="4" t="s">
        <v>715</v>
      </c>
    </row>
    <row r="13" spans="1:5">
      <c r="A13" s="3" t="s">
        <v>1369</v>
      </c>
    </row>
    <row r="14" spans="1:5">
      <c r="A14" s="4" t="s">
        <v>1370</v>
      </c>
      <c r="C14" s="5" t="n">
        <v>1511</v>
      </c>
      <c r="D14" s="8" t="n">
        <v>465.3</v>
      </c>
      <c r="E14" s="8" t="n">
        <v>346.9</v>
      </c>
    </row>
    <row r="15" spans="1:5">
      <c r="A15" s="4" t="s">
        <v>196</v>
      </c>
    </row>
    <row r="16" spans="1:5">
      <c r="A16" s="3" t="s">
        <v>1369</v>
      </c>
    </row>
    <row r="17" spans="1:5">
      <c r="A17" s="4" t="s">
        <v>1374</v>
      </c>
      <c r="C17" s="8" t="n">
        <v>5.9</v>
      </c>
    </row>
    <row r="18" spans="1:5">
      <c r="A18" s="4" t="s">
        <v>1375</v>
      </c>
    </row>
    <row r="19" spans="1:5">
      <c r="A19" s="3" t="s">
        <v>1369</v>
      </c>
    </row>
    <row r="20" spans="1:5">
      <c r="A20" s="4" t="s">
        <v>1084</v>
      </c>
      <c r="E20" s="5" t="n">
        <v>25</v>
      </c>
    </row>
    <row r="21" spans="1:5">
      <c r="A21" s="4" t="s">
        <v>1083</v>
      </c>
    </row>
    <row r="22" spans="1:5">
      <c r="A22" s="3" t="s">
        <v>1369</v>
      </c>
    </row>
    <row r="23" spans="1:5">
      <c r="A23" s="4" t="s">
        <v>1084</v>
      </c>
      <c r="B23" s="7" t="n">
        <v>37.1</v>
      </c>
      <c r="E23" s="8" t="n">
        <v>37.1</v>
      </c>
    </row>
    <row r="24" spans="1:5">
      <c r="A24" s="4" t="s">
        <v>1212</v>
      </c>
    </row>
    <row r="25" spans="1:5">
      <c r="A25" s="3" t="s">
        <v>1369</v>
      </c>
    </row>
    <row r="26" spans="1:5">
      <c r="A26" s="4" t="s">
        <v>1213</v>
      </c>
      <c r="C26" s="6" t="n">
        <v>14</v>
      </c>
      <c r="D26" s="7" t="n">
        <v>5.3</v>
      </c>
      <c r="E26" s="7" t="n">
        <v>5.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6</v>
      </c>
      <c r="B1" s="2" t="s">
        <v>1</v>
      </c>
    </row>
    <row r="2" spans="1:4">
      <c r="B2" s="2" t="s">
        <v>2</v>
      </c>
      <c r="C2" s="2" t="s">
        <v>32</v>
      </c>
      <c r="D2" s="2" t="s">
        <v>33</v>
      </c>
    </row>
    <row r="3" spans="1:4">
      <c r="A3" s="3" t="s">
        <v>1369</v>
      </c>
    </row>
    <row r="4" spans="1:4">
      <c r="A4" s="4" t="s">
        <v>1377</v>
      </c>
      <c r="B4" s="7" t="n">
        <v>6475.5</v>
      </c>
      <c r="C4" s="6" t="n">
        <v>2398</v>
      </c>
    </row>
    <row r="5" spans="1:4">
      <c r="A5" s="4" t="s">
        <v>641</v>
      </c>
      <c r="B5" s="8" t="n">
        <v>11499.8</v>
      </c>
      <c r="C5" s="8" t="n">
        <v>6680.5</v>
      </c>
    </row>
    <row r="6" spans="1:4">
      <c r="A6" s="4" t="s">
        <v>1378</v>
      </c>
      <c r="B6" s="8" t="n">
        <v>1646.7</v>
      </c>
      <c r="C6" s="8" t="n">
        <v>1096.1</v>
      </c>
      <c r="D6" s="7" t="n">
        <v>1602.5</v>
      </c>
    </row>
    <row r="7" spans="1:4">
      <c r="A7" s="4" t="s">
        <v>1379</v>
      </c>
      <c r="B7" s="8" t="n">
        <v>-73.5</v>
      </c>
      <c r="C7" s="8" t="n">
        <v>-125.7</v>
      </c>
      <c r="D7" s="8" t="n">
        <v>-144.6</v>
      </c>
    </row>
    <row r="8" spans="1:4">
      <c r="A8" s="4" t="s">
        <v>1380</v>
      </c>
      <c r="B8" s="8" t="n">
        <v>73.5</v>
      </c>
      <c r="C8" s="8" t="n">
        <v>125.7</v>
      </c>
      <c r="D8" s="8" t="n">
        <v>144.6</v>
      </c>
    </row>
    <row r="9" spans="1:4">
      <c r="A9" s="4" t="s">
        <v>1381</v>
      </c>
      <c r="B9" s="5" t="n">
        <v>-455</v>
      </c>
      <c r="C9" s="8" t="n">
        <v>-294.6</v>
      </c>
      <c r="D9" s="8" t="n">
        <v>-70.3</v>
      </c>
    </row>
    <row r="10" spans="1:4">
      <c r="A10" s="4" t="s">
        <v>1382</v>
      </c>
      <c r="B10" s="8" t="n">
        <v>400.9</v>
      </c>
      <c r="C10" s="8" t="n">
        <v>192.5</v>
      </c>
      <c r="D10" s="8" t="n">
        <v>136.5</v>
      </c>
    </row>
    <row r="11" spans="1:4">
      <c r="A11" s="4" t="s">
        <v>143</v>
      </c>
      <c r="B11" s="8" t="n">
        <v>357.4</v>
      </c>
      <c r="C11" s="8" t="n">
        <v>268.3</v>
      </c>
      <c r="D11" s="8" t="n">
        <v>246.9</v>
      </c>
    </row>
    <row r="12" spans="1:4">
      <c r="A12" s="4" t="s">
        <v>1383</v>
      </c>
      <c r="B12" s="8" t="n">
        <v>241.4</v>
      </c>
      <c r="C12" s="8" t="n">
        <v>148.7</v>
      </c>
      <c r="D12" s="8" t="n">
        <v>128.2</v>
      </c>
    </row>
    <row r="13" spans="1:4">
      <c r="A13" s="4" t="s">
        <v>1384</v>
      </c>
      <c r="B13" s="8" t="n">
        <v>1646.2</v>
      </c>
      <c r="C13" s="8" t="n">
        <v>497.4</v>
      </c>
      <c r="D13" s="8" t="n">
        <v>390.7</v>
      </c>
    </row>
    <row r="14" spans="1:4">
      <c r="A14" s="4" t="s">
        <v>196</v>
      </c>
    </row>
    <row r="15" spans="1:4">
      <c r="A15" s="3" t="s">
        <v>1369</v>
      </c>
    </row>
    <row r="16" spans="1:4">
      <c r="A16" s="4" t="s">
        <v>641</v>
      </c>
      <c r="B16" s="8" t="n">
        <v>3410.2</v>
      </c>
      <c r="C16" s="8" t="n">
        <v>566.9</v>
      </c>
    </row>
    <row r="17" spans="1:4">
      <c r="A17" s="4" t="s">
        <v>1378</v>
      </c>
      <c r="B17" s="8" t="n">
        <v>125.9</v>
      </c>
      <c r="C17" s="8" t="n">
        <v>17.5</v>
      </c>
      <c r="D17" s="8" t="n">
        <v>15.7</v>
      </c>
    </row>
    <row r="18" spans="1:4">
      <c r="A18" s="4" t="s">
        <v>1379</v>
      </c>
      <c r="B18" s="8" t="n">
        <v>1.1</v>
      </c>
      <c r="C18" s="8" t="n">
        <v>0.9</v>
      </c>
      <c r="D18" s="8" t="n">
        <v>1.6</v>
      </c>
    </row>
    <row r="19" spans="1:4">
      <c r="A19" s="4" t="s">
        <v>1381</v>
      </c>
      <c r="B19" s="8" t="n">
        <v>7.2</v>
      </c>
      <c r="C19" s="8" t="n">
        <v>5.1</v>
      </c>
      <c r="D19" s="8" t="n">
        <v>5.3</v>
      </c>
    </row>
    <row r="20" spans="1:4">
      <c r="A20" s="4" t="s">
        <v>1382</v>
      </c>
      <c r="B20" s="8" t="n">
        <v>84.40000000000001</v>
      </c>
      <c r="C20" s="8" t="n">
        <v>6.3</v>
      </c>
      <c r="D20" s="8" t="n">
        <v>5.7</v>
      </c>
    </row>
    <row r="21" spans="1:4">
      <c r="A21" s="4" t="s">
        <v>143</v>
      </c>
      <c r="B21" s="8" t="n">
        <v>72.3</v>
      </c>
      <c r="C21" s="8" t="n">
        <v>5.1</v>
      </c>
      <c r="D21" s="8" t="n">
        <v>4.4</v>
      </c>
    </row>
    <row r="22" spans="1:4">
      <c r="A22" s="4" t="s">
        <v>1384</v>
      </c>
      <c r="B22" s="8" t="n">
        <v>59.6</v>
      </c>
      <c r="C22" s="5" t="n">
        <v>0</v>
      </c>
      <c r="D22" s="5" t="n">
        <v>0</v>
      </c>
    </row>
    <row r="23" spans="1:4">
      <c r="A23" s="4" t="s">
        <v>1385</v>
      </c>
      <c r="B23" s="8" t="n">
        <v>742.7</v>
      </c>
      <c r="C23" s="8" t="n">
        <v>205.4</v>
      </c>
      <c r="D23" s="8" t="n">
        <v>2.3</v>
      </c>
    </row>
    <row r="24" spans="1:4">
      <c r="A24" s="4" t="s">
        <v>1386</v>
      </c>
      <c r="B24" s="8" t="n">
        <v>802.3</v>
      </c>
      <c r="C24" s="8" t="n">
        <v>205.4</v>
      </c>
      <c r="D24" s="8" t="n">
        <v>2.3</v>
      </c>
    </row>
    <row r="25" spans="1:4">
      <c r="A25" s="4" t="s">
        <v>1387</v>
      </c>
    </row>
    <row r="26" spans="1:4">
      <c r="A26" s="3" t="s">
        <v>1369</v>
      </c>
    </row>
    <row r="27" spans="1:4">
      <c r="A27" s="4" t="s">
        <v>641</v>
      </c>
      <c r="B27" s="5" t="n">
        <v>7040</v>
      </c>
      <c r="C27" s="8" t="n">
        <v>4994.6</v>
      </c>
    </row>
    <row r="28" spans="1:4">
      <c r="A28" s="4" t="s">
        <v>1378</v>
      </c>
      <c r="B28" s="8" t="n">
        <v>1594.3</v>
      </c>
      <c r="C28" s="8" t="n">
        <v>1204.3</v>
      </c>
      <c r="D28" s="8" t="n">
        <v>1731.4</v>
      </c>
    </row>
    <row r="29" spans="1:4">
      <c r="A29" s="4" t="s">
        <v>1379</v>
      </c>
      <c r="B29" s="8" t="n">
        <v>72.40000000000001</v>
      </c>
      <c r="C29" s="8" t="n">
        <v>124.8</v>
      </c>
      <c r="D29" s="5" t="n">
        <v>143</v>
      </c>
    </row>
    <row r="30" spans="1:4">
      <c r="A30" s="4" t="s">
        <v>1381</v>
      </c>
      <c r="B30" s="8" t="n">
        <v>-462.2</v>
      </c>
      <c r="C30" s="8" t="n">
        <v>-299.7</v>
      </c>
      <c r="D30" s="8" t="n">
        <v>-75.59999999999999</v>
      </c>
    </row>
    <row r="31" spans="1:4">
      <c r="A31" s="4" t="s">
        <v>1382</v>
      </c>
      <c r="B31" s="8" t="n">
        <v>316.5</v>
      </c>
      <c r="C31" s="8" t="n">
        <v>186.2</v>
      </c>
      <c r="D31" s="8" t="n">
        <v>130.8</v>
      </c>
    </row>
    <row r="32" spans="1:4">
      <c r="A32" s="4" t="s">
        <v>143</v>
      </c>
      <c r="B32" s="8" t="n">
        <v>169.1</v>
      </c>
      <c r="C32" s="8" t="n">
        <v>143.6</v>
      </c>
      <c r="D32" s="8" t="n">
        <v>123.8</v>
      </c>
    </row>
    <row r="33" spans="1:4">
      <c r="A33" s="4" t="s">
        <v>1384</v>
      </c>
      <c r="B33" s="8" t="n">
        <v>1586.6</v>
      </c>
      <c r="C33" s="8" t="n">
        <v>497.4</v>
      </c>
      <c r="D33" s="8" t="n">
        <v>390.7</v>
      </c>
    </row>
    <row r="34" spans="1:4">
      <c r="A34" s="4" t="s">
        <v>1385</v>
      </c>
      <c r="B34" s="8" t="n">
        <v>-742.7</v>
      </c>
      <c r="C34" s="8" t="n">
        <v>-205.4</v>
      </c>
      <c r="D34" s="8" t="n">
        <v>-2.3</v>
      </c>
    </row>
    <row r="35" spans="1:4">
      <c r="A35" s="4" t="s">
        <v>1386</v>
      </c>
      <c r="B35" s="8" t="n">
        <v>843.9</v>
      </c>
      <c r="C35" s="5" t="n">
        <v>292</v>
      </c>
      <c r="D35" s="8" t="n">
        <v>388.4</v>
      </c>
    </row>
    <row r="36" spans="1:4">
      <c r="A36" s="4" t="s">
        <v>1388</v>
      </c>
    </row>
    <row r="37" spans="1:4">
      <c r="A37" s="3" t="s">
        <v>1369</v>
      </c>
    </row>
    <row r="38" spans="1:4">
      <c r="A38" s="4" t="s">
        <v>641</v>
      </c>
      <c r="B38" s="8" t="n">
        <v>10450.2</v>
      </c>
      <c r="C38" s="8" t="n">
        <v>5561.5</v>
      </c>
    </row>
    <row r="39" spans="1:4">
      <c r="A39" s="4" t="s">
        <v>1389</v>
      </c>
    </row>
    <row r="40" spans="1:4">
      <c r="A40" s="3" t="s">
        <v>1369</v>
      </c>
    </row>
    <row r="41" spans="1:4">
      <c r="A41" s="4" t="s">
        <v>1377</v>
      </c>
      <c r="B41" s="8" t="n">
        <v>3642.6</v>
      </c>
      <c r="C41" s="5" t="n">
        <v>1748</v>
      </c>
    </row>
    <row r="42" spans="1:4">
      <c r="A42" s="4" t="s">
        <v>1378</v>
      </c>
      <c r="B42" s="5" t="n">
        <v>387</v>
      </c>
      <c r="C42" s="8" t="n">
        <v>344.8</v>
      </c>
      <c r="D42" s="8" t="n">
        <v>587.6</v>
      </c>
    </row>
    <row r="43" spans="1:4">
      <c r="A43" s="4" t="s">
        <v>1390</v>
      </c>
    </row>
    <row r="44" spans="1:4">
      <c r="A44" s="3" t="s">
        <v>1369</v>
      </c>
    </row>
    <row r="45" spans="1:4">
      <c r="A45" s="4" t="s">
        <v>1377</v>
      </c>
      <c r="B45" s="8" t="n">
        <v>778.9</v>
      </c>
      <c r="C45" s="8" t="n">
        <v>6.9</v>
      </c>
    </row>
    <row r="46" spans="1:4">
      <c r="A46" s="4" t="s">
        <v>1391</v>
      </c>
    </row>
    <row r="47" spans="1:4">
      <c r="A47" s="3" t="s">
        <v>1369</v>
      </c>
    </row>
    <row r="48" spans="1:4">
      <c r="A48" s="4" t="s">
        <v>1378</v>
      </c>
      <c r="B48" s="8" t="n">
        <v>347.7</v>
      </c>
      <c r="C48" s="8" t="n">
        <v>278.7</v>
      </c>
      <c r="D48" s="8" t="n">
        <v>248.3</v>
      </c>
    </row>
    <row r="49" spans="1:4">
      <c r="A49" s="4" t="s">
        <v>1392</v>
      </c>
    </row>
    <row r="50" spans="1:4">
      <c r="A50" s="3" t="s">
        <v>1369</v>
      </c>
    </row>
    <row r="51" spans="1:4">
      <c r="A51" s="4" t="s">
        <v>1378</v>
      </c>
      <c r="B51" s="8" t="n">
        <v>208.3</v>
      </c>
      <c r="C51" s="8" t="n">
        <v>253.3</v>
      </c>
      <c r="D51" s="5" t="n">
        <v>189</v>
      </c>
    </row>
    <row r="52" spans="1:4">
      <c r="A52" s="4" t="s">
        <v>1393</v>
      </c>
    </row>
    <row r="53" spans="1:4">
      <c r="A53" s="3" t="s">
        <v>1369</v>
      </c>
    </row>
    <row r="54" spans="1:4">
      <c r="A54" s="4" t="s">
        <v>1378</v>
      </c>
      <c r="B54" s="8" t="n">
        <v>193.1</v>
      </c>
      <c r="C54" s="5" t="n">
        <v>0</v>
      </c>
      <c r="D54" s="5" t="n">
        <v>0</v>
      </c>
    </row>
    <row r="55" spans="1:4">
      <c r="A55" s="4" t="s">
        <v>1394</v>
      </c>
    </row>
    <row r="56" spans="1:4">
      <c r="A56" s="3" t="s">
        <v>1369</v>
      </c>
    </row>
    <row r="57" spans="1:4">
      <c r="A57" s="4" t="s">
        <v>1377</v>
      </c>
      <c r="B57" s="8" t="n">
        <v>413.2</v>
      </c>
      <c r="C57" s="5" t="n">
        <v>0</v>
      </c>
    </row>
    <row r="58" spans="1:4">
      <c r="A58" s="4" t="s">
        <v>1378</v>
      </c>
      <c r="B58" s="8" t="n">
        <v>138.2</v>
      </c>
      <c r="C58" s="5" t="n">
        <v>0</v>
      </c>
      <c r="D58" s="8" t="n">
        <v>2.4</v>
      </c>
    </row>
    <row r="59" spans="1:4">
      <c r="A59" s="4" t="s">
        <v>1395</v>
      </c>
    </row>
    <row r="60" spans="1:4">
      <c r="A60" s="3" t="s">
        <v>1369</v>
      </c>
    </row>
    <row r="61" spans="1:4">
      <c r="A61" s="4" t="s">
        <v>1377</v>
      </c>
      <c r="B61" s="8" t="n">
        <v>129.2</v>
      </c>
      <c r="C61" s="8" t="n">
        <v>163.8</v>
      </c>
    </row>
    <row r="62" spans="1:4">
      <c r="A62" s="4" t="s">
        <v>1396</v>
      </c>
    </row>
    <row r="63" spans="1:4">
      <c r="A63" s="3" t="s">
        <v>1369</v>
      </c>
    </row>
    <row r="64" spans="1:4">
      <c r="A64" s="4" t="s">
        <v>1377</v>
      </c>
      <c r="B64" s="8" t="n">
        <v>430.2</v>
      </c>
      <c r="C64" s="8" t="n">
        <v>167.8</v>
      </c>
    </row>
    <row r="65" spans="1:4">
      <c r="A65" s="4" t="s">
        <v>1378</v>
      </c>
      <c r="B65" s="8" t="n">
        <v>109.5</v>
      </c>
      <c r="C65" s="8" t="n">
        <v>3.6</v>
      </c>
      <c r="D65" s="5" t="n">
        <v>0</v>
      </c>
    </row>
    <row r="66" spans="1:4">
      <c r="A66" s="4" t="s">
        <v>1397</v>
      </c>
    </row>
    <row r="67" spans="1:4">
      <c r="A67" s="3" t="s">
        <v>1369</v>
      </c>
    </row>
    <row r="68" spans="1:4">
      <c r="A68" s="4" t="s">
        <v>1377</v>
      </c>
      <c r="B68" s="8" t="n">
        <v>379.5</v>
      </c>
      <c r="C68" s="8" t="n">
        <v>56.8</v>
      </c>
    </row>
    <row r="69" spans="1:4">
      <c r="A69" s="4" t="s">
        <v>1378</v>
      </c>
      <c r="B69" s="8" t="n">
        <v>57.2</v>
      </c>
      <c r="C69" s="8" t="n">
        <v>34.6</v>
      </c>
      <c r="D69" s="8" t="n">
        <v>191.3</v>
      </c>
    </row>
    <row r="70" spans="1:4">
      <c r="A70" s="4" t="s">
        <v>1398</v>
      </c>
    </row>
    <row r="71" spans="1:4">
      <c r="A71" s="3" t="s">
        <v>1369</v>
      </c>
    </row>
    <row r="72" spans="1:4">
      <c r="A72" s="4" t="s">
        <v>1378</v>
      </c>
      <c r="B72" s="8" t="n">
        <v>16.7</v>
      </c>
      <c r="C72" s="8" t="n">
        <v>15.7</v>
      </c>
      <c r="D72" s="8" t="n">
        <v>92.2</v>
      </c>
    </row>
    <row r="73" spans="1:4">
      <c r="A73" s="4" t="s">
        <v>1399</v>
      </c>
    </row>
    <row r="74" spans="1:4">
      <c r="A74" s="3" t="s">
        <v>1369</v>
      </c>
    </row>
    <row r="75" spans="1:4">
      <c r="A75" s="4" t="s">
        <v>1378</v>
      </c>
      <c r="B75" s="5" t="n">
        <v>13</v>
      </c>
      <c r="C75" s="8" t="n">
        <v>9.6</v>
      </c>
      <c r="D75" s="8" t="n">
        <v>175.8</v>
      </c>
    </row>
    <row r="76" spans="1:4">
      <c r="A76" s="4" t="s">
        <v>1400</v>
      </c>
    </row>
    <row r="77" spans="1:4">
      <c r="A77" s="3" t="s">
        <v>1369</v>
      </c>
    </row>
    <row r="78" spans="1:4">
      <c r="A78" s="4" t="s">
        <v>1377</v>
      </c>
      <c r="B78" s="8" t="n">
        <v>701.9</v>
      </c>
      <c r="C78" s="8" t="n">
        <v>254.7</v>
      </c>
    </row>
    <row r="79" spans="1:4">
      <c r="A79" s="4" t="s">
        <v>1378</v>
      </c>
      <c r="B79" s="5" t="n">
        <v>176</v>
      </c>
      <c r="C79" s="8" t="n">
        <v>155.8</v>
      </c>
      <c r="D79" s="8" t="n">
        <v>115.9</v>
      </c>
    </row>
    <row r="80" spans="1:4">
      <c r="A80" s="4" t="s">
        <v>1198</v>
      </c>
    </row>
    <row r="81" spans="1:4">
      <c r="A81" s="3" t="s">
        <v>1369</v>
      </c>
    </row>
    <row r="82" spans="1:4">
      <c r="A82" s="4" t="s">
        <v>1378</v>
      </c>
      <c r="B82" s="7" t="n">
        <v>1646.7</v>
      </c>
      <c r="C82" s="7" t="n">
        <v>1096.1</v>
      </c>
      <c r="D82" s="7" t="n">
        <v>1602.5</v>
      </c>
    </row>
    <row r="83" spans="1:4">
      <c r="A83" s="4" t="s">
        <v>1401</v>
      </c>
    </row>
    <row r="84" spans="1:4">
      <c r="A84" s="3" t="s">
        <v>1369</v>
      </c>
    </row>
    <row r="85" spans="1:4">
      <c r="A85" s="4" t="s">
        <v>1402</v>
      </c>
      <c r="B85" s="4" t="s">
        <v>1403</v>
      </c>
    </row>
    <row r="86" spans="1:4">
      <c r="A86" s="4" t="s">
        <v>1404</v>
      </c>
      <c r="B86" s="5" t="n">
        <v>270</v>
      </c>
      <c r="C86" s="5" t="n">
        <v>0</v>
      </c>
      <c r="D86" s="5" t="n">
        <v>0</v>
      </c>
    </row>
    <row r="87" spans="1:4">
      <c r="A87" s="4" t="s">
        <v>1405</v>
      </c>
    </row>
    <row r="88" spans="1:4">
      <c r="A88" s="3" t="s">
        <v>1369</v>
      </c>
    </row>
    <row r="89" spans="1:4">
      <c r="A89" s="4" t="s">
        <v>1402</v>
      </c>
      <c r="C89" s="4" t="s">
        <v>1406</v>
      </c>
    </row>
    <row r="90" spans="1:4">
      <c r="A90" s="4" t="s">
        <v>1404</v>
      </c>
      <c r="B90" s="5" t="n">
        <v>0</v>
      </c>
      <c r="C90" s="5" t="n">
        <v>136</v>
      </c>
      <c r="D90" s="5" t="n">
        <v>0</v>
      </c>
    </row>
    <row r="91" spans="1:4">
      <c r="A91" s="4" t="s">
        <v>1407</v>
      </c>
    </row>
    <row r="92" spans="1:4">
      <c r="A92" s="3" t="s">
        <v>1369</v>
      </c>
    </row>
    <row r="93" spans="1:4">
      <c r="A93" s="4" t="s">
        <v>1402</v>
      </c>
      <c r="C93" s="4" t="s">
        <v>1408</v>
      </c>
    </row>
    <row r="94" spans="1:4">
      <c r="A94" s="4" t="s">
        <v>1404</v>
      </c>
      <c r="B94" s="5" t="n">
        <v>0</v>
      </c>
      <c r="C94" s="8" t="n">
        <v>119.6</v>
      </c>
      <c r="D94" s="5" t="n">
        <v>0</v>
      </c>
    </row>
    <row r="95" spans="1:4">
      <c r="A95" s="4" t="s">
        <v>1409</v>
      </c>
    </row>
    <row r="96" spans="1:4">
      <c r="A96" s="3" t="s">
        <v>1369</v>
      </c>
    </row>
    <row r="97" spans="1:4">
      <c r="A97" s="4" t="s">
        <v>1402</v>
      </c>
      <c r="D97" s="4" t="s">
        <v>1408</v>
      </c>
    </row>
    <row r="98" spans="1:4">
      <c r="A98" s="4" t="s">
        <v>1404</v>
      </c>
      <c r="B98" s="5" t="n">
        <v>0</v>
      </c>
      <c r="C98" s="5" t="n">
        <v>0</v>
      </c>
      <c r="D98" s="8" t="n">
        <v>17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10</v>
      </c>
      <c r="B1" s="2" t="s">
        <v>1335</v>
      </c>
      <c r="C1" s="2" t="s">
        <v>1</v>
      </c>
    </row>
    <row r="2" spans="1:7">
      <c r="B2" s="2" t="s">
        <v>744</v>
      </c>
      <c r="C2" s="2" t="s">
        <v>2</v>
      </c>
      <c r="D2" s="2" t="s">
        <v>32</v>
      </c>
      <c r="E2" s="2" t="s">
        <v>33</v>
      </c>
      <c r="F2" s="2" t="s">
        <v>604</v>
      </c>
      <c r="G2" s="2" t="s">
        <v>634</v>
      </c>
    </row>
    <row r="3" spans="1:7">
      <c r="A3" s="3" t="s">
        <v>1411</v>
      </c>
    </row>
    <row r="4" spans="1:7">
      <c r="A4" s="4" t="s">
        <v>557</v>
      </c>
      <c r="C4" s="6" t="n">
        <v>58500000</v>
      </c>
      <c r="D4" s="6" t="n">
        <v>67000000</v>
      </c>
      <c r="E4" s="6" t="n">
        <v>47800000</v>
      </c>
    </row>
    <row r="5" spans="1:7">
      <c r="A5" s="4" t="s">
        <v>1412</v>
      </c>
      <c r="B5" s="6" t="n">
        <v>93600000</v>
      </c>
    </row>
    <row r="6" spans="1:7">
      <c r="A6" s="4" t="s">
        <v>639</v>
      </c>
      <c r="C6" s="6" t="n">
        <v>719000000</v>
      </c>
      <c r="D6" s="5" t="n">
        <v>7300000</v>
      </c>
      <c r="E6" s="6" t="n">
        <v>0</v>
      </c>
    </row>
    <row r="7" spans="1:7">
      <c r="A7" s="4" t="s">
        <v>635</v>
      </c>
      <c r="G7" s="4" t="s">
        <v>636</v>
      </c>
    </row>
    <row r="8" spans="1:7">
      <c r="A8" s="4" t="s">
        <v>436</v>
      </c>
    </row>
    <row r="9" spans="1:7">
      <c r="A9" s="3" t="s">
        <v>1411</v>
      </c>
    </row>
    <row r="10" spans="1:7">
      <c r="A10" s="4" t="s">
        <v>252</v>
      </c>
      <c r="B10" s="5" t="n">
        <v>9625578</v>
      </c>
    </row>
    <row r="11" spans="1:7">
      <c r="A11" s="4" t="s">
        <v>198</v>
      </c>
    </row>
    <row r="12" spans="1:7">
      <c r="A12" s="3" t="s">
        <v>1411</v>
      </c>
    </row>
    <row r="13" spans="1:7">
      <c r="A13" s="4" t="s">
        <v>252</v>
      </c>
      <c r="B13" s="5" t="n">
        <v>8280000</v>
      </c>
    </row>
    <row r="14" spans="1:7">
      <c r="A14" s="4" t="s">
        <v>1413</v>
      </c>
      <c r="B14" s="6" t="n">
        <v>13</v>
      </c>
    </row>
    <row r="15" spans="1:7">
      <c r="A15" s="4" t="s">
        <v>557</v>
      </c>
      <c r="D15" s="6" t="n">
        <v>98000000</v>
      </c>
    </row>
    <row r="16" spans="1:7">
      <c r="A16" s="4" t="s">
        <v>1414</v>
      </c>
      <c r="B16" s="6" t="n">
        <v>9400000</v>
      </c>
    </row>
    <row r="17" spans="1:7">
      <c r="A17" s="4" t="s">
        <v>1415</v>
      </c>
    </row>
    <row r="18" spans="1:7">
      <c r="A18" s="3" t="s">
        <v>1411</v>
      </c>
    </row>
    <row r="19" spans="1:7">
      <c r="A19" s="4" t="s">
        <v>252</v>
      </c>
      <c r="B19" s="5" t="n">
        <v>1080000</v>
      </c>
    </row>
    <row r="20" spans="1:7">
      <c r="A20" s="4" t="s">
        <v>198</v>
      </c>
    </row>
    <row r="21" spans="1:7">
      <c r="A21" s="3" t="s">
        <v>1411</v>
      </c>
    </row>
    <row r="22" spans="1:7">
      <c r="A22" s="4" t="s">
        <v>1416</v>
      </c>
      <c r="B22" s="6" t="n">
        <v>31500000</v>
      </c>
    </row>
    <row r="23" spans="1:7">
      <c r="A23" s="4" t="s">
        <v>1417</v>
      </c>
      <c r="B23" s="9" t="n">
        <v>0.2</v>
      </c>
    </row>
    <row r="24" spans="1:7">
      <c r="A24" s="4" t="s">
        <v>656</v>
      </c>
      <c r="B24" s="4" t="s">
        <v>671</v>
      </c>
    </row>
    <row r="25" spans="1:7">
      <c r="A25" s="4" t="s">
        <v>1418</v>
      </c>
    </row>
    <row r="26" spans="1:7">
      <c r="A26" s="3" t="s">
        <v>1411</v>
      </c>
    </row>
    <row r="27" spans="1:7">
      <c r="A27" s="4" t="s">
        <v>639</v>
      </c>
      <c r="B27" s="6" t="n">
        <v>0</v>
      </c>
    </row>
    <row r="28" spans="1:7">
      <c r="A28" s="4" t="s">
        <v>436</v>
      </c>
    </row>
    <row r="29" spans="1:7">
      <c r="A29" s="3" t="s">
        <v>1411</v>
      </c>
    </row>
    <row r="30" spans="1:7">
      <c r="A30" s="4" t="s">
        <v>656</v>
      </c>
      <c r="B30" s="4" t="s">
        <v>657</v>
      </c>
    </row>
    <row r="31" spans="1:7">
      <c r="A31" s="4" t="s">
        <v>662</v>
      </c>
      <c r="B31" s="4" t="s">
        <v>663</v>
      </c>
    </row>
    <row r="32" spans="1:7">
      <c r="A32" s="4" t="s">
        <v>635</v>
      </c>
      <c r="B32" s="4" t="s">
        <v>574</v>
      </c>
      <c r="F32" s="4" t="s">
        <v>574</v>
      </c>
    </row>
    <row r="33" spans="1:7">
      <c r="A33" s="4" t="s">
        <v>1419</v>
      </c>
      <c r="B33" s="6" t="n">
        <v>140700000</v>
      </c>
    </row>
    <row r="34" spans="1:7">
      <c r="A34" s="4" t="s">
        <v>1420</v>
      </c>
    </row>
    <row r="35" spans="1:7">
      <c r="A35" s="3" t="s">
        <v>1411</v>
      </c>
    </row>
    <row r="36" spans="1:7">
      <c r="A36" s="4" t="s">
        <v>1421</v>
      </c>
      <c r="D36" s="4" t="s">
        <v>1422</v>
      </c>
    </row>
    <row r="37" spans="1:7">
      <c r="A37" s="4" t="s">
        <v>1423</v>
      </c>
    </row>
    <row r="38" spans="1:7">
      <c r="A38" s="3" t="s">
        <v>1411</v>
      </c>
    </row>
    <row r="39" spans="1:7">
      <c r="A39" s="4" t="s">
        <v>1421</v>
      </c>
      <c r="D39" s="4" t="s">
        <v>1424</v>
      </c>
    </row>
    <row r="40" spans="1:7">
      <c r="A40" s="4" t="s">
        <v>1425</v>
      </c>
    </row>
    <row r="41" spans="1:7">
      <c r="A41" s="3" t="s">
        <v>1411</v>
      </c>
    </row>
    <row r="42" spans="1:7">
      <c r="A42" s="4" t="s">
        <v>1421</v>
      </c>
      <c r="D42" s="4" t="s">
        <v>57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s>
  <sheetData>
    <row r="1" spans="1:6">
      <c r="A1" s="1" t="s">
        <v>1426</v>
      </c>
      <c r="B1" s="2" t="s">
        <v>1427</v>
      </c>
      <c r="C1" s="2" t="s">
        <v>1</v>
      </c>
    </row>
    <row r="2" spans="1:6">
      <c r="B2" s="2" t="s">
        <v>744</v>
      </c>
      <c r="C2" s="2" t="s">
        <v>2</v>
      </c>
      <c r="D2" s="2" t="s">
        <v>605</v>
      </c>
      <c r="E2" s="2" t="s">
        <v>634</v>
      </c>
      <c r="F2" s="2" t="s">
        <v>746</v>
      </c>
    </row>
    <row r="3" spans="1:6">
      <c r="A3" s="3" t="s">
        <v>1428</v>
      </c>
    </row>
    <row r="4" spans="1:6">
      <c r="A4" s="4" t="s">
        <v>1429</v>
      </c>
      <c r="D4" s="5" t="n">
        <v>34500000</v>
      </c>
    </row>
    <row r="5" spans="1:6">
      <c r="A5" s="4" t="s">
        <v>635</v>
      </c>
      <c r="E5" s="4" t="s">
        <v>636</v>
      </c>
    </row>
    <row r="6" spans="1:6">
      <c r="A6" s="4" t="s">
        <v>607</v>
      </c>
      <c r="C6" s="5" t="n">
        <v>11666667</v>
      </c>
    </row>
    <row r="7" spans="1:6">
      <c r="A7" s="4" t="s">
        <v>608</v>
      </c>
      <c r="C7" s="6" t="n">
        <v>337800000</v>
      </c>
      <c r="D7" s="9" t="n">
        <v>7.25</v>
      </c>
    </row>
    <row r="8" spans="1:6">
      <c r="A8" s="4" t="s">
        <v>1430</v>
      </c>
      <c r="C8" s="7" t="n">
        <v>49.8</v>
      </c>
    </row>
    <row r="9" spans="1:6">
      <c r="A9" s="4" t="s">
        <v>715</v>
      </c>
    </row>
    <row r="10" spans="1:6">
      <c r="A10" s="3" t="s">
        <v>1428</v>
      </c>
    </row>
    <row r="11" spans="1:6">
      <c r="A11" s="4" t="s">
        <v>1429</v>
      </c>
      <c r="C11" s="5" t="n">
        <v>12951347</v>
      </c>
    </row>
    <row r="12" spans="1:6">
      <c r="A12" s="4" t="s">
        <v>1431</v>
      </c>
    </row>
    <row r="13" spans="1:6">
      <c r="A13" s="3" t="s">
        <v>1428</v>
      </c>
    </row>
    <row r="14" spans="1:6">
      <c r="A14" s="4" t="s">
        <v>1429</v>
      </c>
      <c r="F14" s="5" t="n">
        <v>5840000</v>
      </c>
    </row>
    <row r="15" spans="1:6">
      <c r="A15" s="4" t="s">
        <v>1432</v>
      </c>
      <c r="B15" s="6" t="n">
        <v>146</v>
      </c>
    </row>
    <row r="16" spans="1:6">
      <c r="A16" s="4" t="s">
        <v>1433</v>
      </c>
    </row>
    <row r="17" spans="1:6">
      <c r="A17" s="3" t="s">
        <v>1428</v>
      </c>
    </row>
    <row r="18" spans="1:6">
      <c r="A18" s="4" t="s">
        <v>1429</v>
      </c>
      <c r="F18" s="5" t="n">
        <v>5840000</v>
      </c>
    </row>
    <row r="19" spans="1:6">
      <c r="A19" s="4" t="s">
        <v>1432</v>
      </c>
      <c r="B19" s="5" t="n">
        <v>146</v>
      </c>
    </row>
    <row r="20" spans="1:6">
      <c r="A20" s="4" t="s">
        <v>1434</v>
      </c>
    </row>
    <row r="21" spans="1:6">
      <c r="A21" s="3" t="s">
        <v>1428</v>
      </c>
    </row>
    <row r="22" spans="1:6">
      <c r="A22" s="4" t="s">
        <v>1429</v>
      </c>
      <c r="F22" s="5" t="n">
        <v>23074750</v>
      </c>
    </row>
    <row r="23" spans="1:6">
      <c r="A23" s="4" t="s">
        <v>1413</v>
      </c>
      <c r="F23" s="6" t="n">
        <v>25</v>
      </c>
    </row>
    <row r="24" spans="1:6">
      <c r="A24" s="4" t="s">
        <v>1432</v>
      </c>
      <c r="B24" s="8" t="n">
        <v>527.1</v>
      </c>
    </row>
    <row r="25" spans="1:6">
      <c r="A25" s="4" t="s">
        <v>1435</v>
      </c>
    </row>
    <row r="26" spans="1:6">
      <c r="A26" s="3" t="s">
        <v>1428</v>
      </c>
    </row>
    <row r="27" spans="1:6">
      <c r="A27" s="4" t="s">
        <v>1429</v>
      </c>
      <c r="F27" s="5" t="n">
        <v>3009750</v>
      </c>
    </row>
    <row r="28" spans="1:6">
      <c r="A28" s="4" t="s">
        <v>1436</v>
      </c>
    </row>
    <row r="29" spans="1:6">
      <c r="A29" s="3" t="s">
        <v>1428</v>
      </c>
    </row>
    <row r="30" spans="1:6">
      <c r="A30" s="4" t="s">
        <v>1429</v>
      </c>
      <c r="F30" s="5" t="n">
        <v>2600000</v>
      </c>
    </row>
    <row r="31" spans="1:6">
      <c r="A31" s="4" t="s">
        <v>1437</v>
      </c>
    </row>
    <row r="32" spans="1:6">
      <c r="A32" s="3" t="s">
        <v>1428</v>
      </c>
    </row>
    <row r="33" spans="1:6">
      <c r="A33" s="4" t="s">
        <v>1438</v>
      </c>
      <c r="B33" s="5" t="n">
        <v>20</v>
      </c>
    </row>
    <row r="34" spans="1:6">
      <c r="A34" s="4" t="s">
        <v>1439</v>
      </c>
    </row>
    <row r="35" spans="1:6">
      <c r="A35" s="3" t="s">
        <v>1428</v>
      </c>
    </row>
    <row r="36" spans="1:6">
      <c r="A36" s="4" t="s">
        <v>1438</v>
      </c>
      <c r="B36" s="6" t="n">
        <v>45</v>
      </c>
    </row>
    <row r="37" spans="1:6">
      <c r="A37" s="4" t="s">
        <v>1440</v>
      </c>
    </row>
    <row r="38" spans="1:6">
      <c r="A38" s="3" t="s">
        <v>1428</v>
      </c>
    </row>
    <row r="39" spans="1:6">
      <c r="A39" s="4" t="s">
        <v>1421</v>
      </c>
      <c r="B39" s="4" t="s">
        <v>1441</v>
      </c>
    </row>
    <row r="40" spans="1:6">
      <c r="A40" s="4" t="s">
        <v>915</v>
      </c>
      <c r="B40" s="6" t="n">
        <v>140</v>
      </c>
      <c r="C40" s="6" t="n">
        <v>140</v>
      </c>
    </row>
    <row r="41" spans="1:6">
      <c r="A41" s="4" t="s">
        <v>770</v>
      </c>
      <c r="B41" s="6" t="n">
        <v>300</v>
      </c>
      <c r="C41" s="6" t="n">
        <v>300</v>
      </c>
    </row>
    <row r="42" spans="1:6">
      <c r="A42" s="4" t="s">
        <v>1442</v>
      </c>
    </row>
    <row r="43" spans="1:6">
      <c r="A43" s="3" t="s">
        <v>1428</v>
      </c>
    </row>
    <row r="44" spans="1:6">
      <c r="A44" s="4" t="s">
        <v>635</v>
      </c>
      <c r="B44" s="4" t="s">
        <v>1443</v>
      </c>
    </row>
    <row r="45" spans="1:6">
      <c r="A45" s="4" t="s">
        <v>1444</v>
      </c>
    </row>
    <row r="46" spans="1:6">
      <c r="A46" s="3" t="s">
        <v>1428</v>
      </c>
    </row>
    <row r="47" spans="1:6">
      <c r="A47" s="4" t="s">
        <v>635</v>
      </c>
      <c r="B47" s="4" t="s">
        <v>1156</v>
      </c>
    </row>
    <row r="48" spans="1:6">
      <c r="A48" s="4" t="s">
        <v>1445</v>
      </c>
    </row>
    <row r="49" spans="1:6">
      <c r="A49" s="3" t="s">
        <v>1428</v>
      </c>
    </row>
    <row r="50" spans="1:6">
      <c r="A50" s="4" t="s">
        <v>635</v>
      </c>
      <c r="B50" s="4" t="s">
        <v>1155</v>
      </c>
    </row>
    <row r="51" spans="1:6">
      <c r="A51" s="4" t="s">
        <v>1446</v>
      </c>
    </row>
    <row r="52" spans="1:6">
      <c r="A52" s="3" t="s">
        <v>1428</v>
      </c>
    </row>
    <row r="53" spans="1:6">
      <c r="A53" s="4" t="s">
        <v>635</v>
      </c>
      <c r="B53" s="4" t="s">
        <v>14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EI Document</vt:lpstr>
      <vt:lpstr>Consolidated Statements of Oper</vt:lpstr>
      <vt:lpstr>Consolidated Statement of Compr</vt:lpstr>
      <vt:lpstr>Consolidated Statement of Comp4</vt:lpstr>
      <vt:lpstr>Consolidated Balance Sheets</vt:lpstr>
      <vt:lpstr>Consolidated Balance Sheets (Pa</vt:lpstr>
      <vt:lpstr>Consolidated Statements of Cash</vt:lpstr>
      <vt:lpstr>Consolidated Statements of Stoc</vt:lpstr>
      <vt:lpstr>Note 1. Nature of Operations (N</vt:lpstr>
      <vt:lpstr>Note 2. Summary of Significant </vt:lpstr>
      <vt:lpstr>Note 3. Discontinued Operations</vt:lpstr>
      <vt:lpstr>Note 4. Acquisitions (Notes)</vt:lpstr>
      <vt:lpstr>Note 5. Inventories (Notes)</vt:lpstr>
      <vt:lpstr>Note 6. Solar Energy Systems He</vt:lpstr>
      <vt:lpstr>Note 7. Investments (Notes)</vt:lpstr>
      <vt:lpstr>Note 8. Property Plant and Equi</vt:lpstr>
      <vt:lpstr>Note 9. Goodwill and Intangible</vt:lpstr>
      <vt:lpstr>Note 10. Debt and Capital Lease</vt:lpstr>
      <vt:lpstr>Note 11. Derivatives and Hedgin</vt:lpstr>
      <vt:lpstr>Note 12. Fair Value Measurement</vt:lpstr>
      <vt:lpstr>Note 13. Revenue and Profit Def</vt:lpstr>
      <vt:lpstr>Note 14. Restructuring and Impa</vt:lpstr>
      <vt:lpstr>Note 15. Income Taxes (Notes)</vt:lpstr>
      <vt:lpstr>Note 16. Employee Related Liabi</vt:lpstr>
      <vt:lpstr>Note 17. Commitments and Contin</vt:lpstr>
      <vt:lpstr>Note 18. Stockholders' Equity (</vt:lpstr>
      <vt:lpstr>Note 19. Loss Per Share (Notes)</vt:lpstr>
      <vt:lpstr>Note 20. Comprehensive Loss (No</vt:lpstr>
      <vt:lpstr>Note 21. Variable Interest Enti</vt:lpstr>
      <vt:lpstr>Note 22. Reportable Segments (N</vt:lpstr>
      <vt:lpstr>Note 23. SSL IPO (Notes)</vt:lpstr>
      <vt:lpstr>Note 24. EM Yieldco IPO (Notes)</vt:lpstr>
      <vt:lpstr>Note 25. TerraForm Equity Offer</vt:lpstr>
      <vt:lpstr>Note 26. Subsequent Events (Not</vt:lpstr>
      <vt:lpstr>Note 2. Summary of Significan35</vt:lpstr>
      <vt:lpstr>Note 2. Summary of Significan36</vt:lpstr>
      <vt:lpstr>Note 3. Discontinued Operatio37</vt:lpstr>
      <vt:lpstr>Note 4. Acquisitions (Tables)</vt:lpstr>
      <vt:lpstr>Note 5. Inventories (Tables)</vt:lpstr>
      <vt:lpstr>Note 6. Solar Energy Systems 40</vt:lpstr>
      <vt:lpstr>Note 7. Investments (Tables)</vt:lpstr>
      <vt:lpstr>Note 8. Property Plant and Eq42</vt:lpstr>
      <vt:lpstr>Note 9. Goodwill and Intangib43</vt:lpstr>
      <vt:lpstr>Note 10. Debt and Capital Lea44</vt:lpstr>
      <vt:lpstr>Note 11. Derivatives and Hedg45</vt:lpstr>
      <vt:lpstr>Note 12. Fair Value Measureme46</vt:lpstr>
      <vt:lpstr>Note 13. Revenue and Profit D47</vt:lpstr>
      <vt:lpstr>Note 14. Restructuring and Im48</vt:lpstr>
      <vt:lpstr>Note 15. Income Taxes (Tables)</vt:lpstr>
      <vt:lpstr>Note 17. Commitments and Cont50</vt:lpstr>
      <vt:lpstr>Note 18. Stockholders' Equity51</vt:lpstr>
      <vt:lpstr>Note 19. Loss Per Share (Tables</vt:lpstr>
      <vt:lpstr>Note 20. Comprehensive Loss (Ta</vt:lpstr>
      <vt:lpstr>Note 21. Variable Interest En54</vt:lpstr>
      <vt:lpstr>Note 22. Reportable Segments (T</vt:lpstr>
      <vt:lpstr>Note 2. Summary of Significan56</vt:lpstr>
      <vt:lpstr>Note 3. Discontinued Operatio57</vt:lpstr>
      <vt:lpstr>Note 4. Acquisitions (Details)</vt:lpstr>
      <vt:lpstr>Note 5. Inventories (Details)</vt:lpstr>
      <vt:lpstr>Note 6. Solar Energy Systems 60</vt:lpstr>
      <vt:lpstr>Note 7. Investments (Details)</vt:lpstr>
      <vt:lpstr>Note 7. Investments Narrative (</vt:lpstr>
      <vt:lpstr>Note 8. Property Plant and Eq63</vt:lpstr>
      <vt:lpstr>Note 9. Goodwill and Intangib64</vt:lpstr>
      <vt:lpstr>Note 9. Goodwill and Intangib65</vt:lpstr>
      <vt:lpstr>Note 9. Goodwill and Intangib66</vt:lpstr>
      <vt:lpstr>Note 10. Debt and Capital Lea67</vt:lpstr>
      <vt:lpstr>Note 10. Debt and Capital Lea68</vt:lpstr>
      <vt:lpstr>Note 10. Debt and Capital Lea69</vt:lpstr>
      <vt:lpstr>Note 10. Debt and Capital Lea70</vt:lpstr>
      <vt:lpstr>Note 10. Debt and Capital Lea71</vt:lpstr>
      <vt:lpstr>Note 10. Debt and Capital Lea72</vt:lpstr>
      <vt:lpstr>Note 10. Debt and Capital Lea73</vt:lpstr>
      <vt:lpstr>Note 10. Debt and Capital Lea74</vt:lpstr>
      <vt:lpstr>Note 10. Maturities Schedules (</vt:lpstr>
      <vt:lpstr>Note 11. Derivatives and Hedg76</vt:lpstr>
      <vt:lpstr>Note 11. Derivatives and Hedg77</vt:lpstr>
      <vt:lpstr>Note 12. Fair Value Measureme78</vt:lpstr>
      <vt:lpstr>Note 12. Fair Value Measureme79</vt:lpstr>
      <vt:lpstr>Note 13. Revenue and Profit D80</vt:lpstr>
      <vt:lpstr>Note 13. Revenue and Profit D81</vt:lpstr>
      <vt:lpstr>Note 14. Restructuring and Im82</vt:lpstr>
      <vt:lpstr>Note 14. Restructuring and Im83</vt:lpstr>
      <vt:lpstr>Note 15. Income Taxes (Details)</vt:lpstr>
      <vt:lpstr>Note 15. Income Taxes Narrative</vt:lpstr>
      <vt:lpstr>Note 16. Employee Related Lia86</vt:lpstr>
      <vt:lpstr>Note 17. Commitments and Cont87</vt:lpstr>
      <vt:lpstr>Note 18. Stockholders' Equity N</vt:lpstr>
      <vt:lpstr>Note 18. Stockholders' Equity89</vt:lpstr>
      <vt:lpstr>Note 18. Stockholders' Equity90</vt:lpstr>
      <vt:lpstr>Note 18. Stockholders' Equity91</vt:lpstr>
      <vt:lpstr>Note 18. Stockholders' Equity92</vt:lpstr>
      <vt:lpstr>Note 19. Loss Per Share (Detail</vt:lpstr>
      <vt:lpstr>Note 20. Comprehensive Loss (De</vt:lpstr>
      <vt:lpstr>Note 21. Variable Interest En95</vt:lpstr>
      <vt:lpstr>Note 22. Reportable Segments Na</vt:lpstr>
      <vt:lpstr>Note 22. Reportable Segments (D</vt:lpstr>
      <vt:lpstr>Note 23. SSL IPO (Details)</vt:lpstr>
      <vt:lpstr>Note 25. TerraForm Equity Off99</vt:lpstr>
      <vt:lpstr>Note 26.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37:36Z</dcterms:created>
  <dcterms:modified xmlns:dcterms="http://purl.org/dc/terms/" xmlns:xsi="http://www.w3.org/2001/XMLSchema-instance" xsi:type="dcterms:W3CDTF">2015-06-29T16:37:36Z</dcterms:modified>
  <dc:title xmlns:dc="http://purl.org/dc/elements/1.1/">Untitled</dc:title>
  <dc:description xmlns:dc="http://purl.org/dc/elements/1.1/"/>
  <dc:subject xmlns:dc="http://purl.org/dc/elements/1.1/"/>
  <cp:keywords/>
  <cp:category/>
</cp:coreProperties>
</file>